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Cash" sheetId="11" state="visible" r:id="rId11"/>
    <sheet xmlns:r="http://schemas.openxmlformats.org/officeDocument/2006/relationships" name="Description of Business" sheetId="12" state="visible" r:id="rId12"/>
    <sheet xmlns:r="http://schemas.openxmlformats.org/officeDocument/2006/relationships" name="Significant Accounting Policies" sheetId="13" state="visible" r:id="rId13"/>
    <sheet xmlns:r="http://schemas.openxmlformats.org/officeDocument/2006/relationships" name="Revenue" sheetId="14" state="visible" r:id="rId14"/>
    <sheet xmlns:r="http://schemas.openxmlformats.org/officeDocument/2006/relationships" name="Discontinued Operations and Ass" sheetId="15" state="visible" r:id="rId15"/>
    <sheet xmlns:r="http://schemas.openxmlformats.org/officeDocument/2006/relationships" name="Dispositions" sheetId="16" state="visible" r:id="rId16"/>
    <sheet xmlns:r="http://schemas.openxmlformats.org/officeDocument/2006/relationships" name="Business and Geographic Seg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hare-based Compensation and Eq" sheetId="22" state="visible" r:id="rId22"/>
    <sheet xmlns:r="http://schemas.openxmlformats.org/officeDocument/2006/relationships" name="Derivative Instruments"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Related Party Transactions" sheetId="26" state="visible" r:id="rId26"/>
    <sheet xmlns:r="http://schemas.openxmlformats.org/officeDocument/2006/relationships" name="Benefit Plans" sheetId="27" state="visible" r:id="rId27"/>
    <sheet xmlns:r="http://schemas.openxmlformats.org/officeDocument/2006/relationships" name="Legal and Regulatory Matters" sheetId="28" state="visible" r:id="rId28"/>
    <sheet xmlns:r="http://schemas.openxmlformats.org/officeDocument/2006/relationships" name="Fair Value Measurement" sheetId="29" state="visible" r:id="rId29"/>
    <sheet xmlns:r="http://schemas.openxmlformats.org/officeDocument/2006/relationships" name="Other Financial Information" sheetId="30" state="visible" r:id="rId30"/>
    <sheet xmlns:r="http://schemas.openxmlformats.org/officeDocument/2006/relationships" name="Supplemental Cash Flow Informat"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Tables)" sheetId="34" state="visible" r:id="rId34"/>
    <sheet xmlns:r="http://schemas.openxmlformats.org/officeDocument/2006/relationships" name="Discontinued Operations and A_2" sheetId="35" state="visible" r:id="rId35"/>
    <sheet xmlns:r="http://schemas.openxmlformats.org/officeDocument/2006/relationships" name="Business and Geographic Segme_2"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hare-based Compensation and _2" sheetId="40" state="visible" r:id="rId40"/>
    <sheet xmlns:r="http://schemas.openxmlformats.org/officeDocument/2006/relationships" name="Derivative Instruments (Tables)"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Fair Value Measurement (Tables)" sheetId="44" state="visible" r:id="rId44"/>
    <sheet xmlns:r="http://schemas.openxmlformats.org/officeDocument/2006/relationships" name="Other Financial Information (Ta" sheetId="45" state="visible" r:id="rId45"/>
    <sheet xmlns:r="http://schemas.openxmlformats.org/officeDocument/2006/relationships" name="Supplemental Cash Flow Inform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Revenue - Schedule of Revenue b" sheetId="50" state="visible" r:id="rId50"/>
    <sheet xmlns:r="http://schemas.openxmlformats.org/officeDocument/2006/relationships" name="Revenue - Revenue Performance O" sheetId="51" state="visible" r:id="rId51"/>
    <sheet xmlns:r="http://schemas.openxmlformats.org/officeDocument/2006/relationships" name="Revenue - Narrative (Details)" sheetId="52" state="visible" r:id="rId52"/>
    <sheet xmlns:r="http://schemas.openxmlformats.org/officeDocument/2006/relationships" name="Discontinued Operations and A_3" sheetId="53" state="visible" r:id="rId53"/>
    <sheet xmlns:r="http://schemas.openxmlformats.org/officeDocument/2006/relationships" name="Discontinued Operations and A_4" sheetId="54" state="visible" r:id="rId54"/>
    <sheet xmlns:r="http://schemas.openxmlformats.org/officeDocument/2006/relationships" name="Discontinued Operations and A_5" sheetId="55" state="visible" r:id="rId55"/>
    <sheet xmlns:r="http://schemas.openxmlformats.org/officeDocument/2006/relationships" name="Discontinued Operations and A_6" sheetId="56" state="visible" r:id="rId56"/>
    <sheet xmlns:r="http://schemas.openxmlformats.org/officeDocument/2006/relationships" name="Dispositions (Details)" sheetId="57" state="visible" r:id="rId57"/>
    <sheet xmlns:r="http://schemas.openxmlformats.org/officeDocument/2006/relationships" name="Business and Geographic Segme_3" sheetId="58" state="visible" r:id="rId58"/>
    <sheet xmlns:r="http://schemas.openxmlformats.org/officeDocument/2006/relationships" name="Business and Geographic Segme_4" sheetId="59" state="visible" r:id="rId59"/>
    <sheet xmlns:r="http://schemas.openxmlformats.org/officeDocument/2006/relationships" name="Business and Geographic Segme_5" sheetId="60" state="visible" r:id="rId60"/>
    <sheet xmlns:r="http://schemas.openxmlformats.org/officeDocument/2006/relationships" name="Business and Geographic Segme_6"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Debt - Schedule of Long-term De" sheetId="66" state="visible" r:id="rId66"/>
    <sheet xmlns:r="http://schemas.openxmlformats.org/officeDocument/2006/relationships" name="Debt - Schedule of Aggregate An" sheetId="67" state="visible" r:id="rId67"/>
    <sheet xmlns:r="http://schemas.openxmlformats.org/officeDocument/2006/relationships" name="Debt - Narrative (Details)" sheetId="68" state="visible" r:id="rId68"/>
    <sheet xmlns:r="http://schemas.openxmlformats.org/officeDocument/2006/relationships" name="Debt - Schedule of Fair Value o" sheetId="69" state="visible" r:id="rId69"/>
    <sheet xmlns:r="http://schemas.openxmlformats.org/officeDocument/2006/relationships" name="Leases - Additional Information" sheetId="70" state="visible" r:id="rId70"/>
    <sheet xmlns:r="http://schemas.openxmlformats.org/officeDocument/2006/relationships" name="Leases - Assets and Liabilities" sheetId="71" state="visible" r:id="rId71"/>
    <sheet xmlns:r="http://schemas.openxmlformats.org/officeDocument/2006/relationships" name="Leases - Term and Discount Rate" sheetId="72" state="visible" r:id="rId72"/>
    <sheet xmlns:r="http://schemas.openxmlformats.org/officeDocument/2006/relationships" name="Leases - Components of Lease Ex" sheetId="73" state="visible" r:id="rId73"/>
    <sheet xmlns:r="http://schemas.openxmlformats.org/officeDocument/2006/relationships" name="Leases - Schedule of Minimum Le" sheetId="74" state="visible" r:id="rId74"/>
    <sheet xmlns:r="http://schemas.openxmlformats.org/officeDocument/2006/relationships" name="Leases - Other Information (Det"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hare-based Compensation and _3" sheetId="78" state="visible" r:id="rId78"/>
    <sheet xmlns:r="http://schemas.openxmlformats.org/officeDocument/2006/relationships" name="Share-based Compensation and _4" sheetId="79" state="visible" r:id="rId79"/>
    <sheet xmlns:r="http://schemas.openxmlformats.org/officeDocument/2006/relationships" name="Share-based Compensation and _5" sheetId="80" state="visible" r:id="rId80"/>
    <sheet xmlns:r="http://schemas.openxmlformats.org/officeDocument/2006/relationships" name="Share-based Compensation and _6" sheetId="81" state="visible" r:id="rId81"/>
    <sheet xmlns:r="http://schemas.openxmlformats.org/officeDocument/2006/relationships" name="Share-based Compensation and _7" sheetId="82" state="visible" r:id="rId82"/>
    <sheet xmlns:r="http://schemas.openxmlformats.org/officeDocument/2006/relationships" name="Share-based Compensation and _8" sheetId="83" state="visible" r:id="rId83"/>
    <sheet xmlns:r="http://schemas.openxmlformats.org/officeDocument/2006/relationships" name="Share-based Compensation and _9" sheetId="84" state="visible" r:id="rId84"/>
    <sheet xmlns:r="http://schemas.openxmlformats.org/officeDocument/2006/relationships" name="Share-based Compensation and_10" sheetId="85" state="visible" r:id="rId85"/>
    <sheet xmlns:r="http://schemas.openxmlformats.org/officeDocument/2006/relationships" name="Share-based Compensation and_11" sheetId="86" state="visible" r:id="rId86"/>
    <sheet xmlns:r="http://schemas.openxmlformats.org/officeDocument/2006/relationships" name="Share-based Compensation and_12" sheetId="87" state="visible" r:id="rId87"/>
    <sheet xmlns:r="http://schemas.openxmlformats.org/officeDocument/2006/relationships" name="Derivative Instruments - Summar" sheetId="88" state="visible" r:id="rId88"/>
    <sheet xmlns:r="http://schemas.openxmlformats.org/officeDocument/2006/relationships" name="Derivative Instruments - Deriva" sheetId="89" state="visible" r:id="rId89"/>
    <sheet xmlns:r="http://schemas.openxmlformats.org/officeDocument/2006/relationships" name="Derivative Instruments - Summ_2" sheetId="90" state="visible" r:id="rId90"/>
    <sheet xmlns:r="http://schemas.openxmlformats.org/officeDocument/2006/relationships" name="Derivative Instruments - Deri_2" sheetId="91" state="visible" r:id="rId91"/>
    <sheet xmlns:r="http://schemas.openxmlformats.org/officeDocument/2006/relationships" name="Derivative Instruments - Realiz" sheetId="92" state="visible" r:id="rId92"/>
    <sheet xmlns:r="http://schemas.openxmlformats.org/officeDocument/2006/relationships" name="Income Taxes - Schedule of Comp" sheetId="93" state="visible" r:id="rId93"/>
    <sheet xmlns:r="http://schemas.openxmlformats.org/officeDocument/2006/relationships" name="Income Taxes - Additional Infor" sheetId="94" state="visible" r:id="rId94"/>
    <sheet xmlns:r="http://schemas.openxmlformats.org/officeDocument/2006/relationships" name="Income Taxes - Schedule of Co_2" sheetId="95" state="visible" r:id="rId95"/>
    <sheet xmlns:r="http://schemas.openxmlformats.org/officeDocument/2006/relationships" name="Income Taxes - Reconciliations " sheetId="96" state="visible" r:id="rId96"/>
    <sheet xmlns:r="http://schemas.openxmlformats.org/officeDocument/2006/relationships" name="Income Taxes - Reconciliation_2" sheetId="97" state="visible" r:id="rId97"/>
    <sheet xmlns:r="http://schemas.openxmlformats.org/officeDocument/2006/relationships" name="Income Taxes - Schedule of Begi" sheetId="98" state="visible" r:id="rId98"/>
    <sheet xmlns:r="http://schemas.openxmlformats.org/officeDocument/2006/relationships" name="Earnings (Loss) Per Share - Sum" sheetId="99" state="visible" r:id="rId99"/>
    <sheet xmlns:r="http://schemas.openxmlformats.org/officeDocument/2006/relationships" name="Earnings (Loss) Per Share - Ant" sheetId="100" state="visible" r:id="rId100"/>
    <sheet xmlns:r="http://schemas.openxmlformats.org/officeDocument/2006/relationships" name="Related Party Transactions (Det" sheetId="101" state="visible" r:id="rId101"/>
    <sheet xmlns:r="http://schemas.openxmlformats.org/officeDocument/2006/relationships" name="Benefit Plans - Additional Info" sheetId="102" state="visible" r:id="rId102"/>
    <sheet xmlns:r="http://schemas.openxmlformats.org/officeDocument/2006/relationships" name="Legal and Regulatory Matters - " sheetId="103" state="visible" r:id="rId103"/>
    <sheet xmlns:r="http://schemas.openxmlformats.org/officeDocument/2006/relationships" name="Legal and Regulatory Matters _2" sheetId="104" state="visible" r:id="rId104"/>
    <sheet xmlns:r="http://schemas.openxmlformats.org/officeDocument/2006/relationships" name="Fair Value Measurement - Narrat" sheetId="105" state="visible" r:id="rId105"/>
    <sheet xmlns:r="http://schemas.openxmlformats.org/officeDocument/2006/relationships" name="Fair Value Measurement - Summar" sheetId="106" state="visible" r:id="rId106"/>
    <sheet xmlns:r="http://schemas.openxmlformats.org/officeDocument/2006/relationships" name="Other Financial Information - S" sheetId="107" state="visible" r:id="rId107"/>
    <sheet xmlns:r="http://schemas.openxmlformats.org/officeDocument/2006/relationships" name="Other Financial Information - A" sheetId="108" state="visible" r:id="rId108"/>
    <sheet xmlns:r="http://schemas.openxmlformats.org/officeDocument/2006/relationships" name="Other Financial Information -_2" sheetId="109" state="visible" r:id="rId109"/>
    <sheet xmlns:r="http://schemas.openxmlformats.org/officeDocument/2006/relationships" name="Supplemental Cash Flow Inform_3" sheetId="110" state="visible" r:id="rId110"/>
    <sheet xmlns:r="http://schemas.openxmlformats.org/officeDocument/2006/relationships" name="Supplemental Cash Flow Inform_4"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R &quot;#,##0_);_(&quot;R &quot;(#,##0)"/>
    <numFmt numFmtId="168" formatCode="_(&quot;€ &quot;#,##0_);_(&quot;€ &quot;(#,##0)"/>
    <numFmt numFmtId="169" formatCode="#,##0.0_);(#,##0.0)"/>
    <numFmt numFmtId="170" formatCode="_(&quot;$ &quot;#,##0.0000_);_(&quot;$ &quot;(#,##0.0000)"/>
    <numFmt numFmtId="171" formatCode="#,##0.0000_);(#,##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02</t>
        </is>
      </c>
    </row>
    <row r="10">
      <c r="A10" s="4" t="inlineStr">
        <is>
          <t>Entity Registrant Name</t>
        </is>
      </c>
      <c r="B10" s="4" t="inlineStr">
        <is>
          <t>Laureate Education, Inc.</t>
        </is>
      </c>
    </row>
    <row r="11">
      <c r="A11" s="4" t="inlineStr">
        <is>
          <t>Entity Incorporation, State or Country Code</t>
        </is>
      </c>
      <c r="B11" s="4" t="inlineStr">
        <is>
          <t>DE</t>
        </is>
      </c>
    </row>
    <row r="12">
      <c r="A12" s="4" t="inlineStr">
        <is>
          <t>Entity Tax Identification Number</t>
        </is>
      </c>
      <c r="B12" s="4" t="inlineStr">
        <is>
          <t>52-1492296</t>
        </is>
      </c>
    </row>
    <row r="13">
      <c r="A13" s="4" t="inlineStr">
        <is>
          <t>Entity Address, Address Line One</t>
        </is>
      </c>
      <c r="B13" s="4" t="inlineStr">
        <is>
          <t>78 SW 7th Street, Suite 900</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30</t>
        </is>
      </c>
    </row>
    <row r="17">
      <c r="A17" s="4" t="inlineStr">
        <is>
          <t>City Area Code</t>
        </is>
      </c>
      <c r="B17" s="4" t="inlineStr">
        <is>
          <t>(786)</t>
        </is>
      </c>
    </row>
    <row r="18">
      <c r="A18" s="4" t="inlineStr">
        <is>
          <t>Local Phone Number</t>
        </is>
      </c>
      <c r="B18" s="4" t="inlineStr">
        <is>
          <t>209-3368</t>
        </is>
      </c>
    </row>
    <row r="19">
      <c r="A19" s="4" t="inlineStr">
        <is>
          <t>Title of 12(b) Security</t>
        </is>
      </c>
      <c r="B19" s="4" t="inlineStr">
        <is>
          <t>Common stock, par value $0.004 per share</t>
        </is>
      </c>
    </row>
    <row r="20">
      <c r="A20" s="4" t="inlineStr">
        <is>
          <t>Trading Symbol</t>
        </is>
      </c>
      <c r="B20" s="4" t="inlineStr">
        <is>
          <t>LAU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06</v>
      </c>
    </row>
    <row r="32">
      <c r="A32" s="4" t="inlineStr">
        <is>
          <t>Documents Incorporated by Reference</t>
        </is>
      </c>
      <c r="B32" s="4" t="inlineStr">
        <is>
          <t>The registrant incorporates by reference its definitive proxy statement with respect to its 2022 Annual Meeting of Stockholders, to be filed with the Securities and Exchange Commission within 120 days following the end of its fiscal year, into Part III of this Annual Report on Form 10‑K.</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0912766</t>
        </is>
      </c>
    </row>
    <row r="37">
      <c r="A37" s="4" t="inlineStr">
        <is>
          <t>Class A Common Stock</t>
        </is>
      </c>
    </row>
    <row r="38">
      <c r="A38" s="3" t="inlineStr">
        <is>
          <t>Document Information [Line Items]</t>
        </is>
      </c>
    </row>
    <row r="39">
      <c r="A39" s="4" t="inlineStr">
        <is>
          <t>Entity Common Stock, Shares Outstanding</t>
        </is>
      </c>
      <c r="C39" s="6" t="n">
        <v>1785035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Foreign currency translation adjustment, tax</t>
        </is>
      </c>
      <c r="B4" s="5" t="n">
        <v>0</v>
      </c>
      <c r="C4" s="5" t="n">
        <v>0</v>
      </c>
      <c r="D4" s="5" t="n">
        <v>0</v>
      </c>
    </row>
    <row r="5">
      <c r="A5" s="4" t="inlineStr">
        <is>
          <t>Unrealized gain on derivative instruments, tax</t>
        </is>
      </c>
      <c r="B5" s="6" t="n">
        <v>0</v>
      </c>
      <c r="C5" s="6" t="n">
        <v>0</v>
      </c>
      <c r="D5" s="6" t="n">
        <v>0</v>
      </c>
    </row>
    <row r="6">
      <c r="A6" s="4" t="inlineStr">
        <is>
          <t>Minimum pension liability adjustment, tax</t>
        </is>
      </c>
      <c r="B6" s="5" t="n">
        <v>0</v>
      </c>
      <c r="C6" s="5" t="n">
        <v>0</v>
      </c>
      <c r="D6"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Excluded from Computation of Earnings Per Share (Details) - shares shares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6" t="n">
        <v>2953</v>
      </c>
      <c r="C5" s="6" t="n">
        <v>4040</v>
      </c>
      <c r="D5" s="6" t="n">
        <v>8740</v>
      </c>
    </row>
    <row r="6">
      <c r="A6" s="4" t="inlineStr">
        <is>
          <t>Restricted stock and RSUs</t>
        </is>
      </c>
    </row>
    <row r="7">
      <c r="A7" s="3" t="inlineStr">
        <is>
          <t>Antidilutive Securities Excluded from Computation of Earnings Per Share [Line Items]</t>
        </is>
      </c>
    </row>
    <row r="8">
      <c r="A8" s="4" t="inlineStr">
        <is>
          <t>Antidilutive securities excluded from computation of earnings per share (in shares)</t>
        </is>
      </c>
      <c r="B8" s="6" t="n">
        <v>899</v>
      </c>
      <c r="C8" s="6" t="n">
        <v>1021</v>
      </c>
      <c r="D8" s="6" t="n">
        <v>109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Details) - 3 months ended Dec. 31, 2021 - Foreign Tax Authority S/ in Thousands, $ in Thousands</t>
        </is>
      </c>
      <c r="B1" s="2" t="inlineStr">
        <is>
          <t>PEN (S/)</t>
        </is>
      </c>
      <c r="C1" s="2" t="inlineStr">
        <is>
          <t>USD ($)</t>
        </is>
      </c>
    </row>
    <row r="2">
      <c r="A2" s="3" t="inlineStr">
        <is>
          <t>Related Party Transaction [Line Items]</t>
        </is>
      </c>
    </row>
    <row r="3">
      <c r="A3" s="4" t="inlineStr">
        <is>
          <t>Payment of Peruvian nonresident capital gains tax | S/</t>
        </is>
      </c>
      <c r="B3" s="4" t="inlineStr">
        <is>
          <t>S/ 95,062</t>
        </is>
      </c>
    </row>
    <row r="4">
      <c r="A4" s="4" t="inlineStr">
        <is>
          <t>Affiliated Entity</t>
        </is>
      </c>
    </row>
    <row r="5">
      <c r="A5" s="3" t="inlineStr">
        <is>
          <t>Related Party Transaction [Line Items]</t>
        </is>
      </c>
    </row>
    <row r="6">
      <c r="A6" s="4" t="inlineStr">
        <is>
          <t>Payment of Peruvian nonresident capital gains tax | $</t>
        </is>
      </c>
      <c r="C6" s="5" t="n">
        <v>238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Benefit Plans - Additional Information (Details) $ in Thousands</t>
        </is>
      </c>
      <c r="B1" s="2" t="inlineStr">
        <is>
          <t>1 Months Ended</t>
        </is>
      </c>
      <c r="C1" s="2" t="inlineStr">
        <is>
          <t>12 Months Ended</t>
        </is>
      </c>
      <c r="F1" s="2" t="inlineStr">
        <is>
          <t>36 Months Ended</t>
        </is>
      </c>
      <c r="G1" s="2" t="inlineStr">
        <is>
          <t>134 Months Ended</t>
        </is>
      </c>
    </row>
    <row r="2">
      <c r="B2" s="2" t="inlineStr">
        <is>
          <t>Nov. 30, 2007participant</t>
        </is>
      </c>
      <c r="C2" s="2" t="inlineStr">
        <is>
          <t>Dec. 31, 2021USD ($)</t>
        </is>
      </c>
      <c r="D2" s="2" t="inlineStr">
        <is>
          <t>Dec. 31, 2020USD ($)</t>
        </is>
      </c>
      <c r="E2" s="2" t="inlineStr">
        <is>
          <t>Dec. 31, 2019USD ($)</t>
        </is>
      </c>
      <c r="F2" s="2" t="inlineStr">
        <is>
          <t>Dec. 31, 2021USD ($)</t>
        </is>
      </c>
      <c r="G2" s="2" t="inlineStr">
        <is>
          <t>Dec. 31, 2018USD ($)</t>
        </is>
      </c>
    </row>
    <row r="3">
      <c r="A3" s="3" t="inlineStr">
        <is>
          <t>Deferred Compensation Arrangement with Individual, Postretirement Benefits [Line Items]</t>
        </is>
      </c>
    </row>
    <row r="4">
      <c r="A4" s="4" t="inlineStr">
        <is>
          <t>Maximum contributions of annual participants compensation, percent</t>
        </is>
      </c>
      <c r="C4" s="4" t="inlineStr">
        <is>
          <t>80.00%</t>
        </is>
      </c>
    </row>
    <row r="5">
      <c r="A5" s="4" t="inlineStr">
        <is>
          <t>Maximum contributions of participants bonuses, percent</t>
        </is>
      </c>
      <c r="C5" s="4" t="inlineStr">
        <is>
          <t>100.00%</t>
        </is>
      </c>
    </row>
    <row r="6">
      <c r="A6" s="4" t="inlineStr">
        <is>
          <t>Discretionary contributions by employer</t>
        </is>
      </c>
      <c r="C6" s="5" t="n">
        <v>4138</v>
      </c>
      <c r="D6" s="5" t="n">
        <v>4636</v>
      </c>
      <c r="E6" s="5" t="n">
        <v>5431</v>
      </c>
    </row>
    <row r="7">
      <c r="A7" s="4" t="inlineStr">
        <is>
          <t>Deferred compensation plan liabilities, noncurrent</t>
        </is>
      </c>
      <c r="C7" s="5" t="n">
        <v>11896</v>
      </c>
      <c r="D7" s="6" t="n">
        <v>13425</v>
      </c>
      <c r="F7" s="5" t="n">
        <v>11896</v>
      </c>
    </row>
    <row r="8">
      <c r="A8" s="4" t="inlineStr">
        <is>
          <t>Executive Officers and Board of Directors</t>
        </is>
      </c>
    </row>
    <row r="9">
      <c r="A9" s="3" t="inlineStr">
        <is>
          <t>Deferred Compensation Arrangement with Individual, Postretirement Benefits [Line Items]</t>
        </is>
      </c>
    </row>
    <row r="10">
      <c r="A10" s="4" t="inlineStr">
        <is>
          <t>Percentage of vested deferred compensation</t>
        </is>
      </c>
      <c r="C10" s="4" t="inlineStr">
        <is>
          <t>100.00%</t>
        </is>
      </c>
    </row>
    <row r="11">
      <c r="A11" s="4" t="inlineStr">
        <is>
          <t>Deferred compensation plan assets</t>
        </is>
      </c>
      <c r="C11" s="5" t="n">
        <v>1924</v>
      </c>
      <c r="D11" s="6" t="n">
        <v>3055</v>
      </c>
      <c r="F11" s="6" t="n">
        <v>1924</v>
      </c>
    </row>
    <row r="12">
      <c r="A12" s="4" t="inlineStr">
        <is>
          <t>Deferred compensation plan liabilities</t>
        </is>
      </c>
      <c r="C12" s="6" t="n">
        <v>5104</v>
      </c>
      <c r="D12" s="6" t="n">
        <v>6192</v>
      </c>
      <c r="F12" s="6" t="n">
        <v>5104</v>
      </c>
    </row>
    <row r="13">
      <c r="A13" s="4" t="inlineStr">
        <is>
          <t>Spouse Of Executive</t>
        </is>
      </c>
    </row>
    <row r="14">
      <c r="A14" s="3" t="inlineStr">
        <is>
          <t>Deferred Compensation Arrangement with Individual, Postretirement Benefits [Line Items]</t>
        </is>
      </c>
    </row>
    <row r="15">
      <c r="A15" s="4" t="inlineStr">
        <is>
          <t>Annual deferred compensation payment</t>
        </is>
      </c>
      <c r="F15" s="6" t="n">
        <v>1500</v>
      </c>
    </row>
    <row r="16">
      <c r="A16" s="4" t="inlineStr">
        <is>
          <t>Supplemental Employment Retention Agreement | Deferred Profit Sharing | Executive Officer</t>
        </is>
      </c>
    </row>
    <row r="17">
      <c r="A17" s="3" t="inlineStr">
        <is>
          <t>Deferred Compensation Arrangement with Individual, Postretirement Benefits [Line Items]</t>
        </is>
      </c>
    </row>
    <row r="18">
      <c r="A18" s="4" t="inlineStr">
        <is>
          <t>Deferred compensation plan assets</t>
        </is>
      </c>
      <c r="C18" s="6" t="n">
        <v>9539</v>
      </c>
      <c r="D18" s="6" t="n">
        <v>11037</v>
      </c>
      <c r="F18" s="6" t="n">
        <v>9539</v>
      </c>
    </row>
    <row r="19">
      <c r="A19" s="4" t="inlineStr">
        <is>
          <t>Deferred compensation plan liabilities</t>
        </is>
      </c>
      <c r="C19" s="6" t="n">
        <v>13396</v>
      </c>
      <c r="D19" s="6" t="n">
        <v>14925</v>
      </c>
      <c r="F19" s="6" t="n">
        <v>13396</v>
      </c>
    </row>
    <row r="20">
      <c r="A20" s="4" t="inlineStr">
        <is>
          <t>Number of participants in retention agreement | participant</t>
        </is>
      </c>
      <c r="B20" s="6" t="n">
        <v>1</v>
      </c>
    </row>
    <row r="21">
      <c r="A21" s="4" t="inlineStr">
        <is>
          <t>Funding of deferred compensations</t>
        </is>
      </c>
      <c r="G21" s="5" t="n">
        <v>1500</v>
      </c>
    </row>
    <row r="22">
      <c r="A22" s="4" t="inlineStr">
        <is>
          <t>Deferred compensation plan liabilities, current</t>
        </is>
      </c>
      <c r="C22" s="6" t="n">
        <v>1500</v>
      </c>
      <c r="F22" s="6" t="n">
        <v>1500</v>
      </c>
    </row>
    <row r="23">
      <c r="A23" s="4" t="inlineStr">
        <is>
          <t>Deferred compensation plan liabilities, noncurrent</t>
        </is>
      </c>
      <c r="C23" s="5" t="n">
        <v>11896</v>
      </c>
      <c r="D23" s="5" t="n">
        <v>13425</v>
      </c>
      <c r="F23" s="5" t="n">
        <v>11896</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gal and Regulatory Matters - United States Postsecondary Education Regulation (Details) $ in Thousands</t>
        </is>
      </c>
      <c r="B1" s="2" t="inlineStr">
        <is>
          <t>Dec. 31, 2020USD ($)</t>
        </is>
      </c>
    </row>
    <row r="2">
      <c r="A2" s="4" t="inlineStr">
        <is>
          <t>Kendall College, St. Augustine, Walden University, and NewSchool of Architecture and Design</t>
        </is>
      </c>
    </row>
    <row r="3">
      <c r="A3" s="3" t="inlineStr">
        <is>
          <t>Loss Contingencies [Line Items]</t>
        </is>
      </c>
    </row>
    <row r="4">
      <c r="A4" s="4" t="inlineStr">
        <is>
          <t>Letters of credit outstanding, amount</t>
        </is>
      </c>
      <c r="B4" s="5" t="n">
        <v>836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gal and Regulatory Matters - Brazilian Regulation (Details) - USD ($) $ in Thousand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Revenues</t>
        </is>
      </c>
      <c r="B4" s="5" t="n">
        <v>1086701</v>
      </c>
      <c r="C4" s="5" t="n">
        <v>1024917</v>
      </c>
      <c r="D4" s="5" t="n">
        <v>121207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 Narrative (Details) - Coursera Inc - Series B Preferred Stock - USD ($) shares in Thousands, $ in Thousands</t>
        </is>
      </c>
      <c r="B1" s="2" t="inlineStr">
        <is>
          <t>1 Months Ended</t>
        </is>
      </c>
      <c r="C1" s="2" t="inlineStr">
        <is>
          <t>12 Months Ended</t>
        </is>
      </c>
    </row>
    <row r="2">
      <c r="B2" s="2" t="inlineStr">
        <is>
          <t>Jun. 30, 2019</t>
        </is>
      </c>
      <c r="C2" s="2" t="inlineStr">
        <is>
          <t>Dec. 31, 2019</t>
        </is>
      </c>
      <c r="D2" s="2" t="inlineStr">
        <is>
          <t>Dec. 31, 2013</t>
        </is>
      </c>
      <c r="E2" s="2" t="inlineStr">
        <is>
          <t>Sep. 30, 2019</t>
        </is>
      </c>
    </row>
    <row r="3">
      <c r="A3" s="3" t="inlineStr">
        <is>
          <t>Fair Value, Assets and Liabilities Measured on Recurring and Nonrecurring Basis [Line Items]</t>
        </is>
      </c>
    </row>
    <row r="4">
      <c r="A4" s="4" t="inlineStr">
        <is>
          <t>Share purchase (in shares)</t>
        </is>
      </c>
      <c r="D4" s="6" t="n">
        <v>1020</v>
      </c>
    </row>
    <row r="5">
      <c r="A5" s="4" t="inlineStr">
        <is>
          <t>Payment to acquire investment</t>
        </is>
      </c>
      <c r="D5" s="5" t="n">
        <v>5000</v>
      </c>
    </row>
    <row r="6">
      <c r="A6" s="4" t="inlineStr">
        <is>
          <t>Gain on sale of investment</t>
        </is>
      </c>
      <c r="B6" s="5" t="n">
        <v>6100</v>
      </c>
      <c r="C6" s="5" t="n">
        <v>6473</v>
      </c>
    </row>
    <row r="7">
      <c r="A7" s="4" t="inlineStr">
        <is>
          <t>Fair value of an investment</t>
        </is>
      </c>
      <c r="E7" s="5" t="n">
        <v>11473</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rivative asset</t>
        </is>
      </c>
      <c r="C3" s="5" t="n">
        <v>0</v>
      </c>
    </row>
    <row r="4">
      <c r="A4" s="4" t="inlineStr">
        <is>
          <t>Derivative liability</t>
        </is>
      </c>
      <c r="C4" s="6" t="n">
        <v>25824</v>
      </c>
    </row>
    <row r="5">
      <c r="A5" s="4" t="inlineStr">
        <is>
          <t>Fair Value, Measurements, Recurring</t>
        </is>
      </c>
    </row>
    <row r="6">
      <c r="A6" s="3" t="inlineStr">
        <is>
          <t>Fair Value, Assets and Liabilities Measured on Recurring and Nonrecurring Basis [Line Items]</t>
        </is>
      </c>
    </row>
    <row r="7">
      <c r="A7" s="4" t="inlineStr">
        <is>
          <t>Derivative asset</t>
        </is>
      </c>
      <c r="C7" s="6" t="n">
        <v>0</v>
      </c>
    </row>
    <row r="8">
      <c r="A8" s="4" t="inlineStr">
        <is>
          <t>Derivative liability</t>
        </is>
      </c>
      <c r="C8" s="6" t="n">
        <v>25824</v>
      </c>
    </row>
    <row r="9">
      <c r="A9" s="4" t="inlineStr">
        <is>
          <t>Fair Value, Measurements, Recurring | Level 1</t>
        </is>
      </c>
    </row>
    <row r="10">
      <c r="A10" s="3" t="inlineStr">
        <is>
          <t>Fair Value, Assets and Liabilities Measured on Recurring and Nonrecurring Basis [Line Items]</t>
        </is>
      </c>
    </row>
    <row r="11">
      <c r="A11" s="4" t="inlineStr">
        <is>
          <t>Derivative asset</t>
        </is>
      </c>
      <c r="C11" s="6" t="n">
        <v>0</v>
      </c>
    </row>
    <row r="12">
      <c r="A12" s="4" t="inlineStr">
        <is>
          <t>Derivative liability</t>
        </is>
      </c>
      <c r="C12" s="6" t="n">
        <v>0</v>
      </c>
    </row>
    <row r="13">
      <c r="A13" s="4" t="inlineStr">
        <is>
          <t>Fair Value, Measurements, Recurring | Level 2</t>
        </is>
      </c>
    </row>
    <row r="14">
      <c r="A14" s="3" t="inlineStr">
        <is>
          <t>Fair Value, Assets and Liabilities Measured on Recurring and Nonrecurring Basis [Line Items]</t>
        </is>
      </c>
    </row>
    <row r="15">
      <c r="A15" s="4" t="inlineStr">
        <is>
          <t>Derivative asset</t>
        </is>
      </c>
      <c r="C15" s="6" t="n">
        <v>0</v>
      </c>
    </row>
    <row r="16">
      <c r="A16" s="4" t="inlineStr">
        <is>
          <t>Derivative liability</t>
        </is>
      </c>
      <c r="B16" s="5" t="n">
        <v>0</v>
      </c>
      <c r="C16" s="6" t="n">
        <v>25824</v>
      </c>
    </row>
    <row r="17">
      <c r="A17" s="4" t="inlineStr">
        <is>
          <t>Fair Value, Measurements, Recurring | Level 3</t>
        </is>
      </c>
    </row>
    <row r="18">
      <c r="A18" s="3" t="inlineStr">
        <is>
          <t>Fair Value, Assets and Liabilities Measured on Recurring and Nonrecurring Basis [Line Items]</t>
        </is>
      </c>
    </row>
    <row r="19">
      <c r="A19" s="4" t="inlineStr">
        <is>
          <t>Derivative asset</t>
        </is>
      </c>
      <c r="C19" s="6" t="n">
        <v>0</v>
      </c>
    </row>
    <row r="20">
      <c r="A20" s="4" t="inlineStr">
        <is>
          <t>Derivative liability</t>
        </is>
      </c>
      <c r="C20"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ummary of Other Comprehensive Income (Loss) Included in Balance Sheet (Details) - USD ($) $ in Thousand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Accumulated other comprehensive loss</t>
        </is>
      </c>
      <c r="B3" s="5" t="n">
        <v>1139558</v>
      </c>
      <c r="C3" s="5" t="n">
        <v>2263934</v>
      </c>
      <c r="D3" s="5" t="n">
        <v>2804151</v>
      </c>
      <c r="E3" s="5" t="n">
        <v>2050946</v>
      </c>
    </row>
    <row r="4">
      <c r="A4" s="4" t="inlineStr">
        <is>
          <t>Accumulated other comprehensive loss, adjustment attributable to parent</t>
        </is>
      </c>
    </row>
    <row r="5">
      <c r="A5" s="3" t="inlineStr">
        <is>
          <t>Accumulated Other Comprehensive Income (Loss) [Line Items]</t>
        </is>
      </c>
    </row>
    <row r="6">
      <c r="A6" s="4" t="inlineStr">
        <is>
          <t>Accumulated other comprehensive loss</t>
        </is>
      </c>
      <c r="B6" s="6" t="n">
        <v>-520204</v>
      </c>
      <c r="C6" s="6" t="n">
        <v>-941986</v>
      </c>
      <c r="D6" s="5" t="n">
        <v>-1073981</v>
      </c>
      <c r="E6" s="5" t="n">
        <v>-1112695</v>
      </c>
    </row>
    <row r="7">
      <c r="A7" s="4" t="inlineStr">
        <is>
          <t>Foreign currency translation loss, adjustment attributable to parent</t>
        </is>
      </c>
    </row>
    <row r="8">
      <c r="A8" s="3" t="inlineStr">
        <is>
          <t>Accumulated Other Comprehensive Income (Loss) [Line Items]</t>
        </is>
      </c>
    </row>
    <row r="9">
      <c r="A9" s="4" t="inlineStr">
        <is>
          <t>Accumulated other comprehensive loss</t>
        </is>
      </c>
      <c r="B9" s="6" t="n">
        <v>-529472</v>
      </c>
      <c r="C9" s="6" t="n">
        <v>-951456</v>
      </c>
    </row>
    <row r="10">
      <c r="A10" s="4" t="inlineStr">
        <is>
          <t>Unrealized gains (losses) on derivatives, adjustment attributable to parent</t>
        </is>
      </c>
    </row>
    <row r="11">
      <c r="A11" s="3" t="inlineStr">
        <is>
          <t>Accumulated Other Comprehensive Income (Loss) [Line Items]</t>
        </is>
      </c>
    </row>
    <row r="12">
      <c r="A12" s="4" t="inlineStr">
        <is>
          <t>Accumulated other comprehensive loss</t>
        </is>
      </c>
      <c r="B12" s="6" t="n">
        <v>10416</v>
      </c>
      <c r="C12" s="6" t="n">
        <v>10416</v>
      </c>
    </row>
    <row r="13">
      <c r="A13" s="4" t="inlineStr">
        <is>
          <t>Minimum pension liability adjustment, adjustment attributable to parent</t>
        </is>
      </c>
    </row>
    <row r="14">
      <c r="A14" s="3" t="inlineStr">
        <is>
          <t>Accumulated Other Comprehensive Income (Loss) [Line Items]</t>
        </is>
      </c>
    </row>
    <row r="15">
      <c r="A15" s="4" t="inlineStr">
        <is>
          <t>Accumulated other comprehensive loss</t>
        </is>
      </c>
      <c r="B15" s="6" t="n">
        <v>-1148</v>
      </c>
      <c r="C15" s="6" t="n">
        <v>-946</v>
      </c>
    </row>
    <row r="16">
      <c r="A16" s="4" t="inlineStr">
        <is>
          <t>Accumulated other comprehensive loss, AOCI attributable to noncontrolling interest</t>
        </is>
      </c>
    </row>
    <row r="17">
      <c r="A17" s="3" t="inlineStr">
        <is>
          <t>Accumulated Other Comprehensive Income (Loss) [Line Items]</t>
        </is>
      </c>
    </row>
    <row r="18">
      <c r="A18" s="4" t="inlineStr">
        <is>
          <t>Accumulated other comprehensive loss</t>
        </is>
      </c>
      <c r="B18" s="6" t="n">
        <v>946</v>
      </c>
      <c r="C18" s="6" t="n">
        <v>958</v>
      </c>
    </row>
    <row r="19">
      <c r="A19" s="4" t="inlineStr">
        <is>
          <t>Foreign currency translation loss, AOCI attributable to noncontrolling interest</t>
        </is>
      </c>
    </row>
    <row r="20">
      <c r="A20" s="3" t="inlineStr">
        <is>
          <t>Accumulated Other Comprehensive Income (Loss) [Line Items]</t>
        </is>
      </c>
    </row>
    <row r="21">
      <c r="A21" s="4" t="inlineStr">
        <is>
          <t>Accumulated other comprehensive loss</t>
        </is>
      </c>
      <c r="B21" s="6" t="n">
        <v>946</v>
      </c>
      <c r="C21" s="6" t="n">
        <v>958</v>
      </c>
    </row>
    <row r="22">
      <c r="A22" s="4" t="inlineStr">
        <is>
          <t>Unrealized gains (losses) on derivatives, AOCI attributable to noncontrolling interest</t>
        </is>
      </c>
    </row>
    <row r="23">
      <c r="A23" s="3" t="inlineStr">
        <is>
          <t>Accumulated Other Comprehensive Income (Loss) [Line Items]</t>
        </is>
      </c>
    </row>
    <row r="24">
      <c r="A24" s="4" t="inlineStr">
        <is>
          <t>Accumulated other comprehensive loss</t>
        </is>
      </c>
      <c r="B24" s="6" t="n">
        <v>0</v>
      </c>
      <c r="C24" s="6" t="n">
        <v>0</v>
      </c>
    </row>
    <row r="25">
      <c r="A25" s="4" t="inlineStr">
        <is>
          <t>Minimum pension liability adjustment, AOCI attributable to noncontrolling interest</t>
        </is>
      </c>
    </row>
    <row r="26">
      <c r="A26" s="3" t="inlineStr">
        <is>
          <t>Accumulated Other Comprehensive Income (Loss) [Line Items]</t>
        </is>
      </c>
    </row>
    <row r="27">
      <c r="A27" s="4" t="inlineStr">
        <is>
          <t>Accumulated other comprehensive loss</t>
        </is>
      </c>
      <c r="B27" s="6" t="n">
        <v>0</v>
      </c>
      <c r="C27" s="6" t="n">
        <v>0</v>
      </c>
    </row>
    <row r="28">
      <c r="A28" s="4" t="inlineStr">
        <is>
          <t>AOCI including portion attributable to noncontrolling interest</t>
        </is>
      </c>
    </row>
    <row r="29">
      <c r="A29" s="3" t="inlineStr">
        <is>
          <t>Accumulated Other Comprehensive Income (Loss) [Line Items]</t>
        </is>
      </c>
    </row>
    <row r="30">
      <c r="A30" s="4" t="inlineStr">
        <is>
          <t>Accumulated other comprehensive loss</t>
        </is>
      </c>
      <c r="B30" s="6" t="n">
        <v>-519258</v>
      </c>
      <c r="C30" s="6" t="n">
        <v>-941028</v>
      </c>
    </row>
    <row r="31">
      <c r="A31" s="4" t="inlineStr">
        <is>
          <t>Foreign currency translation loss, AOCI including portion attributable to noncontrolling interest</t>
        </is>
      </c>
    </row>
    <row r="32">
      <c r="A32" s="3" t="inlineStr">
        <is>
          <t>Accumulated Other Comprehensive Income (Loss) [Line Items]</t>
        </is>
      </c>
    </row>
    <row r="33">
      <c r="A33" s="4" t="inlineStr">
        <is>
          <t>Accumulated other comprehensive loss</t>
        </is>
      </c>
      <c r="B33" s="6" t="n">
        <v>-528526</v>
      </c>
      <c r="C33" s="6" t="n">
        <v>-950498</v>
      </c>
    </row>
    <row r="34">
      <c r="A34" s="4" t="inlineStr">
        <is>
          <t>Unrealized gains (losses) on derivatives, AOCI including portion attributable to noncontrolling interest</t>
        </is>
      </c>
    </row>
    <row r="35">
      <c r="A35" s="3" t="inlineStr">
        <is>
          <t>Accumulated Other Comprehensive Income (Loss) [Line Items]</t>
        </is>
      </c>
    </row>
    <row r="36">
      <c r="A36" s="4" t="inlineStr">
        <is>
          <t>Accumulated other comprehensive loss</t>
        </is>
      </c>
      <c r="B36" s="6" t="n">
        <v>10416</v>
      </c>
      <c r="C36" s="6" t="n">
        <v>10416</v>
      </c>
    </row>
    <row r="37">
      <c r="A37" s="4" t="inlineStr">
        <is>
          <t>Minimum pension liability adjustment, AOCI including portion attributable to noncontrolling interest</t>
        </is>
      </c>
    </row>
    <row r="38">
      <c r="A38" s="3" t="inlineStr">
        <is>
          <t>Accumulated Other Comprehensive Income (Loss) [Line Items]</t>
        </is>
      </c>
    </row>
    <row r="39">
      <c r="A39" s="4" t="inlineStr">
        <is>
          <t>Accumulated other comprehensive loss</t>
        </is>
      </c>
      <c r="B39" s="5" t="n">
        <v>-1148</v>
      </c>
      <c r="C39" s="5" t="n">
        <v>-9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Write off of accounts and notes receivable</t>
        </is>
      </c>
      <c r="B4" s="5" t="n">
        <v>31600</v>
      </c>
      <c r="C4" s="5" t="n">
        <v>24300</v>
      </c>
      <c r="D4" s="5" t="n">
        <v>4500</v>
      </c>
    </row>
    <row r="5">
      <c r="A5" s="4" t="inlineStr">
        <is>
          <t>Foreign currency translation loss, AOCI including portion attributable to noncontrolling interest</t>
        </is>
      </c>
    </row>
    <row r="6">
      <c r="A6" s="3" t="inlineStr">
        <is>
          <t>Accumulated Other Comprehensive Income (Loss) [Line Items]</t>
        </is>
      </c>
    </row>
    <row r="7">
      <c r="A7" s="4" t="inlineStr">
        <is>
          <t>Currency exchange adjustments attributable to intercompany loans</t>
        </is>
      </c>
      <c r="B7" s="5" t="n">
        <v>27292</v>
      </c>
      <c r="C7" s="5" t="n">
        <v>21171</v>
      </c>
      <c r="D7" s="5" t="n">
        <v>-1176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ummary of Transactions with Noncontrolling Interest Holders (Details) - USD ($) $ in Thousand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Net income attributable to Laureate Education, Inc.</t>
        </is>
      </c>
      <c r="B4" s="5" t="n">
        <v>192446</v>
      </c>
      <c r="C4" s="5" t="n">
        <v>-613331</v>
      </c>
      <c r="D4" s="5" t="n">
        <v>938484</v>
      </c>
    </row>
    <row r="5">
      <c r="A5" s="4" t="inlineStr">
        <is>
          <t>Decrease in equity for changes in noncontrolling interests</t>
        </is>
      </c>
      <c r="B5" s="6" t="n">
        <v>90</v>
      </c>
      <c r="C5" s="6" t="n">
        <v>861</v>
      </c>
      <c r="D5" s="6" t="n">
        <v>-3700</v>
      </c>
    </row>
    <row r="6">
      <c r="A6" s="4" t="inlineStr">
        <is>
          <t>Change from net income (loss) attributable to Laureate Education, Inc. and net transfers to the noncontrolling interests</t>
        </is>
      </c>
      <c r="B6" s="5" t="n">
        <v>192265</v>
      </c>
      <c r="C6" s="5" t="n">
        <v>-615941</v>
      </c>
      <c r="D6" s="5" t="n">
        <v>93478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03785</v>
      </c>
      <c r="C4" s="5" t="n">
        <v>-618702</v>
      </c>
      <c r="D4" s="5" t="n">
        <v>937664</v>
      </c>
    </row>
    <row r="5">
      <c r="A5" s="3" t="inlineStr">
        <is>
          <t>Adjustments to reconcile net income (loss) to net cash provided by operating activities:</t>
        </is>
      </c>
    </row>
    <row r="6">
      <c r="A6" s="4" t="inlineStr">
        <is>
          <t>Depreciation and amortization expense</t>
        </is>
      </c>
      <c r="B6" s="6" t="n">
        <v>101178</v>
      </c>
      <c r="C6" s="6" t="n">
        <v>143516</v>
      </c>
      <c r="D6" s="6" t="n">
        <v>193356</v>
      </c>
    </row>
    <row r="7">
      <c r="A7" s="4" t="inlineStr">
        <is>
          <t>Amortization of operating lease right-of-use assets</t>
        </is>
      </c>
      <c r="B7" s="6" t="n">
        <v>44078</v>
      </c>
      <c r="C7" s="6" t="n">
        <v>80203</v>
      </c>
      <c r="D7" s="6" t="n">
        <v>122673</v>
      </c>
    </row>
    <row r="8">
      <c r="A8" s="4" t="inlineStr">
        <is>
          <t>Loss on impairment of assets</t>
        </is>
      </c>
      <c r="B8" s="6" t="n">
        <v>73756</v>
      </c>
      <c r="C8" s="6" t="n">
        <v>790229</v>
      </c>
      <c r="D8" s="6" t="n">
        <v>940</v>
      </c>
    </row>
    <row r="9">
      <c r="A9" s="4" t="inlineStr">
        <is>
          <t>Gain on sales and disposal of subsidiaries, property and equipment and leases, net</t>
        </is>
      </c>
      <c r="B9" s="6" t="n">
        <v>-609529</v>
      </c>
      <c r="C9" s="6" t="n">
        <v>-22756</v>
      </c>
      <c r="D9" s="6" t="n">
        <v>-753519</v>
      </c>
    </row>
    <row r="10">
      <c r="A10" s="4" t="inlineStr">
        <is>
          <t>Loss (gain) on derivative instruments</t>
        </is>
      </c>
      <c r="B10" s="6" t="n">
        <v>24517</v>
      </c>
      <c r="C10" s="6" t="n">
        <v>25980</v>
      </c>
      <c r="D10" s="6" t="n">
        <v>-7438</v>
      </c>
    </row>
    <row r="11">
      <c r="A11" s="4" t="inlineStr">
        <is>
          <t>Payments for settlement of derivative contracts</t>
        </is>
      </c>
      <c r="B11" s="6" t="n">
        <v>0</v>
      </c>
      <c r="C11" s="6" t="n">
        <v>-626</v>
      </c>
      <c r="D11" s="6" t="n">
        <v>-8772</v>
      </c>
    </row>
    <row r="12">
      <c r="A12" s="4" t="inlineStr">
        <is>
          <t>Loss on debt extinguishment</t>
        </is>
      </c>
      <c r="B12" s="6" t="n">
        <v>77999</v>
      </c>
      <c r="C12" s="6" t="n">
        <v>610</v>
      </c>
      <c r="D12" s="6" t="n">
        <v>28752</v>
      </c>
    </row>
    <row r="13">
      <c r="A13" s="4" t="inlineStr">
        <is>
          <t>Non-cash interest expense</t>
        </is>
      </c>
      <c r="B13" s="6" t="n">
        <v>6761</v>
      </c>
      <c r="C13" s="6" t="n">
        <v>17450</v>
      </c>
      <c r="D13" s="6" t="n">
        <v>3535</v>
      </c>
    </row>
    <row r="14">
      <c r="A14" s="4" t="inlineStr">
        <is>
          <t>Interest paid on deferred purchase price for acquisitions</t>
        </is>
      </c>
      <c r="B14" s="6" t="n">
        <v>0</v>
      </c>
      <c r="C14" s="6" t="n">
        <v>-3969</v>
      </c>
      <c r="D14" s="6" t="n">
        <v>-5305</v>
      </c>
    </row>
    <row r="15">
      <c r="A15" s="4" t="inlineStr">
        <is>
          <t>Non-cash share-based compensation expense</t>
        </is>
      </c>
      <c r="B15" s="6" t="n">
        <v>10172</v>
      </c>
      <c r="C15" s="6" t="n">
        <v>13298</v>
      </c>
      <c r="D15" s="6" t="n">
        <v>12994</v>
      </c>
    </row>
    <row r="16">
      <c r="A16" s="4" t="inlineStr">
        <is>
          <t>Bad debt expense</t>
        </is>
      </c>
      <c r="B16" s="6" t="n">
        <v>34370</v>
      </c>
      <c r="C16" s="6" t="n">
        <v>117867</v>
      </c>
      <c r="D16" s="6" t="n">
        <v>100829</v>
      </c>
    </row>
    <row r="17">
      <c r="A17" s="4" t="inlineStr">
        <is>
          <t>Deferred income taxes</t>
        </is>
      </c>
      <c r="B17" s="6" t="n">
        <v>195563</v>
      </c>
      <c r="C17" s="6" t="n">
        <v>-185652</v>
      </c>
      <c r="D17" s="6" t="n">
        <v>-29813</v>
      </c>
    </row>
    <row r="18">
      <c r="A18" s="4" t="inlineStr">
        <is>
          <t>Unrealized foreign currency exchange (gain) loss</t>
        </is>
      </c>
      <c r="B18" s="6" t="n">
        <v>-7033</v>
      </c>
      <c r="C18" s="6" t="n">
        <v>26344</v>
      </c>
      <c r="D18" s="6" t="n">
        <v>29186</v>
      </c>
    </row>
    <row r="19">
      <c r="A19" s="4" t="inlineStr">
        <is>
          <t>Non-cash loss from non-income tax contingencies</t>
        </is>
      </c>
      <c r="B19" s="6" t="n">
        <v>12150</v>
      </c>
      <c r="C19" s="6" t="n">
        <v>3059</v>
      </c>
      <c r="D19" s="6" t="n">
        <v>9075</v>
      </c>
    </row>
    <row r="20">
      <c r="A20" s="4" t="inlineStr">
        <is>
          <t>Payments for lease settlements</t>
        </is>
      </c>
      <c r="B20" s="6" t="n">
        <v>-46804</v>
      </c>
      <c r="C20" s="6" t="n">
        <v>0</v>
      </c>
      <c r="D20" s="6" t="n">
        <v>0</v>
      </c>
    </row>
    <row r="21">
      <c r="A21" s="4" t="inlineStr">
        <is>
          <t>Other, net</t>
        </is>
      </c>
      <c r="B21" s="6" t="n">
        <v>1106</v>
      </c>
      <c r="C21" s="6" t="n">
        <v>408</v>
      </c>
      <c r="D21" s="6" t="n">
        <v>-5341</v>
      </c>
    </row>
    <row r="22">
      <c r="A22" s="3" t="inlineStr">
        <is>
          <t>Changes in operating assets and liabilities:</t>
        </is>
      </c>
    </row>
    <row r="23">
      <c r="A23" s="4" t="inlineStr">
        <is>
          <t>Receivables</t>
        </is>
      </c>
      <c r="B23" s="6" t="n">
        <v>-15986</v>
      </c>
      <c r="C23" s="6" t="n">
        <v>-323036</v>
      </c>
      <c r="D23" s="6" t="n">
        <v>-163202</v>
      </c>
    </row>
    <row r="24">
      <c r="A24" s="4" t="inlineStr">
        <is>
          <t>Prepaid expenses and other assets</t>
        </is>
      </c>
      <c r="B24" s="6" t="n">
        <v>-17433</v>
      </c>
      <c r="C24" s="6" t="n">
        <v>-28504</v>
      </c>
      <c r="D24" s="6" t="n">
        <v>-42047</v>
      </c>
    </row>
    <row r="25">
      <c r="A25" s="4" t="inlineStr">
        <is>
          <t>Accounts payable and accrued expenses</t>
        </is>
      </c>
      <c r="B25" s="6" t="n">
        <v>-45329</v>
      </c>
      <c r="C25" s="6" t="n">
        <v>-47200</v>
      </c>
      <c r="D25" s="6" t="n">
        <v>5574</v>
      </c>
    </row>
    <row r="26">
      <c r="A26" s="4" t="inlineStr">
        <is>
          <t>Income tax receivable/payable, net</t>
        </is>
      </c>
      <c r="B26" s="6" t="n">
        <v>-101126</v>
      </c>
      <c r="C26" s="6" t="n">
        <v>99563</v>
      </c>
      <c r="D26" s="6" t="n">
        <v>-36220</v>
      </c>
    </row>
    <row r="27">
      <c r="A27" s="4" t="inlineStr">
        <is>
          <t>Deferred revenue and other liabilities</t>
        </is>
      </c>
      <c r="B27" s="6" t="n">
        <v>-98277</v>
      </c>
      <c r="C27" s="6" t="n">
        <v>171474</v>
      </c>
      <c r="D27" s="6" t="n">
        <v>-53152</v>
      </c>
    </row>
    <row r="28">
      <c r="A28" s="4" t="inlineStr">
        <is>
          <t>Net cash (used in) provided by operating activities</t>
        </is>
      </c>
      <c r="B28" s="6" t="n">
        <v>-156082</v>
      </c>
      <c r="C28" s="6" t="n">
        <v>259556</v>
      </c>
      <c r="D28" s="6" t="n">
        <v>339769</v>
      </c>
    </row>
    <row r="29">
      <c r="A29" s="3" t="inlineStr">
        <is>
          <t>Cash flows from investing activities</t>
        </is>
      </c>
    </row>
    <row r="30">
      <c r="A30" s="4" t="inlineStr">
        <is>
          <t>Purchase of property and equipment</t>
        </is>
      </c>
      <c r="B30" s="6" t="n">
        <v>-50444</v>
      </c>
      <c r="C30" s="6" t="n">
        <v>-74624</v>
      </c>
      <c r="D30" s="6" t="n">
        <v>-155641</v>
      </c>
    </row>
    <row r="31">
      <c r="A31" s="4" t="inlineStr">
        <is>
          <t>Expenditures for deferred costs</t>
        </is>
      </c>
      <c r="B31" s="6" t="n">
        <v>-5843</v>
      </c>
      <c r="C31" s="6" t="n">
        <v>-14538</v>
      </c>
      <c r="D31" s="6" t="n">
        <v>-17701</v>
      </c>
    </row>
    <row r="32">
      <c r="A32" s="4" t="inlineStr">
        <is>
          <t>Receipts from sales of discontinued operations, net of cash sold, property and equipment</t>
        </is>
      </c>
      <c r="B32" s="6" t="n">
        <v>2150820</v>
      </c>
      <c r="C32" s="6" t="n">
        <v>676569</v>
      </c>
      <c r="D32" s="6" t="n">
        <v>1266042</v>
      </c>
    </row>
    <row r="33">
      <c r="A33" s="4" t="inlineStr">
        <is>
          <t>Settlement of derivatives related to sale of discontinued operations and net investment hedge</t>
        </is>
      </c>
      <c r="B33" s="6" t="n">
        <v>-50341</v>
      </c>
      <c r="C33" s="6" t="n">
        <v>0</v>
      </c>
      <c r="D33" s="6" t="n">
        <v>12866</v>
      </c>
    </row>
    <row r="34">
      <c r="A34" s="4" t="inlineStr">
        <is>
          <t>Business acquisitions, net of cash acquired</t>
        </is>
      </c>
      <c r="B34" s="6" t="n">
        <v>0</v>
      </c>
      <c r="C34" s="6" t="n">
        <v>0</v>
      </c>
      <c r="D34" s="6" t="n">
        <v>-1205</v>
      </c>
    </row>
    <row r="35">
      <c r="A35" s="4" t="inlineStr">
        <is>
          <t>Proceeds from sale of investment</t>
        </is>
      </c>
      <c r="B35" s="6" t="n">
        <v>0</v>
      </c>
      <c r="C35" s="6" t="n">
        <v>0</v>
      </c>
      <c r="D35" s="6" t="n">
        <v>11473</v>
      </c>
    </row>
    <row r="36">
      <c r="A36" s="4" t="inlineStr">
        <is>
          <t>Other, net</t>
        </is>
      </c>
      <c r="B36" s="6" t="n">
        <v>0</v>
      </c>
      <c r="C36" s="6" t="n">
        <v>-7</v>
      </c>
      <c r="D36" s="6" t="n">
        <v>926</v>
      </c>
    </row>
    <row r="37">
      <c r="A37" s="4" t="inlineStr">
        <is>
          <t>Net cash provided by investing activities</t>
        </is>
      </c>
      <c r="B37" s="6" t="n">
        <v>2044192</v>
      </c>
      <c r="C37" s="6" t="n">
        <v>587400</v>
      </c>
      <c r="D37" s="6" t="n">
        <v>1116760</v>
      </c>
    </row>
    <row r="38">
      <c r="A38" s="3" t="inlineStr">
        <is>
          <t>Cash flows from financing activities</t>
        </is>
      </c>
    </row>
    <row r="39">
      <c r="A39" s="4" t="inlineStr">
        <is>
          <t>Proceeds from issuance of long-term debt, net of original issue discount</t>
        </is>
      </c>
      <c r="B39" s="6" t="n">
        <v>46493</v>
      </c>
      <c r="C39" s="6" t="n">
        <v>528382</v>
      </c>
      <c r="D39" s="6" t="n">
        <v>1123179</v>
      </c>
    </row>
    <row r="40">
      <c r="A40" s="4" t="inlineStr">
        <is>
          <t>Payments on long-term debt</t>
        </is>
      </c>
      <c r="B40" s="6" t="n">
        <v>-942030</v>
      </c>
      <c r="C40" s="6" t="n">
        <v>-705353</v>
      </c>
      <c r="D40" s="6" t="n">
        <v>-2507790</v>
      </c>
    </row>
    <row r="41">
      <c r="A41" s="4" t="inlineStr">
        <is>
          <t>Payments of deferred purchase price for acquisitions</t>
        </is>
      </c>
      <c r="B41" s="6" t="n">
        <v>0</v>
      </c>
      <c r="C41" s="6" t="n">
        <v>-5680</v>
      </c>
      <c r="D41" s="6" t="n">
        <v>-20157</v>
      </c>
    </row>
    <row r="42">
      <c r="A42" s="4" t="inlineStr">
        <is>
          <t>Payments to purchase noncontrolling interests</t>
        </is>
      </c>
      <c r="B42" s="6" t="n">
        <v>0</v>
      </c>
      <c r="C42" s="6" t="n">
        <v>-13716</v>
      </c>
      <c r="D42" s="6" t="n">
        <v>-5761</v>
      </c>
    </row>
    <row r="43">
      <c r="A43" s="4" t="inlineStr">
        <is>
          <t>Special cash distributions</t>
        </is>
      </c>
      <c r="B43" s="6" t="n">
        <v>-1374855</v>
      </c>
      <c r="C43" s="6" t="n">
        <v>0</v>
      </c>
      <c r="D43" s="6" t="n">
        <v>0</v>
      </c>
    </row>
    <row r="44">
      <c r="A44" s="4" t="inlineStr">
        <is>
          <t>Proceeds from exercise of stock options</t>
        </is>
      </c>
      <c r="B44" s="6" t="n">
        <v>3411</v>
      </c>
      <c r="C44" s="6" t="n">
        <v>25716</v>
      </c>
      <c r="D44" s="6" t="n">
        <v>14007</v>
      </c>
    </row>
    <row r="45">
      <c r="A45" s="4" t="inlineStr">
        <is>
          <t>Payments to repurchase common stock</t>
        </is>
      </c>
      <c r="B45" s="6" t="n">
        <v>-380505</v>
      </c>
      <c r="C45" s="6" t="n">
        <v>-99523</v>
      </c>
      <c r="D45" s="6" t="n">
        <v>-264093</v>
      </c>
    </row>
    <row r="46">
      <c r="A46" s="4" t="inlineStr">
        <is>
          <t>Withholding of shares to satisfy tax withholding for vested stock awards and exercised stock options</t>
        </is>
      </c>
      <c r="B46" s="6" t="n">
        <v>-2769</v>
      </c>
      <c r="C46" s="6" t="n">
        <v>-1154</v>
      </c>
      <c r="D46" s="6" t="n">
        <v>-2245</v>
      </c>
    </row>
    <row r="47">
      <c r="A47" s="4" t="inlineStr">
        <is>
          <t>Payments of call premiums and debt issuance costs</t>
        </is>
      </c>
      <c r="B47" s="6" t="n">
        <v>-32980</v>
      </c>
      <c r="C47" s="6" t="n">
        <v>-779</v>
      </c>
      <c r="D47" s="6" t="n">
        <v>-9091</v>
      </c>
    </row>
    <row r="48">
      <c r="A48" s="4" t="inlineStr">
        <is>
          <t>Distributions to noncontrolling interest holders</t>
        </is>
      </c>
      <c r="B48" s="6" t="n">
        <v>0</v>
      </c>
      <c r="C48" s="6" t="n">
        <v>-609</v>
      </c>
      <c r="D48" s="6" t="n">
        <v>-2026</v>
      </c>
    </row>
    <row r="49">
      <c r="A49" s="4" t="inlineStr">
        <is>
          <t>Net cash used in financing activities</t>
        </is>
      </c>
      <c r="B49" s="6" t="n">
        <v>-2683235</v>
      </c>
      <c r="C49" s="6" t="n">
        <v>-272716</v>
      </c>
      <c r="D49" s="6" t="n">
        <v>-1673977</v>
      </c>
    </row>
    <row r="50">
      <c r="A50" s="4" t="inlineStr">
        <is>
          <t>Effects of exchange rate changes on Cash and cash equivalents and Restricted cash</t>
        </is>
      </c>
      <c r="B50" s="6" t="n">
        <v>-14724</v>
      </c>
      <c r="C50" s="6" t="n">
        <v>-546</v>
      </c>
      <c r="D50" s="6" t="n">
        <v>5070</v>
      </c>
    </row>
    <row r="51">
      <c r="A51" s="4" t="inlineStr">
        <is>
          <t>Change in cash included in current assets held for sale</t>
        </is>
      </c>
      <c r="B51" s="6" t="n">
        <v>288126</v>
      </c>
      <c r="C51" s="6" t="n">
        <v>195787</v>
      </c>
      <c r="D51" s="6" t="n">
        <v>184578</v>
      </c>
    </row>
    <row r="52">
      <c r="A52" s="4" t="inlineStr">
        <is>
          <t>Net change in Cash and cash equivalents and Restricted cash</t>
        </is>
      </c>
      <c r="B52" s="6" t="n">
        <v>-521723</v>
      </c>
      <c r="C52" s="6" t="n">
        <v>769481</v>
      </c>
      <c r="D52" s="6" t="n">
        <v>-27800</v>
      </c>
    </row>
    <row r="53">
      <c r="A53" s="4" t="inlineStr">
        <is>
          <t>Cash and cash equivalents and Restricted cash at beginning of period</t>
        </is>
      </c>
      <c r="B53" s="6" t="n">
        <v>867298</v>
      </c>
      <c r="C53" s="6" t="n">
        <v>97817</v>
      </c>
      <c r="D53" s="6" t="n">
        <v>125617</v>
      </c>
    </row>
    <row r="54">
      <c r="A54" s="4" t="inlineStr">
        <is>
          <t>Cash and cash equivalents and Restricted cash at end of period</t>
        </is>
      </c>
      <c r="B54" s="5" t="n">
        <v>345575</v>
      </c>
      <c r="C54" s="5" t="n">
        <v>867298</v>
      </c>
      <c r="D54" s="5" t="n">
        <v>97817</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Net income tax cash payments</t>
        </is>
      </c>
      <c r="B4" s="5" t="n">
        <v>251098</v>
      </c>
      <c r="C4" s="5" t="n">
        <v>91371</v>
      </c>
      <c r="D4" s="5" t="n">
        <v>119682</v>
      </c>
    </row>
    <row r="5">
      <c r="A5" s="4" t="inlineStr">
        <is>
          <t>Payment for interest and special interest accrued</t>
        </is>
      </c>
      <c r="B5" s="5" t="n">
        <v>63153</v>
      </c>
      <c r="C5" s="5" t="n">
        <v>120640</v>
      </c>
      <c r="D5" s="5" t="n">
        <v>18868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Supplemental Cash Flow Elements [Abstract]</t>
        </is>
      </c>
    </row>
    <row r="3">
      <c r="A3" s="4" t="inlineStr">
        <is>
          <t>Cash and cash equivalents</t>
        </is>
      </c>
      <c r="B3" s="5" t="n">
        <v>324801</v>
      </c>
      <c r="C3" s="5" t="n">
        <v>750147</v>
      </c>
      <c r="D3" s="5" t="n">
        <v>61576</v>
      </c>
    </row>
    <row r="4">
      <c r="A4" s="4" t="inlineStr">
        <is>
          <t>Restricted cash</t>
        </is>
      </c>
      <c r="B4" s="6" t="n">
        <v>20774</v>
      </c>
      <c r="C4" s="6" t="n">
        <v>117151</v>
      </c>
      <c r="D4" s="6" t="n">
        <v>36241</v>
      </c>
    </row>
    <row r="5">
      <c r="A5" s="4" t="inlineStr">
        <is>
          <t>Total Cash and cash equivalents and Restricted cash shown in the Consolidated Statements of Cash Flows</t>
        </is>
      </c>
      <c r="B5" s="5" t="n">
        <v>345575</v>
      </c>
      <c r="C5" s="5" t="n">
        <v>867298</v>
      </c>
      <c r="D5" s="5" t="n">
        <v>97817</v>
      </c>
      <c r="E5" s="5" t="n">
        <v>12561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Laureate Education, Inc. and subsidiaries (hereinafter Laureate, we, us, our, or the Company) provide higher education programs and services to students through licensed universities and higher education institutions (institutions). Laureate's programs are provided through institutions that are campus-based and through electronically distributed educational programs (online). In response to the COVID-19 pandemic, we transitioned the educational delivery method at all of our campus-based institutions to be online, leveraging our existing technologies and learning platforms to serve students outside the traditional classroom setting. While our universities continue to deliver learning online, they also are focused on planning for a safe return to campus, when appropriate to do so. We are domiciled in Delaware as a public benefit corporation, a demonstration of our long-term commitment to our mission to benefit our students and society. The Company completed its initial public offering (IPO) on February 6, 2017 and its shares are listed on the Nasdaq Global Select Market under the symbol ‘‘LAUR.’’ Discontinued Operations In 2017 and 2018, the Company announced the divestiture of certain subsidiaries located in Europe, Asia and Central America, which were included in the following segments: Peru (formerly Andean), Central America (formerly Central America &amp; U.S. Campuses), and Rest of World. The goal of the divestitures was to create a more focused and simplified business model and generate proceeds to be used for further repayment of long-term debt. This represented a strategic shift that had a major effect on the Company’s operations and financial results. Accordingly, all of the divestitures that were part of this strategic shift, which have now been completed, were accounted for as Discontinued Operations for all periods presented in accordance with Accounting Standards Codification (ASC) 205-20, “Discontinued Operations” (ASC 205). On January 27, 2020, we announced that our Board of Directors had authorized the Company to explore strategic alternatives for each of its businesses to unlock shareholder value. As a result of these efforts to explore strategic alternatives, during the third quarter of 2020, the Company announced that it had completed a sale of its operations in Chile and had signed agreements to sell its operations in Brazil, Australia and New Zealand, as well as Walden University, its fully online higher education institution in the United States. This also represented a strategic shift that had a major effect on the Company’s operations and financial results. As such, Chile, Brazil, Australia and New Zealand, and Walden also have been accounted for as Discontinued Operations for all periods presented in accordance with ASC 205. The sale of our operations in Australia and New Zealand was completed on November 3, 2020, the sale of our operations in Brazil was completed on May 28, 2021, and the sale of Walden University was completed on August 12, 2021. For Laureate’s institutions in Mexico and Peru, the board decided after a thorough evaluation of all strategic options, including a potential sale, to continue to operate these assets under Laureate management. Accordingly, Mexico and Peru represent our Continuing Operations. See Note 4, Discontinued Operations and Assets Held for Sale, and Note 5, Dispositions, for more information. Unless indicated otherwise, the information in the footnotes to the Consolidated Financial Statements relates to Continu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The preparation of the Consolidated Financial Statements in conformity with accounting principles generally accepted in the United States (GAAP) requires our management to make estimates and assumptions that affect the reported amounts of assets, liabilities, revenues and expenses, and the related disclosure of contingent assets and liabilities. Actual results could differ from these estimates. Principles of Consolidation General Our Consolidated Financial Statements include all accounts of Laureate and our majority-owned subsidiaries. Intercompany accounts and transactions have been eliminated in consolidation. Noncontrolling Interests 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income) loss attributable to noncontrolling interests in the Consolidated Statements of Operations. Foreign Currency Translation and Transaction Gains and Losses The United States Dollar (USD) is the reporting currency of Laureate.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included in the Consolidated Statements of Stockholders’ Equity. In the past, Laureate has had certain intercompany loans that were deemed to have the characteristics of a long-term investment. That is, the settlement of the intercompany loan was not planned or anticipated in the foreseeable future. Transaction gains and losses related to these types of loans are recorded as a component of Accumulated other comprehensive income (loss) included in the Consolidated Statements of Stockholders’ Equity. Transaction gains and losses related to all other intercompany loans are included in Foreign currency exchange gain (loss), net in the Consolidated Statements of Operations. For any transaction that is in a currency different from the entity’s functional currency, Laureate records a gain or loss based on the difference between the exchange rate at the transaction date and the exchange rate at the transaction settlement date (or rate at period end, if unsettled) as Foreign currency exchange gain (loss), net in the Consolidated Statements of Operations. Cash and Cash Equivalents Laureate considers all highly liquid investments that are purchased with an original maturity of three months or less to be cash equivalents. Restricted Cash Restricted cash includes cash equivalents held to collateralize letters of credit and cash equivalents held as assets for a supplemental employment retention agreement for a former executive. In addition, Laureate may at times have restricted cash in escrow or otherwise have cash that is not available for use in current operations. As of December 31, 2020, Laureate’s United States institution, Walden University (Walden), participated in the United States Department of Education (DOE) Title IV student financing assistance lending programs (Title IV programs), and a letter of credit was required by the DOE in order to allow Walden to participate in the Title IV program. As of December 31, 2020, the restricted cash used to collateralize this letter of credit was held by a corporate entity. As discussed in Note 5, Dispositions, the Company completed the sale of Walden on August 12, 2021 and the DOE released the letter of credit during the fourth quarter of 2021. Financial Instruments Laureate’s financial instruments consist of cash and cash equivalents, restricted cash, accounts and notes receivable, other receivables, accounts payable, derivative instruments, debt, and operating and finance lease obligations. The fair value of these financial instruments approximates their carrying amounts reported in the Consolidated Balance Sheets with the exception of our prior-year debt, as discussed in Note 8, Debt. Additional information about fair value is provided in Note 18, Fair Value Measurement. Our cash accounts are maintained with high-quality financial institutions with no significant concentration in any one institution. Our accounts receivable are not concentrated with any one significant customer. Accounts and Notes Receivable We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Occasionally, certain of our institutions have sold certain student receivables to local financial institutions without recourse. These transactions were deemed sales of receivables and the receivables were derecognized from our Consolidated Balance Sheets. Allowance for Doubtful Accounts Receivables are deemed to be uncollectible when they have been outstanding for two years,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 The reconciliations of the beginning and ending balances of the Allowance for doubtful accounts were as follows: For the years ended December 31, 2021 2020 2019 Balance at beginning of period $ 76,694 $ 60,465 $ 43,491 Additions: charges to bad debt expense 21,302 44,707 20,324 Deductions (a) (35,770) (28,478) (3,350) Balance at end of period $ 62,226 $ 76,694 $ 60,465 (a) Deductions include accounts receivable written off against the allowance (net of recoveries) and foreign currency translation. Property and Equipment, and Leased Assets Property and equipment includes land, buildings, furniture, equipment, software, library books, leasehold improvements, and construction in-progress. We record property and equipment at cost less accumulated depreciation and amortization. Software that is developed for internal use is classified within the line item titled Furniture, equipment and software in our Consolidated Balance Sheets. Repairs and maintenance costs are expensed as incurred. Assets under construction are recorded in Construction in-progress until they are available for use. Interest is capitalized as a component of the cost of projects during the construction period. We conduct a significant portion of our operations at leased facilities, including many of Laureate’s higher education facilities and other office locations. Laureate analyzes each lease agreement to determine whether it should be classified as a finance lease or an operating lease. For operating leases, right-of-use (ROU) assets and lease liabilities are recognized at the commencement date of the lease based on the estimated present value of lease payments over the lease term. For finance leases, we initially record the assets and lease liabilities at the present value of the future minimum lease payments. As most of the Company’s leases do not provide an implicit rate, we use our incremental borrowing rate based on the information available at the commencement date in determining the present value of lease payments. The significant assumption used in estimating the present value of the lease payments is the incremental borrowing rate. Depreciation is recorded on a straight-line basis over the estimated useful lives of the assets. Leasehold improvements, including structural improvements, are amortized using the straight-line method over the lesser of the estimated useful life of the asset or the lease term, including reasonably assured renewals or purchase options that are considered likely to be exercised. Laureate includes the amortization of assets recorded under finance leases within depreciation expense. Assets under finance leases are typically amortized over the related lease term using the straight-line method. We recognize operating lease rent expense on a straight-line basis over the lease term. Depreciation and amortization periods are as follows: Buildings 10-50 years Furniture, equipment and software 2-10 years Leasehold improvements 2-25 years Direct and Deferred Costs Direct costs reported on the Consolidated Statements of Operations represent the cost of operations, including selling and administrative expenses, which are directly attributable to specific business units. Deferred costs on the Consolidated Balance Sheets consist primarily of direct costs associated with online course development, accreditation and costs to obtain a contract. Deferred costs associated with the development of online educational programs are capitalized after technological feasibility has been established. Deferred online course development costs are amortized to Direct costs on a straight-line basis over the estimated period that the associated products are expected to generate revenues. Deferred online course development costs are evaluated on a quarterly basis through review of the corresponding course catalog. If a course is no longer listed or offered in the current course catalog, then the costs associated with its development are written off. As of December 31, 2021 and 2020, the unamortized balances of online course development costs were $3,084 and $15,258, respectively. Laureate defers direct and incremental third-party costs incurred for obtaining initial accreditation and for the renewal of accreditations. These accreditation costs are amortized to Direct costs over the life of the accreditation on a straight-line basis. As of December 31, 2021 and 2020, the unamortized balances of accreditation costs were $219 and $241, respectively. As discussed in Note 3, Revenue, Laureate also defers certain commissions and bonuses earned by third-party agents and our employees that are considered incremental and recoverable costs of obtaining a contract with a customer. These costs are amortized over the period of benefit which ranges from two At December 31, 2021 and 2020, Laureate’s total Deferred costs were $27,108 and $33,361, respectively, with accumulated amortization of $(21,127) and $(15,738), respectively. Debt Issuance Costs Debt issuance costs were paid as a result of certain debt transactions and are presented as a deduction from debt. These debt issuance costs are amortized over the term of the associated debt instruments. The amortization expense is recognized as a component of Interest expense in the Consolidated Statements of Operations. As of December 31, 2021 and 2020, the unamortized balances of deferred financing costs were $3,588 and $53,292, respectively. Goodwill, Other Intangible Assets and Long-lived Assets Goodwill Goodwill primarily represents the amounts paid by Wengen Alberta, Limited Partnership (Wengen), the Company's controlling stockholder, in excess of the fair value of the net assets acquired in the August 2007 leveraged buyout transaction (LBO) (see Note 7, Goodwill and Other Intangible Assets), plus the excess purchase price over fair value of net assets for businesses acquired after the LBO transaction. Goodwill is evaluated annually as of October 1st each year for impairment at the reporting unit level, in accordance with ASC 350, “Intangibles - Goodwill and Other.” We also evaluate goodwill for impairment on an interim basis if events or changes in circumstances between annual tests indicate that the asset may be impaired. Goodwill is impaired when the carrying amount of a reporting unit’s goodwill exceeds its implied fair value. A reporting unit is defined as a component of an operating segment for which discrete financial information is available and regularly reviewed by management of the segment. On January 1, 2020, the Company adopted Accounting Standards Update (ASU) No. 2017-04, Intangibles - Goodwill and Other (Topic 350): Simplifying the Accounting for Goodwill Impairment. This ASU requires entities to calculate goodwill impairment as the amount by which a reporting unit’s carrying value exceeds its fair value, not to exceed the carrying amount of goodwill. Under the updated guidance, the Company continues to have the option of first performing a qualitative goodwill impairment assessment (i.e., step zero) in order to determine if the quantitative impairment test is necessary. The requirement to perform a qualitative assessment for a reporting unit with a zero or negative carrying amount is eliminated. Based on the qualitative assessment, if we determine that it is more likely than not that the fair value of the reporting unit is greater than its carrying amount, the quantitative impairment test is not required. If we do not perform the qualitative assessment for a reporting unit or determine that it is more likely than not that the fair value of a reporting unit is less than its carrying amount, a quantitative fair value-based test is performed. We estimate the fair value of each reporting unit, and, if the carrying amount of the reporting unit is less than the reporting unit’s estimated fair value, then there is no goodwill impairment. If the carrying amount of the reporting unit exceeds its estimated fair value, then goodwill is impaired and the difference between the reporting unit's carrying amount and its fair value is recognized as a loss on impairment of assets in the consolidated statements of operations. We completed our annual impairment testing, and no impairments of goodwill were identified. Our valuation approach to estimate the fair value of a reporting unit utilizes a weighted combination of a discounted cash flow analysis and a market multiples analysis. The discounted cash flow analysis relies on historical data and internal estimates, which are developed as a part of our long-range plan process, and includes an estimate of terminal value based on these expected cash flows using the generally accepted Gordon Dividend Growth formula, which derives a valuation using an assumed perpetual annuity based on the reporting unit’s residual cash flows. The discount rate is based on the generally accepted Weighted Average Cost of Capital methodology, and is derived using a cost of equity based on the generally accepted Capital Asset Pricing Model and a cost of debt based on the typical rate paid by market participants. The market multiples analysis utilizes multiples of business enterprise value to revenues, operating income and earnings before interest, taxes, depreciation and amortization of comparable publicly traded companies and multiples based on fair value transactions where public information is available. Significant assumptions used in estimating the fair value of each reporting unit include: (1) the revenue and profitability growth rates and (2) the discount rate. Other Intangible Assets Other intangible assets on the Consolidated Balance Sheets include acquired indefinite-lived tradenames, which are valued using the relief-from-royalty method. This method estimates the amount of royalty expense that we would expect to incur if the assets were licensed from a third party. We use publicly available information in determining certain assumptions to assist us in estimating fair value using market participant assumptions. Any costs incurred to internally develop new tradenames are expensed as incurred. Accreditations are not considered a separate unit of account and their values are embedded in the cash flows generated by the institution, which are used to value its tradename. The Company does not believe accreditations have significant value on their own due to the fact that they are neither exclusive nor scarce, and the direct costs associated with obtaining accreditations are not material. Other intangible assets also included the Laureate tradename, which in 2020 was determined to no longer have an indefinite life and was fully amortized as of December 31, 2021. Indefinite-lived tradenames are evaluated annually as of October 1st each year for impairment as well as on an interim basis if events or changes in circumstances between annual tests indicate that the asset may be impaired. The impairment test for indefinite-lived intangible assets generally requires a new determination of the fair value of the intangible asset using the relief-from-royalty method. If the fair value of the intangible asset is less than its carrying value, the intangible asset is adjusted to its new estimated fair value, and an impairment loss is recognized. Significant assumptions used in estimating the fair value of indefinite-lived tradenames include: (1) the revenue growth rates; (2) the discount rates; and (3) the estimated royalty rates. Long-lived Assets Long-lived assets are reviewed for impairment whenever events or changes in circumstances indicate that the carrying amount of an asset or group of assets may not be fully recoverable. These events or changes in circumstances may include, but are not limited to, a significant deterioration of operating results, a change in regulatory environment, changes in business plans, or adverse changes in anticipated future cash flows. If an impairment indicator is present, we evaluate recoverability by a comparison of the carrying amount of the assets to future undiscounted net cash flows expected to result from the use and eventual disposition of the assets. If the assets are determined to be impaired, the impairment recognized is the excess of the carrying amount over the fair value of the assets. Fair value is generally determined by the discounted cash flow method. The discount rate used in any estimate of discounted cash flows is the rate commensurate with a similar investment of similar risk. Derivative Instruments In the normal course of business, our operations have significant exposure to fluctuations in foreign currency values and interest rate changes. Accordingly, Laureate mitigates a portion of these risks through a risk-management program that includes the use of derivative financial instruments (derivatives). Laureate selectively enters into foreign exchange forward contracts to reduce the earnings impact related to receivables and payables that are denominated in foreign currencies. In addition, in certain cases Laureate uses interest rate swaps to mitigate certain risks associated with floating-rate debt arrangements. We do not engage in speculative or leveraged transactions, nor do we hold or issue derivatives for trading purposes. Laureate reports all derivatives on our Consolidated Balance Sheets at fair value, including any identified embedded derivatives. Realized and unrealized gains and/or losses resulting from derivatives are recognized in our Consolidated Statements of Operations, unless designated and effective as a hedge. For derivatives that are both designated and effective as cash flow hedges, gains or losses associated with the change in fair value of the derivatives are recognized on our Consolidated Balance Sheets as a component of Accumulated other comprehensive income (loss) and amortized over the term of the related hedged items. For derivatives that are both designated and effective as net investment hedges, gains or losses associated with the change in fair value of the derivatives are recognized on our Consolidated Balance Sheets as a component of Accumulated other comprehensive income (loss). Revenue Recognition Our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and waivers. For further description, see Note 3, Revenue. Advertising Laureate expenses advertising costs as incurred. Advertising expenses were $53,629, $45,318 and $53,819 for the years ended December 31, 2021, 2020 and 2019, respectively, and are recorded in Direct costs in our Consolidated Statements of Operations. Share-based Compensation Share-based compensation expense is based on the grant-date fair value estimated in accordance with the provisions of ASC 718, “Compensation – Stock Compensation.” Laureate recognizes share-based compensation expense, less estimated forfeitures, on a straight-line basis over the requisite service period for time-based awards and graded vesting basis for performance-based awards. Laureate estimates forfeitures based on historical activity, expected employee turnover, and other qualitative factors which are adjusted for changes in estimates and award vesting. All expenses for an award will be recognized by the time it becomes fully vested.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Prior to the IPO, the estimated fair value of the underlying common stock was based on third-party valuations. After our IPO, the estimated fair value of the underlying common stock is based on the closing price of our common stock on the grant date. Because we have only been publicly traded since February 2017, our volatility estimates are based on an average of: (1) a peer group of companies and (2) Laureate's historical volatility. We estimate the expected term of awards to be the weighted average mid-point between the vesting date and the end of the contractual term. We use this method to estimate the expected term because we do not have sufficient historical exercise data. Laureate has granted restricted stock, restricted stock units, stock options, and performance awards for which the vesting is based on annual performance metrics of the Company. For interim periods, we use our year-to-date actual results, financial forecasts, and other available information to estimate the probability of the award vesting based on the performance metrics. The related compensation expense recognized is affected by our estimates of the vesting probability of these performance awards. Income Taxes Laureate records the amount of taxes payable or refundable for the current year. Deferred income tax assets and liabilities are recorded with respect to temporary differences in the accounting treatment of items for GAAP financial reporting purposes and for income tax purpose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in which the new rate is enacted. Where, based on the weight of all available evidence, it is more likely than not that some portion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and having full knowledge of all relevant information. This involves the use of significant estimates and assumptions by management with respect to the potential outcome of positions taken on tax returns that may be reviewed by tax authorities. We earn substantially all of our income from subsidiaries located in countries outside the United States. Deferred tax liabilities have not been recognized for undistributed historical foreign earnings because management believes that the historical retained earnings will be indefinitely reinvested outside the United States under the Company's planned tax-neutral methods. Our assertion that earnings from our foreign operations will be indefinitely reinvested is supported by projected working capital and long-term capital plans in each foreign subsidiary location in which the earnings are generated. Additionally, we believe that we have the ability to indefinitely reinvest foreign earnings based on our domestic operation's cash repatriation strategies, projected cash flows, projected working capital and liquidity, and the expected availability of capital within the debt or equity markets. If our expectations change based on future developments, such that some or all of the undistributed earnings of our foreign subsidiaries may be remitted to the United States in the foreseeable future, we will be required to recognize deferred tax expense and liabilities on any amounts that we are unable to repatriate in a tax-free manner. For additional information regarding income taxes and deferred tax assets and liabilities, see Note 13, Income Taxes. Contingencies Laureate accrues for contingent obligations when it is probable that a liability has been incurred and the amount or range of amounts is reasonably estimable. As new facts become known to management, the assumptions related to a contingency are reviewed and adjustments are made, as necessary. Any legal costs incurred related to contingencies are expensed as incurred. COVID-19 The outbreak of COVID-19 has caused domestic and global disruption in operations for institutions of higher education. The long-term effect to the Company of the COVID-19 pandemic depends on numerous factors, including, but not limited to, the effect on student enrollment, tuition pricing, and collections in future periods, which cannot be fully quantified at this time. As of December 31, 2021 and through the date of this Form 10-K, the Company evaluated its accounting estimates that require consideration of forecasted financial information, based on current information reasonably available to us. The forecast also includes certain estimates and assumptions around macroeconomic conditions and the timing of campuses reopening. While this evaluation did not result in a material effect to the Company’s Consolidated Financial Statements as of and for the years ended December 31, 2021 and 2020, future evaluations could result in a material effect, including potential impairments, depending on the eventual impact to the Company of the COVID-19 pandemic and its effect on student enrollment, tuition pricing, and collections in future periods. Recently Adopted Accounting Standards Accounting Standards Update (ASU) No. 2019-12 (ASU 2019-12), Income Taxes (Topic 740) - Simplifying the Accounting for Income Taxes In December 2019, the Financial Accounting Standards Board (“FASB”) issued ASU 2019-12, which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Recognition Our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and waiver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net revenue for the years ended December 31, 2021, 2020 and 2019: Mexico Peru Corporate (1) Total 2021 Tuition and educational services $ 679,430 $ 526,987 $ — $ 1,206,417 111 % Other 92,719 48,363 9,216 150,298 14 % Gross revenue 772,149 575,350 9,216 1,356,715 125 % Less: Discounts / waivers / scholarships (231,720) (38,294) — (270,014) (25) % Total $ 540,429 $ 537,056 $ 9,216 $ 1,086,701 100 % 2020 Tuition and educational services $ 634,956 $ 482,977 $ — $ 1,117,933 109 % Other 81,764 41,869 7,432 131,065 13 % Gross revenue 716,720 524,846 7,432 1,248,998 122 % Less: Discounts / waivers / scholarships (182,113) (41,968) — (224,081) (22) % Total $ 534,607 $ 482,878 $ 7,432 $ 1,024,917 100 % 2019 Tuition and educational services $ 715,817 $ 526,112 $ — $ 1,241,929 102 % Other 101,224 54,020 12,473 167,717 14 % Gross revenue 817,041 580,132 12,473 1,409,646 116 % Less: Discounts / waivers / scholarships (164,195) (33,381) — (197,576) (16) % Total $ 652,846 $ 546,751 $ 12,473 $ 1,212,070 100 % (1) Includes the elimination of inter-segment revenues. Performance Obligations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The primary method used to estimate standalone selling price is the adjusted market assessment approach, under which we evaluate the market and estimate the price that a customer would be willing to pay for the goods and services we provide. Our performance obligations are primarily satisfied over time during the course of an academic semester or academic year. Laureate's transaction price is determined based on gross price, net of scholarships and other discounts, refunds and waivers. The majority of our revenue is derived from tuition and educational services agreements with students, and thus, is recognized over time on a weekly straight-line basis over each academic session. We view the knowledge gained by the student as the benefit which the student receives during the academic sessions. We use the output method to recognize tuition and educational services revenue as this method faithfully depicts our performance toward complete satisfaction of the performance obligation. Dormitory/residency revenues, which are included in the Other line item in the table above, are recognized over time throughout the occupancy period using the output method based on the proportional period of time elapsed which faithfully depicts our performance toward complete satisfaction of the performance obligation. We have elected the optional exemption to not disclose amounts where the performance obligation is part of a contract that has an original expected duration of one year or less. We expect to recognize substantially all revenue on these remaining performance obligations over the next 12 month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117,987 and $138,738 as of December 31, 2021 and 2020, respectively. All contract asset amounts are classified as current. Contract liabilities in the amount of $43,959 and $47,180 w ere included within the Deferred revenue and student deposits balance in the current liabilities section of the accompanying Consolidated Balance Sheets as of December 31, 2021 and 2020, respectively. Substantially all of the contract liability balance at the beginning of the year was recognized into revenue during the year ended December 31, 2021. Costs to Obtain a Contract Certain commissions and bonuses earned by third-party agents and our employees are considered incremental and recoverable costs of obtaining a contract with a customer. These costs are deferred and then amortized over the period of benefit which ranges from two Practical Expedients We recognize the incremental costs of obtaining a contract with a student as an expense when incurred in instances where the amortization period of the asset that we would have recognized is one year or less. We have made an accounting policy election to exclude from the measurement of the transaction price all taxes assessed by governmental authorities that are both imposed on and concurrent with specific revenue-producing transactions and collected by the entity from our customers (e.g., sales, use, value added and excis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1</t>
        </is>
      </c>
    </row>
    <row r="3">
      <c r="A3" s="3" t="inlineStr">
        <is>
          <t>Discontinued Operations and Disposal Groups [Abstract]</t>
        </is>
      </c>
    </row>
    <row r="4">
      <c r="A4" s="4" t="inlineStr">
        <is>
          <t>Discontinued Operations and Assets Held for Sale</t>
        </is>
      </c>
      <c r="B4" s="4" t="inlineStr">
        <is>
          <t xml:space="preserve">Discontinued Operations and Assets Held for Sale As discussed in Note 1, Description of Business, the Company's remaining principal markets are Mexico and Peru (the Continuing Operations). All remaining markets have been divested (the Discontinued Operations). As described in Note 5, Dispositions, a number of sale transactions closed during the three years ended December 31, 2021. Summarized operating results and cash flows of the Discontinued Operations are presented in the following table: For the years ended December 31, 2021 2020 2019 Revenues $ 542,979 $ 1,674,602 $ 2,539,995 Depreciation and amortization expense — (60,378) (111,376) Share-based compensation expense (1,277) (3,050) (2,669) Other direct costs (433,127) (1,313,258) (2,026,187) Loss on impairment of assets (1,268) (438,258) (691) Other non-operating expense (22,288) (68,553) (70,719) Gain on sale of discontinued operations before taxes, net 636,172 25,048 793,475 Pretax income (loss) of discontinued operations 721,191 (183,847) 1,121,828 Income tax expense (234,326) (114,257) (33,681) Income (loss) from discontinued operations, net of tax $ 486,865 $ (298,104) $ 1,088,147 Operating cash flows of discontinued operations $ 39,544 $ 288,271 $ 315,406 Investing cash flows of discontinued operations $ (11,161) $ (48,428) $ (99,725) Financing cash flows of discontinued operations $ (18,054) $ (969) $ (103,583) 2021 Loss Recognized on Held-For-Sale Disposal Group Brazil During the first quarter of 2021, the Company recorded a loss of approximately $32,400 related to the Brazil disposal group, which was classified as a Discontinued Operation, in order to write down the carrying value of those assets to their estimated fair value less costs to sell as of March 31, 2021, in accordance with ASC 360-10, “Impairment and Disposal of Long-lived Assets” (ASC 360-10). The estimated fair value was based on the sale agreement for the disposal group that was announced on November 2, 2020, as previously disclosed. The sale of the Brazil disposal group closed on May 28, 2021. See Note 5, Dispositions, for more information. 2020 Impairments and Losses Recognized on Held-For-Sale Disposal Groups Chile As described in Note 1, Description of Business, in January 2020, Laureate's Board of Directors authorized the Company to explore strategic alternatives for each of its businesses to unlock shareholder value. As part of that process, the Company evaluated all potential options for its remaining businesses, including sales, spin-offs or business combinations. During the second quarter of 2020, the Company received and considered information regarding the market valuation for control of its Chilean operations, which was both a reporting unit and an asset group. In a divestiture scenario, this market feedback revealed the range of values that could be expected to be offered by potential investors, and this range of values was lower than carrying value. The reasons for this included uncertainties that market participants had around operating higher education institutions in Chile related to the challenging political and regulatory environment and the possibility that a new Chilean constitution could become effective. These uncertainties particularly affected the views of market participants (as well as the views of the Company) about operating a not-for-profit education institution in Chile. After assessing these factors, the Company concluded that it was more likely than not that the fair value of its Chile reporting unit was less than its carrying value. Accordingly, the Company performed an impairment test of the long-lived assets that were part of the Chile reporting unit. Because Chile had not yet met the held-for-sale criteria as of June 30, 2020, the long-lived assets other than goodwill were evaluated for impairment under the held-and-used model, based on the probability-weighted cash flows expected to be generated by the asset group. Goodwill was also evaluated for impairment. The projections used in the impairment testing included key assumptions around the effect of regulatory uncertainties on the future cash flows expected to be generated, reducing the estimates of those cash flows. In addition, the projections incorporated assumptions around growth rates, tax rates and discount rates. The inputs used were not observable to active markets and were therefore deemed “Level 3” inputs in the fair value hierarchy. As a result of the impairment test, the Company determined that the carrying value of the Chile asset group exceeded its fair value by approximately $418,000 and recorded an impairment charge in that amount during the second quarter of 2020, as follows: Goodwill and tradenames $ 238,400 Land and buildings 80,600 Other long-lived assets 36,500 Operating lease right-of-use assets, net 62,500 Total Chile impairment $ 418,000 In addition, the Company had recorded within stockholders’ equity, as a component of accumulated other comprehensive income, approximately $293,000 of accumulated foreign currency translation losses associated with the Chilean operations. As discussed further in Note 5, Dispositions, the Company completed the divestiture of its Chilean operations during the third quarter of 2020 and, as a result, these accumulated foreign currency translation losses were recognized as part of the loss on sale. Honduras During the second quarter of 2020, the Company recorded a loss of approximately $10,000 related to the Honduras disposal group, which was classified as a Discontinued Operation, in order to write down the carrying value of those assets to their estimated fair value at that time, in accordance with ASC 360-10. During the third quarter of 2020, the Company recorded an additional loss of approximately $10,000 related to the Honduras disposal group, in order to adjust the carrying value of those assets to their estimated fair value based on the sale agreement for the institution that was signed in October 2020. Brazil During the third quarter of 2020, the Company signed an agreement to sell its Brazil operations and, as a result, Brazil was classified as a Discontinued Operation for all periods presented. In connection with this decision to sell Brazil, the Company recorded a loss of approximately $190,000 in order to write down the carrying value of the Brazil disposal group to its estimated fair value less costs to sell, as required by ASC 360-10. The estimated fair value was based on an offer received from a market participant. Because the held-for-sale criteria were met during the third quarter, the carrying value used to evaluate the Brazil business included the accumulated foreign currency translation losses associated with Brazil, resulting in this loss. During the fourth quarter of 2020, the Company recorded an additional loss of approximately $15,000 in order to adjust the carrying value of the Brazil disposal group to its estimated fair value less costs to sell as of December 31, 2020. 2019 Losses Recognized on Held-For-Sale Disposal Groups During 2019, the Company recognized total losses of approximately $43,000 related to the write-down of held-for-sale disposal groups. Of this amount, approximately $25,000 relates to the Costa Rica disposal group and was recorded during the third quarter of 2019, in order to write down the carrying value of those assets to their estimated fair value, per ASC 360-10. As discussed in Note 5, Dispositions, the Costa Rica institutions were sold on January 10, 2020 . The remaining loss relates to a write down of the carrying value of our Honduras disposal group that was recorded during the fourth quarter of 2019, in order to reduce the carrying value of those assets to their estimated fair value at that time. The assets and liabilities of the Discontinued Operations, which are subject to finalization, have been classified as held for sale as of December 31, 2021 and 2020, in accordance with ASC 205. The assets and liabilities are recorded at the lower of their carrying values or their estimated 'fair values less costs to sell.' The carrying amounts of the major classes of assets and liabilities that were classified as held for sale are presented in the following table: December 31, 2021 December 31, 2020 Assets of Discontinued Operations Cash and cash equivalents $ — $ 270,164 Receivables, net — 113,386 Property and equipment, net — 259,471 Goodwill and tradenames — 1,202,496 Operating lease assets 6,164 136,806 Other assets — 183,742 Valuation allowance on held-for-sale disposal groups — (248,630) Total assets held for sale $ 6,164 $ 1,917,435 Liabilities of Discontinued Operations Deferred revenue and student deposits $ — $ 87,793 Operating leases, including current portion 10,849 151,413 Long-term debt, seller notes and finance leases, including current portion — 171,451 Other liabilities — 291,599 Total liabilities held for sale $ 10,849 $ 702,256 2021 Dispositions Honduras Divestiture On March 8, 2021, the Company completed the divestiture of its operations in Honduras to Fundación Nasser, a not-for-profit foundation in Honduras. In connection with the transaction, the Company transferred control of Fundaempresa, which manages Universidad Tecnológica Centroamericana (UNITEC), including Centro Universitario Tecnológico (CEUTEC). The proceeds received, net of cash sold, closing costs and a working capital adjustment that was completed during the second quarter of 2021, were approximately $24,000. Under the transaction terms, additional consideration of $2,000 was paid into an escrow account at closing and, assuming certain conditions are met, will be released to the Company based on the following schedule: 50% after 18 months, 25% after 24 months and 25% after 36 months. The Company recognized a pre-tax loss of approximately $1,700, which is included in Income (loss) from discontinued operations, net of tax in the Consolidated Statement of Operations for the year ended December 31, 2021. Receipt of Remaining Escrow Receivable from Sale of China Operations On January 25, 2018, the Company completed the sale of LEI Lie Ying Limited in China. At the closing of the sale on January 25, 2018, a portion of the total transaction value was paid into an escrow account, to be distributed to the Company pursuant to the terms and conditions of the escrow agreement. In June 2020, the Company received approximately one-half of the escrow account, and the remainder was due in January 2021. In April 2021, the Company received 168,284 Hong Kong Dollars (approximately $21,650 at the date of receipt), which represented payment in full for the remainder of the escrow account. Accordingly, the Company recognized a gain of approximately $13,600, which is included in Income (loss) from discontinued operations, net of tax, in the Consolidated Statement of Operations for the year ended December 31, 2021. Brazil Divestiture On May 28, 2021, the Company completed the sale of its operations in Brazil to Ânima Holding S.A. (Anima). The proceeds received, net of cash sold, transaction fees and settlement of foreign currency swaps, were approximately $625,000. The Company used a portion of the proceeds to repay the remaining balance outstanding under its Senior Notes due 2025. Additionally, the buyer assumed indebtedness, gross of cash sold, of approximately $121,000. The Company recognized a pre-tax gain on the sale of approximately $33,000, which included: i) the derecognition of the carrying value of the disposal group; ii) working capital and purchase price adjustments that were completed during the third and fourth quarters of 2021; and iii) contingent consideration of approximately $6,500 that was recognized during the fourth quarter of 2021, in accordance with the terms of the sale agreement. This gain is included in Income (loss) from discontinued operations, net of tax in the Consolidated Statement of Operations for the year ended December 31, 2021. Walden Divestiture On August 12, 2021, the Company closed the transaction pursuant to the Membership Interest Purchase Agreement (the Walden Purchase Agreement), dated September 11, 2020, with Adtalem Global Education Inc., a Delaware corporation (the Walden Purchaser). Pursuant to the Walden Purchase Agreement, the Company sold to the Walden Purchaser all of the issued and outstanding equity interest in Walden e-Learning, LLC, a Delaware limited liability company and a wholly owned subsidiary of the Company (Walden), and its subsidiary, Walden University, LLC, a Florida limited liability company and an indirect wholly owned subsidiary of the Company (together with Walden, the Walden Group). The cash proceeds received, net of cash sold, transaction fees, and certain closing adjustments, were approximately $1,403,500. Also, at the closing date of August 12, 2021, the Walden Purchaser paid an additional $74,000 of the sale transaction value into an escrow account, which will be released in full or in part to the Company one year following the closing of the transaction pursuant to the terms and conditions of the escrow agreement. In addition, approximately $83,600 of restricted cash that related to collateralized regulatory obligations was released during the fourth quarter of 2021. The Company recognized a pre-tax gain on the sale of approximately $619,400, as well as estimated tax expense of approximately $278,000. The gain included the derecognition of the carrying value of Walden as well as a working capital settlement that was completed during the fourth quarter of 2021 and is included in Income (loss) from discontinued operations, net of tax in the Consolidated Statement of Operations for the year ended December 31, 2021. Collection of Note Receivable from Divestiture of Chilean Operations On September 10, 2020, the Company completed the divestiture of its operations in Chile. Under the terms of the agreement, the purchase price included a note receivable of $21,500 that was payable one year from the date of divestiture. In September 2021, the Company collected this receivable. 2020 Dispositions Sale of Costa Rica Operations On January 10, 2020, Laureate International B.V., a Netherlands private limited liability company (Laureate International), an indirect, wholly owned subsidiary of the Company, entered into, and consummated the transactions contemplated by, an Equity Purchase Agreement (the Costa Rica Agreement) with SP Costa Rica Holdings, LLC, a Delaware limited liability company (the Costa Rica Buyer). Pursuant to the Agreement, the Costa Rica Buyer purchased from Laureate International (i) all of the equity units of Education Holding Costa Rica, S.R.L., which owned, directly or indirectly, all of the equity units of Lusitania S.R.L., Universidad ULatina, S.R.L. (ULatina) and Universidad Americana UAM, S.R.L. (collectively, Laureate Costa Rica) and (ii) a note due from ULatina to Laureate International. Consideration for the transaction consisted of $15,000 paid at closing and up to $7,000 to be paid within the next two years if Laureate Costa Rica met certain performance metrics. The relevant performance metrics were not met, and accordingly the Company did not receive any additional proceeds. The proceeds received, net of cash sold, transaction fees and a working capital adjustment that was completed during the second quarter of 2020, were approximately $1,800. Additionally, Laureate Costa Rica retained obligations to pay approximately $30,000 in finance lease indebtedness for which the Costa Rica Buyer has no recourse to Laureate International. During the third quarter of 2019, the Company recorded a loss of approximately $25,000 on the held-for-sale Costa Rica disposal group, in order to write down the carrying value of those assets to their estimated fair value, per ASC 360-10. Upon completion of the sale in January 2020 and after including the working capital adjustment, the Company recognized additional pre-tax loss of approximately $18,600, which related to subsequent changes in net carrying values. Accordingly, the total loss on the sale of Costa Rica was approximately $43,600 and is included in loss from discontinued operations on the Consolidated Statement of Operations for the year ended December 31, 2020. The Costa Rica Buyer was controlled by certain affiliates of Sterling Capital Partners II, L.P. (Sterling II). Previously, Sterling II had the right to designate a director to the Laureate Board of Directors pursuant to a securityholders agreement, and Steven Taslitz served as the Sterling-designated director. Mr. Taslitz did not participate in the Laureate Board of Directors’ consideration of the transaction, which was approved by Laureate's Audit Committee as a related party transaction. Sale of NewSchool of Architecture and Design, LLC (NSAD) On March 6, 2020, the Company completed the sale of NSAD. Under the terms of the membership interests purchase agreement, Exeter Street Holdings, LLC, an indirect wholly owned subsidiary of the Company, sold 100% of the outstanding membership interests of NSAD to Ambow NSAD, Inc. and Ambow Education Holding, Ltd. (the NSAD Buyers) for a purchase price of one dollar, subject to certain adjustments. NSAD is a higher education institution located in California that offers undergraduate and graduate degrees and non-degree certificates in design and construction management. Under the terms of the agreement, the Company agreed to pay subsidies to the NSAD Buyers totaling approximately $7,300, of which all but $2,800 was settled at the closing date. The remaining subsidy of $2,800 was being paid to the NSAD Buyers ratably on a quarterly basis over the next four years. During the fourth quarter of 2021, the Company and the NSAD Buyers reached an agreement to offset the subsidy amount that remained at that time with amounts that the NSAD Buyers owed to the Company, resulting in a net payment to the NSAD Buyers of approximately $625. During the year ended December 31, 2020, the Company recognized a pre-tax loss on the sale of approximately $5,900, which is included in loss from discontinued operations on the Consolidated Statement of Operations. Divestiture of Chilean Operations On September 10, 2020, Laureate International and Laureate I, B.V., each a Netherlands private limited liability company (together, the LDES Sellers), and Servicios Regionales Universitarios LE, S.C., a Mexican company (sociedad civil) (together with the LDES Sellers, the Controlling Entities), all of which are indirect, wholly owned subsidiaries of the Company, entered into a Master Agreement (the Chile Agreement) with Fundación Educación y Cultura, a Chilean non-for-profit foundation (the Chile Buyer). Pursuant to the Chile Agreement, as of September 11, 2020, Laureate completed the divestiture of its operations in Chile through the transfer of control of its not-for-profit institutions, Universidad Andrés Bello, Universidad de Las Américas and Universidad Viña del Mar, to the Chile Buyer, and the sale of its for-profit operations, which includes the sale of Instituto Profesional AIEP to Universidad Andrés Bello. The not-for-profit institutions were consolidated by Laureate under the variable interest entity model. The cash proceeds received at closing, prior to transaction fees, were approximately $195,300. In addition, the purchase price included a note receivable of $21,500 that was payable one year from the date of divestiture and was subsequently collected by the Company in September 2021, as noted above. At the closing date, the Chilean operations had a cash balance (cash sold) of approximately $288,000 that was transferred to the Chile Buyer as part of the transaction. This divestiture resulted in a pre-tax loss of approximately $338,200, which related primarily to the accumulated foreign currency translation losses associated with the Chilean operations. The loss is recorded in loss from discontinued operations in the Consolidated Statements of Operations for the year ended December 31, 2020. As discussed in Note 4, Discontinued Operations and Assets Held for Sale, during the second quarter of 2020, the Company recorded an impairment charge of approximately $418,000 related to the long-lived assets, indefinite-lived intangible assets and goodwill of the Chilean operations, in order to write down the carrying value of the Chilean operations assets to its estimated fair value. Inti Education Holdings Sdn. Bhd. (Inti Holdings) On February 28, 2020, Exeter Street Holdings Sdn. Bhd., a Malaysia corporation (the Malaysia Seller), and LEI Holdings, LTD., a Hong Kong corporation (the Malaysia Seller Guarantor), each of which is an indirect wholly owned subsidiary of Laureate, entered into a Share Sale &amp; Purchase Agreement (the Malaysia Sale Agreement) with HOPE Education Group (Hong Kong) Company Limited (the Malaysia Purchaser) and HOPE Education Group Co. Ltd. (the Malaysia Purchaser Guarantor). Pursuant to the Malaysia Sale Agreement, the Malaysia Purchaser would purchase from the Malaysia Seller all of the issued and outstanding shares in the capital of Inti Education Holdings Sdn. Bhd., a Malaysia corporation (Inti Holdings), the Malaysia Seller’s Guarantor would guarantee certain obligations of the Malaysia Seller and the Malaysia Purchaser’s Guarantor would guarantee certain obligations of the Malaysia Purchaser. Inti Holdings was the indirect owner of INTI University and Colleges, a higher education institution with five campuses in Malaysia. In connection with the Malaysia Sale Agreement, the Malaysia Seller entered into a separate agreement with the current minority owner of the equity of Inti Holdings relating to the purchase by the Malaysia Seller of the minority owner’s 10.10% interest in Inti Holdings, the closing of which was a precondition to the closing of the transaction under the Malaysia Sale Agreement. The sale of Inti Holdings was completed on September 29, 2020. The total purchase price, including the payment to the current minority owner, was $140,000. The closing of the transaction was subject to customary closing conditions, including approval by regulators in Malaysia. At the time of the signing of the Malaysia Sale Agreement in February 2020, the Malaysia Purchaser paid to the Malaysia Seller a cash deposit of $5,000, which the Company initially recorded as a liability pending the closing of the sale, and which was recognized as part of the gain on sale upon the closing of the transaction in September 2020. The cash proceeds received, prior to transaction fees and net of approximately $19,500 of cash sold, were approximately $116,300 and are included in Receipts from sales of discontinued operations, net of cash sold, property and equipment within investing activities in the Consolidated Statement of Cash Flows for the year ended December 31, 2020. In addition, the Malaysia Purchaser withheld $4,200 for taxes that the Company collected in February 2021. The payment to the minority owner for their 10.10% interest in Inti Holdings, which totaled approximately $13,700, was made in early October 2020. An additional $420, which represented the minority owner’s share of the taxes that were withheld as noted above, was paid to the minority owner following receipt by the Company. The Company recognized a pre-tax gain on sale of approximately $47,900, which is included in income (loss) from discontinued operations in the Consolidated Statements of Operations for the year ended December 31, 2020. Divestiture of Turkey Operations: Receipt of Portion of Deferred Consideration In August 2019, the Company completed the divestiture of its operations in Turkey. The total consideration included a deferred payment of $15,000 in the form of an instrument that was payable one year after closing. At the time of the divestiture, the Company determined that this deferred amount would be recognized if collected. Subsequently, the Company received a total of $11,436 in settlement of the deferred consideration and settlement of all future claims. Australia and New Zealand Operations On July 29, 2020, LEI AMEA Investments B.V., a Netherlands private limited liability company (the ANZ Seller), an indirect, wholly owned subsidiary of the Company, and the Company, solely as guarantor of certain of the ANZ Seller’s obligations thereunder, entered into a Sale and Purchase Agreement (the ANZ Purchase Agreement) with SEI Newco Inc., a Delaware corporation (the ANZ Purchaser), and Strategic Education, Inc., a Maryland corporation (the ANZ Purchaser’s Guarantor). Pursuant to the ANZ Purchase Agreement, the ANZ Seller agreed to sell to the ANZ Purchaser all of the issued and outstanding shares in the capital of (i) LEI Higher Education Holdings Pty Ltd, an Australian private company and the direct owner of Torrens University Australia, (ii) LEI Australia Holdings Pty Ltd, an Australian private company and the indirect owner of Think Education, (iii) LESA Education Services Holdings Pty Ltd, an Australian private company, and (iv) LEI New Zealand, a New Zealand company and the indirect owner of Media Design School (collectively, the ANZ Target Companies). The ANZ Purchaser’s Guarantor will guarantee the obligations of the ANZ Purchaser. The closing of the transaction occurred on November 3, 2020, following completion of the required regulatory approvals and other customary closing conditions. The proceeds received, net of cash sold and transaction fees, were approximately $624,200. The Company recognized a pre-tax gain on sale of approximately $555,800, which is included in income (loss) from discontinued operations in the Consolidated Statements of Operations for the year ended December 31, 2020. Campus Guadalajara Norte Sale In November 2020, an agreement was signed between Universidad del Valle de Mexico, SC (UVM) and Grupo Dalton for the sale of the land and buildings of Campus Guadalajara Norte, after a decision was made to relocate all students from the Campus Guadalajara Norte to the nearby Campus Zapopan in Jalisco, Mexico. The total purchase price was approximately $13,900, prior to transaction fees. In 2020, the Company received approximately $7,000 of the total purchase price, and the remaining balance was collected in November 2021. The Company recognized a pre-tax operating gain on the sale of this property and equipment of approximately $5,800, which is included in Direct costs in the Consolidated Statements of Operations for the year ended December 31, 2020. 2019 Dispositions Sale of the University of St. Augustine for Health Sciences, LLC On February 1, 2019, the Company completed the sale of the University of St. Augustine for Health Sciences, LLC (St. Augustine), in the United States. The total transaction value under the sale agreement was $400,000. Upon completion of the sale, the Company received net proceeds of approximately $346,400, which included $11,700 of customary closing adjustments, and was net of $58,100 of debt assumed by the purchaser and $7,200 of fees. The proceeds net of cash sold were approximately $301,800, which the Company used to repay outstanding indebtedness under its U.S. term loan and revolving credit facility. The Company recognized a gain on the sale of approximately $223,000, which is included in income (loss) from discontinued operations on the Consolidated Statement of Operations for the year ended December 31, 2019. Sale of Thailand Operations On February 12, 2019, the Company completed the sale of its interests in Thai Education Holdings Company Limited, a Thailand corporation (TEDCO), and Far East Stamford International Co. Ltd. (FES), a Thailand corporation. TEDCO was the owner of a controlling interest in FES, which was the license holder for Stamford International University, which had three campuses in Thailand. The total purchase price was approximately $35,300, and net proceeds were approximately $26,400, net of debt assumed by the buyer and other customary closing adjustments and fees. Of the $26,400 in net proceeds, $22,200, or $18,800 net of cash sold, was received at closing. The balance of $4,200 was payable upon satisfaction of certain post-closing requirements; the first post-closing requirement was satisfied in May 2019 and the Company received $2,800. The second post-closing requirement was satisfied in February 2020 and the Company received approximately $1,400. For the year ended December 31, 2019, the Company recognized a gain on the sale of approximately $10,800, which is included in income (loss) from discontinued operations on the Consolidated Statement of Operations. Additional Gain on Sale of China Operations As discussed further below, on January 25, 2018, the Company completed the sale of LEI Lie Ying Limited (LEILY). A portion of the purchase price was held back and subject to deduction of any indemnifiable losses payable to the buyer pursuant to the sale purchase agreement. On January 25, 2019, Laureate received HKD 71,463 (approximately $9,100 at date of receipt) for the second and final holdback payment, net of legal fees. Also, as of December 31, 2018, the Company had recorded a liability of approximately $14,300 related to loss contingencies for which the Company had indemnified the buyer. During the first quarter of 2019, the legal matter that this loss contingency related to was settled, with no cost to the Company. Accordingly, during the first quarter of 2019, the Company reversed the loss contingency and recognized additional gain on the sale of LEILY of approximately $13,700, which is included in income (loss) from discontinued operations on the Consolidated Statement of Operations for the year ended December 31, 2019. Sale of Monash South Africa On April 8, 2019, the Company completed the sale of its institution in South Africa, Monash South Africa, as well as the sale of the real estate associated with that institution. The transactions consisted of: (i) the transfer by Monash South Africa Limited (MSA), an Australia limited company that is an indirect 75%-owned subsidiary of the Company, to The Independent Institute of Education Limited (IIE), a South Africa limited company that is a subsidiary of ADvTECH Limited, of all of MSA’s assets and certain of its operational liabilities for a sale price of 15,000 South African Rand (ZAR) (subject to customary adjustments) (or approximately $1,100 at the closing date) and (ii) the sale by LEI AMEA Investments B.V., a Netherlands limited company that is an indirect wholly owned subsidiary of the Company, of all of the shares of Laureate South Africa Pty. Ltd. (LSA), a South Africa limited company, to IIE for a net sale price of approximately ZAR 99,000 (subject to customary adjustments) (or approximately $7,000 at the closing date). In addition, IIE assumed debt of approximately $20,200. In the aggregate, including working capital adjustments, the Company received approximately $9,000 from the buyer, which approximated the amount of cash sold with the business. The Company recognized a gain for these transactions of approximately $2,300, which is included in income (loss) from discontinued operations on the Consolidated Statement of Operations for the year ended December 31, 2019. Sale of India Operations On May 9, 2019, LEI Singapore Holdings Pte Limited, a Singapore corporation, Laureate I B.V., a Netherlands private limited company (Laureate I), and Laureate International B.V., a Netherlands private limited company (collectively, the India Sellers), all of which are indirect wholly owned subsidiaries of the Company, closed a transaction pursuant to the share purchase agreement (the India Agreement), among the India Sellers, Global University Systems India Bidco B.V., a Netherlands private limited liability company (the India Purchaser) and Global University Systems Holding B.V. (the India Purchaser Guarantor), a Netherlands private limited liability company. Pursuant to the India Agreement, the India Purchaser acquired from the India Sellers all of the issued and outstanding shares in the capital of Pearl Retail Solutions Private Limited, an India corporation (PRS), M-Power Energy India Private Limited (M-Power), an India corporation, and Data Ram Sons Private Limited (Data Ram), an India corporation. As a result of the closing of the transaction, the Company no longer consolidates its network institutions in India, including Creative Arts Education Society (CAES), the operator of Pearl Academy, and University of Petroleum and Energy Studies (UPES). In connection with the India Agreement, certain of the India Sellers also closed a separate transaction with the minority owners of PRS relating to the purchase by them of the minority own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1</t>
        </is>
      </c>
    </row>
    <row r="3">
      <c r="A3" s="3" t="inlineStr">
        <is>
          <t>Discontinued Operations and Disposal Groups [Abstract]</t>
        </is>
      </c>
    </row>
    <row r="4">
      <c r="A4" s="4" t="inlineStr">
        <is>
          <t>Dispositions</t>
        </is>
      </c>
      <c r="B4" s="4" t="inlineStr">
        <is>
          <t xml:space="preserve">Discontinued Operations and Assets Held for Sale As discussed in Note 1, Description of Business, the Company's remaining principal markets are Mexico and Peru (the Continuing Operations). All remaining markets have been divested (the Discontinued Operations). As described in Note 5, Dispositions, a number of sale transactions closed during the three years ended December 31, 2021. Summarized operating results and cash flows of the Discontinued Operations are presented in the following table: For the years ended December 31, 2021 2020 2019 Revenues $ 542,979 $ 1,674,602 $ 2,539,995 Depreciation and amortization expense — (60,378) (111,376) Share-based compensation expense (1,277) (3,050) (2,669) Other direct costs (433,127) (1,313,258) (2,026,187) Loss on impairment of assets (1,268) (438,258) (691) Other non-operating expense (22,288) (68,553) (70,719) Gain on sale of discontinued operations before taxes, net 636,172 25,048 793,475 Pretax income (loss) of discontinued operations 721,191 (183,847) 1,121,828 Income tax expense (234,326) (114,257) (33,681) Income (loss) from discontinued operations, net of tax $ 486,865 $ (298,104) $ 1,088,147 Operating cash flows of discontinued operations $ 39,544 $ 288,271 $ 315,406 Investing cash flows of discontinued operations $ (11,161) $ (48,428) $ (99,725) Financing cash flows of discontinued operations $ (18,054) $ (969) $ (103,583) 2021 Loss Recognized on Held-For-Sale Disposal Group Brazil During the first quarter of 2021, the Company recorded a loss of approximately $32,400 related to the Brazil disposal group, which was classified as a Discontinued Operation, in order to write down the carrying value of those assets to their estimated fair value less costs to sell as of March 31, 2021, in accordance with ASC 360-10, “Impairment and Disposal of Long-lived Assets” (ASC 360-10). The estimated fair value was based on the sale agreement for the disposal group that was announced on November 2, 2020, as previously disclosed. The sale of the Brazil disposal group closed on May 28, 2021. See Note 5, Dispositions, for more information. 2020 Impairments and Losses Recognized on Held-For-Sale Disposal Groups Chile As described in Note 1, Description of Business, in January 2020, Laureate's Board of Directors authorized the Company to explore strategic alternatives for each of its businesses to unlock shareholder value. As part of that process, the Company evaluated all potential options for its remaining businesses, including sales, spin-offs or business combinations. During the second quarter of 2020, the Company received and considered information regarding the market valuation for control of its Chilean operations, which was both a reporting unit and an asset group. In a divestiture scenario, this market feedback revealed the range of values that could be expected to be offered by potential investors, and this range of values was lower than carrying value. The reasons for this included uncertainties that market participants had around operating higher education institutions in Chile related to the challenging political and regulatory environment and the possibility that a new Chilean constitution could become effective. These uncertainties particularly affected the views of market participants (as well as the views of the Company) about operating a not-for-profit education institution in Chile. After assessing these factors, the Company concluded that it was more likely than not that the fair value of its Chile reporting unit was less than its carrying value. Accordingly, the Company performed an impairment test of the long-lived assets that were part of the Chile reporting unit. Because Chile had not yet met the held-for-sale criteria as of June 30, 2020, the long-lived assets other than goodwill were evaluated for impairment under the held-and-used model, based on the probability-weighted cash flows expected to be generated by the asset group. Goodwill was also evaluated for impairment. The projections used in the impairment testing included key assumptions around the effect of regulatory uncertainties on the future cash flows expected to be generated, reducing the estimates of those cash flows. In addition, the projections incorporated assumptions around growth rates, tax rates and discount rates. The inputs used were not observable to active markets and were therefore deemed “Level 3” inputs in the fair value hierarchy. As a result of the impairment test, the Company determined that the carrying value of the Chile asset group exceeded its fair value by approximately $418,000 and recorded an impairment charge in that amount during the second quarter of 2020, as follows: Goodwill and tradenames $ 238,400 Land and buildings 80,600 Other long-lived assets 36,500 Operating lease right-of-use assets, net 62,500 Total Chile impairment $ 418,000 In addition, the Company had recorded within stockholders’ equity, as a component of accumulated other comprehensive income, approximately $293,000 of accumulated foreign currency translation losses associated with the Chilean operations. As discussed further in Note 5, Dispositions, the Company completed the divestiture of its Chilean operations during the third quarter of 2020 and, as a result, these accumulated foreign currency translation losses were recognized as part of the loss on sale. Honduras During the second quarter of 2020, the Company recorded a loss of approximately $10,000 related to the Honduras disposal group, which was classified as a Discontinued Operation, in order to write down the carrying value of those assets to their estimated fair value at that time, in accordance with ASC 360-10. During the third quarter of 2020, the Company recorded an additional loss of approximately $10,000 related to the Honduras disposal group, in order to adjust the carrying value of those assets to their estimated fair value based on the sale agreement for the institution that was signed in October 2020. Brazil During the third quarter of 2020, the Company signed an agreement to sell its Brazil operations and, as a result, Brazil was classified as a Discontinued Operation for all periods presented. In connection with this decision to sell Brazil, the Company recorded a loss of approximately $190,000 in order to write down the carrying value of the Brazil disposal group to its estimated fair value less costs to sell, as required by ASC 360-10. The estimated fair value was based on an offer received from a market participant. Because the held-for-sale criteria were met during the third quarter, the carrying value used to evaluate the Brazil business included the accumulated foreign currency translation losses associated with Brazil, resulting in this loss. During the fourth quarter of 2020, the Company recorded an additional loss of approximately $15,000 in order to adjust the carrying value of the Brazil disposal group to its estimated fair value less costs to sell as of December 31, 2020. 2019 Losses Recognized on Held-For-Sale Disposal Groups During 2019, the Company recognized total losses of approximately $43,000 related to the write-down of held-for-sale disposal groups. Of this amount, approximately $25,000 relates to the Costa Rica disposal group and was recorded during the third quarter of 2019, in order to write down the carrying value of those assets to their estimated fair value, per ASC 360-10. As discussed in Note 5, Dispositions, the Costa Rica institutions were sold on January 10, 2020 . The remaining loss relates to a write down of the carrying value of our Honduras disposal group that was recorded during the fourth quarter of 2019, in order to reduce the carrying value of those assets to their estimated fair value at that time. The assets and liabilities of the Discontinued Operations, which are subject to finalization, have been classified as held for sale as of December 31, 2021 and 2020, in accordance with ASC 205. The assets and liabilities are recorded at the lower of their carrying values or their estimated 'fair values less costs to sell.' The carrying amounts of the major classes of assets and liabilities that were classified as held for sale are presented in the following table: December 31, 2021 December 31, 2020 Assets of Discontinued Operations Cash and cash equivalents $ — $ 270,164 Receivables, net — 113,386 Property and equipment, net — 259,471 Goodwill and tradenames — 1,202,496 Operating lease assets 6,164 136,806 Other assets — 183,742 Valuation allowance on held-for-sale disposal groups — (248,630) Total assets held for sale $ 6,164 $ 1,917,435 Liabilities of Discontinued Operations Deferred revenue and student deposits $ — $ 87,793 Operating leases, including current portion 10,849 151,413 Long-term debt, seller notes and finance leases, including current portion — 171,451 Other liabilities — 291,599 Total liabilities held for sale $ 10,849 $ 702,256 2021 Dispositions Honduras Divestiture On March 8, 2021, the Company completed the divestiture of its operations in Honduras to Fundación Nasser, a not-for-profit foundation in Honduras. In connection with the transaction, the Company transferred control of Fundaempresa, which manages Universidad Tecnológica Centroamericana (UNITEC), including Centro Universitario Tecnológico (CEUTEC). The proceeds received, net of cash sold, closing costs and a working capital adjustment that was completed during the second quarter of 2021, were approximately $24,000. Under the transaction terms, additional consideration of $2,000 was paid into an escrow account at closing and, assuming certain conditions are met, will be released to the Company based on the following schedule: 50% after 18 months, 25% after 24 months and 25% after 36 months. The Company recognized a pre-tax loss of approximately $1,700, which is included in Income (loss) from discontinued operations, net of tax in the Consolidated Statement of Operations for the year ended December 31, 2021. Receipt of Remaining Escrow Receivable from Sale of China Operations On January 25, 2018, the Company completed the sale of LEI Lie Ying Limited in China. At the closing of the sale on January 25, 2018, a portion of the total transaction value was paid into an escrow account, to be distributed to the Company pursuant to the terms and conditions of the escrow agreement. In June 2020, the Company received approximately one-half of the escrow account, and the remainder was due in January 2021. In April 2021, the Company received 168,284 Hong Kong Dollars (approximately $21,650 at the date of receipt), which represented payment in full for the remainder of the escrow account. Accordingly, the Company recognized a gain of approximately $13,600, which is included in Income (loss) from discontinued operations, net of tax, in the Consolidated Statement of Operations for the year ended December 31, 2021. Brazil Divestiture On May 28, 2021, the Company completed the sale of its operations in Brazil to Ânima Holding S.A. (Anima). The proceeds received, net of cash sold, transaction fees and settlement of foreign currency swaps, were approximately $625,000. The Company used a portion of the proceeds to repay the remaining balance outstanding under its Senior Notes due 2025. Additionally, the buyer assumed indebtedness, gross of cash sold, of approximately $121,000. The Company recognized a pre-tax gain on the sale of approximately $33,000, which included: i) the derecognition of the carrying value of the disposal group; ii) working capital and purchase price adjustments that were completed during the third and fourth quarters of 2021; and iii) contingent consideration of approximately $6,500 that was recognized during the fourth quarter of 2021, in accordance with the terms of the sale agreement. This gain is included in Income (loss) from discontinued operations, net of tax in the Consolidated Statement of Operations for the year ended December 31, 2021. Walden Divestiture On August 12, 2021, the Company closed the transaction pursuant to the Membership Interest Purchase Agreement (the Walden Purchase Agreement), dated September 11, 2020, with Adtalem Global Education Inc., a Delaware corporation (the Walden Purchaser). Pursuant to the Walden Purchase Agreement, the Company sold to the Walden Purchaser all of the issued and outstanding equity interest in Walden e-Learning, LLC, a Delaware limited liability company and a wholly owned subsidiary of the Company (Walden), and its subsidiary, Walden University, LLC, a Florida limited liability company and an indirect wholly owned subsidiary of the Company (together with Walden, the Walden Group). The cash proceeds received, net of cash sold, transaction fees, and certain closing adjustments, were approximately $1,403,500. Also, at the closing date of August 12, 2021, the Walden Purchaser paid an additional $74,000 of the sale transaction value into an escrow account, which will be released in full or in part to the Company one year following the closing of the transaction pursuant to the terms and conditions of the escrow agreement. In addition, approximately $83,600 of restricted cash that related to collateralized regulatory obligations was released during the fourth quarter of 2021. The Company recognized a pre-tax gain on the sale of approximately $619,400, as well as estimated tax expense of approximately $278,000. The gain included the derecognition of the carrying value of Walden as well as a working capital settlement that was completed during the fourth quarter of 2021 and is included in Income (loss) from discontinued operations, net of tax in the Consolidated Statement of Operations for the year ended December 31, 2021. Collection of Note Receivable from Divestiture of Chilean Operations On September 10, 2020, the Company completed the divestiture of its operations in Chile. Under the terms of the agreement, the purchase price included a note receivable of $21,500 that was payable one year from the date of divestiture. In September 2021, the Company collected this receivable. 2020 Dispositions Sale of Costa Rica Operations On January 10, 2020, Laureate International B.V., a Netherlands private limited liability company (Laureate International), an indirect, wholly owned subsidiary of the Company, entered into, and consummated the transactions contemplated by, an Equity Purchase Agreement (the Costa Rica Agreement) with SP Costa Rica Holdings, LLC, a Delaware limited liability company (the Costa Rica Buyer). Pursuant to the Agreement, the Costa Rica Buyer purchased from Laureate International (i) all of the equity units of Education Holding Costa Rica, S.R.L., which owned, directly or indirectly, all of the equity units of Lusitania S.R.L., Universidad ULatina, S.R.L. (ULatina) and Universidad Americana UAM, S.R.L. (collectively, Laureate Costa Rica) and (ii) a note due from ULatina to Laureate International. Consideration for the transaction consisted of $15,000 paid at closing and up to $7,000 to be paid within the next two years if Laureate Costa Rica met certain performance metrics. The relevant performance metrics were not met, and accordingly the Company did not receive any additional proceeds. The proceeds received, net of cash sold, transaction fees and a working capital adjustment that was completed during the second quarter of 2020, were approximately $1,800. Additionally, Laureate Costa Rica retained obligations to pay approximately $30,000 in finance lease indebtedness for which the Costa Rica Buyer has no recourse to Laureate International. During the third quarter of 2019, the Company recorded a loss of approximately $25,000 on the held-for-sale Costa Rica disposal group, in order to write down the carrying value of those assets to their estimated fair value, per ASC 360-10. Upon completion of the sale in January 2020 and after including the working capital adjustment, the Company recognized additional pre-tax loss of approximately $18,600, which related to subsequent changes in net carrying values. Accordingly, the total loss on the sale of Costa Rica was approximately $43,600 and is included in loss from discontinued operations on the Consolidated Statement of Operations for the year ended December 31, 2020. The Costa Rica Buyer was controlled by certain affiliates of Sterling Capital Partners II, L.P. (Sterling II). Previously, Sterling II had the right to designate a director to the Laureate Board of Directors pursuant to a securityholders agreement, and Steven Taslitz served as the Sterling-designated director. Mr. Taslitz did not participate in the Laureate Board of Directors’ consideration of the transaction, which was approved by Laureate's Audit Committee as a related party transaction. Sale of NewSchool of Architecture and Design, LLC (NSAD) On March 6, 2020, the Company completed the sale of NSAD. Under the terms of the membership interests purchase agreement, Exeter Street Holdings, LLC, an indirect wholly owned subsidiary of the Company, sold 100% of the outstanding membership interests of NSAD to Ambow NSAD, Inc. and Ambow Education Holding, Ltd. (the NSAD Buyers) for a purchase price of one dollar, subject to certain adjustments. NSAD is a higher education institution located in California that offers undergraduate and graduate degrees and non-degree certificates in design and construction management. Under the terms of the agreement, the Company agreed to pay subsidies to the NSAD Buyers totaling approximately $7,300, of which all but $2,800 was settled at the closing date. The remaining subsidy of $2,800 was being paid to the NSAD Buyers ratably on a quarterly basis over the next four years. During the fourth quarter of 2021, the Company and the NSAD Buyers reached an agreement to offset the subsidy amount that remained at that time with amounts that the NSAD Buyers owed to the Company, resulting in a net payment to the NSAD Buyers of approximately $625. During the year ended December 31, 2020, the Company recognized a pre-tax loss on the sale of approximately $5,900, which is included in loss from discontinued operations on the Consolidated Statement of Operations. Divestiture of Chilean Operations On September 10, 2020, Laureate International and Laureate I, B.V., each a Netherlands private limited liability company (together, the LDES Sellers), and Servicios Regionales Universitarios LE, S.C., a Mexican company (sociedad civil) (together with the LDES Sellers, the Controlling Entities), all of which are indirect, wholly owned subsidiaries of the Company, entered into a Master Agreement (the Chile Agreement) with Fundación Educación y Cultura, a Chilean non-for-profit foundation (the Chile Buyer). Pursuant to the Chile Agreement, as of September 11, 2020, Laureate completed the divestiture of its operations in Chile through the transfer of control of its not-for-profit institutions, Universidad Andrés Bello, Universidad de Las Américas and Universidad Viña del Mar, to the Chile Buyer, and the sale of its for-profit operations, which includes the sale of Instituto Profesional AIEP to Universidad Andrés Bello. The not-for-profit institutions were consolidated by Laureate under the variable interest entity model. The cash proceeds received at closing, prior to transaction fees, were approximately $195,300. In addition, the purchase price included a note receivable of $21,500 that was payable one year from the date of divestiture and was subsequently collected by the Company in September 2021, as noted above. At the closing date, the Chilean operations had a cash balance (cash sold) of approximately $288,000 that was transferred to the Chile Buyer as part of the transaction. This divestiture resulted in a pre-tax loss of approximately $338,200, which related primarily to the accumulated foreign currency translation losses associated with the Chilean operations. The loss is recorded in loss from discontinued operations in the Consolidated Statements of Operations for the year ended December 31, 2020. As discussed in Note 4, Discontinued Operations and Assets Held for Sale, during the second quarter of 2020, the Company recorded an impairment charge of approximately $418,000 related to the long-lived assets, indefinite-lived intangible assets and goodwill of the Chilean operations, in order to write down the carrying value of the Chilean operations assets to its estimated fair value. Inti Education Holdings Sdn. Bhd. (Inti Holdings) On February 28, 2020, Exeter Street Holdings Sdn. Bhd., a Malaysia corporation (the Malaysia Seller), and LEI Holdings, LTD., a Hong Kong corporation (the Malaysia Seller Guarantor), each of which is an indirect wholly owned subsidiary of Laureate, entered into a Share Sale &amp; Purchase Agreement (the Malaysia Sale Agreement) with HOPE Education Group (Hong Kong) Company Limited (the Malaysia Purchaser) and HOPE Education Group Co. Ltd. (the Malaysia Purchaser Guarantor). Pursuant to the Malaysia Sale Agreement, the Malaysia Purchaser would purchase from the Malaysia Seller all of the issued and outstanding shares in the capital of Inti Education Holdings Sdn. Bhd., a Malaysia corporation (Inti Holdings), the Malaysia Seller’s Guarantor would guarantee certain obligations of the Malaysia Seller and the Malaysia Purchaser’s Guarantor would guarantee certain obligations of the Malaysia Purchaser. Inti Holdings was the indirect owner of INTI University and Colleges, a higher education institution with five campuses in Malaysia. In connection with the Malaysia Sale Agreement, the Malaysia Seller entered into a separate agreement with the current minority owner of the equity of Inti Holdings relating to the purchase by the Malaysia Seller of the minority owner’s 10.10% interest in Inti Holdings, the closing of which was a precondition to the closing of the transaction under the Malaysia Sale Agreement. The sale of Inti Holdings was completed on September 29, 2020. The total purchase price, including the payment to the current minority owner, was $140,000. The closing of the transaction was subject to customary closing conditions, including approval by regulators in Malaysia. At the time of the signing of the Malaysia Sale Agreement in February 2020, the Malaysia Purchaser paid to the Malaysia Seller a cash deposit of $5,000, which the Company initially recorded as a liability pending the closing of the sale, and which was recognized as part of the gain on sale upon the closing of the transaction in September 2020. The cash proceeds received, prior to transaction fees and net of approximately $19,500 of cash sold, were approximately $116,300 and are included in Receipts from sales of discontinued operations, net of cash sold, property and equipment within investing activities in the Consolidated Statement of Cash Flows for the year ended December 31, 2020. In addition, the Malaysia Purchaser withheld $4,200 for taxes that the Company collected in February 2021. The payment to the minority owner for their 10.10% interest in Inti Holdings, which totaled approximately $13,700, was made in early October 2020. An additional $420, which represented the minority owner’s share of the taxes that were withheld as noted above, was paid to the minority owner following receipt by the Company. The Company recognized a pre-tax gain on sale of approximately $47,900, which is included in income (loss) from discontinued operations in the Consolidated Statements of Operations for the year ended December 31, 2020. Divestiture of Turkey Operations: Receipt of Portion of Deferred Consideration In August 2019, the Company completed the divestiture of its operations in Turkey. The total consideration included a deferred payment of $15,000 in the form of an instrument that was payable one year after closing. At the time of the divestiture, the Company determined that this deferred amount would be recognized if collected. Subsequently, the Company received a total of $11,436 in settlement of the deferred consideration and settlement of all future claims. Australia and New Zealand Operations On July 29, 2020, LEI AMEA Investments B.V., a Netherlands private limited liability company (the ANZ Seller), an indirect, wholly owned subsidiary of the Company, and the Company, solely as guarantor of certain of the ANZ Seller’s obligations thereunder, entered into a Sale and Purchase Agreement (the ANZ Purchase Agreement) with SEI Newco Inc., a Delaware corporation (the ANZ Purchaser), and Strategic Education, Inc., a Maryland corporation (the ANZ Purchaser’s Guarantor). Pursuant to the ANZ Purchase Agreement, the ANZ Seller agreed to sell to the ANZ Purchaser all of the issued and outstanding shares in the capital of (i) LEI Higher Education Holdings Pty Ltd, an Australian private company and the direct owner of Torrens University Australia, (ii) LEI Australia Holdings Pty Ltd, an Australian private company and the indirect owner of Think Education, (iii) LESA Education Services Holdings Pty Ltd, an Australian private company, and (iv) LEI New Zealand, a New Zealand company and the indirect owner of Media Design School (collectively, the ANZ Target Companies). The ANZ Purchaser’s Guarantor will guarantee the obligations of the ANZ Purchaser. The closing of the transaction occurred on November 3, 2020, following completion of the required regulatory approvals and other customary closing conditions. The proceeds received, net of cash sold and transaction fees, were approximately $624,200. The Company recognized a pre-tax gain on sale of approximately $555,800, which is included in income (loss) from discontinued operations in the Consolidated Statements of Operations for the year ended December 31, 2020. Campus Guadalajara Norte Sale In November 2020, an agreement was signed between Universidad del Valle de Mexico, SC (UVM) and Grupo Dalton for the sale of the land and buildings of Campus Guadalajara Norte, after a decision was made to relocate all students from the Campus Guadalajara Norte to the nearby Campus Zapopan in Jalisco, Mexico. The total purchase price was approximately $13,900, prior to transaction fees. In 2020, the Company received approximately $7,000 of the total purchase price, and the remaining balance was collected in November 2021. The Company recognized a pre-tax operating gain on the sale of this property and equipment of approximately $5,800, which is included in Direct costs in the Consolidated Statements of Operations for the year ended December 31, 2020. 2019 Dispositions Sale of the University of St. Augustine for Health Sciences, LLC On February 1, 2019, the Company completed the sale of the University of St. Augustine for Health Sciences, LLC (St. Augustine), in the United States. The total transaction value under the sale agreement was $400,000. Upon completion of the sale, the Company received net proceeds of approximately $346,400, which included $11,700 of customary closing adjustments, and was net of $58,100 of debt assumed by the purchaser and $7,200 of fees. The proceeds net of cash sold were approximately $301,800, which the Company used to repay outstanding indebtedness under its U.S. term loan and revolving credit facility. The Company recognized a gain on the sale of approximately $223,000, which is included in income (loss) from discontinued operations on the Consolidated Statement of Operations for the year ended December 31, 2019. Sale of Thailand Operations On February 12, 2019, the Company completed the sale of its interests in Thai Education Holdings Company Limited, a Thailand corporation (TEDCO), and Far East Stamford International Co. Ltd. (FES), a Thailand corporation. TEDCO was the owner of a controlling interest in FES, which was the license holder for Stamford International University, which had three campuses in Thailand. The total purchase price was approximately $35,300, and net proceeds were approximately $26,400, net of debt assumed by the buyer and other customary closing adjustments and fees. Of the $26,400 in net proceeds, $22,200, or $18,800 net of cash sold, was received at closing. The balance of $4,200 was payable upon satisfaction of certain post-closing requirements; the first post-closing requirement was satisfied in May 2019 and the Company received $2,800. The second post-closing requirement was satisfied in February 2020 and the Company received approximately $1,400. For the year ended December 31, 2019, the Company recognized a gain on the sale of approximately $10,800, which is included in income (loss) from discontinued operations on the Consolidated Statement of Operations. Additional Gain on Sale of China Operations As discussed further below, on January 25, 2018, the Company completed the sale of LEI Lie Ying Limited (LEILY). A portion of the purchase price was held back and subject to deduction of any indemnifiable losses payable to the buyer pursuant to the sale purchase agreement. On January 25, 2019, Laureate received HKD 71,463 (approximately $9,100 at date of receipt) for the second and final holdback payment, net of legal fees. Also, as of December 31, 2018, the Company had recorded a liability of approximately $14,300 related to loss contingencies for which the Company had indemnified the buyer. During the first quarter of 2019, the legal matter that this loss contingency related to was settled, with no cost to the Company. Accordingly, during the first quarter of 2019, the Company reversed the loss contingency and recognized additional gain on the sale of LEILY of approximately $13,700, which is included in income (loss) from discontinued operations on the Consolidated Statement of Operations for the year ended December 31, 2019. Sale of Monash South Africa On April 8, 2019, the Company completed the sale of its institution in South Africa, Monash South Africa, as well as the sale of the real estate associated with that institution. The transactions consisted of: (i) the transfer by Monash South Africa Limited (MSA), an Australia limited company that is an indirect 75%-owned subsidiary of the Company, to The Independent Institute of Education Limited (IIE), a South Africa limited company that is a subsidiary of ADvTECH Limited, of all of MSA’s assets and certain of its operational liabilities for a sale price of 15,000 South African Rand (ZAR) (subject to customary adjustments) (or approximately $1,100 at the closing date) and (ii) the sale by LEI AMEA Investments B.V., a Netherlands limited company that is an indirect wholly owned subsidiary of the Company, of all of the shares of Laureate South Africa Pty. Ltd. (LSA), a South Africa limited company, to IIE for a net sale price of approximately ZAR 99,000 (subject to customary adjustments) (or approximately $7,000 at the closing date). In addition, IIE assumed debt of approximately $20,200. In the aggregate, including working capital adjustments, the Company received approximately $9,000 from the buyer, which approximated the amount of cash sold with the business. The Company recognized a gain for these transactions of approximately $2,300, which is included in income (loss) from discontinued operations on the Consolidated Statement of Operations for the year ended December 31, 2019. Sale of India Operations On May 9, 2019, LEI Singapore Holdings Pte Limited, a Singapore corporation, Laureate I B.V., a Netherlands private limited company (Laureate I), and Laureate International B.V., a Netherlands private limited company (collectively, the India Sellers), all of which are indirect wholly owned subsidiaries of the Company, closed a transaction pursuant to the share purchase agreement (the India Agreement), among the India Sellers, Global University Systems India Bidco B.V., a Netherlands private limited liability company (the India Purchaser) and Global University Systems Holding B.V. (the India Purchaser Guarantor), a Netherlands private limited liability company. Pursuant to the India Agreement, the India Purchaser acquired from the India Sellers all of the issued and outstanding shares in the capital of Pearl Retail Solutions Private Limited, an India corporation (PRS), M-Power Energy India Private Limited (M-Power), an India corporation, and Data Ram Sons Private Limited (Data Ram), an India corporation. As a result of the closing of the transaction, the Company no longer consolidates its network institutions in India, including Creative Arts Education Society (CAES), the operator of Pearl Academy, and University of Petroleum and Energy Studies (UPES). In connection with the India Agreement, certain of the India Sellers also closed a separate transaction with the minority owners of PRS relating to the purchase by them of the minority own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Geographic Segment Information</t>
        </is>
      </c>
      <c r="B1" s="2" t="inlineStr">
        <is>
          <t>12 Months Ended</t>
        </is>
      </c>
    </row>
    <row r="2">
      <c r="B2" s="2" t="inlineStr">
        <is>
          <t>Dec. 31, 2021</t>
        </is>
      </c>
    </row>
    <row r="3">
      <c r="A3" s="3" t="inlineStr">
        <is>
          <t>Segment Reporting [Abstract]</t>
        </is>
      </c>
    </row>
    <row r="4">
      <c r="A4" s="4" t="inlineStr">
        <is>
          <t>Business and Geographic Segment Information</t>
        </is>
      </c>
      <c r="B4" s="4" t="inlineStr">
        <is>
          <t xml:space="preserve">Business and Geographic Segment Information Laureate’s educational services are offered through two reportable segments: Mexico and Peru. Laureate determines its segments based on information utilized by the chief operating decision maker to allocate resources and assess performance. Our segments generate revenues by providing an education that emphasizes profession-oriented fields of study with undergraduate and graduate degrees in a wide range of disciplines. In response to the COVID-19 pandemic, we t ran sitioned the educational delivery method at all of our institutions to be online, leveraging our existing technologies and learning platforms to serve students outside of the traditional classroom setting. Our institutions are focused on planning for a safe return to campus when appropriate to do so. We expect our educational offerings will utilize hybrid (a combination of onli ne and in-classroom) courses and programs to deliver their curriculum .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network. There are a number of private and public institutions in both of the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In Mexico, the private sector plays a meaningful role in higher education, bridging supply and demand imbalances created by a lack of capacity at public universities. Laureate owns two institutions and is present throughout the country with a footprint of over 35 campuses. Each institution in Mexico has a national license. Students in our Mexican institutions typically finance their own education. In Peru, private universities are increasingly providing the capacity to meet growing demand in the higher-education market. Laureate owns three institutions in Peru. As discussed in Note 1, Description of Business, and Note 4, Discontinued Operations and Assets Held for Sale, a number of our subsidiaries have met the requirements to be classified as Discontinued Operations. As a result, the Discontinued Operations have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Loss on disposals of subsidiaries, net, Foreign currency exchange gain (loss), net, Other (expense) income, net, (Loss) gain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s well as improvements to the Company's system of internal controls over financial reporting. The EiP initiative also includes other back- and mid-office areas, as well as certain student-facing activities, expenses associated with streamlining the organizational structure, an enterprise-wide program aimed at revenue growth, and certain non-recurring costs incurred in connection with the dispositions described in Note 5, Dispositions.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Loss from continuing operations before income taxes and equity in net income of affiliates, as reported in the Consolidated Statements of Operations, for the years ended December 31, 2021, 2020 and 2019: Mexico Peru Corporate Total 2021 Revenues $ 540,429 $ 537,056 $ 9,216 $ 1,086,701 Depreciation and amortization expense 29,461 24,196 47,574 101,231 Loss on impairment of assets 9,319 — 63,169 72,488 Total assets 1,251,791 598,862 360,657 2,211,310 Expenditures for long-lived assets 23,121 19,029 2,895 45,045 2020 Revenues $ 534,607 $ 482,878 $ 7,432 $ 1,024,917 Depreciation and amortization expense 29,032 26,962 27,139 83,133 Loss on impairment of assets 989 — 350,982 351,971 Total assets 1,278,198 623,294 3,069,402 4,970,894 Expenditures for long-lived assets 13,377 18,505 8,376 40,258 2019 Revenues $ 652,846 $ 546,751 $ 12,473 $ 1,212,070 Depreciation and amortization expense 31,132 27,703 23,145 81,980 Loss on impairment of assets — — 248 248 Expenditures for long-lived assets 30,239 23,837 18,825 72,901 In order to reconcile to total consolidated assets as of December 31, 2021 and 2020 in the table above, assets held for sale related to Discontinued Operations of $6,164 and $1,917,435, respectively, are included in the Corporate amounts. For the years ended December 31, 2021 2020 2019 Adjusted EBITDA of reportable segments: Mexico $ 95,812 $ 112,917 $ 147,807 Peru 245,677 189,488 197,828 Total Adjusted EBITDA of reportable segments 341,489 302,405 345,635 Reconciling items: Corporate (88,102) (96,708) (142,014) Depreciation and amortization expense (101,231) (83,133) (81,980) Loss on impairment of assets (72,488) (351,971) (248) Share-based compensation expense (8,895) (10,248) (10,325) EiP expenses (75,420) (89,647) (75,048) Operating (loss) income (4,647) (329,302) 36,020 Interest income 4,378 2,169 3,294 Interest expense (46,275) (100,894) (125,042) Loss on debt extinguishment (77,940) (610) (22,601) (Loss) gain on derivatives (24,517) (25,980) 8,300 Other (expense) income, net (1,695) (2,420) 8,922 Foreign currency exchange gain (loss), net 13,791 13,474 (8,125) Loss on disposals of subsidiaries, net (602) (7,276) (20,429) Loss from continuing operations before income taxes and equity in net income of affiliates $ (137,507) $ (450,839) $ (119,661) Geographic Information No individual customer accounted for more than 10% of Laureate’s consolidated revenues. Revenues from customers by geographic area, primarily generated by students enrolled at institutions in those areas, were as follows: For the years ended December 31, 2021 2020 2019 External Revenues (1) Mexico $ 539,549 $ 532,530 $ 650,593 Peru 537,056 482,819 545,291 United States 10,096 9,509 15,189 Other foreign countries — 59 997 Consolidated total $ 1,086,701 $ 1,024,917 $ 1,212,070 (1) Excludes intercompany revenues and therefore does not agree to the table above Long-lived assets are composed of Property and equipment, net. Laureate’s long-lived assets of Continuing Operations by geographic area were as follows: December 31, 2021 2020 Long-lived assets Mexico $ 206,745 $ 229,613 Peru 281,057 323,020 United States 11,715 25,851 Consolidated total $ 499,517 $ 578,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change in the net carrying amount of Goodwill from December 31, 2019 through December 31, 2021 was composed of the following items: Mexico Peru Total Balance at December 31, 2019 $ 525,256 $ 81,227 $ 606,483 Currency translation adjustments (25,006) (6,645) (31,651) Balance at December 31, 2020 $ 500,250 $ 74,582 $ 574,832 Currency translation adjustments (21,027) (7,010) (28,037) Balance at December 31, 2021 $ 479,223 $ 67,572 $ 546,795 Tradenames and Other Intangible Assets Amortization expense for intangible assets includes only the finite-lived tradename, as all other intangible assets subject to amortization were fully amortized as of December 31, 2021 and 2020. Amortization expense was $23,069, $7,583 and $0 for the years ended December 31, 2021, 2020 and 2019, respectively. The finite-lived tradename was fully amortized as of December 31, 2021. As such, the estimated future amortization expense for the finite-lived tradename for the years ending December 31, 2022 and beyond is $0. The following table summarizes our identifiable intangible assets as of December 31, 2021: Gross Carrying Amount Accumulated Amortization Net Carrying Amount Weighted Average Amortization Period (Yrs) Tradenames Finite-lived tradename $ 30,652 $ (30,652) $ — — Indefinite-lived tradenames 142,848 — 142,848 — Total tradenames 173,500 (30,652) 142,848 Other intangible assets Student rosters 19,231 (19,231) — — Other 1,616 (1,616) — — Total $ 194,347 $ (51,499) $ 142,848 The following table summarizes our identifiable intangible assets as of December 31, 2020: Gross Carrying Amount Accumulated Amortization Net Carrying Amount Weighted Average Amortization Period (Yrs) Tradenames Finite-lived tradename $ 82,088 $ (7,583) $ 74,505 4.8 Indefinite-lived tradenames 151,068 — 151,068 — Total tradenames 233,156 (7,583) 225,573 Other intangible assets Student rosters 20,239 (20,239) — — Other 1,699 (1,699) — — Total $ 255,094 $ (29,521) $ 225,573 Impairment Tests The following table summarizes the Loss on impairment of assets: For the years ended December 31, 2021 2020 2019 Impairments of Tradenames $ 51,437 $ 320,000 $ — Impairments of Goodwill — — — Impairments of long-lived assets and deferred costs 21,051 31,971 248 Total $ 72,488 $ 351,971 $ 248 We perform annual impairment tests of our non-amortizable intangible assets, which consist of goodwill and indefinite-lived tradenames, in the fourth quarter of each year. The impairment charges discussed below were recorded to reduce the assets' carrying values to fair value. For the purposes of our annual impairment testing of the Company's goodwill, fair value measurements are determined primarily using the income approach, based largely on inputs that are not observable to active markets, which would be deemed “Level 3” fair value measurements as defined in Note 18, Fair Value Measurement. These inputs include our expectations about future revenue growth and profitability, marginal income tax rates by jurisdiction, and the discount rate. Where a market approach is used, the inputs also include publicly available data about our competitors' financial ratios and transactions. For purposes of our annual impairment testing of the Company’s indefinite-lived tradenames, fair value measurements were determined using the income approach, based largely on inputs that are not observable to active markets, which would be deemed “Level 3” fair value measurements as defined in Note 18, Fair Value Measurement. These inputs include our expectations about future revenue growth, marginal income tax rates by jurisdiction, the discount rate and the estimated royalty rate. We use publicly available information and proprietary third-party arm’s length agreements that Laureate has entered into with various licensors in determining certain assumptions to assist us in estimating fair value using market participant assumptions. 2021 Loss on Impairment of Assets Impairment of Finite-Lived Tradename (Laureate Tradename) During the first quarter of 2021, the Company recognized an impairment charge of approximately $51,400 on the Laureate tradename, a finite-lived intangible asset. In March 2021, the Company decided that, during 2021, it would wind down certain support functions related to the Laureate network and would no longer invest in and support the Laureate tradename beyond 2021. As a result, the Company tested the asset for impairment and estimated the fair value of the tradename asset using the relief-from-royalty method, based on the projected revenues for each business over the estimated remaining useful life of the asset. As a result of the impairment test, the Company concluded that the estimated fair value of the Laureate tradename was less than its carrying value by approximately $51,400 and recorded an impairment charge for that amount. The significant assumptions used in estimating the fair value included: (1) the revenue growth rates and (2) the estimated royalty rates. The inputs used were not observable to active markets and are therefore deemed “Level 3” inputs in the fair value hierarchy. The decrease in the fair value of the tradename was attributable to the shortened duration of the estimated future revenues. The remaining carrying value of the tradename asset was fully amortized as of December 31, 2021. 2020 Loss on Impairment of Assets Impairment of Finite-Lived Tradename (Laureate Tradename) During the third quarter of 2020, the Company recognized an impairment charge of $320,000 on the Laureate tradename, an intangible asset. As described in Note 1, Description of Business, the Company had previously announced that it would explore strategic alternatives for each of its businesses, and, during the third quarter of 2020, the Company announced that it had completed a sale of its operations in Chile and that it had signed agreements to sell its operations in Brazil, Australia and New Zealand, as well as Walden University. Because of these events, the Company determined that the useful life of the Laureate tradename asset was no longer indefinite, and, in accordance with ASC 350-30-35-17, the Company tested the asset for impairment. The Company estimated the fair value of the tradename asset using the relief-from-royalty method, based on the projected revenues for each business over the estimated period that each business would remain part of the Laureate network. As a result of the impairment test, the Company concluded that the estimated fair value of the Laureate tradename was less than its carrying value by approximately $320,000 and recorded an impairment charge for that amount. The significant assumptions used in estimating the fair value included: (1) the estimates of revenue projections, including the period of those projections; (2) the discount rates; and (3) the estimated royalty rate. The inputs used were not observable to active markets and are therefore deemed “Level 3” inputs in the fair value hierarchy. The decrease in the fair value of the tradename was primarily caused by the shortened duration of the estimated future revenues. As of December 31, 2020, the finite-lived Laureate tradename had a net carrying amount of $74,505 and was being amortized over five years. Impairment of Brazil E2G Software Assets As part of a transformation initiative for the enrollment to graduation cycle (E2G) that started several years ago, the Company began developing a solution to standardize the information systems and processes in Brazil. During development, those costs that qualified for capitalization as internal-use software were classified within Construction in-progress on our Consolidated Balance Sheets. In addition, a portion of the Brazil E2G project costs were deemed to be implementation costs of a hosting arrangement and were capitalized within Other assets on our Consolidated Balance Sheets. These capitalized costs were recorded on our Brazil and Corporate segments, as most of the Brazil E2G expenditures were made by Corporate. During the second qu arter of 2020, the Company determined that it was no longer probable that the Brazil E2G project would be completed and placed into service, and that the likelihood that a potential buyer of the Brazil business would utilize this system was low due to its cost and associated complexities. As stated in ASC 350-40-35-3, there is a presumption that uncompleted software has a fair value of $0. Accordingly, during the second quarter of 2020, the Company recorded an impairment charge to fully write off the Brazil E2G project assets. Approximately $23,800 of the impairment charge was related to assets recorded on the Corporate segment and was therefore included in Continuing Operations. The remaining portion of the impairment charge, approximately $3,300, related to assets recorded on the Brazil segment and was therefore included in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utstanding long-term debt was as follows: December 31, 2021 December 31, 2020 Senior long-term debt: Senior Secured Credit Facility (stated maturity date October 2024) $ — $ — Senior Notes (stated maturity date May 2025) — 798,725 Total senior long-term debt — 798,725 Other debt: Lines of credit 10,131 59,014 Notes payable and other debt 102,003 138,630 Total senior and other debt 112,134 996,369 Finance lease obligations and sale-leaseback financings 45,124 52,639 Total long-term debt and finance leases 157,258 1,049,008 Less: total unamortized deferred financing costs 3,588 53,292 Less: current portion of long-term debt and finance leases 49,082 95,818 Long-term debt and finance leases, less current portion $ 104,588 $ 899,898 As of December 31, 2021 , aggregate annual maturities of the senior and other debt, excluding finance lease obligations and sale-leaseback financings, were as follows: Years Ended December 31, Senior and Other Debt 2022 $ 43,826 2023 34,392 2024 29,485 2025 4,431 2026 — Thereafter — Total senior and other debt $ 112,134 Senior Secured Credit Facility Revolving Credit Facility On October 7, 2019, the Company entered into an amendment of its credit agreement (the Third A&amp;R Credit Agreement). Under the Third A&amp;R Credit Agreement, the Company maintains a revolving credit facility (the Senior Secured Credit Facility) that has a borrowing capacity of $410,000 and has a maturity date of October 7, 2024. The Senior Secured Credit Facility bears interest at a per annum interest rate, at the option of the Company, at either the LIBO rate or the ABR rate, as defined in the agreement, plus an applicable margin of 2.50% per annum, 2.25% per annum, 2.00% per annum or 1.75% per annum for LIBOR loans, and 1.50% per annum, 1.25% per annum, 1.00% per annum or 0.75% per annum for ABR loans, in each case, based on the Company’s Consolidated Total Debt to Consolidated EBITDA ratio, as defined in the agreement. The Senior Secured Credit Facility provides for letter of credit commitments in the aggregate amount of $50,000. The Third A&amp;R Credit Agreement also provides, subject to the satisfaction of certain conditions, for incremental revolving and term loan facilities, at the request of the Company, not to exceed (i) the greater of (a) $565,000 and (b) 100% of the consolidated EBITDA of the Company, plus (ii) additional amounts so long as both immediately before and after giving effect to such incremental facilities the Company’s Consolidated Senior Secured Debt to Consolidated EBITDA ratio, as defined in the Third A&amp;R Credit Agreement, on a pro forma basis, does not exceed 2.75x, plus, (iii) the aggregate amounts of any voluntary repayments of term loans, if any, and aggregate amount of voluntary repayments of revolving credit facilities that are accompanied by a corresponding termination or reduction of revolving credit commitments. As of December 31, 2021 and December 31, 2020 the Revolving Credit Facility had a total outstanding balance of $0. Guarantors of the Senior Secured Credit Facility Laureate Education, Inc. is the borrower under our Senior Secured Credit Facility. All of Laureate’s required United States legal entities, excluding certain subsidiaries that the Company considers dormant based on the lack of activity, are guarantors of the Senior Secured Credit Facility, and all of the guarantors’ assets, both real and intangible, are pledged as collateral. Additionally, not more than 65% of the shares held directly by Laureate Education, Inc. or any guarantors in non-domestic subsidiaries are pledged as collateral. Senior Notes On April 26, 2017, we completed an offering of $800,000 aggregate principal amount of 8.250% Senior Notes due 2025 (the Senior Notes due 2025).The Senior Notes due 2025 were issued at par and would have matured on May 1, 2025. Interest on the Senior Notes due 2025 was payable semi-annually on May 1 and November 1. We could redeem the Senior Notes due 2025, in whole or in part, at any time on or after May 1, 2020, at redemption prices starting at 106.188% of the principal amount thereof and decreasing from there each year thereafter until May 1, 2023, plus accrued and unpaid interest. On October 13, 2020, the Company announced the commencement of a cash tender offer (the First Asset Sale Offer) to purchase up to $300,000 aggregate principal amount of the Senior Notes due 2025, at a purchase price of 100% of the principal amount thereof plus accrued and unpaid interest to, but not including, the purchase date. The First Asset Sale Offer was made pursuant to the indenture governing the Senior Notes due 2025 as a result of the Company's sale of its operations in Chile and Malaysia. The First Asset Sale Offer expired on November 10, 2020. On November 16, 2020, the Company purchased $775 aggregate principal amount, plus accrued and unpaid interest, of the Senior Notes due 2025 that were validly tendered as of the expiration of the First Asset Sale Offer. On November 12, 2020, following the expiration of the First Asset Sale Offer, the Company announced the commencement of a cash tender offer (the Second Asset Sale Offer) to purchase up to $650,000 aggregate principal amount of the Senior Notes due 2025, at a purchase price of 100% of the principal amount thereof plus accrued and unpaid interest to, but not including, the purchase date. The Second Asset Sale Offer was made pursuant to the indenture governing the Senior Notes due 2025 as a result of the Company's sale of its operations in Australia and New Zealand. The Second Asset Sale Offer expired on December 10, 2020. On December 14, 2020, the Company purchased $500 aggregate principal amount, plus accrued and unpaid interest, of the Senior Notes due 2025 that were validly tendered as of the expiration of the Second Asset Sale Offer. As of December 31, 2020, our Senior Notes due 2025 had an outstanding balance of $798,725. The Senior Notes due 2025 were fully redeemed in 2021, as described below. On May 4, 2021, the Company redeemed $500,000 aggregate principal amount of its Senior Notes due 2025 at a redemption price of 104.125% of the principal amount thereof plus accrued and unpaid interest thereon to, but excluding the redemption date. The Company used a portion of the proceeds from the sale of its operations in Australia and New Zealand, which was completed on November 3, 2020, to fund the redemption. Additionally, on May 28, 2021, the Company completed the sale of its operations in Brazil and used a portion of the proceeds to redeem the remaining outstanding balance of the Senior Notes due 2025 of $298,725 at a redemption price of 104.125% of the principal amount thereof plus accrued and unpaid interest thereon to, but excluding the redemption date of, June 3, 2021. Estimated Fair Value of Debt As of December 31, 2021, the estimated fair value of our debt approximated its carrying value. As of December 31, 2020, the estimated fair value of our Senior Notes due 2025 was determined using observable market prices, as they were traded in a brokered market. The fair value of the remaining debt instruments was approximated at the carrying value based on their terms. As of December 31, 2020, our long-term debt was classified as Level 2 within the fair value hierarchy, based on the frequency and volume of trading in the brokered market. The estimated fair value of our debt was as follows: December 31, 2020 Carrying amount Estimated fair value Total senior and other debt $ 996,369 $ 1,043,294 Certain Covenants As of December 31, 2021, our Third A&amp;R Credit Agreemen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Third A&amp;R Credit Agreement provides, solely with respect to the revolving credit facility, that the Company shall not permit its Consolidated Senior Secured Debt to Consolidated EBITDA ratio, as defined in the Third A&amp;R Credit Agreement, to exceed 3.50x as of the last day of each quarter commencing with the quarter ending December 31, 2019 and thereafter. The agreement also provides that if (i) the Company’s Consolidated Total Debt to Consolidated EBITDA ratio, as defined in the Third A&amp;R Credit Agreement, is not greater than 4.75x as of such date and (ii) less than 25% of the revolving credit facility is utilized as of that date, then such financial covenant shall not apply. As of December 31, 2021, these conditions were satisfied and, therefore, we were not subject to the leverage ratio. In addition, indebtedness at some of our locations contain financial maintenance covenants. We were in compliance with these covenants as of December 31, 2021. Debt Modification and Loss on Debt Extinguishment In connection with the repayment of the Senior Notes during the year ended December 31, 2021, the Company recorded a Loss on debt extinguishment of $77,940, related to the redemption premium paid and the write off of the unamortized deferred financing costs associated with the repaid debt balances. In 2020, the Company recorded a Loss on debt extinguishment of $610 related primarily to the write off of a pro-rata portion of the unamortized deferred financing costs associated with repaid debt balances. In 2019, the Company recorded a Loss on debt extinguishment of $22,601 related primarily to the write off of a pro-rata portion of the unamortized deferred financing costs and a debt discount associated with repaid debt balances. Debt Issuance Costs Amortization of debt issuance costs and accretion of debt discounts that are recorded in Interest expense in the Consolidated Statements of Operations totaled approximately $4,628, $10,103 and $10,370 for the years ended December 31, 2021, 2020 and 2019, respectively. During the years ended December 31, 2021, 2020 and 2019, we paid and capitalized a total of $0, $669 and $1,368, respectively, in debt issuance costs. Certain unamortized debt issuance costs were written off in 2021, 2020 and 2019 in connection with early repayment of debt balances and debt agreement amendments, as discussed above. As of December 31, 2021 and 2020, our unamortized debt issuance costs were $3,588 and $53,292, respectively. Currency and Interest Rate Swaps The interest and principal payments for Laureate’s senior long-term debt arrangements are to be paid primarily in USD. Our ability to make debt service payments is subject to fluctuations in the value of the USD relative to foreign currencies, because a majority of our operating cash used to make these payments is generated by subsidiaries with functional currencies other than USD. As part of our overall risk management policies, Laureate has at times entered into foreign currency swap contracts and interest rate swap contracts. See also Note 12, Derivative Instruments. Other Debt Lines of Credit Individual Laureate subsidiaries have the ability to borrow pursuant to unsecured lines of credit and similar short-term borrowing arrangements (collectively, lines of credit). The lines of credit are available for working capital purposes and enable us to borrow and repay until those lines mature. At December 31, 2021 and 2020, the aggregate outstanding balances on our lines of credit were $10,131 and $59,014, respectively. At December 31, 2021, we had zero additional available borrowing capacity under our outstanding lines of credit. At December 31, 2021, interest rates on our lines of credit ranged from 2.30% to 5.99%. At December 31, 2020, interest rates on our lines of credit ranged from 2.10% to 7.93%. Our weighted-average short-term borrowing rate was 2.72% and 6.13% at December 31, 2021 and 2020, respectively. Notes Payable Notes payable include mortgages payable that are secured by certain fixed assets. The notes payable have varying maturity dates and repayment terms through 2025. Interest rates on notes payable ranged from 5.09% to 10.25% and 2.10% to 10.25% at December 31, 2021 and 2020, respectively. In December 2017, Universidad del Valle de México (UVM Mexico) entered into an agreement with a bank for a loan of MXN 1,700,000 (approximately $89,000 at the time of the loan). In 2019, this loan was reassigned to Estrater, S.A. de C.V., SOFOM ENR (Estrater). In 2021, Estrater was merged into Laureate Education Mexico S de RL de CV (LEM), a wholly owned Mexican subsidiary of the Company. Consequently, the loan was reassigned to LEM. The loan matures in June 2024 and carries a variable interest rate based on the 28-day Mexican Interbanking Offer Rate (TIIE), plus an applicable margin, which is established based on the ratio of debt to EBITDA, as defined in the agreement (8.12% and 5.98% as of December 31, 2021 and 2020, respectively). Quarterly principal payments on the loan commenced in December 2018, beginning at MXN 42,500 ($2,052 at December 31, 2021) and increasing over the term of the loan to MXN 76,500 ($3,694 at December 31, 2021), with a balloon payment of MXN 425,000 ($20,521 at December 31, 2021) due at maturity. In June 2020, during the COVID-19 pandemic, the lender agreed to defer the quarterly loan payments for six months, until December 2020, after which, the principal and interest payments resumed in accordance to the original agreement. Under the terms of the deferral agreement, the maturity date of the loan was extended by six months to June 22, 2024. As of December 31, 2021 and December 31, 2020, the outstanding balance of this loan was $52,533 and $68,013, respectively. The Company obtained financing to fund the construction of two new campuses at one of our institutions in Peru, Universidad Peruana de Ciencias Aplicadas (UPC). As of December 31, 2021 and 2020, one loan remained outstanding, and had an outstanding balance of $10,284 and $13,361, respectively. As of December 31, 2020, the remaining loan carried an interest rate of 7.93% and was scheduled to mature in October 2022. During the COVID-19 pandemic, UPC and the lending bank agreed to defer the scheduled 2020 principal payments for one year (the deferral period), and agreed to extend the loan maturity date by one year to October 2023. During the deferral period, the quarterly interest payments continued per the terms of the original agreement, and the quarterly principal payments resumed in April 2021. In 2021, the loan's maturity date was extended to November 2025 and the interest rate was reduced to 5.09%. Principal payments, plus accrued and unpaid interest, are made semi-annually in April and October. As of December 31, 2020, Laureate had outstanding notes payable at Universidad Privada del Norte (UPN), one of our institutions in Peru, with a balance of $12,694. Those loans had interest rates ranging from 2.10% to 7.85% and varying maturity dates through January 2022. The loans were fully repaid during 2021. On December 22, 2017, a Laureate subsidiary in Peru entered into an agreement to borrow PEN 247,500 (approximately $76,000 at the agreement date). The loan bears interest at a fixed rate of 6.62% per annum and was originally scheduled to mature in December 2022. Quarterly payments in the amount of PEN 9,281 ($2,333 at December 31, 2021) were due from March 2018 through December 2019. The quarterly payments increased to PEN 14,438 ($3,629 at December 31, 2021) in March 2020 through the loan's maturity. In June 2020, the Laureate subsidiary and the lender agreed to defer the quarterly principal payments for one year (the deferral period), and agreed to extend the maturity date of the loan by one year to December 2023. During the deferral period, the quarterly interest payments continued per the terms of the original agreement, and the quarterly principal payments resumed in June 2021. As of December 31, 2021 and 2020, this loan had a balance of $29,035 and $44,02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PricewaterhouseCoopers LLP</t>
        </is>
      </c>
    </row>
    <row r="5">
      <c r="A5" s="4" t="inlineStr">
        <is>
          <t>Auditor Location</t>
        </is>
      </c>
      <c r="B5" s="4" t="inlineStr">
        <is>
          <t>Baltimore, Maryland</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aureate conducts a significant portion of its operations at leased facilities, including many of Laureate's higher education facilities and other office locations. Laureate analyzes each lease agreement to determine whether it should be classified as a finance lease or an operating lease. As a result of adopting ASC Topic 842, "Leases," on January 1, 2019, we recorded on our balance sheet significant asset and liability balances associated with the operating leases, as described further below.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As discussed in Note 2, Significant Accounting Policies, ROU assets and lease liabilities are recognized at the commencement date of the lease based on the estimated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On occasion, Laureate has entered into sublease agreements for certain leased office space; however, the sublease income from these agreements is immaterial. Supplemental balance sheet information related to leases as of December 31, 2021 and 2020 was as follows: Leases Classification 2021 2020 Assets: Operating Operating lease right-of-use assets, net $ 384,344 $ 462,767 Finance Buildings, Furniture, equipment and software, net 39,756 49,237 Total leased assets $ 424,100 $ 512,004 Liabilities: Current Operating Current portion of operating leases 38,149 44,631 Finance Current portion of long-term debt and finance leases 5,258 5,430 Non-current Operating Long-term operating leases, less current portion 377,104 474,507 Finance Long-term debt and finance leases, less current portion 39,866 47,209 Total lease liabilities $ 460,377 $ 571,777 Lease Term and Discount Rate 2021 2020 2019 Weighted average remaining lease terms Operating leases 9.4 years 9.9 years 6.5 years Finance leases 14.9 years 14.5 years 5.3 years Weighted average discount rate Operating leases 8.90 % 9.20 % 6.13 % Finance leases 9.60 % 9.50 % 4.50 % The components of lease cost for the years ended December 31, 2021, 2020 and 2019 were as follows: Lease Cost Classification 2021 2020 2019 Operating lease cost Direct costs $ 70,256 $ 68,488 $ 75,622 Finance lease cost Amortization of leased assets Direct costs 6,732 4,484 2,609 Interest on leased assets Interest expense 4,092 2,750 1,831 Short-term lease costs Direct costs 73 1,121 904 Variable lease costs Direct costs 5,575 (877) 2,595 Sublease income Revenues (187) (890) (2,826) Total lease cost $ 86,541 $ 75,076 $ 80,735 Rent Concessions The Company has taken actions with respect to certain of its existing leases, including engaging with landlords to discuss rent deferrals, as well as other rent concessions. Consistent with the updated guidance from the Financial Accounting Standards Board (FASB) in April 2020, the Company has elected the practical expedient for rent concessions where the total payments required by the modified contract are substantially the same or less than the total payments required by the original contract. In those cases, the Company treated the rent concessions as if there were no modification to the lease contract and accounted for these rent concessions as variable lease payments. As of December 31, 2021, maturities of lease liabilities were as follows: Maturity of Lease Liability Operating Leases Finance Leases Year 1 $ 77,083 $ 9,131 Year 2 74,047 7,935 Year 3 73,583 6,031 Year 4 71,636 4,771 Year 5 66,525 3,583 Thereafter 245,828 77,216 Total lease payments $ 608,702 $ 108,667 Less: interest and inflation (193,449) (63,543) Present value of lease liabilities $ 415,253 $ 45,124 Supplemental cash flow information related to leases for the years ended December 31, 2021, 2020 and 2019 was as follows: Other Information 2021 2020 2019 Cash paid for amounts included in the measurement of lease liabilities Operating cash flows used for operating leases $ 75,164 $ 69,881 $ 75,196 Operating cash flows used for finance leases $ 4,107 $ 2,750 $ 1,831 Financing cash flows used for finance leases $ 4,874 $ 2,736 $ 1,267 Leased assets obtained for new finance lease liabilities $ 1,997 $ 27,757 $ 24,774 Leased assets obtained for new operating lease liabilities $ 7,674 $ 13,565 $ 10,038 Corporate Office Lease Termination In March 2021, the Company exercised its one-time right under the operating lease agreement for its former corporate headquarters in Baltimore, Maryland, to terminate the lease effective June 30, 2022. In connection with the exercise of this early termination option, the Company was required to pay an early termination fee of approximately $1,200, half of which was paid in March 2021. In December 2021, the Company and the landlord agreed to a termination of the lease agreement, effective December 31, 2021. In connection with this lease termination, the Company made a total payment of approximately $2,750, which included the second half of the early termination fee noted above, as well as all remaining amounts owed under the lease. Kendall Lease Termination In December 2021, the Company completed a lease termination agreement with the landlord of its Kendall property in Chicago, Illinois. In connection with the lease termination agreement, the Company made a total payment of approximately $44,050 and recorded a loss of approximately $25,800, which is included in Operating (loss) income in the Consolidated Statement of Operations for the year ended December 31, 2021.</t>
        </is>
      </c>
    </row>
    <row r="5">
      <c r="A5" s="4" t="inlineStr">
        <is>
          <t>Leases</t>
        </is>
      </c>
      <c r="B5" s="4" t="inlineStr">
        <is>
          <t>Leases Laureate conducts a significant portion of its operations at leased facilities, including many of Laureate's higher education facilities and other office locations. Laureate analyzes each lease agreement to determine whether it should be classified as a finance lease or an operating lease. As a result of adopting ASC Topic 842, "Leases," on January 1, 2019, we recorded on our balance sheet significant asset and liability balances associated with the operating leases, as described further below.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As discussed in Note 2, Significant Accounting Policies, ROU assets and lease liabilities are recognized at the commencement date of the lease based on the estimated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On occasion, Laureate has entered into sublease agreements for certain leased office space; however, the sublease income from these agreements is immaterial. Supplemental balance sheet information related to leases as of December 31, 2021 and 2020 was as follows: Leases Classification 2021 2020 Assets: Operating Operating lease right-of-use assets, net $ 384,344 $ 462,767 Finance Buildings, Furniture, equipment and software, net 39,756 49,237 Total leased assets $ 424,100 $ 512,004 Liabilities: Current Operating Current portion of operating leases 38,149 44,631 Finance Current portion of long-term debt and finance leases 5,258 5,430 Non-current Operating Long-term operating leases, less current portion 377,104 474,507 Finance Long-term debt and finance leases, less current portion 39,866 47,209 Total lease liabilities $ 460,377 $ 571,777 Lease Term and Discount Rate 2021 2020 2019 Weighted average remaining lease terms Operating leases 9.4 years 9.9 years 6.5 years Finance leases 14.9 years 14.5 years 5.3 years Weighted average discount rate Operating leases 8.90 % 9.20 % 6.13 % Finance leases 9.60 % 9.50 % 4.50 % The components of lease cost for the years ended December 31, 2021, 2020 and 2019 were as follows: Lease Cost Classification 2021 2020 2019 Operating lease cost Direct costs $ 70,256 $ 68,488 $ 75,622 Finance lease cost Amortization of leased assets Direct costs 6,732 4,484 2,609 Interest on leased assets Interest expense 4,092 2,750 1,831 Short-term lease costs Direct costs 73 1,121 904 Variable lease costs Direct costs 5,575 (877) 2,595 Sublease income Revenues (187) (890) (2,826) Total lease cost $ 86,541 $ 75,076 $ 80,735 Rent Concessions The Company has taken actions with respect to certain of its existing leases, including engaging with landlords to discuss rent deferrals, as well as other rent concessions. Consistent with the updated guidance from the Financial Accounting Standards Board (FASB) in April 2020, the Company has elected the practical expedient for rent concessions where the total payments required by the modified contract are substantially the same or less than the total payments required by the original contract. In those cases, the Company treated the rent concessions as if there were no modification to the lease contract and accounted for these rent concessions as variable lease payments. As of December 31, 2021, maturities of lease liabilities were as follows: Maturity of Lease Liability Operating Leases Finance Leases Year 1 $ 77,083 $ 9,131 Year 2 74,047 7,935 Year 3 73,583 6,031 Year 4 71,636 4,771 Year 5 66,525 3,583 Thereafter 245,828 77,216 Total lease payments $ 608,702 $ 108,667 Less: interest and inflation (193,449) (63,543) Present value of lease liabilities $ 415,253 $ 45,124 Supplemental cash flow information related to leases for the years ended December 31, 2021, 2020 and 2019 was as follows: Other Information 2021 2020 2019 Cash paid for amounts included in the measurement of lease liabilities Operating cash flows used for operating leases $ 75,164 $ 69,881 $ 75,196 Operating cash flows used for finance leases $ 4,107 $ 2,750 $ 1,831 Financing cash flows used for finance leases $ 4,874 $ 2,736 $ 1,267 Leased assets obtained for new finance lease liabilities $ 1,997 $ 27,757 $ 24,774 Leased assets obtained for new operating lease liabilities $ 7,674 $ 13,565 $ 10,038 Corporate Office Lease Termination In March 2021, the Company exercised its one-time right under the operating lease agreement for its former corporate headquarters in Baltimore, Maryland, to terminate the lease effective June 30, 2022. In connection with the exercise of this early termination option, the Company was required to pay an early termination fee of approximately $1,200, half of which was paid in March 2021. In December 2021, the Company and the landlord agreed to a termination of the lease agreement, effective December 31, 2021. In connection with this lease termination, the Company made a total payment of approximately $2,750, which included the second half of the early termination fee noted above, as well as all remaining amounts owed under the lease. Kendall Lease Termination In December 2021, the Company completed a lease termination agreement with the landlord of its Kendall property in Chicago, Illinois. In connection with the lease termination agreement, the Company made a total payment of approximately $44,050 and recorded a loss of approximately $25,800, which is included in Operating (loss) income in the Consolidated Statement of Operations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As of December 31, 2021 and 2020, Laureate has recorded cumulative liabilities totaling $1,252 and $38,355, respectively, for taxes other-than-income tax, principally payroll-tax-related uncertainties recorded at the time of an acquisition, of which $37,794 was classified as held for sale as of December 31, 2020. The majority of the liability balance at December 31, 2020 related to our operations in Brazil which were sold on May 28, 2021. See Note 5, Dispositions, for more information. The terms of the statutes of limitations on these contingencies vary but can be up to 10 years. These liabilities were included in current and long-term liabilities on the Consolidated Balance Sheets. Changes in the recorded values of non-income tax contingencies impact operating income and interest expense, while changes in the related indemnification assets impact only operating income. For Continuing Operations, the total decrease to operating income for adjustments to non-income tax contingencies and indemnification assets was $13,613, $5,619, and $6,381 for the years ended December 31, 2021, 2020 and 2019, respectively. In addition, as of December 31, 2021 and 2020, Laureate has recorded cumulative liabilities for income tax contingencies of $91,585 and $40,668, respectively, of which $11,752 was classified as held for sale as of December 31, 2020. As of December 31, 2021 and 2020, indemnification assets primarily related to acquisition contingencies were $82 and $55,940, respectively, of which $40,877 was classified as held for sale as of December 31, 2020. These indemnification assets primarily cover contingencies for income taxes and taxes other-than-income taxes. The majority of the indemnification assets at December 31, 2020 related to our operations in Brazil, which were sold on May 28, 2021. We have identified certain contingencies that we have assessed as being reasonably possible of loss, but not probable of loss, and could have an adverse effect on the Company’s results of operations if the outcomes are unfavorable. In most cases, Laureate has received indemnifications from the former owners of the acquired businesses for contingencies, and therefore, we do not believe we will sustain an economic loss even if we are required to pay these additional amounts. In cases where we are not indemnified, the unrecorded contingencies are not material. Other Loss Contingencies Laureate has accrued liabilities for certain civil actions against our institutions, a portion of which existed prior to our acquisition of these entities. Laureate intends to vigorously defend against these matters. As of December 31, 2021 and 2020, approximately $7,200 and $8,300, respectively, of loss contingencies were included in Other long-term liabilities and Other current liabilities on the Consolidated Balance Sheets. Guarantees In connection with a loan agreement entered into by a Laureate subsidiary in Peru, all of the shares of Universidad Privada del Norte, one of our universities, were pledged to the third-party lender as a guarantee of the payment obligations under the loan. During the first quarter of 2021, one of our Peruvian institutions issued a bank guarantee in order to appeal a preliminary tax assessment received related to tax audits of 2014 and 2015. As of December 31, 2021, the amount of the guarantee was PEN 23,411 ($5,885 at December 31, 2021). Standby Letters of Credit As of December 31, 2021 and 2020, Laureate's outstanding letters of credit (LOCs) primarily consisted of the items discussed below. As of December 31, 2020, we had approximately $83,600 posted as a LOC in favor of the DOE, and the restricted cash used to collateralize this LOC was held by a corporate entity. Prior to the sale of Walden, this LOC was required to allow Walden to participate in the DOE Title IV program. The Walden sale closed during the third quarter of 2021, and this restricted cash was released during the fourth quarter. Spanish Tax Audits As of December 31, 2021 and 2020, we had approximately $10,700 and $11,500, respectively, posted as cash collateral for LOCs related to the Spanish tax audits. This was recorded in Continuing Operations and classified as Restricted cash on our December 31, 2021 and 2020 Consolidated Balance Sheets. The cash collateral is related to final assessments issued by the Spanish Taxing Authority (STA) in October 2018 and January 2020 to Iniciativas Culturales de España, S.L. (ICE), our former Spanish holding company. During the second quarter of 2020, ICE was migrated to the Netherlands, and its name was changed to Laureate Netherlands Holding B.V. In October 2021, the Company made a payment to the STA of approximately $9,300, in order to reduce the amount of future interest that could be incurred as the appeals process continues. Following the payment, the LOCs are no longer required and therefore are expected to be released during the first half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Equity</t>
        </is>
      </c>
      <c r="B1" s="2" t="inlineStr">
        <is>
          <t>12 Months Ended</t>
        </is>
      </c>
    </row>
    <row r="2">
      <c r="B2" s="2" t="inlineStr">
        <is>
          <t>Dec. 31, 2021</t>
        </is>
      </c>
    </row>
    <row r="3">
      <c r="A3" s="3" t="inlineStr">
        <is>
          <t>Share-based Payment Arrangement [Abstract]</t>
        </is>
      </c>
    </row>
    <row r="4">
      <c r="A4" s="4" t="inlineStr">
        <is>
          <t>Share-based Compensation and Equity</t>
        </is>
      </c>
      <c r="B4" s="4" t="inlineStr">
        <is>
          <t>Share-based Compensation and Equity Share-based compensation expense was as follows: For the years ended December 31, 2021 2020 2019 Continuing operations Stock options, net of estimated forfeitures $ 468 $ 1,291 $ 3,101 Restricted stock awards 8,427 8,957 7,224 Total continuing operations $ 8,895 $ 10,248 $ 10,325 Discontinued operations Share-based compensation expense for discontinued operations 1,277 3,050 2,669 Total continuing and discontinued operations $ 10,172 $ 13,298 $ 12,994 2007 Stock Incentive Plan In 2007, Laureate's Board of Directors (the Board) approved the Laureate Education, Inc. 2007 Stock Incentive Plan (2007 Plan). The total shares authorized under the 2007 Plan were 9,232. Shares that were forfeited, terminated, canceled, allowed to expire unexercised, withheld to satisfy tax withholding, or repurchased were available for re-issuance. Any awards that were not vested upon termination of employment for any reason were forfeited. Upon voluntary or involuntary termination without cause (including death or disability), the grantee (or the estate) has a specified period of time after termination to exercise options vested on or prior to termination. The 2007 Plan’s restricted stock awards have a claw-back feature whereby all vested shares, or the gross proceeds from the sale of those shares, must be returned to Laureate for no consideration if the employee does not abide by the agreed-upon restrictive covenants such as covenants not to compete and covenants not to solicit. Stock option awards under the 2007 Plan have a contractual life of 10 years and were granted with an exercise price equal to the fair market value of Laureate’s stock at the date of grant. As of December 31, 2021, 2020 and 2019, all outstanding awards that were granted under the 2007 Plan are fully vested. The 2007 Plan expired in 2017. 2013 Long-Term Incentive Plan On June 13, 2013, the Board approved the Laureate Education, Inc. 2013 Long-Term Incentive Plan (2013 Plan), as a successor plan to Laureate’s 2007 Plan. The 2013 Plan became effective in June 2013, following approval by the stockholders of Laureate. No awards have been made under the 2007 Plan since the 2013 Plan has been effective. Under the 2013 Plan, the Company may grant stock options, stock appreciation rights, unrestricted common stock or restricted stock, unrestricted stock units or restricted stock units, and other stock-based awards, to eligible individuals on the terms and subject to the conditions set forth in the 2013 Plan. As of the effective date in June 2013, the total number of shares of common stock issuable under the 2013 Plan were 7,521. In September 2015, the Board and Shareholders approved an amendment to increase the total number of shares of common stock issuable under the 2013 Plan by 1,219, and in December 2016, the Board and Shareholders approved an amendment to increase the total number of shares of common stock issuable under the 2013 Plan by 3,884. Shares that are forfeited, terminated, canceled, allowed to expire unexercised, withheld to satisfy tax withholding, or repurchased are available for re-issuance. Any awards that have not vested upon termination of employment for any reason are forfeited. Holders of restricted stock shall have all of the rights of a stockholder of common stock including, without limitation, the right to vote and the right to receive dividends. However, dividends declared payable on performance-based restricted stock shall be subjected to forfeiture at least until achievement of the applicable performance target related to such shares of restricted stock. Any accrued but unpaid dividends on unvested restricted stock shall be forfeited upon termination of employment. Holders of stock units do not have any rights of a stockholder of common stock and are not entitled to receive dividends. All awards outstanding under the 2013 Plan terminate upon the liquidation, dissolution or winding up of Laureate. Stock options, stock appreciation rights and restricted stock units granted under the 2013 Plan have provisions for accelerated vesting if there is a change in control of Laureate. As defined in the 2013 Plan, a change in control means the first of the following to occur: (i) a change in ownership of Laureate or Wengen or (ii) a change in the ownership of assets of Laureate. A change in ownership of Laureate or Wengen shall occur on the date that more than 50% of the total voting power of the capital stock of Laureate is sold or more than 50% of the partnership interests of Wengen is sold in a single or a series of related transactions. A change in the ownership of assets of Laureate would occur if 80% or more of the total gross fair market value of all of the assets of Laureate are sold during a 12-month period. The gross fair market value of Laureate is determined without regard to any liabilities associated with such assets. Upon consummation of the change in control and an employee’s “qualifying termination” (as defined in the employee's award agreement): (a) those time-based stock options and stock appreciation rights that would have vested and become exercisable on or prior to the third anniversary of the effective time of change in control would become fully vested and immediately exercisable; (b) those performance-based stock options and stock appreciation rights that would have vested and become exercisable had Laureate achieved the performance targets in the three three three As discussed in Note 1, Description of Business, on January 27, 2020, the Company announced that it would explore strategic alternatives for each of its businesses to unlock shareholder value. Also on January 27, 2020, in connection with such announcement, the Company's Board of Directors determined that any outstanding awards under the 2007 Plan and the 2013 Plan that are held by a participant at the time that such participant is terminated without cause as of and following January 27, 2020 and before a divestiture, sale, spin-off, or any other similar corporate transaction involving the participant's employing entity will receive the same treatment that such awards would have received upon a qualifying termination on or following a change in control ( i.e., accelerated vesting of unvested equity awards in accordance with the terms of such awards). Stock Options Under 2013 Plan Stock option awards under the 2013 Plan generally have a contractual term of 10 years and are granted with an exercise price equal to or greater than the fair market value of Laureate’s stock at the date of grant. These options typically vest over a period of five Compensation expense is recognized over the period during which an employee is required to provide service in exchange for the award, which is usually the vesting period. For Time Options, expense is recognized ratably over the five-year or three-year vesting period. For Performance Options, expense is recognized under a graded expense attribution method, to the extent that it is probable that the stated annual earnings target will be achieved and options will vest for any year. We assess the probability of each option tranche vesting throughout the life of each grant. As of December 31, 2021, all outstanding awards that were granted under the 2013 Plan are fully vested. Amendment to 2013 Long-Term Incentive Plan On June 19, 2017, the Board approved, subject to stockholder approval, an amendment and restatement of the 2013 Plan. Among other things, the amendment (i) increases the number of shares of common stock that may be issued pursuant to awards under the 2013 Plan to 14,714; (ii) adds performance metrics, the ability to grant cash awards, and annual limits on grants, intended to qualify awards as performance-based awards that are not subject to certain limits on tax deductibility of compensation payable to certain executives; and (iii) extends the term of the 2013 Plan to June 18, 2027, the day before the 10th anniversary of the date of adoption of the amendment. On June 19, 2017, the holder of the majority of the voting power of the Company's outstanding stock (the Majority Holder) approved by written consent the amended and restated 2013 Plan and it became effective. Stock Option Activity for 2007 and 2013 Plans The following tables summarize the stock option activity and the assumptions used to record the related share-based compensation expense for the years ended December 31, 2021, 2020 and 2019: 2021 2020 2019 Options Weighted Average Exercise Price Aggregate Intrinsic Value Options Weighted Average Exercise Price Aggregate Intrinsic Value Options Weighted Average Exercise Price Aggregate Intrinsic Value Outstanding at January 1 3,428 $ 17.85 $ 159 5,388 $ 18.18 $ 3,396 9,020 $ 18.79 $ 744 Granted — — — — 698 14.99 Exercised (583) 12.25 883 (860) 17.60 2,353 (1,569) 16.95 794 Forfeited or expired (682) 20.14 (1,100) 19.66 (2,761) 20.06 Outstanding at December 31 2,163 9.89 6,098 3,428 17.85 159 5,388 18.18 3,396 Exercisable at December 31 2,163 9.89 6,098 3,292 17.97 159 4,846 18.50 2,136 Vested and expected to vest 2,163 9.89 6,098 3,426 17.85 159 5,274 18.20 3,344 Options Outstanding Options Exercisable Assumption Range* Exercise Prices Number Weighted Number Weighted Risk-Free Expected Expected Year Ended December 31, 2021 $6.38 - $7.96 414 5.98 414 5.98 2.68% - 3.05% 5.54 - 5.91 38.29% - 57.25% $8.79 - $10.30 1,655 1.53 1,655 1.53 1.45% -2.34% 3.20 - 7.12 35.20% - 58.84% $15.27 - $24.33 94 0.44 94 0.44 0.76% -2.35% 4.16 - 6.52 39.38%- 53.80% Year Ended December 31, 2020 $13.97 - $15.55 748 6.84 625 6.58 1.99% - 3.05% 3.25 - 5.91 38.29% - 64.18% $16.38 - $17.89 2,247 2.72 2,235 2.68 1.38% - 2.34% 3.20 - 7.12 35.20% - 58.84% $21.00 146 0.70 146 0.70 1.81% 4.00 57.79% $22.88 - $31.92 287 0.76 287 0.76 0.73% - 2.86% 4.00 - 6.52 39.03% - 53.80% Year Ended December 31, 2019 $13.97 - $15.55 944 7.89 524 7.06 1.81% - 3.05% 3.25 - 5.91 38.29% - 64.18% $17.00 - $19.56 3,597 3.12 3,475 2.95 1.38% - 2.94% 2.60 - 10.00 35.20% - 58.84% $21.00 - $21.52 330 1.09 330 1.09 0.68% - 2.61% 3.79 - 6.55 38.16% - 57.79% $22.32 - $31.92 517 1.44 517 1.44 0.60% - 3.03% 3.18 - 6.52 36.93% - 53.80% * The expected dividend yield is zero for all options in all years. The weighted-average estimated fair value of stock options granted during 2019 was $6.05 per share. As noted above, no stock options were granted in 2020 and 2021. As of December 31, 2021, Laureate had $0 of unrecognized share-based compensation costs related to stock options outstanding. Non-Vested Restricted Stock and Restricted Stock Units The following table summarizes the non-vested restricted stock and restricted stock units activity for the years ended December 31, 2021, 2020 and 2019: 2021 2020 2019 Shares Weighted Average Grant Date Fair Value Shares Weighted Average Grant Date Fair Value Shares Weighted Average Grant Date Fair Value Non-vested at January 1 1,000 $ 15.81 1,251 $ 14.69 1,895 $ 15.31 Granted 818 13.98 969 15.80 1,003 15.10 Vested (822) 15.01 (861) 14.11 (765) 16.18 Forfeited (305) 15.32 (359) 15.95 (882) 15.20 Non-vested at December 31 691 14.82 1,000 15.81 1,251 14.69 Restricted stock units granted under the 2013 Plan consist of time-based restricted stock units (RSU) and performance-based restricted stock units (PSU) with various vesting periods over the next three The fair value of the non-vested restricted stock awards in the table above is measured using the fair value of Laureate’s common stock on the date of grant or the most recent modification date, whichever is later. As of December 31, 2021, unrecognized share-based compensation expense related to non-vested restricted stock and restricted stock unit awards was $5,471. Of the total unrecognized cost, $4,492 relates to time-based RSUs and $979 relates to PSUs. This unrecognized expense for time-based restricted stock and restricted stock units will be recognized over a weighted-average expense period of 1.1 years. Other Stockholders' Equity Transactions In June 2019, Wengen converted owned shares of the Company's Class B common stock into an equal number of shares of the Company's Class A common stock and sold a total of 10,955 shares of Class A common stock in a secondary offering at a price of $15.3032 per share. Wengen received all of the net proceeds from this offering and no shares of Class A common stock were sold by the Company. In September 2019, Wengen converted owned shares of the Company's Class B common stock into an equal number of shares of the Company's Class A common stock and sold a total of 15,000 shares of Class A common stock in a secondary offering at a price of $16.85 per share, prior to underwriting discounts and commissions. Wengen received all of the net proceeds from this offering and no shares of Class A common stock were sold by the Company. Effective October 29, 2021, each share of Company Class A common stock and each share of Company Class B common stock automatically converted into one share of common stock of the Company. Following the conversion, the Company has only one class of common stock outstanding. Stock Repurchase Programs On August 8, 2019, the Company announced that its Board of Directors had authorized a stock repurchase program to acquire up to $150,000 of the Company’s common stock. In early October 2019, the Company's stock repurchases reached the authorized limit of $150,000. On October 14, 2019, the Company's Board of Directors approved the increase of its existing authorization to repurchase shares of the Company's common stock by $150,000 for a total authorization (including the previously authorized repurchases) of up to $300,000 of the Company's common stock. The Company’s repurchases were made in a block trade, as well as on the open market at prevailing market prices and pursuant to a Rule 10b5-1 stock repurchase plan, in accordance with applicable rules and regulations promulgated under the Securities Exchange Act of 1934, as amended (the Exchange Act). In January 2020, the Company repurchased 1,619 shares of its outstanding common stock for a total purchase price of $29,203 and reached the total authorized limit of $300,000. On November 5, 2020, Laureate’s Board of Directors announced a new stock repurchase program to acquire up to $300,000 of the Company’s common stock. On April 30, 2021, the Company’s Board of Directors approved an increase of the above authorization to repurchase shares of the Company’s common stock by $200,000. On December 14, 2021, the Company’s Board of Directors approved an increase of the authorization to repurchase shares of the Company’s common stock by $100,000, for a total authorization (including the above authorized repurchases) of up to $600,000 of the Company’s common stock. The Company’s proposed repurchases may be made from time to time on the open market at prevailing market prices, in privately negotiated transactions, in block trades and/or through other legally permissible means, depending on market conditions and in accordance with applicable rules and regulations promulgated under the Exchange Act. Repurchases may be effected pursuant to a trading plan adopted in accordance with Rule 10b5-1 of the Exchange Act. The Company’s Board of Directors will review the share repurchase program periodically and may authorize adjustment of its terms and size or suspend or discontinue the program. Special Cash Distributions On September 15, 2021, the Board of Directors of the Company approved a plan of partial liquidation (the Partial Liquidation Plan) in connection with the sale of Walden e-Learning LLC. Pursuant to the Partial Liquidation Plan, the gross proceeds from the sale of the Walden Group, less expenses related to the sale, are to be distributed to the Company’s stockholders before the end of calendar year 2022. Notwithstanding the adoption of the Partial Liquidation Plan, the Company expects to continue operating as a going concern and a publicly traded company. On September 15, 2021 after the adoption of the Partial Liquidation Plan, the Board approved the payment of a special cash distribution (the Distribution) pursuant to the Partial Liquidation Plan equal to $7.01 per each share of the Company’s common stock, par value $0.004 per share, to each holder of record on October 6, 2021. The Distribution was paid on October 29, 2021, based on the number of shares outstanding on October 6, 2021. The aggregate amount of the Distribution was approximately $1,270,000. Nasdaq determined that the Company’s common stock would trade with "due bills" representing an assignment of the right to receive the Distribution during the period from October 5, 2021 through and including October 29, 2021 (the Due Bill Period). Stockholders who sold their shares during the Due Bill Period were not entitled to receive the Distribution. The Company’s shares began trading ex-dividend on November 1, 2021, the first business day after the payment date. Gross proceeds from the sale included $74,000 held in escrow and approximately $83,600 of restricted cash related to collateralized regulatory obligations associated with activities of the divested business. Under the terms of the Partial Liquidation Plan, upon release of escrow amounts and restricted cash, the Company is required to distribute to stockholders any net proceeds from such amounts in the form of special distributions before December 31, 2022. The restricted cash was released during the fourth quarter of 2021. Accordingly, on December 3, 2021, the Company announced that its Board of Directors approved, pursuant to the previously announced Partial Liquidation Plan, the payment of a special cash distribution (the Second Distribution) equal to $0.58 per each share of the Company's common stock, par value $0.004 per share, to each holder of record on December 14, 2021. The Second Distribution was paid on December 28, 2021 and totaled approximately $105,000, based on the number of shares outstanding on December 14, 2021. The amount of the Second Distribution included the restricted cash that had been released, in addition to other net proceeds from the sale of Walden e-Learning LLC that had not yet been distributed to the Company’s stockholders. Gross proceeds remaining to be received from the sale include up to $74,000 held in escrow. In accordance with the Partial Liquidation Plan, upon release of escrow amounts, the Company intends to distribute to stockholders such remaining net proceeds in the form of a final special distribution before the end of calendar year 2022. In connection with the Distribution, the Board of Directors approved certain required adjustments under the Company’s equity award compensation plans. These required equitable adjustments were effective on November 1, 2021 and were recorded in the consolidated financial statements during the fourth quarter of 2021. The exercise prices of the Company’s options were reduced by $7.01 per share, and holders of restricted and performance stock units will receive an amount in cash equal to $7.01 per unvested stock unit, payable when such unit vests. In connection with the Second Distribution, the Board of Directors also approved the required adjustments under the Company’s equity award compensation plans. These required equitable adjustments also were effective during the fourth quarter of 2021 and were recorded in the consolidated financial statements. The exercise prices of the Company’s options were reduced by $0.58 per share, and holders of restricted and performance stock units will receive an amount in cash equal to $0.58 per unvested stock unit, payable when such unit vests. As of December 31, 2021, the Company had recorded a payable of $6,932 related to the equitable adjustments for the equity award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Prior to their repayment, Laureate’s senior long-term debt arrangements were primarily in USD. Our ability to make debt payments was subject to fluctuations in the value of the USD against foreign currencies, since a majority of our operating cash used to make these payments wa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ccumulated Other Comprehensive Income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 The reported fair values of our derivatives, which are classified in Derivative instruments on our Consolidated Balance Sheets, were as follows: December 31, 2021 December 31, 2020 Derivatives not designated as hedging instruments: Current liabilities: Cross currency swaps $ — $ 17,680 Long-term liabilities: Cross currency swaps — 8,144 Total derivative instrument assets $ — $ — Total derivative instrument liabilities $ — $ 25,824 Derivatives Designated as Hedging Instruments Net Investment Hedge - Cross Currency Swaps In December 2017, Laureate entered into two EUR-USD cross currency swaps (net investment hedges) to hedge the foreign currency exchange volatility on operations of our Euro functional currency subsidiaries and better match our cash flows with the currencies in which our debt obligations are denominated. Both swaps had an effective date of December 22, 2017 and a maturity date of November 2, 2020, and were designated at inception as effective net investment hedges. In April 2019, the Company terminated both EUR-USD cross currency swaps for a net settlement received of $7,679, which is included in Settlement of derivatives related to sale of discontinued operations and net investment hedge on the Consolidated Statement of Cash Flows for the year ended December 31, 2019. The terms of the swaps specified that at maturity on the first swap, Laureate would deliver the notional amount of EUR 50,000 and receive USD $59,210 at an implied exchange rate of 1.1842 and at maturity on the second swap, Laureate would deliver the notional amount of EUR 50,000 and receive USD $59,360 at an implied exchange rate of 1.1872. Semiannually until maturity, Laureate was obligated to pay 5.63% and receive 8.25% on EUR 50,000 and USD $59,210, respectively, on the first swap and pay 5.6675% and receive 8.25% on EUR 50,000 and USD $59,360, respectively, on the second swap. The swaps were determined to be 100% effective; therefore, the amount of gain or loss recognized in income on the ineffective portion of derivative instruments designated as hedging instruments was $0. The accumulated gain recognized in AOCI will be deferred from earnings until the sale or liquidation of the hedged investee. Cash Flow Hedge - 2024 Term Loan Interest Rate Swaps In May 2017, Laureate entered into, and designated as cash flow hedges, four pay-fixed, receive-floating amortizing interest rate swaps with notional amounts of $100,000, $100,000, $200,000 and $300,000, respectively. These notional amounts matched the corresponding principal of the 2024 Term Loan borrowings of which these swaps were effectively hedging the interest payments. As such, the notional values amortized annually based on the terms of the agreements to match the principal borrowings as they were repaid. These swaps effectively fixed the floating interest rate on the term loan to reduce exposure to variability in cash flows attributable to changes in the USD-LIBOR-BBA swap rate. All four swaps were fully settled on August 21, 2018, prior to their May 31, 2022 maturity date, with the remaining AOCI to be ratably reclassified into income through Interest expense over the remaining maturity period of the 2024 Term Loans. The cash received at settlement from the swap counterparties was $14,117. During the second quarter of 2019, the Company accelerated the reclassification of amounts in AOCI to earnings as a result of the hedged forecasted transactions becoming probable not to occur, due to the full repayment of the 2024 Term Loan in June 2019 using proceeds from the sale of our institutions in Portugal and Spain. The accelerated amounts were a gain of approximately $9,800 and were recorded as a decrease to Interest expense. Prior to settlement of the swaps, they were determined to be 100% effective; therefore, the amount of gain or loss recognized in income on the ineffective portion was $0. The table below shows the total recorded unrealized (loss) gain in Comprehensive income for the derivatives designated as hedging instruments. The impact of these derivative instruments on Comprehensive income, Interest expense and AOCI for the years ended December 31, 2021, 2020 and 2019 were as follows: (Loss) Gain Recognized in Comprehensive Income (Effective Portion) Income Statement Location Gain Reclassified Total Consolidated Interest Expense 2021 2020 2019 2021 2020 2019 2021 2020 2019 Cash flow hedge Interest rate swaps $ — $ — $ (11,818) Interest expense $ — $ — $ 11,818 Net investment hedge Cross currency swaps — — 3,868 N/A — — — Total $ — $ — $ (7,950) $ — $ — $ 11,818 $ (46,275) $ (100,894) $ (125,042) Derivatives Not Designated as Hedging Instruments BRL to USD Foreign Currency Swaps In November 2020, in connection with the signing of the sale agreement for its Brazilian operations, Laureate entered into six BRL-to-USD swap agreements. The purpose of these swaps was to mitigate the risk of foreign currency exposure on the expected proceeds from the sale. Two of the swaps were deal contingent, with the settlement date occurring on the second business day following the completion of the sale. On the settlement date, Laureate would deliver the combined notional amount of BRL 1,900,000 (BRL 950,000 for each swap) and receive an amount in USD equal to each swap's notional amount multiplied by each swap's contract rate of exchange at the settlement date. The remaining four swaps were originally put/call options with a maturity date of May 13, 2021, where Laureate could put the combined notional amount of BRL 1,875,000 and call a combined USD amount of $343,783 at an exchange rate of 5.4540 BRL per 1 USD. The terms of these options included deferred premium payments from Laureate to the counterparties of $18,294, which were paid in full in January 2021. During the second quarter of 2021, all four of these swaps were converted to be deal contingent, with the settlement date occurring on the second business day following the aforementioned sale. This conversion resulted in cash proceeds to Laureate of $1,663. On the settlement date, Laureate would deliver the combined notional amount of BRL 1,875,000 and receive an amount in USD equal to each swap’s notional amount multiplied by each swap’s contract rate of exchange at the settlement date. As discussed in Note 5, Dispositions, the sale of Laureate’s Brazilian operations closed on May 28, 2021. Per the terms of the agreements, the swaps were settled on June 2, 2021, which resulted in a realized loss and net settlement amount paid to the counterparties at closing of $33,710. As of December 31, 2020, these swaps were in a liability position and had an aggregate fair value of $25,824, of which $17,680 was recorded in Derivative instruments as a current liability and $8,144 was recorded in Derivative instruments as a long-term liability. These swaps were not designated as hedges for accounting purposes. AUD to USD Foreign Currency Swaps In March 2020, Laureate entered into an AUD-to-USD swap agreement with a maturity date of April 15, 2020, in connection with an intercompany funding transaction. The terms of the swap stated that on the maturity date, Laureate would deliver the notional amount of AUD 21,000 and receive USD $13,713 at a rate of exchange of 0.6530 USD per 1 AUD. On April 8, 2020, Laureate entered into a net settlement agreement for this swap to deliver USD $12,999 and receive the notional amount of AUD 21,000 at a rate of exchange of 0.6190 USD per 1 AUD. This net settlement was executed on April 15, 2020, which resulted in a realized gain and proceeds received of $714. This amount is included in (Loss) gain on derivatives on the Consolidated Statement of Operations for the year ended December 31, 2020, and is included in Payments for settlement of derivative contracts on the Consolidated Statement of Cash Flows for the year ended December 31, 2020. This swap was not designated as a hedge for accounting purposes. On April 8, 2020, Laureate entered into a new AUD-to-USD swap agreement with a notional amount of AUD 21,000. On the maturity date of June 15, 2020, Laureate delivered the notional amount and received USD $12,921 at a rate of exchange of 0.6153 USD per 1 AUD, resulting in a realized loss of $1,340. This amount is included in (Loss) gain on derivatives on the Consolidated Statements of Operations for the year ended December 31, 2020 and is included in Payments for settlement of derivative contracts on the Consolidated Statement of Cash Flows for the year ended December 31, 2020. This swap was not designated as a hedge for accounting purposes. EUR to USD Foreign Currency Swaps - Spain and Portugal In December 2018, Laureate entered into two EUR-to-USD swap agreements in connection with the signing of the sale agreement for the subsidiaries in Spain and Portugal. The purpose of the swaps was to mitigate the risk of foreign currency exposure on the sale proceeds. The first swap was deal contingent, with the settlement date occurring on the second business day following the completion of the sale. On the settlement date, Laureate delivered the notional amount of EUR 275,000 and received USD $314,573 at a rate of exchange of 1.1439, which resulted in a realized gain of $5,088. The second swap was a put/call option with a maturity date of April 8, 2019, where Laureate could put the notional amount of EUR 275,000 and call the USD amount of $310,750 at an exchange rate of 1.13. Based on expected timing of the sale transaction, the swap was terminated on April 2, 2019, resulting in a payment to the counterparty of $980 that included a deferred premium payment net of proceeds received. The realized gain of $5,088 and the payment of $980 are included in Settlement of derivatives related to sale of discontinued operations and net investment hedge on the Consolidated Statement of Cash Flows for the year ended December 31, 2019. These swaps were not designated as hedges for accounting purposes. In addition to the swaps above, in order to continue to mitigate the risk of foreign currency exposure on the expected sale proceeds for Spain and Portugal in advance of the May 31, 2019 sale closing date, in April 2019, Laureate also entered into seven EUR-to-USD swap agreements with a combined notional amount of EUR 375,000. On the maturity date of May 15, 2019, Laureate paid the EUR notional amount and received a combined total of USD $423,003 at a rate of exchange of 1.128007, resulting in a gain of $1,644. In May 2019, Laureate entered into nine EUR-to-USD swap agreements with a combined notional amount of EUR 532,000. On the maturity date of June 4, 2019, Laureate paid the EUR notional amount and received a combined total of USD $597,149 at a rate of exchange of 1.122461, resulting in a realized loss of approximately $565. The realized gain of $1,644 and the realized loss of $565 are included in Settlement of derivatives related to sale of discontinued operations and net investment hedge on the Consolidated Statement of Cash Flows for the year ended December 31, 2019. These swaps were not designated as hedges for accounting purposes.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with an aggregate notional amount of approximately $31,000, and converted CLP-denominated, floating-rate debt to fixed-rate UF-denominated debt. The UF is a Chilean inflation-adjusted unit of account. One of the swaps was scheduled to mature on December 1, 2024, and the remaining three were scheduled to mature on July 1, 2025 (the CLP to UF cross currency and interest rate swaps); however, during the first quarter 2019, the Company elected to settle all four swaps for a net cash payment of approximately USD $8,200. In addition, Chile also elected to repay a portion of the principal balance outstanding for certain notes payable. This payment is included in Payments for settlement of derivative contracts on the Consolidated Statement of Cash Flows for the year ended December 31, 2019. The CLP to UF cross currency and interest rate swaps were not designated as hedges for accounting purposes. MXN to USD Foreign Currency Swaps In September 2019, Laureate entered into three MXN to USD swap agreements with a combined notional amount of MXN 453,146. During the fourth quarter of 2019, Laureate delivered the notional amount and received USD $23,000 at a rate of exchange of 0.0508, resulting in a realized loss of $583. The realized loss is included in Payments for settlement of derivative contracts on the Consolidated Statement of Cash Flows for the year ended December 31, 2019. These swaps were not designated as hedges for accounting purposes. AUD to USD Foreign Currency Swaps In September 2019, Laureate entered into two AUD to USD swap agreements with a combined notional amount of AUD 11,000. During the fourth quarter ended 2019, Laureate received the notional amount and delivered USD $7,443 at a rate of exchange of 0.6766 USD per 1 AUD, resulting in a realized gain of $45. The realized gain is included in Payments for settlement of derivative contracts on the Consolidated Statement of Cash Flows for the year ended December 31, 2019. These swaps were not designated as hedges for accounting purposes. Components of the reported Gain (loss) on derivatives not designated as hedging instruments in the Consolidated Statements of Operations were as follows: For the years ended December 31, 2021 2020 2019 Cross currency and interest rate swaps Unrealized gain (loss) $ 25,824 $ (25,354) $ 4,022 Realized (loss) gain (50,341) (626) 4,278 (Loss) gain on derivatives, net $ (24,517) $ (25,980) $ 8,300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Laureate limits its credit risk by only entering into derivative transactions with highly rated major financial institutions. We have not entered into collateral agreements with our derivatives' counterparties. As of December 31, 2021 and December 31, 2020, we did not hold any derivatives in a net gain position, and thus had no credit risk. Laureate's agreements with its derivative counterparties contain a provision under which the Company could be declared in default on our derivative obligations if repayment of the underlying indebtedness is accelerated by the lender due to a default on the indebtedness. As of December 31, 2021, the Company did not have any outstanding derivativ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ignificant components of the Income tax (expense) benefit on earnings from Continuing Operations were as follows: For the years ended December 31, 2021 2020 2019 Current: United States $ (48,523) $ 6,391 $ 17,493 Foreign (148,437) (72,660) (77,421) Total current (196,960) (66,269) (59,928) Deferred: United States 87,310 124,718 22,337 Foreign (10,347) 25,612 6,265 State (25,576) 46,008 285 Total deferred 51,387 196,338 28,887 Total income tax (expense) benefit $ (145,573) $ 130,069 $ (31,041) For the years ended December 31, 2021, 2020 and 2019, foreign income (loss) from Continuing Operations before income taxes was $80,864, $(250,910), and $2,358, respectively. For the years ended December 31, 2021, 2020 and 2019, domestic loss from Continuing Operations before income taxes was $(218,371), $(199,928), and $(122,019), respectively. Significant components of deferred tax assets and liabilities arising from Continuing Operations were as follows: December 31, 2021 2020 Deferred tax assets: Net operating loss and tax credits carryforwards $ 246,405 $ 410,456 Operating lease asset 135,365 140,500 Depreciation 45,702 45,717 Interest 25,029 32,282 Deferred compensation 23,219 16,997 Deferred revenue 11,432 10,913 Nondeductible reserves 9,470 24,835 Allowance for doubtful accounts 8,437 13,552 Unrealized loss — 3,128 Total deferred tax assets 505,059 698,380 Deferred tax liabilities: Operating lease liability 122,728 127,131 Investment in subsidiaries 74,310 71,183 Amortization of intangible assets 41,776 133,091 Deferred gain on Walden 14,652 — Unrealized Gain 2,559 — Other — 1,918 Total deferred tax liabilities 256,025 333,323 Net deferred tax assets 249,034 365,057 Valuation allowance for deferred tax assets (283,945) (320,858) Net deferred tax (liabilities) assets $ (34,911) $ 44,199 During the first quarter of 2021, the Company recorded an out-of-period adjustment of approximately $12,400 for income tax expense that should have been recorded during 2016 through 2020. The Company concluded that the adjustment was immaterial to the consolidated financial statements for both the current and prior periods. Laureate does not provide deferred taxes on the portion of its unremitted earnings attributable to international companies that have been considered to be reinvested indefinitely. As of December 31, 2021, undistributed earnings from foreign subsidiaries totaled $679,813. The Company has recorded a deferred tax liability of $100 on $2,000 of earnings to account for the withholding taxes on a portion of unremitted earnings associated with one of its Peruvian subsidiaries. If the Company were to remove its assertion and distribute the remaining unremitted earnings, we would record approximately $20,000 in additional deferred tax liabilities. The amount of additional deferred tax liabilities recognized could increase if our expectations change based on future developments such that some or all of the undistributed historical earnings of our foreign subsidiaries are remitted to the United States. The Company has $53,700 of deferred tax asset for US state net operating loss carryforwards that expire from 2023 to 2042 and $2,400 of deferred tax asset for US state net operating loss carryforwards that do not expire. The Company has $168,100 of foreign net operating loss carryforwards that expire from 2023 to 2031. The Company has $159,400 of tax credit carryforwards that do not expire and $28,200 of interest carryforwards that do not expire. The Company assesses the realizability of deferred tax assets by examining all available evidence, both positive and negative. Accounting guidance restricts the amount of reliance the Company can place on projected taxable income to support the recovery of the deferred tax assets when a company is in a three-year cumulative loss position. A valuation allowance is recorded when the company is not able to identify a source of income to support realization of the deferred tax asset on a more-likely-than-not basis. The reconciliations of the beginning and ending balances of the valuation allowance on deferred tax assets were as follows: For the years ended December 31, 2021 2020 2019 Balance at beginning of period $ 320,858 $ 324,119 $ 562,944 Additions (deductions) from tax expense from continuing operations 9,115 (19,879) 2,427 Charges to other accounts Additions — 16,618 — Deductions (46,028) — (241,252) Balance at end of period $ 283,945 $ 320,858 $ 324,119 The reconciliations of the reported Income tax (expense) benefit to the amount that would result by applying the United States federal statutory tax rate of 21% to income from Continuing Operations before income taxes were as follows: For the years ended December 31, 2021 2020 2018 Tax benefit at the United States statutory rate $ 28,877 $ 94,676 $ 19,566 Permanent differences (8,217) (24,184) (7,693) Global intangible low taxed income (30,616) 70,965 (38,305) Netherlands intellectual property restructuring (53,643) (32,425) — State income tax (expense) benefit, net of federal tax effect (36,782) 36,343 5,783 Tax effect of foreign income taxed at lower rate (16,665) (5,534) (25,228) Change in valuation allowance 17,642 3,241 (25,337) Effect of tax contingencies (12,573) 2,706 11,635 Tax credits 10,458 (2,302) 26,436 Withholding taxes (43,578) (13,254) (869) Other (476) (163) 2,971 Total income tax (expense) benefit $ (145,573) $ 130,069 $ (31,041) The reconciliations of the beginning and ending amount of unrecognized tax benefits were as follows: For the years ended December 31, 2021 2020 2019 Beginning of the period $ 385,283 $ 56,395 $ 50,900 Additions for tax positions related to prior years 80,885 3,582 — Decreases for tax positions related to prior years (227,051) — (1,338) Additions for tax positions related to current year 21,993 327,142 8,585 Decreases for unrecognized tax benefits as a result of a lapse in the statute of limitations (3,523) (1,836) (1,752) End of the period $ 257,587 $ 385,283 $ 56,395 Laureate records interest and penalties related to uncertain tax positions as a component of Income tax expense. During the years ended December 31, 2021, 2020 and 2019, Laureate recognized interest and penalties related to income taxes of $6,182, $1,402, and $2,587, respectively. Laureate had $14,527 and $14,731 of accrued interest and penalties at December 31, 2021 and 2020, respectively. During the years ended December 31, 2021, 2020 and 2019, Laureate derecognized $12,661, $4,458, and $6,920, respectively, of previously accrued interest and penalties. Approximately $123,760 of unrecognized tax benefits, if recognized, will affect the effective income tax rate. It is reasonably possible that Laureate’s unrecognized tax benefits may decrease within the next 12 months by up to approximately $1,958 as a result of the lapse of statutes of limitations and as a result of the final settlement and resolution of outstanding tax matters in various jurisdictions. Laureate and various subsidiaries file income tax returns in the United States federal jurisdiction, and in various states and foreign jurisdictions. With few exceptions, Laureate is no longer subject to United States federal, state and local, or foreign income tax examinations by tax authorities for years before 2010. United States federal and state statutes are generally open back to 2018; however, the Internal Revenue Service (the IRS) has the ability to challenge 2005 through 2017 net operating loss carryforwards. Except as discussed below, statutes of other major jurisdictions are open back to 2015 for Spain and 2011 for Mexico. Spanish Tax Audit During 2010 and 2013, Laureate was notified by the Spain Tax Authorities (STA) that two tax audits of our Spanish subsidiaries were being initiated for 2006 through 2007, and for 2008 through 2010, respectively. On June 29, 2012, the STA issued a final assessment to ICE, our former Spanish holding company, for EUR 11,051 ($13,500 at December 31, 2021), including interest, for the 2006 through 2007 period. Laureate appealed this final assessment related to the 2006 through 2007 period and issued a cash-collateralized letter of credit in July 2012, in order to continue the appeal process. In October 2015, the STA issued a final assessment to ICE for the 2008 through 2010 period for approximately EUR 17,187 ($21,000 at December 31, 2021), including interest, for those three years. In order to continue the appeals process, we issued cash-collateralized letters of credit for the 2008 to 2010 period assessment amount, plus interest and surcharges. During the second quarter of 2015, the Company reassessed its position regarding the ICE tax audit matters as a result of recent adverse decisions from the Spanish Supreme Court and the Spanish National Court on cases for taxpayers with similar facts and determined that it could no longer support a more-likely-than-not position. As a result, during 2015, the Company recorded a provision totaling EUR 37,610 (approximately $42,100 at that date). The Company plans to continue the appeals process for the periods already audited and assessed. During the second quarter of 2016, we were notified by the STA that tax audits of the Spanish subsidiaries were also being initiated for 2011 and 2012, and in July 2017 the tax audit was extended to include 2013. Also, during the second quarter of 2016, the Regional Administrative Court issued a decision against the Company on its appeal. The Company has further appealed at the Highest Administrative Court level, which appeal was rejected. The Company has appealed both decisions to the National Court. In the first quarter of 2018, the Company made payments to the Spanish Tax Authorities (STA) totaling approximately EUR 29,600 (approximately $36,800 at the time of payment) in order to reduce the amount of future interest that could be incurred as the appeals process continues. The payments were made using the restricted cash that collateralized the letters of credit and reduced the liability that had been recorded for this income tax contingency. In October of 2018, the STA issued a final assessment to ICE for the 2011 through 2013 period totaling approximately EUR 4,100 (approximately $5,000 at December 31, 2021), including interest. In February 2019, the Company appealed this assessment to the Highest Administrative Court. In May 2019, the Company was notified by the STA that a new tax audit of fiscal years 2014 and 2015 was being initiated. In January 2020, ICE received a final assessment from the STA for the 2014 to 2015 period totaling approximately EUR 4,300 (approximately $5,300 at December 31, 2021). ICE has appealed the referred assessment before the Administrative Central Court, and, in order to do so, ICE posted a cash-collateralized letter of credit of approximately EUR 4,300 ($5,300 at December 31, 2021). As of December 31, 2021, the Company has posted a total cash-collateralized letter of credit of approximately $10,700. On July 22, 2021, the Spanish National Court issued a decision on the Company’s appeal regarding the STA audits of ICE for the fiscal years 2006-2007 and 2008-2010. Based on our understanding of the decision, the matter is not yet resolved in favor of either the Company or the STA. During the third quarter of 2021, both the Company and the STA appealed the Spanish National Court decision. The Spanish Supreme Court to date has not yet ruled on whether or not the appeals will be considered. During the fourth quarter of 2021, the Company made payments to the STA totaling approximately $9,300, for the final assessments that were issued in October 2018 and January 2020. Following these payments, the Company expects that the related cash-collateralized letters of credit will be released during the first half of 2022. The Company does not believe that this matter will have a material effect on its consolidated financial statements. Other Matters In July 2020, the U.S. Treasury Department released final regulations addressing global intangible low-taxed income (GILTI). Among other changes, these regulations provide an election to exclude certain foreign income of foreign corporations from GILTI if such income is deemed high-taxed in a foreign jurisdiction. These elective provisions may be applied retroactively and accordingly require significant analysis of the potential financial statement impacts. During the third quarter of 2020, the Company recorded a discrete tax benefit of approximately $70,900 related to 2018 and 2019. In the year ended December 31, 2021, the Company recorded tax expense of approximately $35,700 for changes in estimate associated with provision-to-return adjustments for tax years 2018 through 2020, primarily related to the final regulations that were released by the U.S. Treasury Department in July 2020 for the high-tax exception to global intangible low-taxed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Effective October 29, 2021, each share of the Company's Class A common stock and each share of the Company's Class B common stock automatically converted into one share of common stock of the Company. Following the conversion, the Company has only one class of common stock outstanding. Prior to that, our common stock had a dual class structure, consisting of Class A common stock and Class B common stock. Other than voting rights, the Class B common stock had the same rights as the Class A common stock and therefore both we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and convertible securities were exercised or converted into common stock. To calculate the diluted EPS, the basic weighted average number of shares is increased by the dilutive effect of stock options, restricted stock, restricted stock units, and other share-based compensation arrangements determined using the treasury stock method, and convertible securities using the if-converted method. The following tables summarize the computations of basic and diluted earnings per share: For the years ended December 31, 2021 2020 2019 Numerator used in basic and diluted earnings (loss) per common share for continuing operations: Loss from continuing operations $ (283,080) $ (320,598) $ (150,483) Net (income) loss attributable to noncontrolling interests (11,839) 17 (98) Loss from continuing operations attributable to Laureate Education, Inc. (294,919) (320,581) (150,581) Accretion of redemption value of redeemable noncontrolling interests and equity (88) 149 (208) Net loss from continuing operations available to common stockholders for basic and diluted earnings per share (295,007) (320,432) (150,789) Numerator used in basic and diluted earnings (loss) per common share for discontinued operations: Income (loss) from discontinued operations, net of tax 486,865 (298,104) 1,088,147 Loss attributable to noncontrolling interests 500 5,354 918 Net income (loss) from discontinued operations for basic and diluted earnings per share $ 487,365 $ (292,750) $ 1,089,065 Denominator used in basic and diluted earnings (loss) per common share: Basic and diluted weighted average shares outstanding 189,692 209,710 221,928 Basic and diluted earnings (loss) per share: Loss from continuing operations $ (1.56) $ (1.53) $ (0.68) Income (loss) from discontinued operations 2.57 (1.40) 4.91 Basic and diluted earnings (loss) per share $ 1.01 $ (2.93) $ 4.23 The following table summarizes the number of stock options, shares of restricted stock and restricted stock units (RSUs) that were excluded from the diluted EPS calculations because the effect would have been antidilutive: For the years ended December 31, 2021 2020 2019 Stock options 2,953 4,040 8,740 Restricted stock and RSUs 899 1,021 1,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ayment of Peruvian Capital Gains Tax As discussed further in Note 17, Legal and Regulatory Matters, holders who sell, exchange or otherwise dispose of Company shares may be subject to a Peruvian nonresident capital gains tax (the Peruvian Tax). During the fourth quarter of 2021, certain investors in Wengen elected to have their interests in Wengen redeemed in exchange for delivery by Wengen to such investors of the number of shares of Company common stock corresponding to the Wengen interests so redeemed. As a result of this transfer, Wengen paid Peruvian Tax of approximately PEN 95,062 (approximately $23,800 at the date of payment). For administrative convenience, Wengen advanced to Laureate the amount needed to pay the Peruvian Tax and Laureate paid the Peruvian Tax on Wengen's behalf. Sterling Capital Partners (Ster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Domestic Defined Contribution Retirement Plan Laureate sponsors a defined contribution retirement plan in the United States under section 401(k) of the Internal Revenue Code. The plan offers employees a traditional “pre-tax” 401(k) option and an “after-tax” Roth 401(k) option, providing the employees with choices and flexibility for their retirement savings. All employees are eligible to participate in the plan after meeting certain service requirements. Participants may contribute up to a maximum of 80% of their annual compensation and 100% of their annual cash bonus, as defined and subject to certain annual limitations. Laureate may, at its discretion, make matching contributions that are allocated to eligible participants. The matching on the “after-tax” Roth contributions is the same as the matching on the traditional “pre-tax” contributions. Laureate made discretionary contributions in cash to this plan of $4,138, $4,636, and $5,431 for the years ended December 31, 2021, 2020 and 2019, respectively. Laureate Education, Inc. Deferred Compensation Plan Laureate maintained a deferred compensation plan that provided certain executive employees and members of our Board of Directors with the opportunity to defer their salaries, bonuses, and Board of Directors retainers and fees in order to accumulate funds for retirement on a pre-tax basis. Participants are 100% vested in their respective deferrals and the earnings thereon. Laureate did not make contributions to the plan or guarantee returns on the investments. Although plan investments and participant deferrals are kept in a separate trust account, the assets remain Laureate’s property and are subject to claims of general creditors. During the first quarter of 2021, the Company’s Board of Directors approved the termination of this deferred compensation plan, with such termination effective April 1, 2021, and the participants will receive a distribution payout of their account balances in April 2022. The plan assets are recorded at fair value with the earnings (losses) on those assets recorded in Other income (expense). The plan liabilities are recorded at the contractual value, with the changes in value recorded in operating expenses. As of December 31, 2021 and 2020, plan assets included in Other assets in our Consolidated Balance Sheets were $1,924 and $3,055, respectively, and the plan liabilities reported in our Consolidated Balance Sheets were $5,104 and $6,192, respectively. The Company will fund the difference between the assets and the liabilities with operating cash flows. Supplemental Employment Retention Agreement (SERA) In November 2007, Laureate established a SERA for one of its then-executive officers, under which this individual received an annual SERA payment of $1,500. The SERA provided annuity payments to the former executive over the course of his lifetime, and, following the former executive's death in 2018, an annual payment of $1,500 will be made to his spouse for the remainder of her life. The SERA is administered through a Rabbi Trust, and its assets are subject to the claims of creditors. At the inception of the plan, Laureate purchased annuities which provided funds for the SERA obligations until the former executive's death, at which point proceeds from corporate-owned life insurance policies were received and will be used to fund the future SERA obligations. As of December 31, 2021 and 2020, the total SERA assets were $9,539 and $11,037, respectively, which were recorded on our Consolidated Balance Sheets in Restricted cash at December 31, 2021 and 2020. As of December 31, 2021 and 2020, the total SERA liabilities recorded in our Consolidated Balance Sheets were $13,396 and $14,925, respectively, of which $1,500 each year was recorded in Accrued compensation and benefits, and $11,896 and $13,425, respectively, was recorded in Deferred compensation. Mexico Profit-Sharing The Fiscal Reform that was enacted in Mexico in December 2013 subjects Laureate's Mexico entities to corporate income tax and also requires them to comply with profit-sharing legislation, whereby 10% of the taxable income of Laureate's Mexican entities will be set aside as employee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12 Months Ended</t>
        </is>
      </c>
    </row>
    <row r="2">
      <c r="B2" s="2" t="inlineStr">
        <is>
          <t>Dec. 31, 2021</t>
        </is>
      </c>
    </row>
    <row r="3">
      <c r="A3" s="3" t="inlineStr">
        <is>
          <t>Commitments and Contingencies Disclosure [Abstract]</t>
        </is>
      </c>
    </row>
    <row r="4">
      <c r="A4" s="4" t="inlineStr">
        <is>
          <t>Legal and Regulatory Matters</t>
        </is>
      </c>
      <c r="B4" s="4" t="inlineStr">
        <is>
          <t>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Our institutions are subject to uncertain and varying laws and regulations, and any changes to these laws or regulations or their application to us may materially adversely affect our business, financial condition and results of operations. Mexican Regulation – COVID-19 Update Administrative activities and limited face-to-face educational activities have resumed at all campuses. Education was determined to be an essential activity for the country and thus no longer restrained by the country’s color-coded sanitary alert system. Peruvian Regulation COVID-19 Update Peru’s national sanitary emergency has been extended until August 2, 2022; however, curfews have been lifted with the exception of several regions in which Laureate does not operate. In February 2022, the government approved several recommendations to begin presential classes at higher education institutions. A plan is required to be presented to the Authorities by the end of March 2022. Peruvian Nonresident Capital Gains Tax Stockholders who sell, exchange, or otherwise dispose of Company shares may be subject to Peruvian tax at a rate of 30% on their gain realized in such transaction determined under certain Peruvian valuation rules regardless of whether the transaction is taxable for non-Peruvian purposes. In determining the amount of such gain subject to such tax, the gain is first multiplied by the percentage of the Company’s value that is represented by its Peruvian business determined under certain Peruvian valuation rules (the “Peru Ratio”). This tax applies if the value of stock determined under certain Peruvian valuation rules (calculated in PEN) transferred multiplied by the Peru Ratio exceeds approximately $44,000 applying the PEN/USD exchange rate of December 31, 2021 (the “Threshold”). The Threshold is calculated in PEN and changes with currency exchange rates. For purposes of determining whether the Threshold has been exceeded by any holder, all transfers made by such holder over any 12-month period are aggregated. For purposes of determining whether any tax is owed, the holder must have their basis “certified” by the Peruvian tax authorities in advance of such transaction. If the holder exceeds the Threshold and does not obtain a tax basis certificate before the transaction, the holder’s tax basis in the shares will be considered zero for Peruvian tax purposes. In the event that a direct or indirect sale, exchange, or other disposition of Company shares occurs and any resulting Peruvian tax is not paid, the Company’s Peruvian subsidiaries may be jointly and severally liable for such tax. Joint and several liability may be imposed if during any of the 12 months preceding the transaction, inter alia , the transferor of Company shares held an indirect or direct interest of more than 10% of the Company’s outstanding shares. If such a transaction were to occur and the Peruvian tax authorities sought to collect the Peruvian capital gains taxes from the Company’s Peruvian subsidiaries that were not paid by such transferor, it could have a material adverse effect on our business, financial cond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In instances where the determination of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s required under ASC 820-10, "Fair Value Measurement." Our assessment of the significance of a particular input to the fair value measurement in its entirety requires judgment and considers factors specific to the asset or liability.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f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1, 2020 were classified as Level 2 of the fair value hierarchy. Laureate did not hold any derivatives as of December 31, 2021. Equity securities - preferred stock investment In 2013, Laureate purchased approximately 1,020 shares (the Shares) of preferred stock of a private education company for $5,000. This equity security did not have a readily determinable fair value. In June 2019, based on interest expressed by an investor to purchase the Shares, Laureate recorded this investment at its estimated fair value and recorded a non-operating gain of approximately $6,100. In September 2019, Laureate sold the Shares and received cash proceeds of $11,473, resulting in a total non-operating gain of $6,473 for the year ended December 31, 2019. The proceeds are included in Proceeds from sale of investment on the Consolidated Statement of Cash Flows for the year ended December 31, 2019. As of December 31, 2021, Laureate did not hold any financial assets or liabilities that are measured at fair value on a recurring basis. Laureate's financial assets and liabilities that are measured at fair value on a recurring basis as of December 31, 2020 were as follows: Total Level 1 Level 2 Level 3 Assets Derivative instruments $ — $ — $ — $ — Liabilities Derivative instruments $ 25,824 $ — $ 25,8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1086701</v>
      </c>
      <c r="C4" s="5" t="n">
        <v>1024917</v>
      </c>
      <c r="D4" s="5" t="n">
        <v>1212070</v>
      </c>
    </row>
    <row r="5">
      <c r="A5" s="3" t="inlineStr">
        <is>
          <t>Costs and expenses:</t>
        </is>
      </c>
    </row>
    <row r="6">
      <c r="A6" s="4" t="inlineStr">
        <is>
          <t>Direct costs</t>
        </is>
      </c>
      <c r="B6" s="6" t="n">
        <v>814490</v>
      </c>
      <c r="C6" s="6" t="n">
        <v>802458</v>
      </c>
      <c r="D6" s="6" t="n">
        <v>949471</v>
      </c>
    </row>
    <row r="7">
      <c r="A7" s="4" t="inlineStr">
        <is>
          <t>General and administrative expenses</t>
        </is>
      </c>
      <c r="B7" s="6" t="n">
        <v>204370</v>
      </c>
      <c r="C7" s="6" t="n">
        <v>199790</v>
      </c>
      <c r="D7" s="6" t="n">
        <v>226331</v>
      </c>
    </row>
    <row r="8">
      <c r="A8" s="4" t="inlineStr">
        <is>
          <t>Loss on impairment of assets</t>
        </is>
      </c>
      <c r="B8" s="6" t="n">
        <v>72488</v>
      </c>
      <c r="C8" s="6" t="n">
        <v>351971</v>
      </c>
      <c r="D8" s="6" t="n">
        <v>248</v>
      </c>
    </row>
    <row r="9">
      <c r="A9" s="4" t="inlineStr">
        <is>
          <t>Operating (loss) income</t>
        </is>
      </c>
      <c r="B9" s="6" t="n">
        <v>-4647</v>
      </c>
      <c r="C9" s="6" t="n">
        <v>-329302</v>
      </c>
      <c r="D9" s="6" t="n">
        <v>36020</v>
      </c>
    </row>
    <row r="10">
      <c r="A10" s="4" t="inlineStr">
        <is>
          <t>Interest income</t>
        </is>
      </c>
      <c r="B10" s="6" t="n">
        <v>4378</v>
      </c>
      <c r="C10" s="6" t="n">
        <v>2169</v>
      </c>
      <c r="D10" s="6" t="n">
        <v>3294</v>
      </c>
    </row>
    <row r="11">
      <c r="A11" s="4" t="inlineStr">
        <is>
          <t>Interest expense</t>
        </is>
      </c>
      <c r="B11" s="6" t="n">
        <v>-46275</v>
      </c>
      <c r="C11" s="6" t="n">
        <v>-100894</v>
      </c>
      <c r="D11" s="6" t="n">
        <v>-125042</v>
      </c>
    </row>
    <row r="12">
      <c r="A12" s="4" t="inlineStr">
        <is>
          <t>Loss on debt extinguishment</t>
        </is>
      </c>
      <c r="B12" s="6" t="n">
        <v>-77940</v>
      </c>
      <c r="C12" s="6" t="n">
        <v>-610</v>
      </c>
      <c r="D12" s="6" t="n">
        <v>-22601</v>
      </c>
    </row>
    <row r="13">
      <c r="A13" s="4" t="inlineStr">
        <is>
          <t>(Loss) gain on derivatives</t>
        </is>
      </c>
      <c r="B13" s="6" t="n">
        <v>-24517</v>
      </c>
      <c r="C13" s="6" t="n">
        <v>-25980</v>
      </c>
      <c r="D13" s="6" t="n">
        <v>8300</v>
      </c>
    </row>
    <row r="14">
      <c r="A14" s="4" t="inlineStr">
        <is>
          <t>Other (expense) income, net</t>
        </is>
      </c>
      <c r="B14" s="6" t="n">
        <v>-1695</v>
      </c>
      <c r="C14" s="6" t="n">
        <v>-2420</v>
      </c>
      <c r="D14" s="6" t="n">
        <v>8922</v>
      </c>
    </row>
    <row r="15">
      <c r="A15" s="4" t="inlineStr">
        <is>
          <t>Foreign currency exchange gain (loss), net</t>
        </is>
      </c>
      <c r="B15" s="6" t="n">
        <v>13791</v>
      </c>
      <c r="C15" s="6" t="n">
        <v>13474</v>
      </c>
      <c r="D15" s="6" t="n">
        <v>-8125</v>
      </c>
    </row>
    <row r="16">
      <c r="A16" s="4" t="inlineStr">
        <is>
          <t>Loss on disposals of subsidiaries, net</t>
        </is>
      </c>
      <c r="B16" s="6" t="n">
        <v>-602</v>
      </c>
      <c r="C16" s="6" t="n">
        <v>-7276</v>
      </c>
      <c r="D16" s="6" t="n">
        <v>-20429</v>
      </c>
    </row>
    <row r="17">
      <c r="A17" s="4" t="inlineStr">
        <is>
          <t>Loss from continuing operations before income taxes and equity in net income of affiliates</t>
        </is>
      </c>
      <c r="B17" s="6" t="n">
        <v>-137507</v>
      </c>
      <c r="C17" s="6" t="n">
        <v>-450839</v>
      </c>
      <c r="D17" s="6" t="n">
        <v>-119661</v>
      </c>
    </row>
    <row r="18">
      <c r="A18" s="4" t="inlineStr">
        <is>
          <t>Income tax (expense) benefit</t>
        </is>
      </c>
      <c r="B18" s="6" t="n">
        <v>-145573</v>
      </c>
      <c r="C18" s="6" t="n">
        <v>130069</v>
      </c>
      <c r="D18" s="6" t="n">
        <v>-31041</v>
      </c>
    </row>
    <row r="19">
      <c r="A19" s="4" t="inlineStr">
        <is>
          <t>Equity in net income of affiliates, net of tax</t>
        </is>
      </c>
      <c r="B19" s="6" t="n">
        <v>0</v>
      </c>
      <c r="C19" s="6" t="n">
        <v>172</v>
      </c>
      <c r="D19" s="6" t="n">
        <v>219</v>
      </c>
    </row>
    <row r="20">
      <c r="A20" s="4" t="inlineStr">
        <is>
          <t>Loss from continuing operations</t>
        </is>
      </c>
      <c r="B20" s="6" t="n">
        <v>-283080</v>
      </c>
      <c r="C20" s="6" t="n">
        <v>-320598</v>
      </c>
      <c r="D20" s="6" t="n">
        <v>-150483</v>
      </c>
    </row>
    <row r="21">
      <c r="A21" s="4" t="inlineStr">
        <is>
          <t>Income (loss) from discontinued operations, net of tax expense of $234,326, $114,257 and $33,681, respectively</t>
        </is>
      </c>
      <c r="B21" s="6" t="n">
        <v>486865</v>
      </c>
      <c r="C21" s="6" t="n">
        <v>-298104</v>
      </c>
      <c r="D21" s="6" t="n">
        <v>1088147</v>
      </c>
    </row>
    <row r="22">
      <c r="A22" s="4" t="inlineStr">
        <is>
          <t>Net income (loss)</t>
        </is>
      </c>
      <c r="B22" s="6" t="n">
        <v>203785</v>
      </c>
      <c r="C22" s="6" t="n">
        <v>-618702</v>
      </c>
      <c r="D22" s="6" t="n">
        <v>937664</v>
      </c>
    </row>
    <row r="23">
      <c r="A23" s="4" t="inlineStr">
        <is>
          <t>Net (income) loss attributable to noncontrolling interests</t>
        </is>
      </c>
      <c r="B23" s="6" t="n">
        <v>-11339</v>
      </c>
      <c r="C23" s="6" t="n">
        <v>5371</v>
      </c>
      <c r="D23" s="6" t="n">
        <v>820</v>
      </c>
    </row>
    <row r="24">
      <c r="A24" s="4" t="inlineStr">
        <is>
          <t>Net income (loss) attributable to Laureate Education, Inc.</t>
        </is>
      </c>
      <c r="B24" s="5" t="n">
        <v>192446</v>
      </c>
      <c r="C24" s="5" t="n">
        <v>-613331</v>
      </c>
      <c r="D24" s="5" t="n">
        <v>938484</v>
      </c>
    </row>
    <row r="25">
      <c r="A25" s="3" t="inlineStr">
        <is>
          <t>Basic and diluted earnings (loss) per share:</t>
        </is>
      </c>
    </row>
    <row r="26">
      <c r="A26" s="4" t="inlineStr">
        <is>
          <t>Loss from continuing operations, basic (in dollars per share)</t>
        </is>
      </c>
      <c r="B26" s="7" t="n">
        <v>-1.56</v>
      </c>
      <c r="C26" s="7" t="n">
        <v>-1.53</v>
      </c>
      <c r="D26" s="7" t="n">
        <v>-0.68</v>
      </c>
    </row>
    <row r="27">
      <c r="A27" s="4" t="inlineStr">
        <is>
          <t>(Loss) income from discontinued operations, basic (in dollars per share)</t>
        </is>
      </c>
      <c r="B27" s="8" t="n">
        <v>2.57</v>
      </c>
      <c r="C27" s="8" t="n">
        <v>-1.4</v>
      </c>
      <c r="D27" s="8" t="n">
        <v>4.91</v>
      </c>
    </row>
    <row r="28">
      <c r="A28" s="4" t="inlineStr">
        <is>
          <t>Basic (loss) earnings per share (in dollars per share)</t>
        </is>
      </c>
      <c r="B28" s="8" t="n">
        <v>1.01</v>
      </c>
      <c r="C28" s="8" t="n">
        <v>-2.93</v>
      </c>
      <c r="D28" s="8" t="n">
        <v>4.23</v>
      </c>
    </row>
    <row r="29">
      <c r="A29" s="4" t="inlineStr">
        <is>
          <t>Diluted (loss) earnings per share (in dollars per share)</t>
        </is>
      </c>
      <c r="B29" s="7" t="n">
        <v>1.01</v>
      </c>
      <c r="C29" s="7" t="n">
        <v>-2.93</v>
      </c>
      <c r="D29" s="7" t="n">
        <v>4.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t>
        </is>
      </c>
      <c r="B1" s="2" t="inlineStr">
        <is>
          <t>12 Months Ended</t>
        </is>
      </c>
    </row>
    <row r="2">
      <c r="B2" s="2" t="inlineStr">
        <is>
          <t>Dec. 31, 2021</t>
        </is>
      </c>
    </row>
    <row r="3">
      <c r="A3" s="3" t="inlineStr">
        <is>
          <t>Stockholders' Equity Note [Abstract]</t>
        </is>
      </c>
    </row>
    <row r="4">
      <c r="A4" s="4" t="inlineStr">
        <is>
          <t>Other Financial Information</t>
        </is>
      </c>
      <c r="B4" s="4" t="inlineStr">
        <is>
          <t>Other Financial Information Accumulated Other Comprehensive Income AOCI in our Consolidated Balance Sheets includes the accumulated translation adjustments arising from translation of foreign subsidiaries’ financial statements, the unrealized gains or losses on derivatives designated as effective hedges, and the accumulated net gains or losses that are not recognized as components of net periodic benefit cost for our minimum pension liability. Laureate reports changes in AOCI in our Consolidated Statements of Stockholders’ Equity and the change in AOCI includes the removal of the cumulative translation adjustment related to subsidiaries that were sold during the period. The components of these balances were as follows: December 31, 2021 2020 Laureate Education, Inc. Noncontrolling Interests Total Laureate Education, Inc. Noncontrolling Interests Total Foreign currency translation loss $ (529,472) $ 946 $ (528,526) $ (951,456) $ 958 $ (950,498) Unrealized gains on derivatives 10,416 — 10,416 10,416 — 10,416 Minimum pension liability adjustment (1,148) — (1,148) (946) — (946) Accumulated other comprehensive loss $ (520,204) $ 946 $ (519,258) $ (941,986) $ 958 $ (941,028) Foreign Currency Exchange of Certain Intercompany Loans Laureate periodically reviews its investment and cash repatriation strategies in order to meet our liquidity requirements in the United States. Laureate recognized currency exchange adjustments attributable to intercompany loans that are not designated as indefinitely invested as Foreign currency exchange gain (loss), net, of $27,292, $21,171 and $(11,769) in the Consolidated Statements of Operations for the years ended December 31, 2021, 2020 and 2019, respectively. Supplemental Schedule for Transactions with Noncontrolling Interest Holders Transactions with noncontrolling interest holders had the following effects on the equity attributable to Laureate: For the years ended December 31, 2021 2020 2019 Net income (loss) attributable to Laureate Education, Inc. $ 192,446 $ (613,331) $ 938,484 Decrease in equity for changes in noncontrolling interests (181) (2,610) (3,700) Change from net income (loss) attributable to Laureate Education, Inc. and net transfers to the noncontrolling interests $ 192,265 $ (615,941) $ 934,784 Write Off of Accounts and Notes Receivable During the years ended December 31, 2021, 2020 and 2019, Laureate wrote off approximately $31,600, $24,300 and $4,500, respectively, of fully reserved accounts and notes receivable that were deemed uncollecti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Cash interest payments, prior to interest income, for Continuing Operations and Discontinued Operations were $63,153, $120,640 and $188,682 for the years ended December 31, 2021, 2020 and 2019, respectively. Net cash payments for income taxes for Continuing Operations and Discontinued Operations were $251,098, $91,371 and $119,682 for the years ended December 31, 2021, 2020 and 2019, respectively. Reconciliation of Cash and cash equivalents and Restricted cash The following table provides a reconciliation of cash, cash equivalents and restricted cash reported within the Consolidated Balance Sheets, as well as the December 31, 2019 balance, to the amounts shown in the Consolidated Statements of Cash Flows: For the year ended December 31, 2021 2020 2019 Cash and cash equivalents $ 324,801 $ 750,147 $ 61,576 Restricted cash 20,774 117,151 36,241 Total Cash and cash equivalents and Restricted cash shown in the Consolidated Statements of Cash Flows $ 345,575 $ 867,298 $ 97,8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preparation of the Consolidated Financial Statements in conformity with accounting principles generally accepted in the United States (GAAP) requires our management to make estimates and assumptions that affect the reported amounts of assets, liabilities, revenues and expenses, and the related disclosure of contingent assets and liabilities. Actual results could differ from these estimates.</t>
        </is>
      </c>
    </row>
    <row r="5">
      <c r="A5" s="4" t="inlineStr">
        <is>
          <t>Principles of Consolidation</t>
        </is>
      </c>
      <c r="B5" s="4" t="inlineStr">
        <is>
          <t>Principles of Consolidation General Our Consolidated Financial Statements include all accounts of Laureate and our majority-owned subsidiaries. Intercompany accounts and transactions have been eliminated in consolidation.</t>
        </is>
      </c>
    </row>
    <row r="6">
      <c r="A6" s="4" t="inlineStr">
        <is>
          <t>Noncontrolling Interests</t>
        </is>
      </c>
      <c r="B6" s="4" t="inlineStr">
        <is>
          <t>Noncontrolling Interests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income) loss attributable to noncontrolling interests in the Consolidated Statements of Operations.</t>
        </is>
      </c>
    </row>
    <row r="7">
      <c r="A7" s="4" t="inlineStr">
        <is>
          <t>Foreign Currency Translation and Transaction Gains and Losses</t>
        </is>
      </c>
      <c r="B7" s="4" t="inlineStr">
        <is>
          <t>Foreign Currency Translation and Transaction Gains and Losses The United States Dollar (USD) is the reporting currency of Laureate.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included in the Consolidated Statements of Stockholders’ Equity. In the past, Laureate has had certain intercompany loans that were deemed to have the characteristics of a long-term investment. That is, the settlement of the intercompany loan was not planned or anticipated in the foreseeable future. Transaction gains and losses related to these types of loans are recorded as a component of Accumulated other comprehensive income (loss) included in the Consolidated Statements of Stockholders’ Equity. Transaction gains and losses related to all other intercompany loans are included in Foreign currency exchange gain (loss), net in the Consolidated Statements of Operations.</t>
        </is>
      </c>
    </row>
    <row r="8">
      <c r="A8" s="4" t="inlineStr">
        <is>
          <t>Cash and Cash Equivalents</t>
        </is>
      </c>
      <c r="B8" s="4" t="inlineStr">
        <is>
          <t>Cash and Cash Equivalents Laureate considers all highly liquid investments that are purchased with an original maturity of three months or less to be cash equivalents.</t>
        </is>
      </c>
    </row>
    <row r="9">
      <c r="A9" s="4" t="inlineStr">
        <is>
          <t>Restricted Cash</t>
        </is>
      </c>
      <c r="B9" s="4" t="inlineStr">
        <is>
          <t>Restricted CashRestricted cash includes cash equivalents held to collateralize letters of credit and cash equivalents held as assets for a supplemental employment retention agreement for a former executive. In addition, Laureate may at times have restricted cash in escrow or otherwise have cash that is not available for use in current operations. As of December 31, 2020, Laureate’s United States institution, Walden University (Walden), participated in the United States Department of Education (DOE) Title IV student financing assistance lending programs (Title IV programs), and a letter of credit was required by the DOE in order to allow Walden to participate in the Title IV program. As of December 31, 2020, the restricted cash used to collateralize this letter of credit was held by a corporate entity.</t>
        </is>
      </c>
    </row>
    <row r="10">
      <c r="A10" s="4" t="inlineStr">
        <is>
          <t>Financial Instruments</t>
        </is>
      </c>
      <c r="B10" s="4" t="inlineStr">
        <is>
          <t xml:space="preserve">Financial Instruments Laureate’s financial instruments consist of cash and cash equivalents, restricted cash, accounts and notes receivable, other receivables, accounts payable, derivative instruments, debt, and operating and finance lease obligations. The fair value of these financial instruments approximates their carrying amounts reported in the Consolidated Balance Sheets with the exception of our prior-year debt, as discussed in Note 8, Debt. Additional information about fair value is provided in Note 18, Fair Value Measurement. Our cash accounts are maintained with high-quality financial institutions with no significant concentration in any one institution. Our accounts receivable are not concentrated with any one significant customer.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In instances where the determination of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s required under ASC 820-10, "Fair Value Measurement." Our assessment of the significance of a particular input to the fair value measurement in its entirety requires judgment and considers factors specific to the asset or liability. Derivative Instruments </t>
        </is>
      </c>
    </row>
    <row r="11">
      <c r="A11" s="4" t="inlineStr">
        <is>
          <t>Accounts and Notes Receivable</t>
        </is>
      </c>
      <c r="B11" s="4" t="inlineStr">
        <is>
          <t>Accounts and Notes ReceivableWe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Occasionally, certain of our institutions have sold certain student receivables to local financial institutions without recourse. These transactions were deemed sales of receivables and the receivables were derecognized from our Consolidated Balance Sheets.</t>
        </is>
      </c>
    </row>
    <row r="12">
      <c r="A12" s="4" t="inlineStr">
        <is>
          <t>Allowance for Doubtful Accounts</t>
        </is>
      </c>
      <c r="B12" s="4" t="inlineStr">
        <is>
          <t>Allowance for Doubtful Accounts Receivables are deemed to be uncollectible when they have been outstanding for two years,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t>
        </is>
      </c>
    </row>
    <row r="13">
      <c r="A13" s="4" t="inlineStr">
        <is>
          <t>Property and Equipment, and Leased Assets</t>
        </is>
      </c>
      <c r="B13" s="4" t="inlineStr">
        <is>
          <t>Property and Equipment, and Leased Assets Property and equipment includes land, buildings, furniture, equipment, software, library books, leasehold improvements, and construction in-progress. We record property and equipment at cost less accumulated depreciation and amortization. Software that is developed for internal use is classified within the line item titled Furniture, equipment and software in our Consolidated Balance Sheets. Repairs and maintenance costs are expensed as incurred. Assets under construction are recorded in Construction in-progress until they are available for use. Interest is capitalized as a component of the cost of projects during the construction period. We conduct a significant portion of our operations at leased facilities, including many of Laureate’s higher education facilities and other office locations. Laureate analyzes each lease agreement to determine whether it should be classified as a finance lease or an operating lease. For operating leases, right-of-use (ROU) assets and lease liabilities are recognized at the commencement date of the lease based on the estimated present value of lease payments over the lease term. For finance leases, we initially record the assets and lease liabilities at the present value of the future minimum lease payments. As most of the Company’s leases do not provide an implicit rate, we use our incremental borrowing rate based on the information available at the commencement date in determining the present value of lease payments. The significant assumption used in estimating the present value of the lease payments is the incremental borrowing rate. Depreciation is recorded on a straight-line basis over the estimated useful lives of the assets. Leasehold improvements, including structural improvements, are amortized using the straight-line method over the lesser of the estimated useful life of the asset or the lease term, including reasonably assured renewals or purchase options that are considered likely to be exercised. Laureate includes the amortization of assets recorded under finance leases within depreciation expense. Assets under finance leases are typically amortized over the related lease term using the straight-line method. We recognize operating lease rent expense on a straight-line basis over the lease term. Depreciation and amortization periods are as follows: Buildings 10-50 years Furniture, equipment and software 2-10 years Leasehold improvements 2-25 years</t>
        </is>
      </c>
    </row>
    <row r="14">
      <c r="A14" s="4" t="inlineStr">
        <is>
          <t>Direct and Deferred Costs</t>
        </is>
      </c>
      <c r="B14" s="4" t="inlineStr">
        <is>
          <t>Direct and Deferred Costs Direct costs reported on the Consolidated Statements of Operations represent the cost of operations, including selling and administrative expenses, which are directly attributable to specific business units.</t>
        </is>
      </c>
    </row>
    <row r="15">
      <c r="A15" s="4" t="inlineStr">
        <is>
          <t>Debt Issuance Costs</t>
        </is>
      </c>
      <c r="B15" s="4" t="inlineStr">
        <is>
          <t>Debt Issuance CostsDebt issuance costs were paid as a result of certain debt transactions and are presented as a deduction from debt. These debt issuance costs are amortized over the term of the associated debt instruments. The amortization expense is recognized as a component of Interest expense in the Consolidated Statements of Operations.</t>
        </is>
      </c>
    </row>
    <row r="16">
      <c r="A16" s="4" t="inlineStr">
        <is>
          <t>Goodwill</t>
        </is>
      </c>
      <c r="B16" s="4" t="inlineStr">
        <is>
          <t xml:space="preserve">Goodwill Goodwill primarily represents the amounts paid by Wengen Alberta, Limited Partnership (Wengen), the Company's controlling stockholder, in excess of the fair value of the net assets acquired in the August 2007 leveraged buyout transaction (LBO) (see Note 7, Goodwill and Other Intangible Assets), plus the excess purchase price over fair value of net assets for businesses acquired after the LBO transaction. Goodwill is evaluated annually as of October 1st each year for impairment at the reporting unit level, in accordance with ASC 350, “Intangibles - Goodwill and Other.” We also evaluate goodwill for impairment on an interim basis if events or changes in circumstances between annual tests indicate that the asset may be impaired. Goodwill is impaired when the carrying amount of a reporting unit’s goodwill exceeds its implied fair value. A reporting unit is defined as a component of an operating segment for which discrete financial information is available and regularly reviewed by management of the segment. On January 1, 2020, the Company adopted Accounting Standards Update (ASU) No. 2017-04, Intangibles - Goodwill and Other (Topic 350): Simplifying the Accounting for Goodwill Impairment. This ASU requires entities to calculate goodwill impairment as the amount by which a reporting unit’s carrying value exceeds its fair value, not to exceed the carrying amount of goodwill. Under the updated guidance, the Company continues to have the option of first performing a qualitative goodwill impairment assessment (i.e., step zero) in order to determine if the quantitative impairment test is necessary. The requirement to perform a qualitative assessment for a reporting unit with a zero or negative carrying amount is eliminated. Based on the qualitative assessment, if we determine that it is more likely than not that the fair value of the reporting unit is greater than its carrying amount, the quantitative impairment test is not required. If we do not perform the qualitative assessment for a reporting unit or determine that it is more likely than not that the fair value of a reporting unit is less than its carrying amount, a quantitative fair value-based test is performed. We estimate the fair value of each reporting unit, and, if the carrying amount of the reporting unit is less than the reporting unit’s estimated fair value, then there is no goodwill impairment. If the carrying amount of the reporting unit exceeds its estimated fair value, then goodwill is impaired and the difference between the reporting unit's carrying amount and its fair value is recognized as a loss on impairment of assets in the consolidated statements of operations. We completed our annual impairment testing, and no impairments of goodwill were identified. </t>
        </is>
      </c>
    </row>
    <row r="17">
      <c r="A17" s="4" t="inlineStr">
        <is>
          <t>Other Intangible Assets</t>
        </is>
      </c>
      <c r="B17" s="4" t="inlineStr">
        <is>
          <t>Other Intangible Assets Other intangible assets on the Consolidated Balance Sheets include acquired indefinite-lived tradenames, which are valued using the relief-from-royalty method. This method estimates the amount of royalty expense that we would expect to incur if the assets were licensed from a third party. We use publicly available information in determining certain assumptions to assist us in estimating fair value using market participant assumptions. Any costs incurred to internally develop new tradenames are expensed as incurred. Accreditations are not considered a separate unit of account and their values are embedded in the cash flows generated by the institution, which are used to value its tradename. The Company does not believe accreditations have significant value on their own due to the fact that they are neither exclusive nor scarce, and the direct costs associated with obtaining accreditations are not material. Other intangible assets also included the Laureate tradename, which in 2020 was determined to no longer have an indefinite life and was fully amortized as of December 31, 2021.</t>
        </is>
      </c>
    </row>
    <row r="18">
      <c r="A18" s="4" t="inlineStr">
        <is>
          <t>Long-lived Assets</t>
        </is>
      </c>
      <c r="B18" s="4" t="inlineStr">
        <is>
          <t>Long-lived AssetsLong-lived assets are reviewed for impairment whenever events or changes in circumstances indicate that the carrying amount of an asset or group of assets may not be fully recoverable. These events or changes in circumstances may include, but are not limited to, a significant deterioration of operating results, a change in regulatory environment, changes in business plans, or adverse changes in anticipated future cash flows. If an impairment indicator is present, we evaluate recoverability by a comparison of the carrying amount of the assets to future undiscounted net cash flows expected to result from the use and eventual disposition of the assets. If the assets are determined to be impaired, the impairment recognized is the excess of the carrying amount over the fair value of the assets. Fair value is generally determined by the discounted cash flow method. The discount rate used in any estimate of discounted cash flows is the rate commensurate with a similar investment of similar risk.</t>
        </is>
      </c>
    </row>
    <row r="19">
      <c r="A19" s="4" t="inlineStr">
        <is>
          <t>Derivative Instruments</t>
        </is>
      </c>
      <c r="B19" s="4" t="inlineStr">
        <is>
          <t>Derivative Instruments In the normal course of business, our operations have significant exposure to fluctuations in foreign currency values and interest rate changes. Accordingly, Laureate mitigates a portion of these risks through a risk-management program that includes the use of derivative financial instruments (derivatives). Laureate selectively enters into foreign exchange forward contracts to reduce the earnings impact related to receivables and payables that are denominated in foreign currencies. In addition, in certain cases Laureate uses interest rate swaps to mitigate certain risks associated with floating-rate debt arrangements. We do not engage in speculative or leveraged transactions, nor do we hold or issue derivatives for trading purposes. Laureate reports all derivatives on our Consolidated Balance Sheets at fair value, including any identified embedded derivatives. Realized and unrealized gains and/or losses resulting from derivatives are recognized in our Consolidated Statements of Operations, unless designated and effective as a hedge. For derivatives that are both designated and effective as cash flow hedges, gains or losses associated with the change in fair value of the derivatives are recognized on our Consolidated Balance Sheets as a component of Accumulated other comprehensive income (loss) and amortized over the term of the related hedged items. For derivatives that are both designated and effective as net investment hedges, gains or losses associated with the change in fair value of the derivatives are recognized on our Consolidated Balance Sheets as a component of Accumulated other comprehensive income (loss). In the normal course of business, our operations are exposed to fluctuations in foreign currency values and interest rate changes. We may seek to control a portion of these risks through a risk management program that includes the use of derivative instruments. Prior to their repayment, Laureate’s senior long-term debt arrangements were primarily in USD. Our ability to make debt payments was subject to fluctuations in the value of the USD against foreign currencies, since a majority of our operating cash used to make these payments wa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ccumulated Other Comprehensive Income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t>
        </is>
      </c>
    </row>
    <row r="20">
      <c r="A20" s="4" t="inlineStr">
        <is>
          <t>Revenue Recognition</t>
        </is>
      </c>
      <c r="B20" s="4" t="inlineStr">
        <is>
          <t>Revenue Recognition Our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and waivers. Performance Obligations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The primary method used to estimate standalone selling price is the adjusted market assessment approach, under which we evaluate the market and estimate the price that a customer would be willing to pay for the goods and services we provide. Our performance obligations are primarily satisfied over time during the course of an academic semester or academic year. Laureate's transaction price is determined based on gross price, net of scholarships and other discounts, refunds and waivers. The majority of our revenue is derived from tuition and educational services agreements with students, and thus, is recognized over time on a weekly straight-line basis over each academic session. We view the knowledge gained by the student as the benefit which the student receives during the academic sessions. We use the output method to recognize tuition and educational services revenue as this method faithfully depicts our performance toward complete satisfaction of the performance obligation. Dormitory/residency revenues, which are included in the Other line item in the table above, are recognized over time throughout the occupancy period using the output method based on the proportional period of time elapsed which faithfully depicts our performance toward complete satisfaction of the performance obligation. We have elected the optional exemption to not disclose amounts where the performance obligation is part of a contract that has an original expected duration of one year or less. We expect to recognize substantially all revenue on these remaining performance obligations over the next 12 months.</t>
        </is>
      </c>
    </row>
    <row r="21">
      <c r="A21" s="4" t="inlineStr">
        <is>
          <t>Advertising</t>
        </is>
      </c>
      <c r="B21" s="4" t="inlineStr">
        <is>
          <t>AdvertisingLaureate expenses advertising costs as incurred.</t>
        </is>
      </c>
    </row>
    <row r="22">
      <c r="A22" s="4" t="inlineStr">
        <is>
          <t>Share-based Compensation</t>
        </is>
      </c>
      <c r="B22" s="4" t="inlineStr">
        <is>
          <t>Share-based Compensation Share-based compensation expense is based on the grant-date fair value estimated in accordance with the provisions of ASC 718, “Compensation – Stock Compensation.” Laureate recognizes share-based compensation expense, less estimated forfeitures, on a straight-line basis over the requisite service period for time-based awards and graded vesting basis for performance-based awards. Laureate estimates forfeitures based on historical activity, expected employee turnover, and other qualitative factors which are adjusted for changes in estimates and award vesting. All expenses for an award will be recognized by the time it becomes fully vested.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Prior to the IPO, the estimated fair value of the underlying common stock was based on third-party valuations. After our IPO, the estimated fair value of the underlying common stock is based on the closing price of our common stock on the grant date. Because we have only been publicly traded since February 2017, our volatility estimates are based on an average of: (1) a peer group of companies and (2) Laureate's historical volatility. We estimate the expected term of awards to be the weighted average mid-point between the vesting date and the end of the contractual term. We use this method to estimate the expected term because we do not have sufficient historical exercise data. Laureate has granted restricted stock, restricted stock units, stock options, and performance awards for which the vesting is based on annual performance metrics of the Company. For interim periods, we use our year-to-date actual results, financial forecasts, and other available information to estimate the probability of the award vesting based on the performance metrics. The related compensation expense recognized is affected by our estimates of the vesting probability of these performance awards.</t>
        </is>
      </c>
    </row>
    <row r="23">
      <c r="A23" s="4" t="inlineStr">
        <is>
          <t>Income Taxes</t>
        </is>
      </c>
      <c r="B23" s="4" t="inlineStr">
        <is>
          <t>Income Taxes Laureate records the amount of taxes payable or refundable for the current year. Deferred income tax assets and liabilities are recorded with respect to temporary differences in the accounting treatment of items for GAAP financial reporting purposes and for income tax purpose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in which the new rate is enacted. Where, based on the weight of all available evidence, it is more likely than not that some portion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and having full knowledge of all relevant information. This involves the use of significant estimates and assumptions by management with respect to the potential outcome of positions taken on tax returns that may be reviewed by tax authorities. We earn substantially all of our income from subsidiaries located in countries outside the United States. Deferred tax liabilities have not been recognized for undistributed historical foreign earnings because management believes that the historical retained earnings will be indefinitely reinvested outside the United States under the Company's planned tax-neutral methods. Our assertion that earnings from our foreign operations will be indefinitely reinvested is supported by projected working capital and long-term capital plans in each foreign subsidiary location in which the earnings are generated. Additionally, we believe that we have the ability to indefinitely reinvest foreign earnings based on our domestic operation's cash repatriation strategies, projected cash flows, projected working capital and liquidity, and the expected availability of capital within the debt or equity markets. If our expectations change based on future developments, such that some or all of the undistributed earnings of our foreign subsidiaries may be remitted to the United States in the foreseeable future, we will be required to recognize deferred tax expense and liabilities on any amounts that we are unable to repatriate in a tax-free manner.</t>
        </is>
      </c>
    </row>
    <row r="24">
      <c r="A24" s="4" t="inlineStr">
        <is>
          <t>Contingencies</t>
        </is>
      </c>
      <c r="B24" s="4" t="inlineStr">
        <is>
          <t>Contingencies Laureate accrues for contingent obligations when it is probable that a liability has been incurred and the amount or range of amounts is reasonably estimable. As new facts become known to management, the assumptions related to a contingency are reviewed and adjustments are made, as necessary. Any legal costs incurred related to contingencies are expensed as incurred.</t>
        </is>
      </c>
    </row>
    <row r="25">
      <c r="A25" s="4" t="inlineStr">
        <is>
          <t>Recently Issued Accounting Standards Not Yet Adopted and Adopted</t>
        </is>
      </c>
      <c r="B25" s="4" t="inlineStr">
        <is>
          <t>Recently Adopted Accounting Standards Accounting Standards Update (ASU) No. 2019-12 (ASU 2019-12), Income Taxes (Topic 740) - Simplifying the Accounting for Income Taxes In December 2019, the Financial Accounting Standards Board (“FASB”) issued ASU 2019-12, which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our Consolidated Financial Statements.</t>
        </is>
      </c>
    </row>
    <row r="26">
      <c r="A26" s="4" t="inlineStr">
        <is>
          <t>Business and Geographic Segment Information</t>
        </is>
      </c>
      <c r="B26" s="4" t="inlineStr">
        <is>
          <t>Laureate’s educational services are offered through two reportable segments: Mexico and Peru. Laureate determines its segments based on information utilized by the chief operating decision maker to allocate resources and assess performance. Our segments generate revenues by providing an education that emphasizes profession-oriented fields of study with undergraduate and graduate degrees in a wide range of disciplines. In response to the COVID-19 pandemic, we t ran sitioned the educational delivery method at all of our institutions to be online, leveraging our existing technologies and learning platforms to serve students outside of the traditional classroom setting. Our institutions are focused on planning for a safe return to campus when appropriate to do so. We expect our educational offerings will utilize hybrid (a combination of onli ne and in-classroom) courses and programs to deliver their curriculum .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network. There are a number of private and public institutions in both of the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In Mexico, the private sector plays a meaningful role in higher education, bridging supply and demand imbalances created by a lack of capacity at public universities. Laureate owns two institutions and is present throughout the country with a footprint of over 35 campuses. Each institution in Mexico has a national license. Students in our Mexican institutions typically finance their own education. In Peru, private universities are increasingly providing the capacity to meet growing demand in the higher-education market. Laureate owns three institutions in Peru. As discussed in Note 1, Description of Business, and Note 4, Discontinued Operations and Assets Held for Sale, a number of our subsidiaries have met the requirements to be classified as Discontinued Operations. As a result, the Discontinued Operations have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Loss on disposals of subsidiaries, net, Foreign currency exchange gain (loss), net, Other (expense) income, net, (Loss) gain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s well as improvements to the Company's system of internal controls over financial reporting. The EiP initiative also includes other back- and mid-office areas, as well as certain student-facing activities, expenses associated with streamlining the organizational structure, an enterprise-wide program aimed at revenue growth, and certain non-recurring costs incurred in connection with the dispositions described in Note 5, Dispositions.</t>
        </is>
      </c>
    </row>
    <row r="27">
      <c r="A27" s="4" t="inlineStr">
        <is>
          <t>Goodwill and Other Intangible Assets</t>
        </is>
      </c>
      <c r="B27" s="4" t="inlineStr">
        <is>
          <t xml:space="preserve">We perform annual impairment tests of our non-amortizable intangible assets, which consist of goodwill and indefinite-lived tradenames, in the fourth quarter of each year. The impairment charges discussed below were recorded to reduce the assets' carrying values to fair value. For the purposes of our annual impairment testing of the Company's goodwill, fair value measurements are determined primarily using the income approach, based largely on inputs that are not observable to active markets, which would be deemed “Level 3” fair value measurements as defined in Note 18, Fair Value Measurement. These inputs include our expectations about future revenue growth and profitability, marginal income tax rates by jurisdiction, and the discount rate. Where a market approach is used, the inputs also include publicly available data about our competitors' financial ratios and transactions. For purposes of our annual impairment testing of the Company’s indefinite-lived tradenames, fair value measurements were determined using the income approach, based largely on inputs that are not observable to active markets, which would be </t>
        </is>
      </c>
    </row>
    <row r="28">
      <c r="A28" s="4" t="inlineStr">
        <is>
          <t>Leases</t>
        </is>
      </c>
      <c r="B28" s="4" t="inlineStr">
        <is>
          <t>Laureate conducts a significant portion of its operations at leased facilities, including many of Laureate's higher education facilities and other office locations. Laureate analyzes each lease agreement to determine whether it should be classified as a finance lease or an operating lease. As a result of adopting ASC Topic 842, "Leases," on January 1, 2019, we recorded on our balance sheet significant asset and liability balances associated with the operating leases, as described further below.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As discussed in Note 2, Significant Accounting Policies, ROU assets and lease liabilities are recognized at the commencement date of the lease based on the estimated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On occasion, Laureate has entered into sublease agreements for certain leased office space; however, the sublease income from these agreements is immaterial.</t>
        </is>
      </c>
    </row>
    <row r="29">
      <c r="A29" s="4" t="inlineStr">
        <is>
          <t>Earnings (Loss) Per Share</t>
        </is>
      </c>
      <c r="B29" s="4" t="inlineStr">
        <is>
          <t>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and convertible securities were exercised or converted into common stock. To calculate the diluted EPS, the basic weighted average number of shares is increased by the dilutive effect of stock options, restricted stock, restricted stock units, and other share-based compensation arrangements determined using the treasury stock method, and convertible securities using the if-converted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Balances of the Allowance for Doubtful Accounts</t>
        </is>
      </c>
      <c r="B4" s="4" t="inlineStr">
        <is>
          <t xml:space="preserve">The reconciliations of the beginning and ending balances of the Allowance for doubtful accounts were as follows: For the years ended December 31, 2021 2020 2019 Balance at beginning of period $ 76,694 $ 60,465 $ 43,491 Additions: charges to bad debt expense 21,302 44,707 20,324 Deductions (a) (35,770) (28,478) (3,350) Balance at end of period $ 62,226 $ 76,694 $ 60,465 </t>
        </is>
      </c>
    </row>
    <row r="5">
      <c r="A5" s="4" t="inlineStr">
        <is>
          <t>Schedule of Depreciation And Amortization Periods</t>
        </is>
      </c>
      <c r="B5" s="4" t="inlineStr">
        <is>
          <t>Depreciation and amortization periods are as follows: Buildings 10-50 years Furniture, equipment and software 2-10 years Leasehold improvements 2-2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By Segment</t>
        </is>
      </c>
      <c r="B4" s="4" t="inlineStr">
        <is>
          <t>The following table shows the components of Revenues by reportable segment and as a percentage of total net revenue for the years ended December 31, 2021, 2020 and 2019: Mexico Peru Corporate (1) Total 2021 Tuition and educational services $ 679,430 $ 526,987 $ — $ 1,206,417 111 % Other 92,719 48,363 9,216 150,298 14 % Gross revenue 772,149 575,350 9,216 1,356,715 125 % Less: Discounts / waivers / scholarships (231,720) (38,294) — (270,014) (25) % Total $ 540,429 $ 537,056 $ 9,216 $ 1,086,701 100 % 2020 Tuition and educational services $ 634,956 $ 482,977 $ — $ 1,117,933 109 % Other 81,764 41,869 7,432 131,065 13 % Gross revenue 716,720 524,846 7,432 1,248,998 122 % Less: Discounts / waivers / scholarships (182,113) (41,968) — (224,081) (22) % Total $ 534,607 $ 482,878 $ 7,432 $ 1,024,917 100 % 2019 Tuition and educational services $ 715,817 $ 526,112 $ — $ 1,241,929 102 % Other 101,224 54,020 12,473 167,717 14 % Gross revenue 817,041 580,132 12,473 1,409,646 116 % Less: Discounts / waivers / scholarships (164,195) (33,381) — (197,576) (16) % Total $ 652,846 $ 546,751 $ 12,473 $ 1,212,070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1</t>
        </is>
      </c>
    </row>
    <row r="3">
      <c r="A3" s="3" t="inlineStr">
        <is>
          <t>Discontinued Operations and Disposal Groups [Abstract]</t>
        </is>
      </c>
    </row>
    <row r="4">
      <c r="A4" s="4" t="inlineStr">
        <is>
          <t>Summary of Major Classes of Assets and Liabilities Reclassified to Held for Sale</t>
        </is>
      </c>
      <c r="B4" s="4" t="inlineStr">
        <is>
          <t xml:space="preserve">Summarized operating results and cash flows of the Discontinued Operations are presented in the following table: For the years ended December 31, 2021 2020 2019 Revenues $ 542,979 $ 1,674,602 $ 2,539,995 Depreciation and amortization expense — (60,378) (111,376) Share-based compensation expense (1,277) (3,050) (2,669) Other direct costs (433,127) (1,313,258) (2,026,187) Loss on impairment of assets (1,268) (438,258) (691) Other non-operating expense (22,288) (68,553) (70,719) Gain on sale of discontinued operations before taxes, net 636,172 25,048 793,475 Pretax income (loss) of discontinued operations 721,191 (183,847) 1,121,828 Income tax expense (234,326) (114,257) (33,681) Income (loss) from discontinued operations, net of tax $ 486,865 $ (298,104) $ 1,088,147 Operating cash flows of discontinued operations $ 39,544 $ 288,271 $ 315,406 Investing cash flows of discontinued operations $ (11,161) $ (48,428) $ (99,725) Financing cash flows of discontinued operations $ (18,054) $ (969) $ (103,583) December 31, 2021 December 31, 2020 Assets of Discontinued Operations Cash and cash equivalents $ — $ 270,164 Receivables, net — 113,386 Property and equipment, net — 259,471 Goodwill and tradenames — 1,202,496 Operating lease assets 6,164 136,806 Other assets — 183,742 Valuation allowance on held-for-sale disposal groups — (248,630) Total assets held for sale $ 6,164 $ 1,917,435 Liabilities of Discontinued Operations Deferred revenue and student deposits $ — $ 87,793 Operating leases, including current portion 10,849 151,413 Long-term debt, seller notes and finance leases, including current portion — 171,451 Other liabilities — 291,599 Total liabilities held for sale $ 10,849 $ 702,256 </t>
        </is>
      </c>
    </row>
    <row r="5">
      <c r="A5" s="4" t="inlineStr">
        <is>
          <t>Disposal Groups, Including Discontinued Operations, Schedule of Asset Impairment</t>
        </is>
      </c>
      <c r="B5" s="4" t="inlineStr">
        <is>
          <t xml:space="preserve">As a result of the impairment test, the Company determined that the carrying value of the Chile asset group exceeded its fair value by approximately $418,000 and recorded an impairment charge in that amount during the second quarter of 2020, as follows: Goodwill and tradenames $ 238,400 Land and buildings 80,600 Other long-lived assets 36,500 Operating lease right-of-use assets, net 62,500 Total Chile impairment $ 41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 Segment Information (Tables)</t>
        </is>
      </c>
      <c r="B1" s="2" t="inlineStr">
        <is>
          <t>12 Months Ended</t>
        </is>
      </c>
    </row>
    <row r="2">
      <c r="B2" s="2" t="inlineStr">
        <is>
          <t>Dec. 31, 2021</t>
        </is>
      </c>
    </row>
    <row r="3">
      <c r="A3" s="3" t="inlineStr">
        <is>
          <t>Segment Reporting [Abstract]</t>
        </is>
      </c>
    </row>
    <row r="4">
      <c r="A4" s="4" t="inlineStr">
        <is>
          <t>Schedule of Segment Financial Information</t>
        </is>
      </c>
      <c r="B4" s="4" t="inlineStr">
        <is>
          <t>The following tables provide financial information for our reportable segments, including a reconciliation of Adjusted EBITDA to Loss from continuing operations before income taxes and equity in net income of affiliates, as reported in the Consolidated Statements of Operations, for the years ended December 31, 2021, 2020 and 2019: Mexico Peru Corporate Total 2021 Revenues $ 540,429 $ 537,056 $ 9,216 $ 1,086,701 Depreciation and amortization expense 29,461 24,196 47,574 101,231 Loss on impairment of assets 9,319 — 63,169 72,488 Total assets 1,251,791 598,862 360,657 2,211,310 Expenditures for long-lived assets 23,121 19,029 2,895 45,045 2020 Revenues $ 534,607 $ 482,878 $ 7,432 $ 1,024,917 Depreciation and amortization expense 29,032 26,962 27,139 83,133 Loss on impairment of assets 989 — 350,982 351,971 Total assets 1,278,198 623,294 3,069,402 4,970,894 Expenditures for long-lived assets 13,377 18,505 8,376 40,258 2019 Revenues $ 652,846 $ 546,751 $ 12,473 $ 1,212,070 Depreciation and amortization expense 31,132 27,703 23,145 81,980 Loss on impairment of assets — — 248 248 Expenditures for long-lived assets 30,239 23,837 18,825 72,901 In order to reconcile to total consolidated assets as of December 31, 2021 and 2020 in the table above, assets held for sale related to Discontinued Operations of $6,164 and $1,917,435, respectively, are included in the Corporate amounts. For the years ended December 31, 2021 2020 2019 Adjusted EBITDA of reportable segments: Mexico $ 95,812 $ 112,917 $ 147,807 Peru 245,677 189,488 197,828 Total Adjusted EBITDA of reportable segments 341,489 302,405 345,635 Reconciling items: Corporate (88,102) (96,708) (142,014) Depreciation and amortization expense (101,231) (83,133) (81,980) Loss on impairment of assets (72,488) (351,971) (248) Share-based compensation expense (8,895) (10,248) (10,325) EiP expenses (75,420) (89,647) (75,048) Operating (loss) income (4,647) (329,302) 36,020 Interest income 4,378 2,169 3,294 Interest expense (46,275) (100,894) (125,042) Loss on debt extinguishment (77,940) (610) (22,601) (Loss) gain on derivatives (24,517) (25,980) 8,300 Other (expense) income, net (1,695) (2,420) 8,922 Foreign currency exchange gain (loss), net 13,791 13,474 (8,125) Loss on disposals of subsidiaries, net (602) (7,276) (20,429) Loss from continuing operations before income taxes and equity in net income of affiliates $ (137,507) $ (450,839) $ (119,661)</t>
        </is>
      </c>
    </row>
    <row r="5">
      <c r="A5" s="4" t="inlineStr">
        <is>
          <t>Schedule of Revenue From Customers By Geographical Area</t>
        </is>
      </c>
      <c r="B5" s="4" t="inlineStr">
        <is>
          <t>Revenues from customers by geographic area, primarily generated by students enrolled at institutions in those areas, were as follows: For the years ended December 31, 2021 2020 2019 External Revenues (1) Mexico $ 539,549 $ 532,530 $ 650,593 Peru 537,056 482,819 545,291 United States 10,096 9,509 15,189 Other foreign countries — 59 997 Consolidated total $ 1,086,701 $ 1,024,917 $ 1,212,070 (1) Excludes intercompany revenues and therefore does not agree to the table above</t>
        </is>
      </c>
    </row>
    <row r="6">
      <c r="A6" s="4" t="inlineStr">
        <is>
          <t>Schedule of Long-Lived Assets By Geographic Areas</t>
        </is>
      </c>
      <c r="B6" s="4" t="inlineStr">
        <is>
          <t xml:space="preserve">Long-lived assets are composed of Property and equipment, net. Laureate’s long-lived assets of Continuing Operations by geographic area were as follows: December 31, 2021 2020 Long-lived assets Mexico $ 206,745 $ 229,613 Peru 281,057 323,020 United States 11,715 25,851 Consolidated total $ 499,517 $ 578,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 In The Net Carrying Amount of Goodwill</t>
        </is>
      </c>
      <c r="B4" s="4" t="inlineStr">
        <is>
          <t xml:space="preserve">The change in the net carrying amount of Goodwill from December 31, 2019 through December 31, 2021 was composed of the following items: Mexico Peru Total Balance at December 31, 2019 $ 525,256 $ 81,227 $ 606,483 Currency translation adjustments (25,006) (6,645) (31,651) Balance at December 31, 2020 $ 500,250 $ 74,582 $ 574,832 Currency translation adjustments (21,027) (7,010) (28,037) Balance at December 31, 2021 $ 479,223 $ 67,572 $ 546,795 </t>
        </is>
      </c>
    </row>
    <row r="5">
      <c r="A5" s="4" t="inlineStr">
        <is>
          <t>Summary of Identifiable Intangible Assets</t>
        </is>
      </c>
      <c r="B5" s="4" t="inlineStr">
        <is>
          <t xml:space="preserve">The following table summarizes our identifiable intangible assets as of December 31, 2021: Gross Carrying Amount Accumulated Amortization Net Carrying Amount Weighted Average Amortization Period (Yrs) Tradenames Finite-lived tradename $ 30,652 $ (30,652) $ — — Indefinite-lived tradenames 142,848 — 142,848 — Total tradenames 173,500 (30,652) 142,848 Other intangible assets Student rosters 19,231 (19,231) — — Other 1,616 (1,616) — — Total $ 194,347 $ (51,499) $ 142,848 The following table summarizes our identifiable intangible assets as of December 31, 2020: Gross Carrying Amount Accumulated Amortization Net Carrying Amount Weighted Average Amortization Period (Yrs) Tradenames Finite-lived tradename $ 82,088 $ (7,583) $ 74,505 4.8 Indefinite-lived tradenames 151,068 — 151,068 — Total tradenames 233,156 (7,583) 225,573 Other intangible assets Student rosters 20,239 (20,239) — — Other 1,699 (1,699) — — Total $ 255,094 $ (29,521) $ 225,573 </t>
        </is>
      </c>
    </row>
    <row r="6">
      <c r="A6" s="4" t="inlineStr">
        <is>
          <t>Schedule of Asset Impairment Charges</t>
        </is>
      </c>
      <c r="B6" s="4" t="inlineStr">
        <is>
          <t xml:space="preserve">The following table summarizes the Loss on impairment of assets: For the years ended December 31, 2021 2020 2019 Impairments of Tradenames $ 51,437 $ 320,000 $ — Impairments of Goodwill — — — Impairments of long-lived assets and deferred costs 21,051 31,971 248 Total $ 72,488 $ 351,971 $ 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Outstanding</t>
        </is>
      </c>
      <c r="B4" s="4" t="inlineStr">
        <is>
          <t xml:space="preserve">Outstanding long-term debt was as follows: December 31, 2021 December 31, 2020 Senior long-term debt: Senior Secured Credit Facility (stated maturity date October 2024) $ — $ — Senior Notes (stated maturity date May 2025) — 798,725 Total senior long-term debt — 798,725 Other debt: Lines of credit 10,131 59,014 Notes payable and other debt 102,003 138,630 Total senior and other debt 112,134 996,369 Finance lease obligations and sale-leaseback financings 45,124 52,639 Total long-term debt and finance leases 157,258 1,049,008 Less: total unamortized deferred financing costs 3,588 53,292 Less: current portion of long-term debt and finance leases 49,082 95,818 Long-term debt and finance leases, less current portion $ 104,588 $ 899,898 </t>
        </is>
      </c>
    </row>
    <row r="5">
      <c r="A5" s="4" t="inlineStr">
        <is>
          <t>Schedule of Aggregate Maturities of Debt</t>
        </is>
      </c>
      <c r="B5" s="4" t="inlineStr">
        <is>
          <t xml:space="preserve">As of December 31, 2021 , aggregate annual maturities of the senior and other debt, excluding finance lease obligations and sale-leaseback financings, were as follows: Years Ended December 31, Senior and Other Debt 2022 $ 43,826 2023 34,392 2024 29,485 2025 4,431 2026 — Thereafter — Total senior and other debt $ 112,134 </t>
        </is>
      </c>
    </row>
    <row r="6">
      <c r="A6" s="4" t="inlineStr">
        <is>
          <t>Schedule Estimated Fair Values of Debt</t>
        </is>
      </c>
      <c r="B6" s="4" t="inlineStr">
        <is>
          <t xml:space="preserve">The estimated fair value of our debt was as follows: December 31, 2020 Carrying amount Estimated fair value Total senior and other debt $ 996,369 $ 1,043,2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t>
        </is>
      </c>
      <c r="B4" s="4" t="inlineStr">
        <is>
          <t>Supplemental balance sheet information related to leases as of December 31, 2021 and 2020 was as follows: Leases Classification 2021 2020 Assets: Operating Operating lease right-of-use assets, net $ 384,344 $ 462,767 Finance Buildings, Furniture, equipment and software, net 39,756 49,237 Total leased assets $ 424,100 $ 512,004 Liabilities: Current Operating Current portion of operating leases 38,149 44,631 Finance Current portion of long-term debt and finance leases 5,258 5,430 Non-current Operating Long-term operating leases, less current portion 377,104 474,507 Finance Long-term debt and finance leases, less current portion 39,866 47,209 Total lease liabilities $ 460,377 $ 571,777 Lease Term and Discount Rate 2021 2020 2019 Weighted average remaining lease terms Operating leases 9.4 years 9.9 years 6.5 years Finance leases 14.9 years 14.5 years 5.3 years Weighted average discount rate Operating leases 8.90 % 9.20 % 6.13 % Finance leases 9.60 % 9.50 % 4.50 %</t>
        </is>
      </c>
    </row>
    <row r="5">
      <c r="A5" s="4" t="inlineStr">
        <is>
          <t>Lease, Cost</t>
        </is>
      </c>
      <c r="B5" s="4" t="inlineStr">
        <is>
          <t xml:space="preserve">The components of lease cost for the years ended December 31, 2021, 2020 and 2019 were as follows: Lease Cost Classification 2021 2020 2019 Operating lease cost Direct costs $ 70,256 $ 68,488 $ 75,622 Finance lease cost Amortization of leased assets Direct costs 6,732 4,484 2,609 Interest on leased assets Interest expense 4,092 2,750 1,831 Short-term lease costs Direct costs 73 1,121 904 Variable lease costs Direct costs 5,575 (877) 2,595 Sublease income Revenues (187) (890) (2,826) Total lease cost $ 86,541 $ 75,076 $ 80,735 Supplemental cash flow information related to leases for the years ended December 31, 2021, 2020 and 2019 was as follows: Other Information 2021 2020 2019 Cash paid for amounts included in the measurement of lease liabilities Operating cash flows used for operating leases $ 75,164 $ 69,881 $ 75,196 Operating cash flows used for finance leases $ 4,107 $ 2,750 $ 1,831 Financing cash flows used for finance leases $ 4,874 $ 2,736 $ 1,267 Leased assets obtained for new finance lease liabilities $ 1,997 $ 27,757 $ 24,774 Leased assets obtained for new operating lease liabilities $ 7,674 $ 13,565 $ 10,038 </t>
        </is>
      </c>
    </row>
    <row r="6">
      <c r="A6" s="4" t="inlineStr">
        <is>
          <t>Maturities of Lease Liabilities</t>
        </is>
      </c>
      <c r="B6" s="4" t="inlineStr">
        <is>
          <t xml:space="preserve">As of December 31, 2021, maturities of lease liabilities were as follows: Maturity of Lease Liability Operating Leases Finance Leases Year 1 $ 77,083 $ 9,131 Year 2 74,047 7,935 Year 3 73,583 6,031 Year 4 71,636 4,771 Year 5 66,525 3,583 Thereafter 245,828 77,216 Total lease payments $ 608,702 $ 108,667 Less: interest and inflation (193,449) (63,543) Present value of lease liabilities $ 415,253 $ 45,124 </t>
        </is>
      </c>
    </row>
    <row r="7">
      <c r="A7" s="4" t="inlineStr">
        <is>
          <t>Maturities of Lease Liabilities</t>
        </is>
      </c>
      <c r="B7" s="4" t="inlineStr">
        <is>
          <t xml:space="preserve">As of December 31, 2021, maturities of lease liabilities were as follows: Maturity of Lease Liability Operating Leases Finance Leases Year 1 $ 77,083 $ 9,131 Year 2 74,047 7,935 Year 3 73,583 6,031 Year 4 71,636 4,771 Year 5 66,525 3,583 Thereafter 245,828 77,216 Total lease payments $ 608,702 $ 108,667 Less: interest and inflation (193,449) (63,543) Present value of lease liabilities $ 415,253 $ 45,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ax expense on discontinued operations</t>
        </is>
      </c>
      <c r="B4" s="5" t="n">
        <v>234326</v>
      </c>
      <c r="C4" s="5" t="n">
        <v>114257</v>
      </c>
      <c r="D4" s="5" t="n">
        <v>336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and Equity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 xml:space="preserve">Share-based compensation expense was as follows: For the years ended December 31, 2021 2020 2019 Continuing operations Stock options, net of estimated forfeitures $ 468 $ 1,291 $ 3,101 Restricted stock awards 8,427 8,957 7,224 Total continuing operations $ 8,895 $ 10,248 $ 10,325 Discontinued operations Share-based compensation expense for discontinued operations 1,277 3,050 2,669 Total continuing and discontinued operations $ 10,172 $ 13,298 $ 12,994 </t>
        </is>
      </c>
    </row>
    <row r="5">
      <c r="A5" s="4" t="inlineStr">
        <is>
          <t>Summary of Stock Options Activity</t>
        </is>
      </c>
      <c r="B5" s="4" t="inlineStr">
        <is>
          <t xml:space="preserve">The following tables summarize the stock option activity and the assumptions used to record the related share-based compensation expense for the years ended December 31, 2021, 2020 and 2019: 2021 2020 2019 Options Weighted Average Exercise Price Aggregate Intrinsic Value Options Weighted Average Exercise Price Aggregate Intrinsic Value Options Weighted Average Exercise Price Aggregate Intrinsic Value Outstanding at January 1 3,428 $ 17.85 $ 159 5,388 $ 18.18 $ 3,396 9,020 $ 18.79 $ 744 Granted — — — — 698 14.99 Exercised (583) 12.25 883 (860) 17.60 2,353 (1,569) 16.95 794 Forfeited or expired (682) 20.14 (1,100) 19.66 (2,761) 20.06 Outstanding at December 31 2,163 9.89 6,098 3,428 17.85 159 5,388 18.18 3,396 Exercisable at December 31 2,163 9.89 6,098 3,292 17.97 159 4,846 18.50 2,136 Vested and expected to vest 2,163 9.89 6,098 3,426 17.85 159 5,274 18.20 3,344 </t>
        </is>
      </c>
    </row>
    <row r="6">
      <c r="A6" s="4" t="inlineStr">
        <is>
          <t>Summary of Stock Option Plans, By Exercise Price Range</t>
        </is>
      </c>
      <c r="B6" s="4" t="inlineStr">
        <is>
          <t>Options Outstanding Options Exercisable Assumption Range* Exercise Prices Number Weighted Number Weighted Risk-Free Expected Expected Year Ended December 31, 2021 $6.38 - $7.96 414 5.98 414 5.98 2.68% - 3.05% 5.54 - 5.91 38.29% - 57.25% $8.79 - $10.30 1,655 1.53 1,655 1.53 1.45% -2.34% 3.20 - 7.12 35.20% - 58.84% $15.27 - $24.33 94 0.44 94 0.44 0.76% -2.35% 4.16 - 6.52 39.38%- 53.80% Year Ended December 31, 2020 $13.97 - $15.55 748 6.84 625 6.58 1.99% - 3.05% 3.25 - 5.91 38.29% - 64.18% $16.38 - $17.89 2,247 2.72 2,235 2.68 1.38% - 2.34% 3.20 - 7.12 35.20% - 58.84% $21.00 146 0.70 146 0.70 1.81% 4.00 57.79% $22.88 - $31.92 287 0.76 287 0.76 0.73% - 2.86% 4.00 - 6.52 39.03% - 53.80% Year Ended December 31, 2019 $13.97 - $15.55 944 7.89 524 7.06 1.81% - 3.05% 3.25 - 5.91 38.29% - 64.18% $17.00 - $19.56 3,597 3.12 3,475 2.95 1.38% - 2.94% 2.60 - 10.00 35.20% - 58.84% $21.00 - $21.52 330 1.09 330 1.09 0.68% - 2.61% 3.79 - 6.55 38.16% - 57.79% $22.32 - $31.92 517 1.44 517 1.44 0.60% - 3.03% 3.18 - 6.52 36.93% - 53.80% * The expected dividend yield is zero for all options in all years.</t>
        </is>
      </c>
    </row>
    <row r="7">
      <c r="A7" s="4" t="inlineStr">
        <is>
          <t>Summary of Non-Vested Restricted Stock And Restricted Stock Units Activity</t>
        </is>
      </c>
      <c r="B7" s="4" t="inlineStr">
        <is>
          <t xml:space="preserve">The following table summarizes the non-vested restricted stock and restricted stock units activity for the years ended December 31, 2021, 2020 and 2019: 2021 2020 2019 Shares Weighted Average Grant Date Fair Value Shares Weighted Average Grant Date Fair Value Shares Weighted Average Grant Date Fair Value Non-vested at January 1 1,000 $ 15.81 1,251 $ 14.69 1,895 $ 15.31 Granted 818 13.98 969 15.80 1,003 15.10 Vested (822) 15.01 (861) 14.11 (765) 16.18 Forfeited (305) 15.32 (359) 15.95 (882) 15.20 Non-vested at December 31 691 14.82 1,000 15.81 1,251 14.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Fair Value of Derivatives Instruments</t>
        </is>
      </c>
      <c r="B4" s="4" t="inlineStr">
        <is>
          <t xml:space="preserve">The reported fair values of our derivatives, which are classified in Derivative instruments on our Consolidated Balance Sheets, were as follows: December 31, 2021 December 31, 2020 Derivatives not designated as hedging instruments: Current liabilities: Cross currency swaps $ — $ 17,680 Long-term liabilities: Cross currency swaps — 8,144 Total derivative instrument assets $ — $ — Total derivative instrument liabilities $ — $ 25,824 </t>
        </is>
      </c>
    </row>
    <row r="5">
      <c r="A5" s="4" t="inlineStr">
        <is>
          <t>Summary of Unrealized Gain (Loss) Recorded In And Reclassified From Accumulated Comprehensive Income (Loss)</t>
        </is>
      </c>
      <c r="B5" s="4" t="inlineStr">
        <is>
          <t>The table below shows the total recorded unrealized (loss) gain in Comprehensive income for the derivatives designated as hedging instruments. The impact of these derivative instruments on Comprehensive income, Interest expense and AOCI for the years ended December 31, 2021, 2020 and 2019 were as follows: (Loss) Gain Recognized in Comprehensive Income (Effective Portion) Income Statement Location Gain Reclassified Total Consolidated Interest Expense 2021 2020 2019 2021 2020 2019 2021 2020 2019 Cash flow hedge Interest rate swaps $ — $ — $ (11,818) Interest expense $ — $ — $ 11,818 Net investment hedge Cross currency swaps — — 3,868 N/A — — — Total $ — $ — $ (7,950) $ — $ — $ 11,818 $ (46,275) $ (100,894) $ (125,042)</t>
        </is>
      </c>
    </row>
    <row r="6">
      <c r="A6" s="4" t="inlineStr">
        <is>
          <t>Components of The Reported Gain (Loss) on Derivatives Not Designated As Hedging Instruments</t>
        </is>
      </c>
      <c r="B6" s="4" t="inlineStr">
        <is>
          <t xml:space="preserve">Components of the reported Gain (loss) on derivatives not designated as hedging instruments in the Consolidated Statements of Operations were as follows: For the years ended December 31, 2021 2020 2019 Cross currency and interest rate swaps Unrealized gain (loss) $ 25,824 $ (25,354) $ 4,022 Realized (loss) gain (50,341) (626) 4,278 (Loss) gain on derivatives, net $ (24,517) $ (25,980) $ 8,3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The Income Tax (Expense) Benefit</t>
        </is>
      </c>
      <c r="B4" s="4" t="inlineStr">
        <is>
          <t>Significant components of the Income tax (expense) benefit on earnings from Continuing Operations were as follows: For the years ended December 31, 2021 2020 2019 Current: United States $ (48,523) $ 6,391 $ 17,493 Foreign (148,437) (72,660) (77,421) Total current (196,960) (66,269) (59,928) Deferred: United States 87,310 124,718 22,337 Foreign (10,347) 25,612 6,265 State (25,576) 46,008 285 Total deferred 51,387 196,338 28,887 Total income tax (expense) benefit $ (145,573) $ 130,069 $ (31,041)</t>
        </is>
      </c>
    </row>
    <row r="5">
      <c r="A5" s="4" t="inlineStr">
        <is>
          <t>Schedule of Components of Deferred Tax Assets And Liabilities</t>
        </is>
      </c>
      <c r="B5" s="4" t="inlineStr">
        <is>
          <t xml:space="preserve">Significant components of deferred tax assets and liabilities arising from Continuing Operations were as follows: December 31, 2021 2020 Deferred tax assets: Net operating loss and tax credits carryforwards $ 246,405 $ 410,456 Operating lease asset 135,365 140,500 Depreciation 45,702 45,717 Interest 25,029 32,282 Deferred compensation 23,219 16,997 Deferred revenue 11,432 10,913 Nondeductible reserves 9,470 24,835 Allowance for doubtful accounts 8,437 13,552 Unrealized loss — 3,128 Total deferred tax assets 505,059 698,380 Deferred tax liabilities: Operating lease liability 122,728 127,131 Investment in subsidiaries 74,310 71,183 Amortization of intangible assets 41,776 133,091 Deferred gain on Walden 14,652 — Unrealized Gain 2,559 — Other — 1,918 Total deferred tax liabilities 256,025 333,323 Net deferred tax assets 249,034 365,057 Valuation allowance for deferred tax assets (283,945) (320,858) Net deferred tax (liabilities) assets $ (34,911) $ 44,199 </t>
        </is>
      </c>
    </row>
    <row r="6">
      <c r="A6" s="4" t="inlineStr">
        <is>
          <t>Summary of Valuation Allowance</t>
        </is>
      </c>
      <c r="B6" s="4" t="inlineStr">
        <is>
          <t xml:space="preserve">The reconciliations of the beginning and ending balances of the valuation allowance on deferred tax assets were as follows: For the years ended December 31, 2021 2020 2019 Balance at beginning of period $ 320,858 $ 324,119 $ 562,944 Additions (deductions) from tax expense from continuing operations 9,115 (19,879) 2,427 Charges to other accounts Additions — 16,618 — Deductions (46,028) — (241,252) Balance at end of period $ 283,945 $ 320,858 $ 324,119 </t>
        </is>
      </c>
    </row>
    <row r="7">
      <c r="A7" s="4" t="inlineStr">
        <is>
          <t>Schedule of Effective Income Tax Rate Reconciliation</t>
        </is>
      </c>
      <c r="B7" s="4" t="inlineStr">
        <is>
          <t>The reconciliations of the reported Income tax (expense) benefit to the amount that would result by applying the United States federal statutory tax rate of 21% to income from Continuing Operations before income taxes were as follows: For the years ended December 31, 2021 2020 2018 Tax benefit at the United States statutory rate $ 28,877 $ 94,676 $ 19,566 Permanent differences (8,217) (24,184) (7,693) Global intangible low taxed income (30,616) 70,965 (38,305) Netherlands intellectual property restructuring (53,643) (32,425) — State income tax (expense) benefit, net of federal tax effect (36,782) 36,343 5,783 Tax effect of foreign income taxed at lower rate (16,665) (5,534) (25,228) Change in valuation allowance 17,642 3,241 (25,337) Effect of tax contingencies (12,573) 2,706 11,635 Tax credits 10,458 (2,302) 26,436 Withholding taxes (43,578) (13,254) (869) Other (476) (163) 2,971 Total income tax (expense) benefit $ (145,573) $ 130,069 $ (31,041)</t>
        </is>
      </c>
    </row>
    <row r="8">
      <c r="A8" s="4" t="inlineStr">
        <is>
          <t>Schedule of Beginning And Ending Amount of Unrecognized Tax Benefits</t>
        </is>
      </c>
      <c r="B8" s="4" t="inlineStr">
        <is>
          <t xml:space="preserve">The reconciliations of the beginning and ending amount of unrecognized tax benefits were as follows: For the years ended December 31, 2021 2020 2019 Beginning of the period $ 385,283 $ 56,395 $ 50,900 Additions for tax positions related to prior years 80,885 3,582 — Decreases for tax positions related to prior years (227,051) — (1,338) Additions for tax positions related to current year 21,993 327,142 8,585 Decreases for unrecognized tax benefits as a result of a lapse in the statute of limitations (3,523) (1,836) (1,752) End of the period $ 257,587 $ 385,283 $ 56,3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s summarize the computations of basic and diluted earnings per share: For the years ended December 31, 2021 2020 2019 Numerator used in basic and diluted earnings (loss) per common share for continuing operations: Loss from continuing operations $ (283,080) $ (320,598) $ (150,483) Net (income) loss attributable to noncontrolling interests (11,839) 17 (98) Loss from continuing operations attributable to Laureate Education, Inc. (294,919) (320,581) (150,581) Accretion of redemption value of redeemable noncontrolling interests and equity (88) 149 (208) Net loss from continuing operations available to common stockholders for basic and diluted earnings per share (295,007) (320,432) (150,789) Numerator used in basic and diluted earnings (loss) per common share for discontinued operations: Income (loss) from discontinued operations, net of tax 486,865 (298,104) 1,088,147 Loss attributable to noncontrolling interests 500 5,354 918 Net income (loss) from discontinued operations for basic and diluted earnings per share $ 487,365 $ (292,750) $ 1,089,065 Denominator used in basic and diluted earnings (loss) per common share: Basic and diluted weighted average shares outstanding 189,692 209,710 221,928 Basic and diluted earnings (loss) per share: Loss from continuing operations $ (1.56) $ (1.53) $ (0.68) Income (loss) from discontinued operations 2.57 (1.40) 4.91 Basic and diluted earnings (loss) per share $ 1.01 $ (2.93) $ 4.23 </t>
        </is>
      </c>
    </row>
    <row r="5">
      <c r="A5" s="4" t="inlineStr">
        <is>
          <t>Schedule of Antidilutive Securities Excluded From Computation of Earnings Per Share</t>
        </is>
      </c>
      <c r="B5" s="4" t="inlineStr">
        <is>
          <t xml:space="preserve">The following table summarizes the number of stock options, shares of restricted stock and restricted stock units (RSUs) that were excluded from the diluted EPS calculations because the effect would have been antidilutive: For the years ended December 31, 2021 2020 2019 Stock options 2,953 4,040 8,740 Restricted stock and RSUs 899 1,021 1,0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A Recurring Basis</t>
        </is>
      </c>
      <c r="B4" s="4" t="inlineStr">
        <is>
          <t xml:space="preserve">Laureate's financial assets and liabilities that are measured at fair value on a recurring basis as of December 31, 2020 were as follows: Total Level 1 Level 2 Level 3 Assets Derivative instruments $ — $ — $ — $ — Liabilities Derivative instruments $ 25,824 $ — $ 25,82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Stockholders' Equity Note [Abstract]</t>
        </is>
      </c>
    </row>
    <row r="4">
      <c r="A4" s="4" t="inlineStr">
        <is>
          <t>Summary of Other Comprehensive Income (loss) Included In Balance Sheet</t>
        </is>
      </c>
      <c r="B4" s="4" t="inlineStr">
        <is>
          <t>The components of these balances were as follows: December 31, 2021 2020 Laureate Education, Inc. Noncontrolling Interests Total Laureate Education, Inc. Noncontrolling Interests Total Foreign currency translation loss $ (529,472) $ 946 $ (528,526) $ (951,456) $ 958 $ (950,498) Unrealized gains on derivatives 10,416 — 10,416 10,416 — 10,416 Minimum pension liability adjustment (1,148) — (1,148) (946) — (946) Accumulated other comprehensive loss $ (520,204) $ 946 $ (519,258) $ (941,986) $ 958 $ (941,028)</t>
        </is>
      </c>
    </row>
    <row r="5">
      <c r="A5" s="4" t="inlineStr">
        <is>
          <t>Summary of Transactions With Noncontrolling Interest Holders</t>
        </is>
      </c>
      <c r="B5" s="4" t="inlineStr">
        <is>
          <t xml:space="preserve">Transactions with noncontrolling interest holders had the following effects on the equity attributable to Laureate: For the years ended December 31, 2021 2020 2019 Net income (loss) attributable to Laureate Education, Inc. $ 192,446 $ (613,331) $ 938,484 Decrease in equity for changes in noncontrolling interests (181) (2,610) (3,700) Change from net income (loss) attributable to Laureate Education, Inc. and net transfers to the noncontrolling interests $ 192,265 $ (615,941) $ 934,7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as well as the December 31, 2019 balance, to the amounts shown in the Consolidated Statements of Cash Flows: For the year ended December 31, 2021 2020 2019 Cash and cash equivalents $ 324,801 $ 750,147 $ 61,576 Restricted cash 20,774 117,151 36,241 Total Cash and cash equivalents and Restricted cash shown in the Consolidated Statements of Cash Flows $ 345,575 $ 867,298 $ 97,8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Receivables deemed uncollectible, period</t>
        </is>
      </c>
      <c r="B4" s="4" t="inlineStr">
        <is>
          <t>2 years</t>
        </is>
      </c>
    </row>
    <row r="5">
      <c r="A5" s="4" t="inlineStr">
        <is>
          <t>Deferred online course development costs</t>
        </is>
      </c>
      <c r="B5" s="5" t="n">
        <v>3084</v>
      </c>
      <c r="C5" s="5" t="n">
        <v>15258</v>
      </c>
    </row>
    <row r="6">
      <c r="A6" s="4" t="inlineStr">
        <is>
          <t>Deferred accreditation costs</t>
        </is>
      </c>
      <c r="B6" s="6" t="n">
        <v>219</v>
      </c>
      <c r="C6" s="6" t="n">
        <v>241</v>
      </c>
    </row>
    <row r="7">
      <c r="A7" s="4" t="inlineStr">
        <is>
          <t>Deferred costs, gross</t>
        </is>
      </c>
      <c r="B7" s="6" t="n">
        <v>27108</v>
      </c>
      <c r="C7" s="6" t="n">
        <v>33361</v>
      </c>
    </row>
    <row r="8">
      <c r="A8" s="4" t="inlineStr">
        <is>
          <t>Accumulated amortization of deferred costs</t>
        </is>
      </c>
      <c r="B8" s="6" t="n">
        <v>-21127</v>
      </c>
      <c r="C8" s="6" t="n">
        <v>-15738</v>
      </c>
    </row>
    <row r="9">
      <c r="A9" s="4" t="inlineStr">
        <is>
          <t>Unamortized balances of deferred financing costs</t>
        </is>
      </c>
      <c r="B9" s="6" t="n">
        <v>3588</v>
      </c>
      <c r="C9" s="6" t="n">
        <v>53292</v>
      </c>
    </row>
    <row r="10">
      <c r="A10" s="4" t="inlineStr">
        <is>
          <t>Advertising costs</t>
        </is>
      </c>
      <c r="B10" s="5" t="n">
        <v>53629</v>
      </c>
      <c r="C10" s="6" t="n">
        <v>45318</v>
      </c>
      <c r="D10" s="5" t="n">
        <v>53819</v>
      </c>
    </row>
    <row r="11">
      <c r="A11" s="4" t="inlineStr">
        <is>
          <t>Minimum</t>
        </is>
      </c>
    </row>
    <row r="12">
      <c r="A12" s="3" t="inlineStr">
        <is>
          <t>New Accounting Pronouncements or Change in Accounting Principle [Line Items]</t>
        </is>
      </c>
    </row>
    <row r="13">
      <c r="A13" s="4" t="inlineStr">
        <is>
          <t>Contract cost, amortization period</t>
        </is>
      </c>
      <c r="B13" s="4" t="inlineStr">
        <is>
          <t>2 years</t>
        </is>
      </c>
    </row>
    <row r="14">
      <c r="A14" s="4" t="inlineStr">
        <is>
          <t>Maximum</t>
        </is>
      </c>
    </row>
    <row r="15">
      <c r="A15" s="3" t="inlineStr">
        <is>
          <t>New Accounting Pronouncements or Change in Accounting Principle [Line Items]</t>
        </is>
      </c>
    </row>
    <row r="16">
      <c r="A16" s="4" t="inlineStr">
        <is>
          <t>Contract cost, amortization period</t>
        </is>
      </c>
      <c r="B16" s="4" t="inlineStr">
        <is>
          <t>4 years</t>
        </is>
      </c>
    </row>
    <row r="17">
      <c r="A17" s="4" t="inlineStr">
        <is>
          <t>Peru</t>
        </is>
      </c>
    </row>
    <row r="18">
      <c r="A18" s="3" t="inlineStr">
        <is>
          <t>New Accounting Pronouncements or Change in Accounting Principle [Line Items]</t>
        </is>
      </c>
    </row>
    <row r="19">
      <c r="A19" s="4" t="inlineStr">
        <is>
          <t>Undistributed foreign earnings</t>
        </is>
      </c>
      <c r="B19" s="5" t="n">
        <v>100</v>
      </c>
    </row>
    <row r="20">
      <c r="A20" s="4" t="inlineStr">
        <is>
          <t>Commission and Bonuses</t>
        </is>
      </c>
    </row>
    <row r="21">
      <c r="A21" s="3" t="inlineStr">
        <is>
          <t>New Accounting Pronouncements or Change in Accounting Principle [Line Items]</t>
        </is>
      </c>
    </row>
    <row r="22">
      <c r="A22" s="4" t="inlineStr">
        <is>
          <t>Capitalized contract cost, net</t>
        </is>
      </c>
      <c r="B22" s="5" t="n">
        <v>2678</v>
      </c>
      <c r="C22" s="5" t="n">
        <v>21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Balances of Allowance for Doubtful Accounts (Details) - Allowance for Doubtful Accoun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76694</v>
      </c>
      <c r="C4" s="5" t="n">
        <v>60465</v>
      </c>
      <c r="D4" s="5" t="n">
        <v>43491</v>
      </c>
    </row>
    <row r="5">
      <c r="A5" s="4" t="inlineStr">
        <is>
          <t>Additions: charges to bad debt expense</t>
        </is>
      </c>
      <c r="B5" s="6" t="n">
        <v>21302</v>
      </c>
      <c r="C5" s="6" t="n">
        <v>44707</v>
      </c>
      <c r="D5" s="6" t="n">
        <v>20324</v>
      </c>
    </row>
    <row r="6">
      <c r="A6" s="4" t="inlineStr">
        <is>
          <t>Deductions</t>
        </is>
      </c>
      <c r="B6" s="6" t="n">
        <v>-35770</v>
      </c>
      <c r="C6" s="6" t="n">
        <v>-28478</v>
      </c>
      <c r="D6" s="6" t="n">
        <v>-3350</v>
      </c>
    </row>
    <row r="7">
      <c r="A7" s="4" t="inlineStr">
        <is>
          <t>Balance at end of period</t>
        </is>
      </c>
      <c r="B7" s="5" t="n">
        <v>62226</v>
      </c>
      <c r="C7" s="5" t="n">
        <v>76694</v>
      </c>
      <c r="D7" s="5" t="n">
        <v>604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and Amortization Periods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Depreciation and amortization periods</t>
        </is>
      </c>
      <c r="B5" s="4" t="inlineStr">
        <is>
          <t>10 years</t>
        </is>
      </c>
    </row>
    <row r="6">
      <c r="A6" s="4" t="inlineStr">
        <is>
          <t>Buildings | Maximum</t>
        </is>
      </c>
    </row>
    <row r="7">
      <c r="A7" s="3" t="inlineStr">
        <is>
          <t>Property, Plant and Equipment [Line Items]</t>
        </is>
      </c>
    </row>
    <row r="8">
      <c r="A8" s="4" t="inlineStr">
        <is>
          <t>Depreciation and amortization periods</t>
        </is>
      </c>
      <c r="B8" s="4" t="inlineStr">
        <is>
          <t>50 years</t>
        </is>
      </c>
    </row>
    <row r="9">
      <c r="A9" s="4" t="inlineStr">
        <is>
          <t>Furniture, equipment and software | Minimum</t>
        </is>
      </c>
    </row>
    <row r="10">
      <c r="A10" s="3" t="inlineStr">
        <is>
          <t>Property, Plant and Equipment [Line Items]</t>
        </is>
      </c>
    </row>
    <row r="11">
      <c r="A11" s="4" t="inlineStr">
        <is>
          <t>Depreciation and amortization periods</t>
        </is>
      </c>
      <c r="B11" s="4" t="inlineStr">
        <is>
          <t>2 years</t>
        </is>
      </c>
    </row>
    <row r="12">
      <c r="A12" s="4" t="inlineStr">
        <is>
          <t>Furniture, equipment and software | Maximum</t>
        </is>
      </c>
    </row>
    <row r="13">
      <c r="A13" s="3" t="inlineStr">
        <is>
          <t>Property, Plant and Equipment [Line Items]</t>
        </is>
      </c>
    </row>
    <row r="14">
      <c r="A14" s="4" t="inlineStr">
        <is>
          <t>Depreciation and amortization periods</t>
        </is>
      </c>
      <c r="B14" s="4" t="inlineStr">
        <is>
          <t>10 years</t>
        </is>
      </c>
    </row>
    <row r="15">
      <c r="A15" s="4" t="inlineStr">
        <is>
          <t>Leasehold improvements | Minimum</t>
        </is>
      </c>
    </row>
    <row r="16">
      <c r="A16" s="3" t="inlineStr">
        <is>
          <t>Property, Plant and Equipment [Line Items]</t>
        </is>
      </c>
    </row>
    <row r="17">
      <c r="A17" s="4" t="inlineStr">
        <is>
          <t>Depreciation and amortization periods</t>
        </is>
      </c>
      <c r="B17" s="4" t="inlineStr">
        <is>
          <t>2 years</t>
        </is>
      </c>
    </row>
    <row r="18">
      <c r="A18" s="4" t="inlineStr">
        <is>
          <t>Leasehold improvements | Maximum</t>
        </is>
      </c>
    </row>
    <row r="19">
      <c r="A19" s="3" t="inlineStr">
        <is>
          <t>Property, Plant and Equipment [Line Items]</t>
        </is>
      </c>
    </row>
    <row r="20">
      <c r="A20" s="4" t="inlineStr">
        <is>
          <t>Depreciation and amortization periods</t>
        </is>
      </c>
      <c r="B20" s="4" t="inlineStr">
        <is>
          <t>2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03785</v>
      </c>
      <c r="C4" s="5" t="n">
        <v>-618702</v>
      </c>
      <c r="D4" s="5" t="n">
        <v>937664</v>
      </c>
    </row>
    <row r="5">
      <c r="A5" s="3" t="inlineStr">
        <is>
          <t>Other comprehensive income (loss):</t>
        </is>
      </c>
    </row>
    <row r="6">
      <c r="A6" s="4" t="inlineStr">
        <is>
          <t>Foreign currency translation adjustment, net of tax of $0 for all years</t>
        </is>
      </c>
      <c r="B6" s="6" t="n">
        <v>421972</v>
      </c>
      <c r="C6" s="6" t="n">
        <v>133827</v>
      </c>
      <c r="D6" s="6" t="n">
        <v>42935</v>
      </c>
    </row>
    <row r="7">
      <c r="A7" s="4" t="inlineStr">
        <is>
          <t>Unrealized loss on derivative instruments, net of tax of $0 for all years</t>
        </is>
      </c>
      <c r="B7" s="6" t="n">
        <v>0</v>
      </c>
      <c r="C7" s="6" t="n">
        <v>0</v>
      </c>
      <c r="D7" s="6" t="n">
        <v>-7950</v>
      </c>
    </row>
    <row r="8">
      <c r="A8" s="4" t="inlineStr">
        <is>
          <t>Minimum pension liability adjustment, net of tax of $0 for all years</t>
        </is>
      </c>
      <c r="B8" s="6" t="n">
        <v>-202</v>
      </c>
      <c r="C8" s="6" t="n">
        <v>-1200</v>
      </c>
      <c r="D8" s="6" t="n">
        <v>3596</v>
      </c>
    </row>
    <row r="9">
      <c r="A9" s="4" t="inlineStr">
        <is>
          <t>Total other comprehensive (loss) income</t>
        </is>
      </c>
      <c r="B9" s="6" t="n">
        <v>421770</v>
      </c>
      <c r="C9" s="6" t="n">
        <v>132627</v>
      </c>
      <c r="D9" s="6" t="n">
        <v>38581</v>
      </c>
    </row>
    <row r="10">
      <c r="A10" s="4" t="inlineStr">
        <is>
          <t>Comprehensive income (loss)</t>
        </is>
      </c>
      <c r="B10" s="6" t="n">
        <v>625555</v>
      </c>
      <c r="C10" s="6" t="n">
        <v>-486075</v>
      </c>
      <c r="D10" s="6" t="n">
        <v>976245</v>
      </c>
    </row>
    <row r="11">
      <c r="A11" s="4" t="inlineStr">
        <is>
          <t>Net comprehensive (income) loss attributable to noncontrolling interests</t>
        </is>
      </c>
      <c r="B11" s="6" t="n">
        <v>-11327</v>
      </c>
      <c r="C11" s="6" t="n">
        <v>4739</v>
      </c>
      <c r="D11" s="6" t="n">
        <v>953</v>
      </c>
    </row>
    <row r="12">
      <c r="A12" s="4" t="inlineStr">
        <is>
          <t>Comprehensive income (loss) attributable to Laureate Education, Inc.</t>
        </is>
      </c>
      <c r="B12" s="5" t="n">
        <v>614228</v>
      </c>
      <c r="C12" s="5" t="n">
        <v>-481336</v>
      </c>
      <c r="D12" s="5" t="n">
        <v>9771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Schedule of Revenue by Segmen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086701</v>
      </c>
      <c r="C4" s="5" t="n">
        <v>1024917</v>
      </c>
      <c r="D4" s="5" t="n">
        <v>1212070</v>
      </c>
    </row>
    <row r="5">
      <c r="A5" s="4" t="inlineStr">
        <is>
          <t>Percent of net revenues</t>
        </is>
      </c>
      <c r="B5" s="4" t="inlineStr">
        <is>
          <t>100.00%</t>
        </is>
      </c>
      <c r="C5" s="4" t="inlineStr">
        <is>
          <t>100.00%</t>
        </is>
      </c>
      <c r="D5" s="4" t="inlineStr">
        <is>
          <t>100.00%</t>
        </is>
      </c>
    </row>
    <row r="6">
      <c r="A6" s="4" t="inlineStr">
        <is>
          <t>Tuition and educational services</t>
        </is>
      </c>
    </row>
    <row r="7">
      <c r="A7" s="3" t="inlineStr">
        <is>
          <t>Disaggregation of Revenue [Line Items]</t>
        </is>
      </c>
    </row>
    <row r="8">
      <c r="A8" s="4" t="inlineStr">
        <is>
          <t>Revenue</t>
        </is>
      </c>
      <c r="B8" s="5" t="n">
        <v>1206417</v>
      </c>
      <c r="C8" s="5" t="n">
        <v>1117933</v>
      </c>
      <c r="D8" s="5" t="n">
        <v>1241929</v>
      </c>
    </row>
    <row r="9">
      <c r="A9" s="4" t="inlineStr">
        <is>
          <t>Percent of net revenues</t>
        </is>
      </c>
      <c r="B9" s="4" t="inlineStr">
        <is>
          <t>111.00%</t>
        </is>
      </c>
      <c r="C9" s="4" t="inlineStr">
        <is>
          <t>109.00%</t>
        </is>
      </c>
      <c r="D9" s="4" t="inlineStr">
        <is>
          <t>102.00%</t>
        </is>
      </c>
    </row>
    <row r="10">
      <c r="A10" s="4" t="inlineStr">
        <is>
          <t>Other</t>
        </is>
      </c>
    </row>
    <row r="11">
      <c r="A11" s="3" t="inlineStr">
        <is>
          <t>Disaggregation of Revenue [Line Items]</t>
        </is>
      </c>
    </row>
    <row r="12">
      <c r="A12" s="4" t="inlineStr">
        <is>
          <t>Revenue</t>
        </is>
      </c>
      <c r="B12" s="5" t="n">
        <v>150298</v>
      </c>
      <c r="C12" s="5" t="n">
        <v>131065</v>
      </c>
      <c r="D12" s="5" t="n">
        <v>167717</v>
      </c>
    </row>
    <row r="13">
      <c r="A13" s="4" t="inlineStr">
        <is>
          <t>Percent of net revenues</t>
        </is>
      </c>
      <c r="B13" s="4" t="inlineStr">
        <is>
          <t>14.00%</t>
        </is>
      </c>
      <c r="C13" s="4" t="inlineStr">
        <is>
          <t>13.00%</t>
        </is>
      </c>
      <c r="D13" s="4" t="inlineStr">
        <is>
          <t>14.00%</t>
        </is>
      </c>
    </row>
    <row r="14">
      <c r="A14" s="4" t="inlineStr">
        <is>
          <t>Gross revenue</t>
        </is>
      </c>
    </row>
    <row r="15">
      <c r="A15" s="3" t="inlineStr">
        <is>
          <t>Disaggregation of Revenue [Line Items]</t>
        </is>
      </c>
    </row>
    <row r="16">
      <c r="A16" s="4" t="inlineStr">
        <is>
          <t>Revenue</t>
        </is>
      </c>
      <c r="B16" s="5" t="n">
        <v>1356715</v>
      </c>
      <c r="C16" s="5" t="n">
        <v>1248998</v>
      </c>
      <c r="D16" s="5" t="n">
        <v>1409646</v>
      </c>
    </row>
    <row r="17">
      <c r="A17" s="4" t="inlineStr">
        <is>
          <t>Percent of net revenues</t>
        </is>
      </c>
      <c r="B17" s="4" t="inlineStr">
        <is>
          <t>125.00%</t>
        </is>
      </c>
      <c r="C17" s="4" t="inlineStr">
        <is>
          <t>122.00%</t>
        </is>
      </c>
      <c r="D17" s="4" t="inlineStr">
        <is>
          <t>116.00%</t>
        </is>
      </c>
    </row>
    <row r="18">
      <c r="A18" s="4" t="inlineStr">
        <is>
          <t>Less: Discounts / waivers / scholarships</t>
        </is>
      </c>
    </row>
    <row r="19">
      <c r="A19" s="3" t="inlineStr">
        <is>
          <t>Disaggregation of Revenue [Line Items]</t>
        </is>
      </c>
    </row>
    <row r="20">
      <c r="A20" s="4" t="inlineStr">
        <is>
          <t>Revenue</t>
        </is>
      </c>
      <c r="B20" s="5" t="n">
        <v>270014</v>
      </c>
      <c r="C20" s="5" t="n">
        <v>224081</v>
      </c>
      <c r="D20" s="5" t="n">
        <v>197576</v>
      </c>
    </row>
    <row r="21">
      <c r="A21" s="4" t="inlineStr">
        <is>
          <t>Percent of net revenues</t>
        </is>
      </c>
      <c r="B21" s="4" t="inlineStr">
        <is>
          <t>(25.00%)</t>
        </is>
      </c>
      <c r="C21" s="4" t="inlineStr">
        <is>
          <t>(22.00%)</t>
        </is>
      </c>
      <c r="D21" s="4" t="inlineStr">
        <is>
          <t>(16.00%)</t>
        </is>
      </c>
    </row>
    <row r="22">
      <c r="A22" s="4" t="inlineStr">
        <is>
          <t>Operating Segments | Mexico</t>
        </is>
      </c>
    </row>
    <row r="23">
      <c r="A23" s="3" t="inlineStr">
        <is>
          <t>Disaggregation of Revenue [Line Items]</t>
        </is>
      </c>
    </row>
    <row r="24">
      <c r="A24" s="4" t="inlineStr">
        <is>
          <t>Revenue</t>
        </is>
      </c>
      <c r="B24" s="5" t="n">
        <v>540429</v>
      </c>
      <c r="C24" s="5" t="n">
        <v>534607</v>
      </c>
      <c r="D24" s="5" t="n">
        <v>652846</v>
      </c>
    </row>
    <row r="25">
      <c r="A25" s="4" t="inlineStr">
        <is>
          <t>Operating Segments | Mexico | Tuition and educational services</t>
        </is>
      </c>
    </row>
    <row r="26">
      <c r="A26" s="3" t="inlineStr">
        <is>
          <t>Disaggregation of Revenue [Line Items]</t>
        </is>
      </c>
    </row>
    <row r="27">
      <c r="A27" s="4" t="inlineStr">
        <is>
          <t>Revenue</t>
        </is>
      </c>
      <c r="B27" s="6" t="n">
        <v>679430</v>
      </c>
      <c r="C27" s="6" t="n">
        <v>634956</v>
      </c>
      <c r="D27" s="6" t="n">
        <v>715817</v>
      </c>
    </row>
    <row r="28">
      <c r="A28" s="4" t="inlineStr">
        <is>
          <t>Operating Segments | Mexico | Other</t>
        </is>
      </c>
    </row>
    <row r="29">
      <c r="A29" s="3" t="inlineStr">
        <is>
          <t>Disaggregation of Revenue [Line Items]</t>
        </is>
      </c>
    </row>
    <row r="30">
      <c r="A30" s="4" t="inlineStr">
        <is>
          <t>Revenue</t>
        </is>
      </c>
      <c r="B30" s="6" t="n">
        <v>92719</v>
      </c>
      <c r="C30" s="6" t="n">
        <v>81764</v>
      </c>
      <c r="D30" s="6" t="n">
        <v>101224</v>
      </c>
    </row>
    <row r="31">
      <c r="A31" s="4" t="inlineStr">
        <is>
          <t>Operating Segments | Mexico | Gross revenue</t>
        </is>
      </c>
    </row>
    <row r="32">
      <c r="A32" s="3" t="inlineStr">
        <is>
          <t>Disaggregation of Revenue [Line Items]</t>
        </is>
      </c>
    </row>
    <row r="33">
      <c r="A33" s="4" t="inlineStr">
        <is>
          <t>Revenue</t>
        </is>
      </c>
      <c r="B33" s="6" t="n">
        <v>772149</v>
      </c>
      <c r="C33" s="6" t="n">
        <v>716720</v>
      </c>
      <c r="D33" s="6" t="n">
        <v>817041</v>
      </c>
    </row>
    <row r="34">
      <c r="A34" s="4" t="inlineStr">
        <is>
          <t>Operating Segments | Mexico | Less: Discounts / waivers / scholarships</t>
        </is>
      </c>
    </row>
    <row r="35">
      <c r="A35" s="3" t="inlineStr">
        <is>
          <t>Disaggregation of Revenue [Line Items]</t>
        </is>
      </c>
    </row>
    <row r="36">
      <c r="A36" s="4" t="inlineStr">
        <is>
          <t>Revenue</t>
        </is>
      </c>
      <c r="B36" s="6" t="n">
        <v>231720</v>
      </c>
      <c r="C36" s="6" t="n">
        <v>182113</v>
      </c>
      <c r="D36" s="6" t="n">
        <v>164195</v>
      </c>
    </row>
    <row r="37">
      <c r="A37" s="4" t="inlineStr">
        <is>
          <t>Operating Segments | Peru</t>
        </is>
      </c>
    </row>
    <row r="38">
      <c r="A38" s="3" t="inlineStr">
        <is>
          <t>Disaggregation of Revenue [Line Items]</t>
        </is>
      </c>
    </row>
    <row r="39">
      <c r="A39" s="4" t="inlineStr">
        <is>
          <t>Revenue</t>
        </is>
      </c>
      <c r="B39" s="6" t="n">
        <v>537056</v>
      </c>
      <c r="C39" s="6" t="n">
        <v>482878</v>
      </c>
      <c r="D39" s="6" t="n">
        <v>546751</v>
      </c>
    </row>
    <row r="40">
      <c r="A40" s="4" t="inlineStr">
        <is>
          <t>Operating Segments | Peru | Tuition and educational services</t>
        </is>
      </c>
    </row>
    <row r="41">
      <c r="A41" s="3" t="inlineStr">
        <is>
          <t>Disaggregation of Revenue [Line Items]</t>
        </is>
      </c>
    </row>
    <row r="42">
      <c r="A42" s="4" t="inlineStr">
        <is>
          <t>Revenue</t>
        </is>
      </c>
      <c r="B42" s="6" t="n">
        <v>526987</v>
      </c>
      <c r="C42" s="6" t="n">
        <v>482977</v>
      </c>
      <c r="D42" s="6" t="n">
        <v>526112</v>
      </c>
    </row>
    <row r="43">
      <c r="A43" s="4" t="inlineStr">
        <is>
          <t>Operating Segments | Peru | Other</t>
        </is>
      </c>
    </row>
    <row r="44">
      <c r="A44" s="3" t="inlineStr">
        <is>
          <t>Disaggregation of Revenue [Line Items]</t>
        </is>
      </c>
    </row>
    <row r="45">
      <c r="A45" s="4" t="inlineStr">
        <is>
          <t>Revenue</t>
        </is>
      </c>
      <c r="B45" s="6" t="n">
        <v>48363</v>
      </c>
      <c r="C45" s="6" t="n">
        <v>41869</v>
      </c>
      <c r="D45" s="6" t="n">
        <v>54020</v>
      </c>
    </row>
    <row r="46">
      <c r="A46" s="4" t="inlineStr">
        <is>
          <t>Operating Segments | Peru | Gross revenue</t>
        </is>
      </c>
    </row>
    <row r="47">
      <c r="A47" s="3" t="inlineStr">
        <is>
          <t>Disaggregation of Revenue [Line Items]</t>
        </is>
      </c>
    </row>
    <row r="48">
      <c r="A48" s="4" t="inlineStr">
        <is>
          <t>Revenue</t>
        </is>
      </c>
      <c r="B48" s="6" t="n">
        <v>575350</v>
      </c>
      <c r="C48" s="6" t="n">
        <v>524846</v>
      </c>
      <c r="D48" s="6" t="n">
        <v>580132</v>
      </c>
    </row>
    <row r="49">
      <c r="A49" s="4" t="inlineStr">
        <is>
          <t>Operating Segments | Peru | Less: Discounts / waivers / scholarships</t>
        </is>
      </c>
    </row>
    <row r="50">
      <c r="A50" s="3" t="inlineStr">
        <is>
          <t>Disaggregation of Revenue [Line Items]</t>
        </is>
      </c>
    </row>
    <row r="51">
      <c r="A51" s="4" t="inlineStr">
        <is>
          <t>Revenue</t>
        </is>
      </c>
      <c r="B51" s="6" t="n">
        <v>38294</v>
      </c>
      <c r="C51" s="6" t="n">
        <v>41968</v>
      </c>
      <c r="D51" s="6" t="n">
        <v>33381</v>
      </c>
    </row>
    <row r="52">
      <c r="A52" s="4" t="inlineStr">
        <is>
          <t>Corporate</t>
        </is>
      </c>
    </row>
    <row r="53">
      <c r="A53" s="3" t="inlineStr">
        <is>
          <t>Disaggregation of Revenue [Line Items]</t>
        </is>
      </c>
    </row>
    <row r="54">
      <c r="A54" s="4" t="inlineStr">
        <is>
          <t>Revenue</t>
        </is>
      </c>
      <c r="B54" s="6" t="n">
        <v>9216</v>
      </c>
      <c r="C54" s="6" t="n">
        <v>7432</v>
      </c>
      <c r="D54" s="6" t="n">
        <v>12473</v>
      </c>
    </row>
    <row r="55">
      <c r="A55" s="4" t="inlineStr">
        <is>
          <t>Corporate | Tuition and educational services</t>
        </is>
      </c>
    </row>
    <row r="56">
      <c r="A56" s="3" t="inlineStr">
        <is>
          <t>Disaggregation of Revenue [Line Items]</t>
        </is>
      </c>
    </row>
    <row r="57">
      <c r="A57" s="4" t="inlineStr">
        <is>
          <t>Revenue</t>
        </is>
      </c>
      <c r="B57" s="6" t="n">
        <v>0</v>
      </c>
      <c r="C57" s="6" t="n">
        <v>0</v>
      </c>
      <c r="D57" s="6" t="n">
        <v>0</v>
      </c>
    </row>
    <row r="58">
      <c r="A58" s="4" t="inlineStr">
        <is>
          <t>Corporate | Other</t>
        </is>
      </c>
    </row>
    <row r="59">
      <c r="A59" s="3" t="inlineStr">
        <is>
          <t>Disaggregation of Revenue [Line Items]</t>
        </is>
      </c>
    </row>
    <row r="60">
      <c r="A60" s="4" t="inlineStr">
        <is>
          <t>Revenue</t>
        </is>
      </c>
      <c r="B60" s="6" t="n">
        <v>9216</v>
      </c>
      <c r="C60" s="6" t="n">
        <v>7432</v>
      </c>
      <c r="D60" s="6" t="n">
        <v>12473</v>
      </c>
    </row>
    <row r="61">
      <c r="A61" s="4" t="inlineStr">
        <is>
          <t>Corporate | Gross revenue</t>
        </is>
      </c>
    </row>
    <row r="62">
      <c r="A62" s="3" t="inlineStr">
        <is>
          <t>Disaggregation of Revenue [Line Items]</t>
        </is>
      </c>
    </row>
    <row r="63">
      <c r="A63" s="4" t="inlineStr">
        <is>
          <t>Revenue</t>
        </is>
      </c>
      <c r="B63" s="6" t="n">
        <v>9216</v>
      </c>
      <c r="C63" s="6" t="n">
        <v>7432</v>
      </c>
      <c r="D63" s="6" t="n">
        <v>12473</v>
      </c>
    </row>
    <row r="64">
      <c r="A64" s="4" t="inlineStr">
        <is>
          <t>Corporate | Less: Discounts / waivers / scholarships</t>
        </is>
      </c>
    </row>
    <row r="65">
      <c r="A65" s="3" t="inlineStr">
        <is>
          <t>Disaggregation of Revenue [Line Items]</t>
        </is>
      </c>
    </row>
    <row r="66">
      <c r="A66" s="4" t="inlineStr">
        <is>
          <t>Revenue</t>
        </is>
      </c>
      <c r="B66" s="5" t="n">
        <v>0</v>
      </c>
      <c r="C66" s="5" t="n">
        <v>0</v>
      </c>
      <c r="D6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Revenue Performance Obligations (Details)</t>
        </is>
      </c>
      <c r="B1" s="2" t="inlineStr">
        <is>
          <t>Dec. 31, 2021</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maining performance obligation, expected timing of satisfaction</t>
        </is>
      </c>
      <c r="B4"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7" customWidth="1" min="2" max="2"/>
    <col width="14" customWidth="1" min="3" max="3"/>
  </cols>
  <sheetData>
    <row r="1">
      <c r="A1" s="1" t="inlineStr">
        <is>
          <t>Revenue - Narrativ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Accounts and notes receivable</t>
        </is>
      </c>
      <c r="B4" s="5" t="n">
        <v>117987</v>
      </c>
      <c r="C4" s="5" t="n">
        <v>138738</v>
      </c>
    </row>
    <row r="5">
      <c r="A5" s="4" t="inlineStr">
        <is>
          <t>Deferred revenue and student deposits, current</t>
        </is>
      </c>
      <c r="B5" s="6" t="n">
        <v>43959</v>
      </c>
      <c r="C5" s="6" t="n">
        <v>47180</v>
      </c>
    </row>
    <row r="6">
      <c r="A6" s="4" t="inlineStr">
        <is>
          <t>Capitalized contract cost</t>
        </is>
      </c>
      <c r="B6" s="6" t="n">
        <v>5800</v>
      </c>
      <c r="C6" s="6" t="n">
        <v>4000</v>
      </c>
    </row>
    <row r="7">
      <c r="A7" s="4" t="inlineStr">
        <is>
          <t>Capitalized contract cost, accumulated amortization</t>
        </is>
      </c>
      <c r="B7" s="6" t="n">
        <v>3100</v>
      </c>
      <c r="C7" s="6" t="n">
        <v>1900</v>
      </c>
    </row>
    <row r="8">
      <c r="A8" s="4" t="inlineStr">
        <is>
          <t>Amortization of capitalized costs</t>
        </is>
      </c>
      <c r="B8" s="5" t="n">
        <v>1400</v>
      </c>
      <c r="C8" s="5" t="n">
        <v>1100</v>
      </c>
    </row>
    <row r="9">
      <c r="A9" s="4" t="inlineStr">
        <is>
          <t>Minimum</t>
        </is>
      </c>
    </row>
    <row r="10">
      <c r="A10" s="3" t="inlineStr">
        <is>
          <t>Disaggregation of Revenue [Line Items]</t>
        </is>
      </c>
    </row>
    <row r="11">
      <c r="A11" s="4" t="inlineStr">
        <is>
          <t>Contract cost, amortization period</t>
        </is>
      </c>
      <c r="B11" s="4" t="inlineStr">
        <is>
          <t>2 years</t>
        </is>
      </c>
    </row>
    <row r="12">
      <c r="A12" s="4" t="inlineStr">
        <is>
          <t>Maximum</t>
        </is>
      </c>
    </row>
    <row r="13">
      <c r="A13" s="3" t="inlineStr">
        <is>
          <t>Disaggregation of Revenue [Line Items]</t>
        </is>
      </c>
    </row>
    <row r="14">
      <c r="A14" s="4" t="inlineStr">
        <is>
          <t>Contract cost, amortization period</t>
        </is>
      </c>
      <c r="B14" s="4" t="inlineStr">
        <is>
          <t>4 years</t>
        </is>
      </c>
    </row>
    <row r="15">
      <c r="A15" s="4" t="inlineStr">
        <is>
          <t>Commission and Bonuses</t>
        </is>
      </c>
    </row>
    <row r="16">
      <c r="A16" s="3" t="inlineStr">
        <is>
          <t>Disaggregation of Revenue [Line Items]</t>
        </is>
      </c>
    </row>
    <row r="17">
      <c r="A17" s="4" t="inlineStr">
        <is>
          <t>Remaining performance obligations recognition period</t>
        </is>
      </c>
      <c r="B17" s="4" t="inlineStr">
        <is>
          <t>one year or less</t>
        </is>
      </c>
    </row>
    <row r="18">
      <c r="A18" s="4" t="inlineStr">
        <is>
          <t>Incremental Cost of Obtaining a Contract With Students</t>
        </is>
      </c>
    </row>
    <row r="19">
      <c r="A19" s="3" t="inlineStr">
        <is>
          <t>Disaggregation of Revenue [Line Items]</t>
        </is>
      </c>
    </row>
    <row r="20">
      <c r="A20" s="4" t="inlineStr">
        <is>
          <t>Remaining performance obligations recognition period</t>
        </is>
      </c>
      <c r="B20" s="4" t="inlineStr">
        <is>
          <t>one year or les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Summarized Operating Results of the Discontinued Operations (Details) - Discontinued Operations, Held-for-sale or Disposed of by Sale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Revenues</t>
        </is>
      </c>
      <c r="B4" s="5" t="n">
        <v>542979</v>
      </c>
      <c r="C4" s="5" t="n">
        <v>1674602</v>
      </c>
      <c r="D4" s="5" t="n">
        <v>2539995</v>
      </c>
    </row>
    <row r="5">
      <c r="A5" s="3" t="inlineStr">
        <is>
          <t>Costs and Expenses [Abstract]</t>
        </is>
      </c>
    </row>
    <row r="6">
      <c r="A6" s="4" t="inlineStr">
        <is>
          <t>Depreciation and amortization expense</t>
        </is>
      </c>
      <c r="B6" s="6" t="n">
        <v>0</v>
      </c>
      <c r="C6" s="6" t="n">
        <v>-60378</v>
      </c>
      <c r="D6" s="6" t="n">
        <v>-111376</v>
      </c>
    </row>
    <row r="7">
      <c r="A7" s="4" t="inlineStr">
        <is>
          <t>Share-based compensation expense</t>
        </is>
      </c>
      <c r="B7" s="6" t="n">
        <v>-1277</v>
      </c>
      <c r="C7" s="6" t="n">
        <v>-3050</v>
      </c>
      <c r="D7" s="6" t="n">
        <v>-2669</v>
      </c>
    </row>
    <row r="8">
      <c r="A8" s="4" t="inlineStr">
        <is>
          <t>Other direct costs</t>
        </is>
      </c>
      <c r="B8" s="6" t="n">
        <v>-433127</v>
      </c>
      <c r="C8" s="6" t="n">
        <v>-1313258</v>
      </c>
      <c r="D8" s="6" t="n">
        <v>-2026187</v>
      </c>
    </row>
    <row r="9">
      <c r="A9" s="4" t="inlineStr">
        <is>
          <t>Loss on impairment of assets</t>
        </is>
      </c>
      <c r="B9" s="6" t="n">
        <v>-1268</v>
      </c>
      <c r="C9" s="6" t="n">
        <v>-438258</v>
      </c>
      <c r="D9" s="6" t="n">
        <v>-691</v>
      </c>
    </row>
    <row r="10">
      <c r="A10" s="4" t="inlineStr">
        <is>
          <t>Other non-operating expense</t>
        </is>
      </c>
      <c r="B10" s="6" t="n">
        <v>-22288</v>
      </c>
      <c r="C10" s="6" t="n">
        <v>-68553</v>
      </c>
      <c r="D10" s="6" t="n">
        <v>-70719</v>
      </c>
    </row>
    <row r="11">
      <c r="A11" s="4" t="inlineStr">
        <is>
          <t>Gain on sale of discontinued operations before taxes, net</t>
        </is>
      </c>
      <c r="B11" s="6" t="n">
        <v>636172</v>
      </c>
      <c r="C11" s="6" t="n">
        <v>25048</v>
      </c>
      <c r="D11" s="6" t="n">
        <v>793475</v>
      </c>
    </row>
    <row r="12">
      <c r="A12" s="4" t="inlineStr">
        <is>
          <t>Pretax income (loss) of discontinued operations</t>
        </is>
      </c>
      <c r="B12" s="6" t="n">
        <v>721191</v>
      </c>
      <c r="C12" s="6" t="n">
        <v>-183847</v>
      </c>
      <c r="D12" s="6" t="n">
        <v>1121828</v>
      </c>
    </row>
    <row r="13">
      <c r="A13" s="4" t="inlineStr">
        <is>
          <t>Income tax expense</t>
        </is>
      </c>
      <c r="B13" s="6" t="n">
        <v>-234326</v>
      </c>
      <c r="C13" s="6" t="n">
        <v>-114257</v>
      </c>
      <c r="D13" s="6" t="n">
        <v>-33681</v>
      </c>
    </row>
    <row r="14">
      <c r="A14" s="4" t="inlineStr">
        <is>
          <t>Income (loss) from discontinued operations, net of tax</t>
        </is>
      </c>
      <c r="B14" s="6" t="n">
        <v>486865</v>
      </c>
      <c r="C14" s="6" t="n">
        <v>-298104</v>
      </c>
      <c r="D14" s="6" t="n">
        <v>1088147</v>
      </c>
    </row>
    <row r="15">
      <c r="A15" s="4" t="inlineStr">
        <is>
          <t>Operating cash flows of discontinued operations</t>
        </is>
      </c>
      <c r="B15" s="6" t="n">
        <v>39544</v>
      </c>
      <c r="C15" s="6" t="n">
        <v>288271</v>
      </c>
      <c r="D15" s="6" t="n">
        <v>315406</v>
      </c>
    </row>
    <row r="16">
      <c r="A16" s="4" t="inlineStr">
        <is>
          <t>Investing cash flows of discontinued operations</t>
        </is>
      </c>
      <c r="B16" s="6" t="n">
        <v>-11161</v>
      </c>
      <c r="C16" s="6" t="n">
        <v>-48428</v>
      </c>
      <c r="D16" s="6" t="n">
        <v>-99725</v>
      </c>
    </row>
    <row r="17">
      <c r="A17" s="4" t="inlineStr">
        <is>
          <t>Financing cash flows of discontinued operations</t>
        </is>
      </c>
      <c r="B17" s="5" t="n">
        <v>-18054</v>
      </c>
      <c r="C17" s="5" t="n">
        <v>-969</v>
      </c>
      <c r="D17" s="5" t="n">
        <v>-1035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iscontinued Operations and Assets Held for Sale - Loss on Impairment of Assets and Pending Discontinued Operations (Details) - USD ($) $ in Thousands</t>
        </is>
      </c>
      <c r="B1" s="2" t="inlineStr">
        <is>
          <t>3 Months Ended</t>
        </is>
      </c>
      <c r="G1" s="2" t="inlineStr">
        <is>
          <t>12 Months Ended</t>
        </is>
      </c>
    </row>
    <row r="2">
      <c r="B2" s="2" t="inlineStr">
        <is>
          <t>Mar. 31, 2021</t>
        </is>
      </c>
      <c r="C2" s="2" t="inlineStr">
        <is>
          <t>Dec. 31, 2020</t>
        </is>
      </c>
      <c r="D2" s="2" t="inlineStr">
        <is>
          <t>Sep. 30, 2020</t>
        </is>
      </c>
      <c r="E2" s="2" t="inlineStr">
        <is>
          <t>Jun. 30, 2020</t>
        </is>
      </c>
      <c r="F2" s="2" t="inlineStr">
        <is>
          <t>Sep. 30, 2019</t>
        </is>
      </c>
      <c r="G2" s="2" t="inlineStr">
        <is>
          <t>Dec. 31, 2021</t>
        </is>
      </c>
      <c r="H2" s="2" t="inlineStr">
        <is>
          <t>Dec. 31, 2020</t>
        </is>
      </c>
      <c r="I2" s="2" t="inlineStr">
        <is>
          <t>Dec. 31, 2019</t>
        </is>
      </c>
    </row>
    <row r="3">
      <c r="A3" s="3" t="inlineStr">
        <is>
          <t>Income Statement, Balance Sheet and Additional Disclosures by Disposal Groups, Including Discontinued Operations [Line Items]</t>
        </is>
      </c>
    </row>
    <row r="4">
      <c r="A4" s="4" t="inlineStr">
        <is>
          <t>Total Chile impairment</t>
        </is>
      </c>
      <c r="G4" s="5" t="n">
        <v>73756</v>
      </c>
      <c r="H4" s="5" t="n">
        <v>790229</v>
      </c>
      <c r="I4" s="5" t="n">
        <v>940</v>
      </c>
    </row>
    <row r="5">
      <c r="A5" s="4" t="inlineStr">
        <is>
          <t>Honduras</t>
        </is>
      </c>
    </row>
    <row r="6">
      <c r="A6" s="3" t="inlineStr">
        <is>
          <t>Income Statement, Balance Sheet and Additional Disclosures by Disposal Groups, Including Discontinued Operations [Line Items]</t>
        </is>
      </c>
    </row>
    <row r="7">
      <c r="A7" s="4" t="inlineStr">
        <is>
          <t>Total Chile impairment</t>
        </is>
      </c>
      <c r="D7" s="5" t="n">
        <v>10000</v>
      </c>
      <c r="E7" s="5" t="n">
        <v>10000</v>
      </c>
    </row>
    <row r="8">
      <c r="A8" s="4" t="inlineStr">
        <is>
          <t>Brazil</t>
        </is>
      </c>
    </row>
    <row r="9">
      <c r="A9" s="3" t="inlineStr">
        <is>
          <t>Income Statement, Balance Sheet and Additional Disclosures by Disposal Groups, Including Discontinued Operations [Line Items]</t>
        </is>
      </c>
    </row>
    <row r="10">
      <c r="A10" s="4" t="inlineStr">
        <is>
          <t>Impairments of goodwill</t>
        </is>
      </c>
      <c r="C10" s="5" t="n">
        <v>15000</v>
      </c>
      <c r="D10" s="5" t="n">
        <v>190000</v>
      </c>
    </row>
    <row r="11">
      <c r="A11" s="4" t="inlineStr">
        <is>
          <t>Peru | Chile</t>
        </is>
      </c>
    </row>
    <row r="12">
      <c r="A12" s="3" t="inlineStr">
        <is>
          <t>Income Statement, Balance Sheet and Additional Disclosures by Disposal Groups, Including Discontinued Operations [Line Items]</t>
        </is>
      </c>
    </row>
    <row r="13">
      <c r="A13" s="4" t="inlineStr">
        <is>
          <t>Accumulated foreign currency translation gain (losses)</t>
        </is>
      </c>
      <c r="E13" s="6" t="n">
        <v>293000</v>
      </c>
    </row>
    <row r="14">
      <c r="A14" s="4" t="inlineStr">
        <is>
          <t>Total Chile impairment</t>
        </is>
      </c>
      <c r="E14" s="5" t="n">
        <v>418000</v>
      </c>
    </row>
    <row r="15">
      <c r="A15" s="4" t="inlineStr">
        <is>
          <t>Central America &amp; U.S. Campuses</t>
        </is>
      </c>
    </row>
    <row r="16">
      <c r="A16" s="3" t="inlineStr">
        <is>
          <t>Income Statement, Balance Sheet and Additional Disclosures by Disposal Groups, Including Discontinued Operations [Line Items]</t>
        </is>
      </c>
    </row>
    <row r="17">
      <c r="A17" s="4" t="inlineStr">
        <is>
          <t>Total Chile impairment</t>
        </is>
      </c>
      <c r="I17" s="5" t="n">
        <v>43000</v>
      </c>
    </row>
    <row r="18">
      <c r="A18" s="4" t="inlineStr">
        <is>
          <t>Impairment of long-lived assets to be disposed of</t>
        </is>
      </c>
      <c r="F18" s="5" t="n">
        <v>25000</v>
      </c>
    </row>
    <row r="19">
      <c r="A19" s="4" t="inlineStr">
        <is>
          <t>Rede Internacional de Universidades Laureate Ltda. | Discontinued Operations, Held-for-sale or Disposed of by Sale | Brazil | Anima</t>
        </is>
      </c>
    </row>
    <row r="20">
      <c r="A20" s="3" t="inlineStr">
        <is>
          <t>Income Statement, Balance Sheet and Additional Disclosures by Disposal Groups, Including Discontinued Operations [Line Items]</t>
        </is>
      </c>
    </row>
    <row r="21">
      <c r="A21" s="4" t="inlineStr">
        <is>
          <t>Gain (loss) on sale of disposal group</t>
        </is>
      </c>
      <c r="B21" s="5" t="n">
        <v>-32400</v>
      </c>
    </row>
  </sheetData>
  <mergeCells count="3">
    <mergeCell ref="A1:A2"/>
    <mergeCell ref="B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and Assets Held for Sale - Schedule of Asset Impairments (Details) - USD ($) $ in Thousand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Total Chile impairment</t>
        </is>
      </c>
      <c r="C4" s="5" t="n">
        <v>73756</v>
      </c>
      <c r="D4" s="5" t="n">
        <v>790229</v>
      </c>
      <c r="E4" s="5" t="n">
        <v>940</v>
      </c>
    </row>
    <row r="5">
      <c r="A5" s="4" t="inlineStr">
        <is>
          <t>Chile | Peru</t>
        </is>
      </c>
    </row>
    <row r="6">
      <c r="A6" s="3" t="inlineStr">
        <is>
          <t>Income Statement, Balance Sheet and Additional Disclosures by Disposal Groups, Including Discontinued Operations [Line Items]</t>
        </is>
      </c>
    </row>
    <row r="7">
      <c r="A7" s="4" t="inlineStr">
        <is>
          <t>Total Chile impairment</t>
        </is>
      </c>
      <c r="B7" s="5" t="n">
        <v>418000</v>
      </c>
    </row>
    <row r="8">
      <c r="A8" s="4" t="inlineStr">
        <is>
          <t>Chile | Peru | Goodwill and tradenames</t>
        </is>
      </c>
    </row>
    <row r="9">
      <c r="A9" s="3" t="inlineStr">
        <is>
          <t>Income Statement, Balance Sheet and Additional Disclosures by Disposal Groups, Including Discontinued Operations [Line Items]</t>
        </is>
      </c>
    </row>
    <row r="10">
      <c r="A10" s="4" t="inlineStr">
        <is>
          <t>Goodwill and tradenames</t>
        </is>
      </c>
      <c r="B10" s="6" t="n">
        <v>238400</v>
      </c>
    </row>
    <row r="11">
      <c r="A11" s="4" t="inlineStr">
        <is>
          <t>Chile | Peru | Land and buildings</t>
        </is>
      </c>
    </row>
    <row r="12">
      <c r="A12" s="3" t="inlineStr">
        <is>
          <t>Income Statement, Balance Sheet and Additional Disclosures by Disposal Groups, Including Discontinued Operations [Line Items]</t>
        </is>
      </c>
    </row>
    <row r="13">
      <c r="A13" s="4" t="inlineStr">
        <is>
          <t>Tangible asset impairment charges</t>
        </is>
      </c>
      <c r="B13" s="6" t="n">
        <v>80600</v>
      </c>
    </row>
    <row r="14">
      <c r="A14" s="4" t="inlineStr">
        <is>
          <t>Chile | Peru | Other long-lived assets</t>
        </is>
      </c>
    </row>
    <row r="15">
      <c r="A15" s="3" t="inlineStr">
        <is>
          <t>Income Statement, Balance Sheet and Additional Disclosures by Disposal Groups, Including Discontinued Operations [Line Items]</t>
        </is>
      </c>
    </row>
    <row r="16">
      <c r="A16" s="4" t="inlineStr">
        <is>
          <t>Tangible asset impairment charges</t>
        </is>
      </c>
      <c r="B16" s="6" t="n">
        <v>36500</v>
      </c>
    </row>
    <row r="17">
      <c r="A17" s="4" t="inlineStr">
        <is>
          <t>Chile | Peru | Operating lease right-of-use assets, net</t>
        </is>
      </c>
    </row>
    <row r="18">
      <c r="A18" s="3" t="inlineStr">
        <is>
          <t>Income Statement, Balance Sheet and Additional Disclosures by Disposal Groups, Including Discontinued Operations [Line Items]</t>
        </is>
      </c>
    </row>
    <row r="19">
      <c r="A19" s="4" t="inlineStr">
        <is>
          <t>Operating lease right-of-use assets, net</t>
        </is>
      </c>
      <c r="B19" s="5" t="n">
        <v>625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Schedule of Carrying Amounts of the Major Classes of Assets and Liabilities Classified as Held For Sale (Details) - USD ($) $ in Thousands</t>
        </is>
      </c>
      <c r="B1" s="2" t="inlineStr">
        <is>
          <t>Dec. 31, 2021</t>
        </is>
      </c>
      <c r="C1" s="2" t="inlineStr">
        <is>
          <t>Dec. 31, 2020</t>
        </is>
      </c>
    </row>
    <row r="2">
      <c r="A2" s="3" t="inlineStr">
        <is>
          <t>Disposal Group, Including Discontinued Operation, Assets [Abstract]</t>
        </is>
      </c>
    </row>
    <row r="3">
      <c r="A3" s="4" t="inlineStr">
        <is>
          <t>Total assets held for sale</t>
        </is>
      </c>
      <c r="B3" s="5" t="n">
        <v>6164</v>
      </c>
      <c r="C3" s="5" t="n">
        <v>1917435</v>
      </c>
    </row>
    <row r="4">
      <c r="A4" s="3" t="inlineStr">
        <is>
          <t>Disposal Group, Including Discontinued Operation, Liabilities [Abstract]</t>
        </is>
      </c>
    </row>
    <row r="5">
      <c r="A5" s="4" t="inlineStr">
        <is>
          <t>Total liabilities held for sale</t>
        </is>
      </c>
      <c r="B5" s="6" t="n">
        <v>10849</v>
      </c>
      <c r="C5" s="6" t="n">
        <v>702256</v>
      </c>
    </row>
    <row r="6">
      <c r="A6" s="4" t="inlineStr">
        <is>
          <t>Discontinued Operations, Held-for-sale</t>
        </is>
      </c>
    </row>
    <row r="7">
      <c r="A7" s="3" t="inlineStr">
        <is>
          <t>Disposal Group, Including Discontinued Operation, Assets [Abstract]</t>
        </is>
      </c>
    </row>
    <row r="8">
      <c r="A8" s="4" t="inlineStr">
        <is>
          <t>Cash and cash equivalents</t>
        </is>
      </c>
      <c r="B8" s="6" t="n">
        <v>0</v>
      </c>
      <c r="C8" s="6" t="n">
        <v>270164</v>
      </c>
    </row>
    <row r="9">
      <c r="A9" s="4" t="inlineStr">
        <is>
          <t>Receivables, net</t>
        </is>
      </c>
      <c r="B9" s="6" t="n">
        <v>0</v>
      </c>
      <c r="C9" s="6" t="n">
        <v>113386</v>
      </c>
    </row>
    <row r="10">
      <c r="A10" s="4" t="inlineStr">
        <is>
          <t>Property and equipment, net</t>
        </is>
      </c>
      <c r="B10" s="6" t="n">
        <v>0</v>
      </c>
      <c r="C10" s="6" t="n">
        <v>259471</v>
      </c>
    </row>
    <row r="11">
      <c r="A11" s="4" t="inlineStr">
        <is>
          <t>Goodwill and tradenames</t>
        </is>
      </c>
      <c r="B11" s="6" t="n">
        <v>0</v>
      </c>
      <c r="C11" s="6" t="n">
        <v>1202496</v>
      </c>
    </row>
    <row r="12">
      <c r="A12" s="4" t="inlineStr">
        <is>
          <t>Operating lease assets</t>
        </is>
      </c>
      <c r="B12" s="6" t="n">
        <v>6164</v>
      </c>
      <c r="C12" s="6" t="n">
        <v>136806</v>
      </c>
    </row>
    <row r="13">
      <c r="A13" s="4" t="inlineStr">
        <is>
          <t>Other assets</t>
        </is>
      </c>
      <c r="B13" s="6" t="n">
        <v>0</v>
      </c>
      <c r="C13" s="6" t="n">
        <v>183742</v>
      </c>
    </row>
    <row r="14">
      <c r="A14" s="4" t="inlineStr">
        <is>
          <t>Valuation allowance on held-for-sale disposal groups</t>
        </is>
      </c>
      <c r="B14" s="6" t="n">
        <v>0</v>
      </c>
      <c r="C14" s="6" t="n">
        <v>-248630</v>
      </c>
    </row>
    <row r="15">
      <c r="A15" s="3" t="inlineStr">
        <is>
          <t>Disposal Group, Including Discontinued Operation, Liabilities [Abstract]</t>
        </is>
      </c>
    </row>
    <row r="16">
      <c r="A16" s="4" t="inlineStr">
        <is>
          <t>Deferred revenue and student deposits</t>
        </is>
      </c>
      <c r="B16" s="6" t="n">
        <v>0</v>
      </c>
      <c r="C16" s="6" t="n">
        <v>87793</v>
      </c>
    </row>
    <row r="17">
      <c r="A17" s="4" t="inlineStr">
        <is>
          <t>Operating leases, including current portion</t>
        </is>
      </c>
      <c r="B17" s="6" t="n">
        <v>10849</v>
      </c>
      <c r="C17" s="6" t="n">
        <v>151413</v>
      </c>
    </row>
    <row r="18">
      <c r="A18" s="4" t="inlineStr">
        <is>
          <t>Long-term debt, seller notes and finance leases, including current portion</t>
        </is>
      </c>
      <c r="B18" s="6" t="n">
        <v>0</v>
      </c>
      <c r="C18" s="6" t="n">
        <v>171451</v>
      </c>
    </row>
    <row r="19">
      <c r="A19" s="4" t="inlineStr">
        <is>
          <t>Other liabilities</t>
        </is>
      </c>
      <c r="B19" s="5" t="n">
        <v>0</v>
      </c>
      <c r="C19" s="5" t="n">
        <v>2915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L18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27" customWidth="1" min="13" max="13"/>
    <col width="20" customWidth="1" min="14" max="14"/>
    <col width="21" customWidth="1" min="15" max="15"/>
    <col width="27"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7" customWidth="1" min="36" max="36"/>
    <col width="21" customWidth="1" min="37" max="37"/>
    <col width="21" customWidth="1" min="38" max="38"/>
  </cols>
  <sheetData>
    <row r="1">
      <c r="A1" s="1" t="inlineStr">
        <is>
          <t>Dispositions (Details) € in Thousands, R in Thousands, $ in Thousands</t>
        </is>
      </c>
      <c r="B1" s="2" t="inlineStr">
        <is>
          <t>Sep. 10, 2021USD ($)</t>
        </is>
      </c>
      <c r="C1" s="2" t="inlineStr">
        <is>
          <t>Aug. 12, 2021USD ($)</t>
        </is>
      </c>
      <c r="D1" s="2" t="inlineStr">
        <is>
          <t>May 28, 2021USD ($)</t>
        </is>
      </c>
      <c r="E1" s="2" t="inlineStr">
        <is>
          <t>Sep. 29, 2020USD ($)</t>
        </is>
      </c>
      <c r="F1" s="2" t="inlineStr">
        <is>
          <t>Sep. 11, 2020USD ($)</t>
        </is>
      </c>
      <c r="G1" s="2" t="inlineStr">
        <is>
          <t>Mar. 06, 2020USD ($)</t>
        </is>
      </c>
      <c r="H1" s="2" t="inlineStr">
        <is>
          <t>Feb. 28, 2020USD ($)campus</t>
        </is>
      </c>
      <c r="I1" s="2" t="inlineStr">
        <is>
          <t>Jan. 10, 2020USD ($)</t>
        </is>
      </c>
      <c r="J1" s="2" t="inlineStr">
        <is>
          <t>Nov. 01, 2019USD ($)</t>
        </is>
      </c>
      <c r="K1" s="2" t="inlineStr">
        <is>
          <t>Oct. 01, 2019USD ($)</t>
        </is>
      </c>
      <c r="L1" s="2" t="inlineStr">
        <is>
          <t>Aug. 27, 2019USD ($)</t>
        </is>
      </c>
      <c r="M1" s="2" t="inlineStr">
        <is>
          <t>May 31, 2019USD ($)company</t>
        </is>
      </c>
      <c r="N1" s="2" t="inlineStr">
        <is>
          <t>May 09, 2019USD ($)</t>
        </is>
      </c>
      <c r="O1" s="2" t="inlineStr">
        <is>
          <t>Apr. 08, 2019USD ($)</t>
        </is>
      </c>
      <c r="P1" s="2" t="inlineStr">
        <is>
          <t>Feb. 12, 2019USD ($)campus</t>
        </is>
      </c>
      <c r="Q1" s="2" t="inlineStr">
        <is>
          <t>Feb. 01, 2019USD ($)</t>
        </is>
      </c>
      <c r="R1" s="2" t="inlineStr">
        <is>
          <t>Jan. 25, 2018USD ($)</t>
        </is>
      </c>
      <c r="S1" s="2" t="inlineStr">
        <is>
          <t>Jan. 25, 2018HKD ($)</t>
        </is>
      </c>
      <c r="T1" s="2" t="inlineStr">
        <is>
          <t>Apr. 30, 2021USD ($)</t>
        </is>
      </c>
      <c r="U1" s="2" t="inlineStr">
        <is>
          <t>Apr. 30, 2021HKD ($)</t>
        </is>
      </c>
      <c r="V1" s="2" t="inlineStr">
        <is>
          <t>Oct. 31, 2020USD ($)</t>
        </is>
      </c>
      <c r="W1" s="2" t="inlineStr">
        <is>
          <t>Jan. 31, 2020USD ($)</t>
        </is>
      </c>
      <c r="X1" s="2" t="inlineStr">
        <is>
          <t>Aug. 31, 2019USD ($)</t>
        </is>
      </c>
      <c r="Y1" s="2" t="inlineStr">
        <is>
          <t>Dec. 31, 2021USD ($)</t>
        </is>
      </c>
      <c r="Z1" s="2" t="inlineStr">
        <is>
          <t>Sep. 30, 2020USD ($)</t>
        </is>
      </c>
      <c r="AA1" s="2" t="inlineStr">
        <is>
          <t>Jun. 30, 2020USD ($)</t>
        </is>
      </c>
      <c r="AB1" s="2" t="inlineStr">
        <is>
          <t>Sep. 30, 2019USD ($)</t>
        </is>
      </c>
      <c r="AC1" s="2" t="inlineStr">
        <is>
          <t>Dec. 31, 2019USD ($)</t>
        </is>
      </c>
      <c r="AD1" s="2" t="inlineStr">
        <is>
          <t>Dec. 31, 2021USD ($)</t>
        </is>
      </c>
      <c r="AE1" s="2" t="inlineStr">
        <is>
          <t>Dec. 31, 2020USD ($)</t>
        </is>
      </c>
      <c r="AF1" s="2" t="inlineStr">
        <is>
          <t>Dec. 31, 2019USD ($)</t>
        </is>
      </c>
      <c r="AG1" s="2" t="inlineStr">
        <is>
          <t>Mar. 08, 2021USD ($)</t>
        </is>
      </c>
      <c r="AH1" s="2" t="inlineStr">
        <is>
          <t>Nov. 03, 2020USD ($)</t>
        </is>
      </c>
      <c r="AI1" s="2" t="inlineStr">
        <is>
          <t>Oct. 01, 2020USD ($)</t>
        </is>
      </c>
      <c r="AJ1" s="2" t="inlineStr">
        <is>
          <t>May 31, 2019EUR (€)company</t>
        </is>
      </c>
      <c r="AK1" s="2" t="inlineStr">
        <is>
          <t>Apr. 08, 2019ZAR (R)</t>
        </is>
      </c>
      <c r="AL1" s="2" t="inlineStr">
        <is>
          <t>Dec. 31, 2018USD ($)</t>
        </is>
      </c>
    </row>
    <row r="2">
      <c r="A2" s="3" t="inlineStr">
        <is>
          <t>Income Statement, Balance Sheet and Additional Disclosures by Disposal Groups, Including Discontinued Operations [Line Items]</t>
        </is>
      </c>
    </row>
    <row r="3">
      <c r="A3" s="4" t="inlineStr">
        <is>
          <t>Contingent consideration recognized</t>
        </is>
      </c>
      <c r="Y3" s="5" t="n">
        <v>6500000</v>
      </c>
    </row>
    <row r="4">
      <c r="A4" s="4" t="inlineStr">
        <is>
          <t>Total Chile impairment</t>
        </is>
      </c>
      <c r="AD4" s="5" t="n">
        <v>-73756000</v>
      </c>
      <c r="AE4" s="5" t="n">
        <v>-790229000</v>
      </c>
      <c r="AF4" s="5" t="n">
        <v>-940000</v>
      </c>
    </row>
    <row r="5">
      <c r="A5" s="4" t="inlineStr">
        <is>
          <t>Loss on disposals of subsidiaries, net</t>
        </is>
      </c>
      <c r="AD5" s="6" t="n">
        <v>-602000</v>
      </c>
      <c r="AE5" s="6" t="n">
        <v>-7276000</v>
      </c>
      <c r="AF5" s="6" t="n">
        <v>-20429000</v>
      </c>
    </row>
    <row r="6">
      <c r="A6" s="4" t="inlineStr">
        <is>
          <t>Cash and cash equivalents and restricted cash at end of period</t>
        </is>
      </c>
      <c r="Y6" s="6" t="n">
        <v>345575000</v>
      </c>
      <c r="AC6" s="5" t="n">
        <v>97817000</v>
      </c>
      <c r="AD6" s="6" t="n">
        <v>345575000</v>
      </c>
      <c r="AE6" s="6" t="n">
        <v>867298000</v>
      </c>
      <c r="AF6" s="6" t="n">
        <v>97817000</v>
      </c>
      <c r="AL6" s="5" t="n">
        <v>125617000</v>
      </c>
    </row>
    <row r="7">
      <c r="A7" s="4" t="inlineStr">
        <is>
          <t>Chile | Peru</t>
        </is>
      </c>
    </row>
    <row r="8">
      <c r="A8" s="3" t="inlineStr">
        <is>
          <t>Income Statement, Balance Sheet and Additional Disclosures by Disposal Groups, Including Discontinued Operations [Line Items]</t>
        </is>
      </c>
    </row>
    <row r="9">
      <c r="A9" s="4" t="inlineStr">
        <is>
          <t>Total Chile impairment</t>
        </is>
      </c>
      <c r="AA9" s="5" t="n">
        <v>-418000000</v>
      </c>
    </row>
    <row r="10">
      <c r="A10" s="4" t="inlineStr">
        <is>
          <t>Accumulated foreign currency translation gain (losses)</t>
        </is>
      </c>
      <c r="AA10" s="6" t="n">
        <v>-293000000</v>
      </c>
    </row>
    <row r="11">
      <c r="A11" s="4" t="inlineStr">
        <is>
          <t>Honduras</t>
        </is>
      </c>
    </row>
    <row r="12">
      <c r="A12" s="3" t="inlineStr">
        <is>
          <t>Income Statement, Balance Sheet and Additional Disclosures by Disposal Groups, Including Discontinued Operations [Line Items]</t>
        </is>
      </c>
    </row>
    <row r="13">
      <c r="A13" s="4" t="inlineStr">
        <is>
          <t>Total Chile impairment</t>
        </is>
      </c>
      <c r="Z13" s="5" t="n">
        <v>-10000000</v>
      </c>
      <c r="AA13" s="6" t="n">
        <v>-10000000</v>
      </c>
    </row>
    <row r="14">
      <c r="A14" s="4" t="inlineStr">
        <is>
          <t>Discontinued Operations, Held-for-sale</t>
        </is>
      </c>
    </row>
    <row r="15">
      <c r="A15" s="3" t="inlineStr">
        <is>
          <t>Income Statement, Balance Sheet and Additional Disclosures by Disposal Groups, Including Discontinued Operations [Line Items]</t>
        </is>
      </c>
    </row>
    <row r="16">
      <c r="A16" s="4" t="inlineStr">
        <is>
          <t>Cash and cash equivalents</t>
        </is>
      </c>
      <c r="Y16" s="6" t="n">
        <v>0</v>
      </c>
      <c r="AD16" s="6" t="n">
        <v>0</v>
      </c>
      <c r="AE16" s="6" t="n">
        <v>270164000</v>
      </c>
    </row>
    <row r="17">
      <c r="A17" s="4" t="inlineStr">
        <is>
          <t>St. Augustine | Discontinued Operations, Disposed of by Sale</t>
        </is>
      </c>
    </row>
    <row r="18">
      <c r="A18" s="3" t="inlineStr">
        <is>
          <t>Income Statement, Balance Sheet and Additional Disclosures by Disposal Groups, Including Discontinued Operations [Line Items]</t>
        </is>
      </c>
    </row>
    <row r="19">
      <c r="A19" s="4" t="inlineStr">
        <is>
          <t>Consideration received from dispositions</t>
        </is>
      </c>
      <c r="Q19" s="5" t="n">
        <v>400000000</v>
      </c>
    </row>
    <row r="20">
      <c r="A20" s="4" t="inlineStr">
        <is>
          <t>LEI Lie Ying Limited | Disposal Group, Disposed of by Sale, Not Discontinued Operations</t>
        </is>
      </c>
    </row>
    <row r="21">
      <c r="A21" s="3" t="inlineStr">
        <is>
          <t>Income Statement, Balance Sheet and Additional Disclosures by Disposal Groups, Including Discontinued Operations [Line Items]</t>
        </is>
      </c>
    </row>
    <row r="22">
      <c r="A22" s="4" t="inlineStr">
        <is>
          <t>Gain (loss) on disposition of business</t>
        </is>
      </c>
      <c r="AD22" s="6" t="n">
        <v>13600000</v>
      </c>
      <c r="AF22" s="6" t="n">
        <v>13700000</v>
      </c>
    </row>
    <row r="23">
      <c r="A23" s="4" t="inlineStr">
        <is>
          <t>Net proceeds from divestiture</t>
        </is>
      </c>
      <c r="T23" s="5" t="n">
        <v>21650000</v>
      </c>
      <c r="U23" s="5" t="n">
        <v>168284</v>
      </c>
    </row>
    <row r="24">
      <c r="A24" s="4" t="inlineStr">
        <is>
          <t>Amounts of material contingent liabilities remaining</t>
        </is>
      </c>
      <c r="R24" s="5" t="n">
        <v>14300000</v>
      </c>
    </row>
    <row r="25">
      <c r="A25" s="4" t="inlineStr">
        <is>
          <t>Proceeds from second holdback payment</t>
        </is>
      </c>
      <c r="R25" s="5" t="n">
        <v>9100000</v>
      </c>
      <c r="S25" s="5" t="n">
        <v>71463</v>
      </c>
    </row>
    <row r="26">
      <c r="A26" s="4" t="inlineStr">
        <is>
          <t>Monash South Africa (MSA) | Disposal Group, Disposed of by Sale, Not Discontinued Operations</t>
        </is>
      </c>
    </row>
    <row r="27">
      <c r="A27" s="3" t="inlineStr">
        <is>
          <t>Income Statement, Balance Sheet and Additional Disclosures by Disposal Groups, Including Discontinued Operations [Line Items]</t>
        </is>
      </c>
    </row>
    <row r="28">
      <c r="A28" s="4" t="inlineStr">
        <is>
          <t>Consideration received from dispositions</t>
        </is>
      </c>
      <c r="O28" s="5" t="n">
        <v>1100000</v>
      </c>
      <c r="AK28" s="10" t="n">
        <v>15000</v>
      </c>
    </row>
    <row r="29">
      <c r="A29" s="4" t="inlineStr">
        <is>
          <t>Percent of ownership sold</t>
        </is>
      </c>
      <c r="O29" s="4" t="inlineStr">
        <is>
          <t>75.00%</t>
        </is>
      </c>
    </row>
    <row r="30">
      <c r="A30" s="4" t="inlineStr">
        <is>
          <t>Disposal group, including discontinued operation, debt</t>
        </is>
      </c>
      <c r="O30" s="5" t="n">
        <v>20200000</v>
      </c>
    </row>
    <row r="31">
      <c r="A31" s="4" t="inlineStr">
        <is>
          <t>Monash South Africa Limited And LEI AMEA Investments B.V. | Disposal Group, Disposed of by Sale, Not Discontinued Operations</t>
        </is>
      </c>
    </row>
    <row r="32">
      <c r="A32" s="3" t="inlineStr">
        <is>
          <t>Income Statement, Balance Sheet and Additional Disclosures by Disposal Groups, Including Discontinued Operations [Line Items]</t>
        </is>
      </c>
    </row>
    <row r="33">
      <c r="A33" s="4" t="inlineStr">
        <is>
          <t>Net proceeds from divestiture</t>
        </is>
      </c>
      <c r="O33" s="6" t="n">
        <v>9000000</v>
      </c>
    </row>
    <row r="34">
      <c r="A34" s="4" t="inlineStr">
        <is>
          <t>Sodecam - Sociedade De Desenvolvimento Cultural Do Amazonas Ltda | Disposal Group, Disposed of by Sale, Not Discontinued Operations</t>
        </is>
      </c>
    </row>
    <row r="35">
      <c r="A35" s="3" t="inlineStr">
        <is>
          <t>Income Statement, Balance Sheet and Additional Disclosures by Disposal Groups, Including Discontinued Operations [Line Items]</t>
        </is>
      </c>
    </row>
    <row r="36">
      <c r="A36" s="4" t="inlineStr">
        <is>
          <t>Consideration received from dispositions</t>
        </is>
      </c>
      <c r="J36" s="5" t="n">
        <v>43000000</v>
      </c>
    </row>
    <row r="37">
      <c r="A37" s="4" t="inlineStr">
        <is>
          <t>Gain (loss) on disposition of business</t>
        </is>
      </c>
      <c r="J37" s="5" t="n">
        <v>-300000</v>
      </c>
    </row>
    <row r="38">
      <c r="A38" s="4" t="inlineStr">
        <is>
          <t>Dormant Subsidiaries | Disposal Group, Disposed of by Sale, Not Discontinued Operations</t>
        </is>
      </c>
    </row>
    <row r="39">
      <c r="A39" s="3" t="inlineStr">
        <is>
          <t>Income Statement, Balance Sheet and Additional Disclosures by Disposal Groups, Including Discontinued Operations [Line Items]</t>
        </is>
      </c>
    </row>
    <row r="40">
      <c r="A40" s="4" t="inlineStr">
        <is>
          <t>Accumulated foreign currency translation gain (losses)</t>
        </is>
      </c>
      <c r="AC40" s="5" t="n">
        <v>37500000</v>
      </c>
    </row>
    <row r="41">
      <c r="A41" s="4" t="inlineStr">
        <is>
          <t>Laureate South Africa Pty Ltd (LSA) | Disposal Group, Disposed of by Sale, Not Discontinued Operations</t>
        </is>
      </c>
    </row>
    <row r="42">
      <c r="A42" s="3" t="inlineStr">
        <is>
          <t>Income Statement, Balance Sheet and Additional Disclosures by Disposal Groups, Including Discontinued Operations [Line Items]</t>
        </is>
      </c>
    </row>
    <row r="43">
      <c r="A43" s="4" t="inlineStr">
        <is>
          <t>Consideration received from dispositions</t>
        </is>
      </c>
      <c r="O43" s="6" t="n">
        <v>7000000</v>
      </c>
      <c r="AK43" s="10" t="n">
        <v>99000</v>
      </c>
    </row>
    <row r="44">
      <c r="A44" s="4" t="inlineStr">
        <is>
          <t>ANZ Target Companies and Their Subsidiaries</t>
        </is>
      </c>
    </row>
    <row r="45">
      <c r="A45" s="3" t="inlineStr">
        <is>
          <t>Income Statement, Balance Sheet and Additional Disclosures by Disposal Groups, Including Discontinued Operations [Line Items]</t>
        </is>
      </c>
    </row>
    <row r="46">
      <c r="A46" s="4" t="inlineStr">
        <is>
          <t>Gain (loss) on disposition of business</t>
        </is>
      </c>
      <c r="AD46" s="6" t="n">
        <v>555800000</v>
      </c>
    </row>
    <row r="47">
      <c r="A47" s="4" t="inlineStr">
        <is>
          <t>Net proceeds from dispositions</t>
        </is>
      </c>
      <c r="AD47" s="6" t="n">
        <v>624200000</v>
      </c>
    </row>
    <row r="48">
      <c r="A48" s="4" t="inlineStr">
        <is>
          <t>Fundacion Educacion y Cultura | Discontinued Operations, Disposed of by Sale</t>
        </is>
      </c>
    </row>
    <row r="49">
      <c r="A49" s="3" t="inlineStr">
        <is>
          <t>Income Statement, Balance Sheet and Additional Disclosures by Disposal Groups, Including Discontinued Operations [Line Items]</t>
        </is>
      </c>
    </row>
    <row r="50">
      <c r="A50" s="4" t="inlineStr">
        <is>
          <t>Net proceeds from divestiture</t>
        </is>
      </c>
      <c r="F50" s="5" t="n">
        <v>195300000</v>
      </c>
    </row>
    <row r="51">
      <c r="A51" s="4" t="inlineStr">
        <is>
          <t>Amount receivable, noncurrent</t>
        </is>
      </c>
      <c r="F51" s="5" t="n">
        <v>21500000</v>
      </c>
    </row>
    <row r="52">
      <c r="A52" s="4" t="inlineStr">
        <is>
          <t>Quarterly consideration receivable period</t>
        </is>
      </c>
      <c r="F52" s="4" t="inlineStr">
        <is>
          <t>1 year</t>
        </is>
      </c>
    </row>
    <row r="53">
      <c r="A53" s="4" t="inlineStr">
        <is>
          <t>Cash and cash equivalents</t>
        </is>
      </c>
      <c r="F53" s="5" t="n">
        <v>288000000</v>
      </c>
    </row>
    <row r="54">
      <c r="A54" s="4" t="inlineStr">
        <is>
          <t>Loss on disposals of subsidiaries, net</t>
        </is>
      </c>
      <c r="F54" s="5" t="n">
        <v>-338200000</v>
      </c>
    </row>
    <row r="55">
      <c r="A55" s="4" t="inlineStr">
        <is>
          <t>Turkey Operations | Discontinued Operations, Disposed of by Sale | TURKEY</t>
        </is>
      </c>
    </row>
    <row r="56">
      <c r="A56" s="3" t="inlineStr">
        <is>
          <t>Income Statement, Balance Sheet and Additional Disclosures by Disposal Groups, Including Discontinued Operations [Line Items]</t>
        </is>
      </c>
    </row>
    <row r="57">
      <c r="A57" s="4" t="inlineStr">
        <is>
          <t>Consideration received from dispositions</t>
        </is>
      </c>
      <c r="X57" s="5" t="n">
        <v>15000000</v>
      </c>
    </row>
    <row r="58">
      <c r="A58" s="4" t="inlineStr">
        <is>
          <t>Net proceeds from divestiture</t>
        </is>
      </c>
      <c r="V58" s="5" t="n">
        <v>11436000</v>
      </c>
    </row>
    <row r="59">
      <c r="A59" s="4" t="inlineStr">
        <is>
          <t>Receivable agreement period</t>
        </is>
      </c>
      <c r="X59" s="4" t="inlineStr">
        <is>
          <t>1 year</t>
        </is>
      </c>
    </row>
    <row r="60">
      <c r="A60" s="4" t="inlineStr">
        <is>
          <t>Campus Guadalajara Norte Sale | Discontinued Operations, Disposed of by Sale</t>
        </is>
      </c>
    </row>
    <row r="61">
      <c r="A61" s="3" t="inlineStr">
        <is>
          <t>Income Statement, Balance Sheet and Additional Disclosures by Disposal Groups, Including Discontinued Operations [Line Items]</t>
        </is>
      </c>
    </row>
    <row r="62">
      <c r="A62" s="4" t="inlineStr">
        <is>
          <t>Consideration received from dispositions</t>
        </is>
      </c>
      <c r="AH62" s="5" t="n">
        <v>13900000</v>
      </c>
    </row>
    <row r="63">
      <c r="A63" s="4" t="inlineStr">
        <is>
          <t>Gain (loss) on disposition of business</t>
        </is>
      </c>
      <c r="AD63" s="6" t="n">
        <v>5800000</v>
      </c>
    </row>
    <row r="64">
      <c r="A64" s="4" t="inlineStr">
        <is>
          <t>Net proceeds from divestiture</t>
        </is>
      </c>
      <c r="AE64" s="6" t="n">
        <v>7000000</v>
      </c>
    </row>
    <row r="65">
      <c r="A65" s="4" t="inlineStr">
        <is>
          <t>Fundacion Nasser | Discontinued Operations, Disposed of by Sale | Chile</t>
        </is>
      </c>
    </row>
    <row r="66">
      <c r="A66" s="3" t="inlineStr">
        <is>
          <t>Income Statement, Balance Sheet and Additional Disclosures by Disposal Groups, Including Discontinued Operations [Line Items]</t>
        </is>
      </c>
    </row>
    <row r="67">
      <c r="A67" s="4" t="inlineStr">
        <is>
          <t>Proceeds from collection of notes receivable</t>
        </is>
      </c>
      <c r="B67" s="5" t="n">
        <v>21500000</v>
      </c>
    </row>
    <row r="68">
      <c r="A68" s="4" t="inlineStr">
        <is>
          <t>Fundacion Nasser | Discontinued Operations, Disposed of by Sale | Honduras</t>
        </is>
      </c>
    </row>
    <row r="69">
      <c r="A69" s="3" t="inlineStr">
        <is>
          <t>Income Statement, Balance Sheet and Additional Disclosures by Disposal Groups, Including Discontinued Operations [Line Items]</t>
        </is>
      </c>
    </row>
    <row r="70">
      <c r="A70" s="4" t="inlineStr">
        <is>
          <t>Consideration received from dispositions</t>
        </is>
      </c>
      <c r="AG70" s="5" t="n">
        <v>24000000</v>
      </c>
    </row>
    <row r="71">
      <c r="A71" s="4" t="inlineStr">
        <is>
          <t>Additional consideration paid held in escrow</t>
        </is>
      </c>
      <c r="AG71" s="5" t="n">
        <v>2000000</v>
      </c>
    </row>
    <row r="72">
      <c r="A72" s="4" t="inlineStr">
        <is>
          <t>Percentage of escrow funds released after 18 months</t>
        </is>
      </c>
      <c r="AG72" s="4" t="inlineStr">
        <is>
          <t>50.00%</t>
        </is>
      </c>
    </row>
    <row r="73">
      <c r="A73" s="4" t="inlineStr">
        <is>
          <t>Percentage of escrow funds released after 24 months</t>
        </is>
      </c>
      <c r="AG73" s="4" t="inlineStr">
        <is>
          <t>25.00%</t>
        </is>
      </c>
    </row>
    <row r="74">
      <c r="A74" s="4" t="inlineStr">
        <is>
          <t>Percentage of escrow funds released after 36 months</t>
        </is>
      </c>
      <c r="AG74" s="4" t="inlineStr">
        <is>
          <t>25.00%</t>
        </is>
      </c>
    </row>
    <row r="75">
      <c r="A75" s="4" t="inlineStr">
        <is>
          <t>Gain (loss) on disposition of business</t>
        </is>
      </c>
      <c r="AD75" s="6" t="n">
        <v>-1700000</v>
      </c>
    </row>
    <row r="76">
      <c r="A76" s="4" t="inlineStr">
        <is>
          <t>Anima | Discontinued Operations, Disposed of by Sale</t>
        </is>
      </c>
    </row>
    <row r="77">
      <c r="A77" s="3" t="inlineStr">
        <is>
          <t>Income Statement, Balance Sheet and Additional Disclosures by Disposal Groups, Including Discontinued Operations [Line Items]</t>
        </is>
      </c>
    </row>
    <row r="78">
      <c r="A78" s="4" t="inlineStr">
        <is>
          <t>Gain (loss) on disposition of business</t>
        </is>
      </c>
      <c r="AD78" s="6" t="n">
        <v>33000000</v>
      </c>
    </row>
    <row r="79">
      <c r="A79" s="4" t="inlineStr">
        <is>
          <t>Net proceeds from divestiture</t>
        </is>
      </c>
      <c r="D79" s="5" t="n">
        <v>625000000</v>
      </c>
    </row>
    <row r="80">
      <c r="A80" s="4" t="inlineStr">
        <is>
          <t>Indebtedness assumed by buyer</t>
        </is>
      </c>
      <c r="D80" s="5" t="n">
        <v>121000000</v>
      </c>
    </row>
    <row r="81">
      <c r="A81" s="4" t="inlineStr">
        <is>
          <t>Walden e-Learning, LLC | Discontinued Operations, Disposed of by Sale</t>
        </is>
      </c>
    </row>
    <row r="82">
      <c r="A82" s="3" t="inlineStr">
        <is>
          <t>Income Statement, Balance Sheet and Additional Disclosures by Disposal Groups, Including Discontinued Operations [Line Items]</t>
        </is>
      </c>
    </row>
    <row r="83">
      <c r="A83" s="4" t="inlineStr">
        <is>
          <t>Gain (loss) on disposition of business</t>
        </is>
      </c>
      <c r="C83" s="5" t="n">
        <v>619400000</v>
      </c>
    </row>
    <row r="84">
      <c r="A84" s="4" t="inlineStr">
        <is>
          <t>Net proceeds from dispositions</t>
        </is>
      </c>
      <c r="C84" s="6" t="n">
        <v>1403500000</v>
      </c>
    </row>
    <row r="85">
      <c r="A85" s="4" t="inlineStr">
        <is>
          <t>Amount receivable, noncurrent</t>
        </is>
      </c>
      <c r="AG85" s="5" t="n">
        <v>74000000</v>
      </c>
    </row>
    <row r="86">
      <c r="A86" s="4" t="inlineStr">
        <is>
          <t>Restricted cash held in escrow, released</t>
        </is>
      </c>
      <c r="C86" s="6" t="n">
        <v>83600000</v>
      </c>
    </row>
    <row r="87">
      <c r="A87" s="4" t="inlineStr">
        <is>
          <t>Estimated tax expense</t>
        </is>
      </c>
      <c r="C87" s="5" t="n">
        <v>278000000</v>
      </c>
    </row>
    <row r="88">
      <c r="A88" s="4" t="inlineStr">
        <is>
          <t>Exeter Street Holdings, LLC | St. Augustine | Discontinued Operations, Disposed of by Sale</t>
        </is>
      </c>
    </row>
    <row r="89">
      <c r="A89" s="3" t="inlineStr">
        <is>
          <t>Income Statement, Balance Sheet and Additional Disclosures by Disposal Groups, Including Discontinued Operations [Line Items]</t>
        </is>
      </c>
    </row>
    <row r="90">
      <c r="A90" s="4" t="inlineStr">
        <is>
          <t>Gain (loss) on disposition of business</t>
        </is>
      </c>
      <c r="AF90" s="5" t="n">
        <v>223000000</v>
      </c>
    </row>
    <row r="91">
      <c r="A91" s="4" t="inlineStr">
        <is>
          <t>Net proceeds from divestiture</t>
        </is>
      </c>
      <c r="Q91" s="6" t="n">
        <v>346400000</v>
      </c>
    </row>
    <row r="92">
      <c r="A92" s="4" t="inlineStr">
        <is>
          <t>Net proceeds from dispositions</t>
        </is>
      </c>
      <c r="Q92" s="6" t="n">
        <v>301800000</v>
      </c>
    </row>
    <row r="93">
      <c r="A93" s="4" t="inlineStr">
        <is>
          <t>Disposal group, including discontinued operation, closing adjustments</t>
        </is>
      </c>
      <c r="Q93" s="6" t="n">
        <v>11700000</v>
      </c>
    </row>
    <row r="94">
      <c r="A94" s="4" t="inlineStr">
        <is>
          <t>Disposal group, including discontinued operation, debt</t>
        </is>
      </c>
      <c r="Q94" s="6" t="n">
        <v>58100000</v>
      </c>
    </row>
    <row r="95">
      <c r="A95" s="4" t="inlineStr">
        <is>
          <t>Disposal group, including discontinued operation, fees</t>
        </is>
      </c>
      <c r="Q95" s="5" t="n">
        <v>7200000</v>
      </c>
    </row>
    <row r="96">
      <c r="A96" s="4" t="inlineStr">
        <is>
          <t>Exeter Street Holdings, LLC | NewSchool of Architecture and Design, LLC | Discontinued Operations, Disposed of by Sale</t>
        </is>
      </c>
    </row>
    <row r="97">
      <c r="A97" s="3" t="inlineStr">
        <is>
          <t>Income Statement, Balance Sheet and Additional Disclosures by Disposal Groups, Including Discontinued Operations [Line Items]</t>
        </is>
      </c>
    </row>
    <row r="98">
      <c r="A98" s="4" t="inlineStr">
        <is>
          <t>Consideration received from dispositions</t>
        </is>
      </c>
      <c r="G98" s="5" t="n">
        <v>1</v>
      </c>
    </row>
    <row r="99">
      <c r="A99" s="4" t="inlineStr">
        <is>
          <t>Gain (loss) on disposition of business</t>
        </is>
      </c>
      <c r="AE99" s="5" t="n">
        <v>-5900000</v>
      </c>
    </row>
    <row r="100">
      <c r="A100" s="4" t="inlineStr">
        <is>
          <t>Percent of ownership sold</t>
        </is>
      </c>
      <c r="G100" s="4" t="inlineStr">
        <is>
          <t>100.00%</t>
        </is>
      </c>
    </row>
    <row r="101">
      <c r="A101" s="4" t="inlineStr">
        <is>
          <t>Consideration, subsidies</t>
        </is>
      </c>
      <c r="G101" s="5" t="n">
        <v>7300000</v>
      </c>
    </row>
    <row r="102">
      <c r="A102" s="4" t="inlineStr">
        <is>
          <t>Consideration receivable</t>
        </is>
      </c>
      <c r="G102" s="5" t="n">
        <v>2800000</v>
      </c>
    </row>
    <row r="103">
      <c r="A103" s="4" t="inlineStr">
        <is>
          <t>Quarterly consideration receivable period</t>
        </is>
      </c>
      <c r="G103" s="4" t="inlineStr">
        <is>
          <t>4 years</t>
        </is>
      </c>
    </row>
    <row r="104">
      <c r="A104" s="4" t="inlineStr">
        <is>
          <t>Settlement of consideration receivable</t>
        </is>
      </c>
      <c r="AD104" s="6" t="n">
        <v>625000</v>
      </c>
    </row>
    <row r="105">
      <c r="A105" s="4" t="inlineStr">
        <is>
          <t>LEI Singapore Holdings Pte Limited, Laureate I B.V.,Laureate International B.V. | Pearl Retail Solutions Private Limited | Discontinued Operations, Held-for-sale</t>
        </is>
      </c>
    </row>
    <row r="106">
      <c r="A106" s="3" t="inlineStr">
        <is>
          <t>Income Statement, Balance Sheet and Additional Disclosures by Disposal Groups, Including Discontinued Operations [Line Items]</t>
        </is>
      </c>
    </row>
    <row r="107">
      <c r="A107" s="4" t="inlineStr">
        <is>
          <t>Consideration received from dispositions</t>
        </is>
      </c>
      <c r="N107" s="5" t="n">
        <v>145600000</v>
      </c>
    </row>
    <row r="108">
      <c r="A108" s="4" t="inlineStr">
        <is>
          <t>Net proceeds from dispositions</t>
        </is>
      </c>
      <c r="N108" s="5" t="n">
        <v>77300000</v>
      </c>
    </row>
    <row r="109">
      <c r="A109" s="4" t="inlineStr">
        <is>
          <t>Percent of ownership sold</t>
        </is>
      </c>
      <c r="N109" s="4" t="inlineStr">
        <is>
          <t>10.00%</t>
        </is>
      </c>
    </row>
    <row r="110">
      <c r="A110" s="4" t="inlineStr">
        <is>
          <t>Disposal group, including discontinued operation, closing adjustments</t>
        </is>
      </c>
      <c r="N110" s="5" t="n">
        <v>145800000</v>
      </c>
    </row>
    <row r="111">
      <c r="A111" s="4" t="inlineStr">
        <is>
          <t>Iniciativas Culturales de Espãna S.L., (“ICE”), and Laureate I B.V | Ensilis—Educação e Formação, Unipessoal, Lda | Discontinued Operations, Held-for-sale</t>
        </is>
      </c>
    </row>
    <row r="112">
      <c r="A112" s="3" t="inlineStr">
        <is>
          <t>Income Statement, Balance Sheet and Additional Disclosures by Disposal Groups, Including Discontinued Operations [Line Items]</t>
        </is>
      </c>
    </row>
    <row r="113">
      <c r="A113" s="4" t="inlineStr">
        <is>
          <t>Consideration received from dispositions</t>
        </is>
      </c>
      <c r="M113" s="5" t="n">
        <v>857000000</v>
      </c>
      <c r="AJ113" s="11" t="n">
        <v>770000</v>
      </c>
    </row>
    <row r="114">
      <c r="A114" s="4" t="inlineStr">
        <is>
          <t>Number of companies | company</t>
        </is>
      </c>
      <c r="M114" s="6" t="n">
        <v>3</v>
      </c>
      <c r="AJ114" s="6" t="n">
        <v>3</v>
      </c>
    </row>
    <row r="115">
      <c r="A115" s="4" t="inlineStr">
        <is>
          <t>Disposal group, including discontinued operation, debt</t>
        </is>
      </c>
      <c r="M115" s="5" t="n">
        <v>109000000</v>
      </c>
    </row>
    <row r="116">
      <c r="A116" s="4" t="inlineStr">
        <is>
          <t>Universidad U Latina, SRL and Education Holding Costa Rica EHCR, SRL | UIP. Excelencia y Superacion S.A. (EXUSA) | Discontinued Operations, Held-for-sale</t>
        </is>
      </c>
    </row>
    <row r="117">
      <c r="A117" s="3" t="inlineStr">
        <is>
          <t>Income Statement, Balance Sheet and Additional Disclosures by Disposal Groups, Including Discontinued Operations [Line Items]</t>
        </is>
      </c>
    </row>
    <row r="118">
      <c r="A118" s="4" t="inlineStr">
        <is>
          <t>Consideration received from dispositions</t>
        </is>
      </c>
      <c r="K118" s="5" t="n">
        <v>86750000</v>
      </c>
    </row>
    <row r="119">
      <c r="A119" s="4" t="inlineStr">
        <is>
          <t>Net proceeds from dispositions</t>
        </is>
      </c>
      <c r="K119" s="5" t="n">
        <v>82000000</v>
      </c>
    </row>
    <row r="120">
      <c r="A120" s="4" t="inlineStr">
        <is>
          <t>Disposal group, not discontinued operation, percent of ownership disposed of</t>
        </is>
      </c>
      <c r="K120" s="4" t="inlineStr">
        <is>
          <t>100.00%</t>
        </is>
      </c>
    </row>
    <row r="121">
      <c r="A121" s="4" t="inlineStr">
        <is>
          <t>Bilgi Egitim Ve Kultur Vakfi (Bilgi Foundation)</t>
        </is>
      </c>
    </row>
    <row r="122">
      <c r="A122" s="3" t="inlineStr">
        <is>
          <t>Income Statement, Balance Sheet and Additional Disclosures by Disposal Groups, Including Discontinued Operations [Line Items]</t>
        </is>
      </c>
    </row>
    <row r="123">
      <c r="A123" s="4" t="inlineStr">
        <is>
          <t>Cash and cash equivalents and restricted cash at end of period</t>
        </is>
      </c>
      <c r="L123" s="5" t="n">
        <v>89000000</v>
      </c>
    </row>
    <row r="124">
      <c r="A124" s="4" t="inlineStr">
        <is>
          <t>INTI Education Holdings Sdn Bhd | Malaysia</t>
        </is>
      </c>
    </row>
    <row r="125">
      <c r="A125" s="3" t="inlineStr">
        <is>
          <t>Income Statement, Balance Sheet and Additional Disclosures by Disposal Groups, Including Discontinued Operations [Line Items]</t>
        </is>
      </c>
    </row>
    <row r="126">
      <c r="A126" s="4" t="inlineStr">
        <is>
          <t>Taxes withheld</t>
        </is>
      </c>
      <c r="E126" s="5" t="n">
        <v>4200000</v>
      </c>
    </row>
    <row r="127">
      <c r="A127" s="4" t="inlineStr">
        <is>
          <t>Education Holding Cost Rica, S.R.L. | Costa Rica Operations | Discontinued Operations, Disposed of by Sale</t>
        </is>
      </c>
    </row>
    <row r="128">
      <c r="A128" s="3" t="inlineStr">
        <is>
          <t>Income Statement, Balance Sheet and Additional Disclosures by Disposal Groups, Including Discontinued Operations [Line Items]</t>
        </is>
      </c>
    </row>
    <row r="129">
      <c r="A129" s="4" t="inlineStr">
        <is>
          <t>Consideration received from dispositions</t>
        </is>
      </c>
      <c r="I129" s="5" t="n">
        <v>15000000</v>
      </c>
    </row>
    <row r="130">
      <c r="A130" s="4" t="inlineStr">
        <is>
          <t>Gain (loss) on disposition of business</t>
        </is>
      </c>
      <c r="W130" s="5" t="n">
        <v>-18600000</v>
      </c>
      <c r="AD130" s="6" t="n">
        <v>-43600000</v>
      </c>
    </row>
    <row r="131">
      <c r="A131" s="4" t="inlineStr">
        <is>
          <t>Net proceeds from dispositions</t>
        </is>
      </c>
      <c r="AA131" s="5" t="n">
        <v>1800000</v>
      </c>
    </row>
    <row r="132">
      <c r="A132" s="4" t="inlineStr">
        <is>
          <t>Total Chile impairment</t>
        </is>
      </c>
      <c r="AB132" s="5" t="n">
        <v>25000000</v>
      </c>
    </row>
    <row r="133">
      <c r="A133" s="4" t="inlineStr">
        <is>
          <t>Education Holding Cost Rica, S.R.L. | Costa Rica Operations | Discontinued Operations, Disposed of by Sale | Certain Performance Metrics</t>
        </is>
      </c>
    </row>
    <row r="134">
      <c r="A134" s="3" t="inlineStr">
        <is>
          <t>Income Statement, Balance Sheet and Additional Disclosures by Disposal Groups, Including Discontinued Operations [Line Items]</t>
        </is>
      </c>
    </row>
    <row r="135">
      <c r="A135" s="4" t="inlineStr">
        <is>
          <t>Consideration received from dispositions</t>
        </is>
      </c>
      <c r="I135" s="5" t="n">
        <v>7000000</v>
      </c>
    </row>
    <row r="136">
      <c r="A136" s="4" t="inlineStr">
        <is>
          <t>Contingent consideration, performance metrics period</t>
        </is>
      </c>
      <c r="I136" s="4" t="inlineStr">
        <is>
          <t>2 years</t>
        </is>
      </c>
    </row>
    <row r="137">
      <c r="A137" s="4" t="inlineStr">
        <is>
          <t>Amounts of material contingent liabilities remaining</t>
        </is>
      </c>
      <c r="I137" s="5" t="n">
        <v>30000000</v>
      </c>
    </row>
    <row r="138">
      <c r="A138" s="4" t="inlineStr">
        <is>
          <t>Stamford International University | China YuHua Education Investment Limited</t>
        </is>
      </c>
    </row>
    <row r="139">
      <c r="A139" s="3" t="inlineStr">
        <is>
          <t>Income Statement, Balance Sheet and Additional Disclosures by Disposal Groups, Including Discontinued Operations [Line Items]</t>
        </is>
      </c>
    </row>
    <row r="140">
      <c r="A140" s="4" t="inlineStr">
        <is>
          <t>Consideration received from dispositions</t>
        </is>
      </c>
      <c r="P140" s="5" t="n">
        <v>35300000</v>
      </c>
    </row>
    <row r="141">
      <c r="A141" s="4" t="inlineStr">
        <is>
          <t>Number of campuses | campus</t>
        </is>
      </c>
      <c r="P141" s="6" t="n">
        <v>3</v>
      </c>
    </row>
    <row r="142">
      <c r="A142" s="4" t="inlineStr">
        <is>
          <t>Stamford International University | LEI Singapore Holdings Pte Limited, Laureate I B.V.,Laureate International B.V.</t>
        </is>
      </c>
    </row>
    <row r="143">
      <c r="A143" s="3" t="inlineStr">
        <is>
          <t>Income Statement, Balance Sheet and Additional Disclosures by Disposal Groups, Including Discontinued Operations [Line Items]</t>
        </is>
      </c>
    </row>
    <row r="144">
      <c r="A144" s="4" t="inlineStr">
        <is>
          <t>Gain (loss) on disposition of business</t>
        </is>
      </c>
      <c r="O144" s="5" t="n">
        <v>2300000</v>
      </c>
    </row>
    <row r="145">
      <c r="A145" s="4" t="inlineStr">
        <is>
          <t>Affiliated Entity | Laureate I B.V. | Education Turkey B.V. | Discontinued Operations, Disposed of by Sale</t>
        </is>
      </c>
    </row>
    <row r="146">
      <c r="A146" s="3" t="inlineStr">
        <is>
          <t>Income Statement, Balance Sheet and Additional Disclosures by Disposal Groups, Including Discontinued Operations [Line Items]</t>
        </is>
      </c>
    </row>
    <row r="147">
      <c r="A147" s="4" t="inlineStr">
        <is>
          <t>Gain (loss) on disposition of business</t>
        </is>
      </c>
      <c r="K147" s="5" t="n">
        <v>21000000</v>
      </c>
    </row>
    <row r="148">
      <c r="A148" s="4" t="inlineStr">
        <is>
          <t>Discontinued operation, tax (expense) benefit from provision for (gain) loss on disposal</t>
        </is>
      </c>
      <c r="K148" s="5" t="n">
        <v>1500000</v>
      </c>
    </row>
    <row r="149">
      <c r="A149" s="4" t="inlineStr">
        <is>
          <t>Affiliated Entity | Stamford International University | China YuHua Education Investment Limited</t>
        </is>
      </c>
    </row>
    <row r="150">
      <c r="A150" s="3" t="inlineStr">
        <is>
          <t>Income Statement, Balance Sheet and Additional Disclosures by Disposal Groups, Including Discontinued Operations [Line Items]</t>
        </is>
      </c>
    </row>
    <row r="151">
      <c r="A151" s="4" t="inlineStr">
        <is>
          <t>Consideration received from dispositions</t>
        </is>
      </c>
      <c r="M151" s="6" t="n">
        <v>2800000</v>
      </c>
    </row>
    <row r="152">
      <c r="A152" s="4" t="inlineStr">
        <is>
          <t>Disposal group, contingent liability</t>
        </is>
      </c>
      <c r="H152" s="5" t="n">
        <v>1400000</v>
      </c>
      <c r="P152" s="5" t="n">
        <v>4200000</v>
      </c>
    </row>
    <row r="153">
      <c r="A153" s="4" t="inlineStr">
        <is>
          <t>Affiliated Entity | Stamford International University | LEI Singapore Holdings Pte Limited, Laureate I B.V.,Laureate International B.V.</t>
        </is>
      </c>
    </row>
    <row r="154">
      <c r="A154" s="3" t="inlineStr">
        <is>
          <t>Income Statement, Balance Sheet and Additional Disclosures by Disposal Groups, Including Discontinued Operations [Line Items]</t>
        </is>
      </c>
    </row>
    <row r="155">
      <c r="A155" s="4" t="inlineStr">
        <is>
          <t>Gain (loss) on disposition of business</t>
        </is>
      </c>
      <c r="N155" s="5" t="n">
        <v>19500000</v>
      </c>
      <c r="P155" s="6" t="n">
        <v>10800000</v>
      </c>
    </row>
    <row r="156">
      <c r="A156" s="4" t="inlineStr">
        <is>
          <t>Net proceeds from divestiture</t>
        </is>
      </c>
      <c r="P156" s="6" t="n">
        <v>22200000</v>
      </c>
    </row>
    <row r="157">
      <c r="A157" s="4" t="inlineStr">
        <is>
          <t>Net proceeds from dispositions</t>
        </is>
      </c>
      <c r="P157" s="6" t="n">
        <v>18800000</v>
      </c>
    </row>
    <row r="158">
      <c r="A158" s="4" t="inlineStr">
        <is>
          <t>Proceeds from divestiture, net of debt assumed by purchaser</t>
        </is>
      </c>
      <c r="P158" s="5" t="n">
        <v>26400000</v>
      </c>
    </row>
    <row r="159">
      <c r="A159" s="4" t="inlineStr">
        <is>
          <t>Affiliated Entity | Iniciativas Culturales de Espãna S.L., (“ICE”), and Laureate I B.V</t>
        </is>
      </c>
    </row>
    <row r="160">
      <c r="A160" s="3" t="inlineStr">
        <is>
          <t>Income Statement, Balance Sheet and Additional Disclosures by Disposal Groups, Including Discontinued Operations [Line Items]</t>
        </is>
      </c>
    </row>
    <row r="161">
      <c r="A161" s="4" t="inlineStr">
        <is>
          <t>Gain (loss) on disposition of business</t>
        </is>
      </c>
      <c r="M161" s="6" t="n">
        <v>615000000</v>
      </c>
    </row>
    <row r="162">
      <c r="A162" s="4" t="inlineStr">
        <is>
          <t>Net proceeds from divestiture</t>
        </is>
      </c>
      <c r="M162" s="6" t="n">
        <v>906000000</v>
      </c>
    </row>
    <row r="163">
      <c r="A163" s="4" t="inlineStr">
        <is>
          <t>Net proceeds from dispositions</t>
        </is>
      </c>
      <c r="M163" s="6" t="n">
        <v>760000000</v>
      </c>
    </row>
    <row r="164">
      <c r="A164" s="4" t="inlineStr">
        <is>
          <t>Discontinued operation, tax (expense) benefit from provision for (gain) loss on disposal</t>
        </is>
      </c>
      <c r="M164" s="5" t="n">
        <v>30000000</v>
      </c>
    </row>
    <row r="165">
      <c r="A165" s="4" t="inlineStr">
        <is>
          <t>Affiliated Entity | Laureate I B.V. | Education Turkey B.V. | Discontinued Operations, Disposed of by Sale</t>
        </is>
      </c>
    </row>
    <row r="166">
      <c r="A166" s="3" t="inlineStr">
        <is>
          <t>Income Statement, Balance Sheet and Additional Disclosures by Disposal Groups, Including Discontinued Operations [Line Items]</t>
        </is>
      </c>
    </row>
    <row r="167">
      <c r="A167" s="4" t="inlineStr">
        <is>
          <t>Consideration received from dispositions</t>
        </is>
      </c>
      <c r="L167" s="6" t="n">
        <v>90000000</v>
      </c>
    </row>
    <row r="168">
      <c r="A168" s="4" t="inlineStr">
        <is>
          <t>Gain (loss) on disposition of business</t>
        </is>
      </c>
      <c r="L168" s="6" t="n">
        <v>-37700000</v>
      </c>
    </row>
    <row r="169">
      <c r="A169" s="4" t="inlineStr">
        <is>
          <t>Net proceeds from divestiture</t>
        </is>
      </c>
      <c r="L169" s="5" t="n">
        <v>75000000</v>
      </c>
    </row>
    <row r="170">
      <c r="A170" s="4" t="inlineStr">
        <is>
          <t>Percent of ownership sold</t>
        </is>
      </c>
      <c r="L170" s="4" t="inlineStr">
        <is>
          <t>100.00%</t>
        </is>
      </c>
    </row>
    <row r="171">
      <c r="A171" s="4" t="inlineStr">
        <is>
          <t>Disposal group, contingent liability</t>
        </is>
      </c>
      <c r="L171" s="5" t="n">
        <v>15000000</v>
      </c>
    </row>
    <row r="172">
      <c r="A172" s="4" t="inlineStr">
        <is>
          <t>Affiliated Entity | INTI Education Holdings Sdn Bhd | Malaysia</t>
        </is>
      </c>
    </row>
    <row r="173">
      <c r="A173" s="3" t="inlineStr">
        <is>
          <t>Income Statement, Balance Sheet and Additional Disclosures by Disposal Groups, Including Discontinued Operations [Line Items]</t>
        </is>
      </c>
    </row>
    <row r="174">
      <c r="A174" s="4" t="inlineStr">
        <is>
          <t>Consideration received from dispositions</t>
        </is>
      </c>
      <c r="E174" s="6" t="n">
        <v>140000000</v>
      </c>
      <c r="AI174" s="5" t="n">
        <v>13700000</v>
      </c>
    </row>
    <row r="175">
      <c r="A175" s="4" t="inlineStr">
        <is>
          <t>Gain (loss) on disposition of business</t>
        </is>
      </c>
      <c r="AD175" s="6" t="n">
        <v>47900000</v>
      </c>
    </row>
    <row r="176">
      <c r="A176" s="4" t="inlineStr">
        <is>
          <t>Cash and cash equivalents</t>
        </is>
      </c>
      <c r="E176" s="6" t="n">
        <v>19500000</v>
      </c>
    </row>
    <row r="177">
      <c r="A177" s="4" t="inlineStr">
        <is>
          <t>Deposit liability</t>
        </is>
      </c>
      <c r="E177" s="6" t="n">
        <v>5000000</v>
      </c>
    </row>
    <row r="178">
      <c r="A178" s="4" t="inlineStr">
        <is>
          <t>Number of campuses | campus</t>
        </is>
      </c>
      <c r="H178" s="6" t="n">
        <v>5</v>
      </c>
    </row>
    <row r="179">
      <c r="A179" s="4" t="inlineStr">
        <is>
          <t>Disposal group, not discontinued operation, percent of ownership disposed of</t>
        </is>
      </c>
      <c r="H179" s="4" t="inlineStr">
        <is>
          <t>10.10%</t>
        </is>
      </c>
    </row>
    <row r="180">
      <c r="A180" s="4" t="inlineStr">
        <is>
          <t>Receipt from sales, net of cash sold and property and equipment</t>
        </is>
      </c>
      <c r="E180" s="5" t="n">
        <v>116300000</v>
      </c>
    </row>
    <row r="181">
      <c r="A181" s="4" t="inlineStr">
        <is>
          <t>Taxes withheld</t>
        </is>
      </c>
      <c r="Y181" s="5" t="n">
        <v>420000</v>
      </c>
      <c r="AD181" s="5" t="n">
        <v>4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6" customWidth="1" min="2" max="2"/>
    <col width="21" customWidth="1" min="3" max="3"/>
  </cols>
  <sheetData>
    <row r="1">
      <c r="A1" s="1" t="inlineStr">
        <is>
          <t>Business and Geographic Segment Information - Additional Information (Details) $ in Thousands</t>
        </is>
      </c>
      <c r="B1" s="2" t="inlineStr">
        <is>
          <t>12 Months Ended</t>
        </is>
      </c>
    </row>
    <row r="2">
      <c r="B2" s="2" t="inlineStr">
        <is>
          <t>Dec. 31, 2021USD ($)educationalInstitutionsegmentcampus</t>
        </is>
      </c>
      <c r="C2" s="2" t="inlineStr">
        <is>
          <t>Dec. 31, 2020USD ($)</t>
        </is>
      </c>
    </row>
    <row r="3">
      <c r="A3" s="3" t="inlineStr">
        <is>
          <t>Segment Reporting Information [Line Items]</t>
        </is>
      </c>
    </row>
    <row r="4">
      <c r="A4" s="4" t="inlineStr">
        <is>
          <t>Number of operating segments (segment) | segment</t>
        </is>
      </c>
      <c r="B4" s="6" t="n">
        <v>2</v>
      </c>
    </row>
    <row r="5">
      <c r="A5" s="4" t="inlineStr">
        <is>
          <t>Assets | $</t>
        </is>
      </c>
      <c r="B5" s="5" t="n">
        <v>2211310</v>
      </c>
      <c r="C5" s="5" t="n">
        <v>4970894</v>
      </c>
    </row>
    <row r="6">
      <c r="A6" s="4" t="inlineStr">
        <is>
          <t>Mexico</t>
        </is>
      </c>
    </row>
    <row r="7">
      <c r="A7" s="3" t="inlineStr">
        <is>
          <t>Segment Reporting Information [Line Items]</t>
        </is>
      </c>
    </row>
    <row r="8">
      <c r="A8" s="4" t="inlineStr">
        <is>
          <t>Number of postsecondary educational institutions (educational institution) | educationalInstitution</t>
        </is>
      </c>
      <c r="B8" s="6" t="n">
        <v>2</v>
      </c>
    </row>
    <row r="9">
      <c r="A9" s="4" t="inlineStr">
        <is>
          <t>Number of campuses | campus</t>
        </is>
      </c>
      <c r="B9" s="6" t="n">
        <v>35</v>
      </c>
    </row>
    <row r="10">
      <c r="A10" s="4" t="inlineStr">
        <is>
          <t>Peru</t>
        </is>
      </c>
    </row>
    <row r="11">
      <c r="A11" s="3" t="inlineStr">
        <is>
          <t>Segment Reporting Information [Line Items]</t>
        </is>
      </c>
    </row>
    <row r="12">
      <c r="A12" s="4" t="inlineStr">
        <is>
          <t>Number of postsecondary educational institutions (educational institution) | educationalInstitution</t>
        </is>
      </c>
      <c r="B12" s="6" t="n">
        <v>3</v>
      </c>
    </row>
    <row r="13">
      <c r="A13" s="4" t="inlineStr">
        <is>
          <t>Discontinued Operations, Held-for-sale</t>
        </is>
      </c>
    </row>
    <row r="14">
      <c r="A14" s="3" t="inlineStr">
        <is>
          <t>Segment Reporting Information [Line Items]</t>
        </is>
      </c>
    </row>
    <row r="15">
      <c r="A15" s="4" t="inlineStr">
        <is>
          <t>Assets | $</t>
        </is>
      </c>
      <c r="B15" s="5" t="n">
        <v>6164</v>
      </c>
      <c r="C15" s="5" t="n">
        <v>19174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 Information - Schedule of Segment Financial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1086701</v>
      </c>
      <c r="C4" s="5" t="n">
        <v>1024917</v>
      </c>
      <c r="D4" s="5" t="n">
        <v>1212070</v>
      </c>
    </row>
    <row r="5">
      <c r="A5" s="4" t="inlineStr">
        <is>
          <t>Adjusted EBITDA</t>
        </is>
      </c>
      <c r="B5" s="6" t="n">
        <v>341489</v>
      </c>
      <c r="C5" s="6" t="n">
        <v>302405</v>
      </c>
      <c r="D5" s="6" t="n">
        <v>345635</v>
      </c>
    </row>
    <row r="6">
      <c r="A6" s="4" t="inlineStr">
        <is>
          <t>Total Chile impairment</t>
        </is>
      </c>
      <c r="B6" s="6" t="n">
        <v>73756</v>
      </c>
      <c r="C6" s="6" t="n">
        <v>790229</v>
      </c>
      <c r="D6" s="6" t="n">
        <v>940</v>
      </c>
    </row>
    <row r="7">
      <c r="A7" s="4" t="inlineStr">
        <is>
          <t>Total assets</t>
        </is>
      </c>
      <c r="B7" s="6" t="n">
        <v>2211310</v>
      </c>
      <c r="C7" s="6" t="n">
        <v>4970894</v>
      </c>
    </row>
    <row r="8">
      <c r="A8" s="3" t="inlineStr">
        <is>
          <t>Reconciling items:</t>
        </is>
      </c>
    </row>
    <row r="9">
      <c r="A9" s="4" t="inlineStr">
        <is>
          <t>Loss on impairment of assets</t>
        </is>
      </c>
      <c r="B9" s="6" t="n">
        <v>-73756</v>
      </c>
      <c r="C9" s="6" t="n">
        <v>-790229</v>
      </c>
      <c r="D9" s="6" t="n">
        <v>-940</v>
      </c>
    </row>
    <row r="10">
      <c r="A10" s="4" t="inlineStr">
        <is>
          <t>Share-based compensation expense</t>
        </is>
      </c>
      <c r="B10" s="6" t="n">
        <v>-10172</v>
      </c>
      <c r="C10" s="6" t="n">
        <v>-13298</v>
      </c>
      <c r="D10" s="6" t="n">
        <v>-12994</v>
      </c>
    </row>
    <row r="11">
      <c r="A11" s="4" t="inlineStr">
        <is>
          <t>Operating (loss) income</t>
        </is>
      </c>
      <c r="B11" s="6" t="n">
        <v>-4647</v>
      </c>
      <c r="C11" s="6" t="n">
        <v>-329302</v>
      </c>
      <c r="D11" s="6" t="n">
        <v>36020</v>
      </c>
    </row>
    <row r="12">
      <c r="A12" s="4" t="inlineStr">
        <is>
          <t>Interest income</t>
        </is>
      </c>
      <c r="B12" s="6" t="n">
        <v>4378</v>
      </c>
      <c r="C12" s="6" t="n">
        <v>2169</v>
      </c>
      <c r="D12" s="6" t="n">
        <v>3294</v>
      </c>
    </row>
    <row r="13">
      <c r="A13" s="4" t="inlineStr">
        <is>
          <t>Interest expense</t>
        </is>
      </c>
      <c r="B13" s="6" t="n">
        <v>-46275</v>
      </c>
      <c r="C13" s="6" t="n">
        <v>-100894</v>
      </c>
      <c r="D13" s="6" t="n">
        <v>-125042</v>
      </c>
    </row>
    <row r="14">
      <c r="A14" s="4" t="inlineStr">
        <is>
          <t>Loss on debt extinguishment</t>
        </is>
      </c>
      <c r="B14" s="6" t="n">
        <v>-77940</v>
      </c>
      <c r="C14" s="6" t="n">
        <v>-610</v>
      </c>
      <c r="D14" s="6" t="n">
        <v>-22601</v>
      </c>
    </row>
    <row r="15">
      <c r="A15" s="4" t="inlineStr">
        <is>
          <t>(Loss) gain on derivatives</t>
        </is>
      </c>
      <c r="B15" s="6" t="n">
        <v>24517</v>
      </c>
      <c r="C15" s="6" t="n">
        <v>25980</v>
      </c>
      <c r="D15" s="6" t="n">
        <v>-8300</v>
      </c>
    </row>
    <row r="16">
      <c r="A16" s="4" t="inlineStr">
        <is>
          <t>Other (expense) income, net</t>
        </is>
      </c>
      <c r="B16" s="6" t="n">
        <v>-1695</v>
      </c>
      <c r="C16" s="6" t="n">
        <v>-2420</v>
      </c>
      <c r="D16" s="6" t="n">
        <v>8922</v>
      </c>
    </row>
    <row r="17">
      <c r="A17" s="4" t="inlineStr">
        <is>
          <t>Foreign currency exchange gain (loss), net</t>
        </is>
      </c>
      <c r="B17" s="6" t="n">
        <v>13791</v>
      </c>
      <c r="C17" s="6" t="n">
        <v>13474</v>
      </c>
      <c r="D17" s="6" t="n">
        <v>-8125</v>
      </c>
    </row>
    <row r="18">
      <c r="A18" s="4" t="inlineStr">
        <is>
          <t>Loss on disposals of subsidiaries, net</t>
        </is>
      </c>
      <c r="B18" s="6" t="n">
        <v>-602</v>
      </c>
      <c r="C18" s="6" t="n">
        <v>-7276</v>
      </c>
      <c r="D18" s="6" t="n">
        <v>-20429</v>
      </c>
    </row>
    <row r="19">
      <c r="A19" s="4" t="inlineStr">
        <is>
          <t>Loss from continuing operations before income taxes and equity in net income of affiliates</t>
        </is>
      </c>
      <c r="B19" s="6" t="n">
        <v>-137507</v>
      </c>
      <c r="C19" s="6" t="n">
        <v>-450839</v>
      </c>
      <c r="D19" s="6" t="n">
        <v>-119661</v>
      </c>
    </row>
    <row r="20">
      <c r="A20" s="4" t="inlineStr">
        <is>
          <t>Operating Segments</t>
        </is>
      </c>
    </row>
    <row r="21">
      <c r="A21" s="3" t="inlineStr">
        <is>
          <t>Segment Reporting Information [Line Items]</t>
        </is>
      </c>
    </row>
    <row r="22">
      <c r="A22" s="4" t="inlineStr">
        <is>
          <t>Revenues</t>
        </is>
      </c>
      <c r="B22" s="6" t="n">
        <v>1086701</v>
      </c>
      <c r="C22" s="6" t="n">
        <v>1024917</v>
      </c>
      <c r="D22" s="6" t="n">
        <v>1212070</v>
      </c>
    </row>
    <row r="23">
      <c r="A23" s="4" t="inlineStr">
        <is>
          <t>Depreciation and amortization expense</t>
        </is>
      </c>
      <c r="B23" s="6" t="n">
        <v>101231</v>
      </c>
      <c r="C23" s="6" t="n">
        <v>83133</v>
      </c>
      <c r="D23" s="6" t="n">
        <v>81980</v>
      </c>
    </row>
    <row r="24">
      <c r="A24" s="4" t="inlineStr">
        <is>
          <t>Total Chile impairment</t>
        </is>
      </c>
      <c r="B24" s="6" t="n">
        <v>72488</v>
      </c>
      <c r="C24" s="6" t="n">
        <v>351971</v>
      </c>
      <c r="D24" s="6" t="n">
        <v>248</v>
      </c>
    </row>
    <row r="25">
      <c r="A25" s="4" t="inlineStr">
        <is>
          <t>Total assets</t>
        </is>
      </c>
      <c r="B25" s="6" t="n">
        <v>2211310</v>
      </c>
      <c r="C25" s="6" t="n">
        <v>4970894</v>
      </c>
    </row>
    <row r="26">
      <c r="A26" s="4" t="inlineStr">
        <is>
          <t>Expenditures for long-lived assets</t>
        </is>
      </c>
      <c r="B26" s="6" t="n">
        <v>45045</v>
      </c>
      <c r="C26" s="6" t="n">
        <v>40258</v>
      </c>
      <c r="D26" s="6" t="n">
        <v>72901</v>
      </c>
    </row>
    <row r="27">
      <c r="A27" s="3" t="inlineStr">
        <is>
          <t>Reconciling items:</t>
        </is>
      </c>
    </row>
    <row r="28">
      <c r="A28" s="4" t="inlineStr">
        <is>
          <t>Depreciation and amortization expense</t>
        </is>
      </c>
      <c r="B28" s="6" t="n">
        <v>-101231</v>
      </c>
      <c r="C28" s="6" t="n">
        <v>-83133</v>
      </c>
      <c r="D28" s="6" t="n">
        <v>-81980</v>
      </c>
    </row>
    <row r="29">
      <c r="A29" s="4" t="inlineStr">
        <is>
          <t>Loss on impairment of assets</t>
        </is>
      </c>
      <c r="B29" s="6" t="n">
        <v>-72488</v>
      </c>
      <c r="C29" s="6" t="n">
        <v>-351971</v>
      </c>
      <c r="D29" s="6" t="n">
        <v>-248</v>
      </c>
    </row>
    <row r="30">
      <c r="A30" s="4" t="inlineStr">
        <is>
          <t>Corporate and eliminations</t>
        </is>
      </c>
    </row>
    <row r="31">
      <c r="A31" s="3" t="inlineStr">
        <is>
          <t>Segment Reporting Information [Line Items]</t>
        </is>
      </c>
    </row>
    <row r="32">
      <c r="A32" s="4" t="inlineStr">
        <is>
          <t>Revenues</t>
        </is>
      </c>
      <c r="B32" s="6" t="n">
        <v>9216</v>
      </c>
      <c r="C32" s="6" t="n">
        <v>7432</v>
      </c>
      <c r="D32" s="6" t="n">
        <v>12473</v>
      </c>
    </row>
    <row r="33">
      <c r="A33" s="4" t="inlineStr">
        <is>
          <t>Depreciation and amortization expense</t>
        </is>
      </c>
      <c r="B33" s="6" t="n">
        <v>47574</v>
      </c>
      <c r="C33" s="6" t="n">
        <v>27139</v>
      </c>
      <c r="D33" s="6" t="n">
        <v>23145</v>
      </c>
    </row>
    <row r="34">
      <c r="A34" s="4" t="inlineStr">
        <is>
          <t>Total Chile impairment</t>
        </is>
      </c>
      <c r="B34" s="6" t="n">
        <v>63169</v>
      </c>
      <c r="C34" s="6" t="n">
        <v>350982</v>
      </c>
      <c r="D34" s="6" t="n">
        <v>248</v>
      </c>
    </row>
    <row r="35">
      <c r="A35" s="4" t="inlineStr">
        <is>
          <t>Total assets</t>
        </is>
      </c>
      <c r="B35" s="6" t="n">
        <v>360657</v>
      </c>
      <c r="C35" s="6" t="n">
        <v>3069402</v>
      </c>
    </row>
    <row r="36">
      <c r="A36" s="4" t="inlineStr">
        <is>
          <t>Expenditures for long-lived assets</t>
        </is>
      </c>
      <c r="B36" s="6" t="n">
        <v>2895</v>
      </c>
      <c r="C36" s="6" t="n">
        <v>8376</v>
      </c>
      <c r="D36" s="6" t="n">
        <v>18825</v>
      </c>
    </row>
    <row r="37">
      <c r="A37" s="3" t="inlineStr">
        <is>
          <t>Reconciling items:</t>
        </is>
      </c>
    </row>
    <row r="38">
      <c r="A38" s="4" t="inlineStr">
        <is>
          <t>Corporate</t>
        </is>
      </c>
      <c r="B38" s="6" t="n">
        <v>-88102</v>
      </c>
      <c r="C38" s="6" t="n">
        <v>-96708</v>
      </c>
      <c r="D38" s="6" t="n">
        <v>-142014</v>
      </c>
    </row>
    <row r="39">
      <c r="A39" s="4" t="inlineStr">
        <is>
          <t>Depreciation and amortization expense</t>
        </is>
      </c>
      <c r="B39" s="6" t="n">
        <v>-47574</v>
      </c>
      <c r="C39" s="6" t="n">
        <v>-27139</v>
      </c>
      <c r="D39" s="6" t="n">
        <v>-23145</v>
      </c>
    </row>
    <row r="40">
      <c r="A40" s="4" t="inlineStr">
        <is>
          <t>Loss on impairment of assets</t>
        </is>
      </c>
      <c r="B40" s="6" t="n">
        <v>-63169</v>
      </c>
      <c r="C40" s="6" t="n">
        <v>-350982</v>
      </c>
      <c r="D40" s="6" t="n">
        <v>-248</v>
      </c>
    </row>
    <row r="41">
      <c r="A41" s="4" t="inlineStr">
        <is>
          <t>Reconciling items</t>
        </is>
      </c>
    </row>
    <row r="42">
      <c r="A42" s="3" t="inlineStr">
        <is>
          <t>Segment Reporting Information [Line Items]</t>
        </is>
      </c>
    </row>
    <row r="43">
      <c r="A43" s="4" t="inlineStr">
        <is>
          <t>Depreciation and amortization expense</t>
        </is>
      </c>
      <c r="B43" s="6" t="n">
        <v>101231</v>
      </c>
      <c r="C43" s="6" t="n">
        <v>83133</v>
      </c>
      <c r="D43" s="6" t="n">
        <v>81980</v>
      </c>
    </row>
    <row r="44">
      <c r="A44" s="4" t="inlineStr">
        <is>
          <t>Total Chile impairment</t>
        </is>
      </c>
      <c r="B44" s="6" t="n">
        <v>72488</v>
      </c>
      <c r="C44" s="6" t="n">
        <v>351971</v>
      </c>
      <c r="D44" s="6" t="n">
        <v>248</v>
      </c>
    </row>
    <row r="45">
      <c r="A45" s="3" t="inlineStr">
        <is>
          <t>Reconciling items:</t>
        </is>
      </c>
    </row>
    <row r="46">
      <c r="A46" s="4" t="inlineStr">
        <is>
          <t>Depreciation and amortization expense</t>
        </is>
      </c>
      <c r="B46" s="6" t="n">
        <v>-101231</v>
      </c>
      <c r="C46" s="6" t="n">
        <v>-83133</v>
      </c>
      <c r="D46" s="6" t="n">
        <v>-81980</v>
      </c>
    </row>
    <row r="47">
      <c r="A47" s="4" t="inlineStr">
        <is>
          <t>Loss on impairment of assets</t>
        </is>
      </c>
      <c r="B47" s="6" t="n">
        <v>-72488</v>
      </c>
      <c r="C47" s="6" t="n">
        <v>-351971</v>
      </c>
      <c r="D47" s="6" t="n">
        <v>-248</v>
      </c>
    </row>
    <row r="48">
      <c r="A48" s="4" t="inlineStr">
        <is>
          <t>Share-based compensation expense</t>
        </is>
      </c>
      <c r="B48" s="6" t="n">
        <v>-8895</v>
      </c>
      <c r="C48" s="6" t="n">
        <v>-10248</v>
      </c>
      <c r="D48" s="6" t="n">
        <v>-10325</v>
      </c>
    </row>
    <row r="49">
      <c r="A49" s="4" t="inlineStr">
        <is>
          <t>EiP expenses</t>
        </is>
      </c>
      <c r="B49" s="6" t="n">
        <v>-75420</v>
      </c>
      <c r="C49" s="6" t="n">
        <v>-89647</v>
      </c>
      <c r="D49" s="6" t="n">
        <v>-75048</v>
      </c>
    </row>
    <row r="50">
      <c r="A50" s="4" t="inlineStr">
        <is>
          <t>Operating (loss) income</t>
        </is>
      </c>
      <c r="B50" s="6" t="n">
        <v>-4647</v>
      </c>
      <c r="C50" s="6" t="n">
        <v>-329302</v>
      </c>
      <c r="D50" s="6" t="n">
        <v>36020</v>
      </c>
    </row>
    <row r="51">
      <c r="A51" s="4" t="inlineStr">
        <is>
          <t>Interest income</t>
        </is>
      </c>
      <c r="B51" s="6" t="n">
        <v>4378</v>
      </c>
      <c r="C51" s="6" t="n">
        <v>2169</v>
      </c>
      <c r="D51" s="6" t="n">
        <v>3294</v>
      </c>
    </row>
    <row r="52">
      <c r="A52" s="4" t="inlineStr">
        <is>
          <t>Interest expense</t>
        </is>
      </c>
      <c r="B52" s="6" t="n">
        <v>-46275</v>
      </c>
      <c r="C52" s="6" t="n">
        <v>-100894</v>
      </c>
      <c r="D52" s="6" t="n">
        <v>-125042</v>
      </c>
    </row>
    <row r="53">
      <c r="A53" s="4" t="inlineStr">
        <is>
          <t>Loss on debt extinguishment</t>
        </is>
      </c>
      <c r="B53" s="6" t="n">
        <v>-77940</v>
      </c>
      <c r="C53" s="6" t="n">
        <v>-610</v>
      </c>
      <c r="D53" s="6" t="n">
        <v>-22601</v>
      </c>
    </row>
    <row r="54">
      <c r="A54" s="4" t="inlineStr">
        <is>
          <t>(Loss) gain on derivatives</t>
        </is>
      </c>
      <c r="B54" s="6" t="n">
        <v>-24517</v>
      </c>
      <c r="C54" s="6" t="n">
        <v>-25980</v>
      </c>
      <c r="D54" s="6" t="n">
        <v>8300</v>
      </c>
    </row>
    <row r="55">
      <c r="A55" s="4" t="inlineStr">
        <is>
          <t>Other (expense) income, net</t>
        </is>
      </c>
      <c r="B55" s="6" t="n">
        <v>-1695</v>
      </c>
      <c r="C55" s="6" t="n">
        <v>-2420</v>
      </c>
      <c r="D55" s="6" t="n">
        <v>8922</v>
      </c>
    </row>
    <row r="56">
      <c r="A56" s="4" t="inlineStr">
        <is>
          <t>Foreign currency exchange gain (loss), net</t>
        </is>
      </c>
      <c r="B56" s="6" t="n">
        <v>13791</v>
      </c>
      <c r="C56" s="6" t="n">
        <v>13474</v>
      </c>
      <c r="D56" s="6" t="n">
        <v>-8125</v>
      </c>
    </row>
    <row r="57">
      <c r="A57" s="4" t="inlineStr">
        <is>
          <t>Loss on disposals of subsidiaries, net</t>
        </is>
      </c>
      <c r="B57" s="6" t="n">
        <v>-602</v>
      </c>
      <c r="C57" s="6" t="n">
        <v>-7276</v>
      </c>
      <c r="D57" s="6" t="n">
        <v>-20429</v>
      </c>
    </row>
    <row r="58">
      <c r="A58" s="4" t="inlineStr">
        <is>
          <t>Mexico | Operating Segments</t>
        </is>
      </c>
    </row>
    <row r="59">
      <c r="A59" s="3" t="inlineStr">
        <is>
          <t>Segment Reporting Information [Line Items]</t>
        </is>
      </c>
    </row>
    <row r="60">
      <c r="A60" s="4" t="inlineStr">
        <is>
          <t>Revenues</t>
        </is>
      </c>
      <c r="B60" s="6" t="n">
        <v>540429</v>
      </c>
      <c r="C60" s="6" t="n">
        <v>534607</v>
      </c>
      <c r="D60" s="6" t="n">
        <v>652846</v>
      </c>
    </row>
    <row r="61">
      <c r="A61" s="4" t="inlineStr">
        <is>
          <t>Adjusted EBITDA</t>
        </is>
      </c>
      <c r="B61" s="6" t="n">
        <v>95812</v>
      </c>
      <c r="C61" s="6" t="n">
        <v>112917</v>
      </c>
      <c r="D61" s="6" t="n">
        <v>147807</v>
      </c>
    </row>
    <row r="62">
      <c r="A62" s="4" t="inlineStr">
        <is>
          <t>Depreciation and amortization expense</t>
        </is>
      </c>
      <c r="B62" s="6" t="n">
        <v>29461</v>
      </c>
      <c r="C62" s="6" t="n">
        <v>29032</v>
      </c>
      <c r="D62" s="6" t="n">
        <v>31132</v>
      </c>
    </row>
    <row r="63">
      <c r="A63" s="4" t="inlineStr">
        <is>
          <t>Total Chile impairment</t>
        </is>
      </c>
      <c r="B63" s="6" t="n">
        <v>9319</v>
      </c>
      <c r="C63" s="6" t="n">
        <v>989</v>
      </c>
      <c r="D63" s="6" t="n">
        <v>0</v>
      </c>
    </row>
    <row r="64">
      <c r="A64" s="4" t="inlineStr">
        <is>
          <t>Total assets</t>
        </is>
      </c>
      <c r="B64" s="6" t="n">
        <v>1251791</v>
      </c>
      <c r="C64" s="6" t="n">
        <v>1278198</v>
      </c>
    </row>
    <row r="65">
      <c r="A65" s="4" t="inlineStr">
        <is>
          <t>Expenditures for long-lived assets</t>
        </is>
      </c>
      <c r="B65" s="6" t="n">
        <v>23121</v>
      </c>
      <c r="C65" s="6" t="n">
        <v>13377</v>
      </c>
      <c r="D65" s="6" t="n">
        <v>30239</v>
      </c>
    </row>
    <row r="66">
      <c r="A66" s="3" t="inlineStr">
        <is>
          <t>Reconciling items:</t>
        </is>
      </c>
    </row>
    <row r="67">
      <c r="A67" s="4" t="inlineStr">
        <is>
          <t>Depreciation and amortization expense</t>
        </is>
      </c>
      <c r="B67" s="6" t="n">
        <v>-29461</v>
      </c>
      <c r="C67" s="6" t="n">
        <v>-29032</v>
      </c>
      <c r="D67" s="6" t="n">
        <v>-31132</v>
      </c>
    </row>
    <row r="68">
      <c r="A68" s="4" t="inlineStr">
        <is>
          <t>Loss on impairment of assets</t>
        </is>
      </c>
      <c r="B68" s="6" t="n">
        <v>-9319</v>
      </c>
      <c r="C68" s="6" t="n">
        <v>-989</v>
      </c>
      <c r="D68" s="6" t="n">
        <v>0</v>
      </c>
    </row>
    <row r="69">
      <c r="A69" s="4" t="inlineStr">
        <is>
          <t>Peru | Operating Segments</t>
        </is>
      </c>
    </row>
    <row r="70">
      <c r="A70" s="3" t="inlineStr">
        <is>
          <t>Segment Reporting Information [Line Items]</t>
        </is>
      </c>
    </row>
    <row r="71">
      <c r="A71" s="4" t="inlineStr">
        <is>
          <t>Revenues</t>
        </is>
      </c>
      <c r="B71" s="6" t="n">
        <v>537056</v>
      </c>
      <c r="C71" s="6" t="n">
        <v>482878</v>
      </c>
      <c r="D71" s="6" t="n">
        <v>546751</v>
      </c>
    </row>
    <row r="72">
      <c r="A72" s="4" t="inlineStr">
        <is>
          <t>Adjusted EBITDA</t>
        </is>
      </c>
      <c r="B72" s="6" t="n">
        <v>245677</v>
      </c>
      <c r="C72" s="6" t="n">
        <v>189488</v>
      </c>
      <c r="D72" s="6" t="n">
        <v>197828</v>
      </c>
    </row>
    <row r="73">
      <c r="A73" s="4" t="inlineStr">
        <is>
          <t>Depreciation and amortization expense</t>
        </is>
      </c>
      <c r="B73" s="6" t="n">
        <v>24196</v>
      </c>
      <c r="C73" s="6" t="n">
        <v>26962</v>
      </c>
      <c r="D73" s="6" t="n">
        <v>27703</v>
      </c>
    </row>
    <row r="74">
      <c r="A74" s="4" t="inlineStr">
        <is>
          <t>Total Chile impairment</t>
        </is>
      </c>
      <c r="B74" s="6" t="n">
        <v>0</v>
      </c>
      <c r="C74" s="6" t="n">
        <v>0</v>
      </c>
      <c r="D74" s="6" t="n">
        <v>0</v>
      </c>
    </row>
    <row r="75">
      <c r="A75" s="4" t="inlineStr">
        <is>
          <t>Total assets</t>
        </is>
      </c>
      <c r="B75" s="6" t="n">
        <v>598862</v>
      </c>
      <c r="C75" s="6" t="n">
        <v>623294</v>
      </c>
    </row>
    <row r="76">
      <c r="A76" s="4" t="inlineStr">
        <is>
          <t>Expenditures for long-lived assets</t>
        </is>
      </c>
      <c r="B76" s="6" t="n">
        <v>19029</v>
      </c>
      <c r="C76" s="6" t="n">
        <v>18505</v>
      </c>
      <c r="D76" s="6" t="n">
        <v>23837</v>
      </c>
    </row>
    <row r="77">
      <c r="A77" s="3" t="inlineStr">
        <is>
          <t>Reconciling items:</t>
        </is>
      </c>
    </row>
    <row r="78">
      <c r="A78" s="4" t="inlineStr">
        <is>
          <t>Depreciation and amortization expense</t>
        </is>
      </c>
      <c r="B78" s="6" t="n">
        <v>-24196</v>
      </c>
      <c r="C78" s="6" t="n">
        <v>-26962</v>
      </c>
      <c r="D78" s="6" t="n">
        <v>-27703</v>
      </c>
    </row>
    <row r="79">
      <c r="A79" s="4" t="inlineStr">
        <is>
          <t>Loss on impairment of assets</t>
        </is>
      </c>
      <c r="B79" s="5" t="n">
        <v>0</v>
      </c>
      <c r="C79" s="5" t="n">
        <v>0</v>
      </c>
      <c r="D79"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 tax</t>
        </is>
      </c>
      <c r="B4" s="5" t="n">
        <v>0</v>
      </c>
      <c r="C4" s="5" t="n">
        <v>0</v>
      </c>
      <c r="D4" s="5" t="n">
        <v>0</v>
      </c>
    </row>
    <row r="5">
      <c r="A5" s="4" t="inlineStr">
        <is>
          <t>Unrealized gain on derivative instruments, tax</t>
        </is>
      </c>
      <c r="B5" s="6" t="n">
        <v>0</v>
      </c>
      <c r="C5" s="6" t="n">
        <v>0</v>
      </c>
      <c r="D5" s="6" t="n">
        <v>0</v>
      </c>
    </row>
    <row r="6">
      <c r="A6" s="4" t="inlineStr">
        <is>
          <t>Minimum pension liability adjustment, tax</t>
        </is>
      </c>
      <c r="B6" s="5" t="n">
        <v>0</v>
      </c>
      <c r="C6" s="5" t="n">
        <v>0</v>
      </c>
      <c r="D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 Information - Schedule of Revenue from Customers by Geographical Are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1086701</v>
      </c>
      <c r="C4" s="5" t="n">
        <v>1024917</v>
      </c>
      <c r="D4" s="5" t="n">
        <v>1212070</v>
      </c>
    </row>
    <row r="5">
      <c r="A5" s="4" t="inlineStr">
        <is>
          <t>Mexico</t>
        </is>
      </c>
    </row>
    <row r="6">
      <c r="A6" s="3" t="inlineStr">
        <is>
          <t>Segment Reporting Information [Line Items]</t>
        </is>
      </c>
    </row>
    <row r="7">
      <c r="A7" s="4" t="inlineStr">
        <is>
          <t>Revenues</t>
        </is>
      </c>
      <c r="B7" s="6" t="n">
        <v>539549</v>
      </c>
      <c r="C7" s="6" t="n">
        <v>532530</v>
      </c>
      <c r="D7" s="6" t="n">
        <v>650593</v>
      </c>
    </row>
    <row r="8">
      <c r="A8" s="4" t="inlineStr">
        <is>
          <t>Peru</t>
        </is>
      </c>
    </row>
    <row r="9">
      <c r="A9" s="3" t="inlineStr">
        <is>
          <t>Segment Reporting Information [Line Items]</t>
        </is>
      </c>
    </row>
    <row r="10">
      <c r="A10" s="4" t="inlineStr">
        <is>
          <t>Revenues</t>
        </is>
      </c>
      <c r="B10" s="6" t="n">
        <v>537056</v>
      </c>
      <c r="C10" s="6" t="n">
        <v>482819</v>
      </c>
      <c r="D10" s="6" t="n">
        <v>545291</v>
      </c>
    </row>
    <row r="11">
      <c r="A11" s="4" t="inlineStr">
        <is>
          <t>United States</t>
        </is>
      </c>
    </row>
    <row r="12">
      <c r="A12" s="3" t="inlineStr">
        <is>
          <t>Segment Reporting Information [Line Items]</t>
        </is>
      </c>
    </row>
    <row r="13">
      <c r="A13" s="4" t="inlineStr">
        <is>
          <t>Revenues</t>
        </is>
      </c>
      <c r="B13" s="6" t="n">
        <v>10096</v>
      </c>
      <c r="C13" s="6" t="n">
        <v>9509</v>
      </c>
      <c r="D13" s="6" t="n">
        <v>15189</v>
      </c>
    </row>
    <row r="14">
      <c r="A14" s="4" t="inlineStr">
        <is>
          <t>Other foreign countries</t>
        </is>
      </c>
    </row>
    <row r="15">
      <c r="A15" s="3" t="inlineStr">
        <is>
          <t>Segment Reporting Information [Line Items]</t>
        </is>
      </c>
    </row>
    <row r="16">
      <c r="A16" s="4" t="inlineStr">
        <is>
          <t>Revenues</t>
        </is>
      </c>
      <c r="B16" s="5" t="n">
        <v>0</v>
      </c>
      <c r="C16" s="5" t="n">
        <v>59</v>
      </c>
      <c r="D16" s="5" t="n">
        <v>9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Geographic Segment Information - Schedule of Long-lived Assets by Geographic Areas (Details) - USD ($) $ in Thousands</t>
        </is>
      </c>
      <c r="B1" s="2" t="inlineStr">
        <is>
          <t>Dec. 31, 2021</t>
        </is>
      </c>
      <c r="C1" s="2" t="inlineStr">
        <is>
          <t>Dec. 31, 2020</t>
        </is>
      </c>
    </row>
    <row r="2">
      <c r="A2" s="3" t="inlineStr">
        <is>
          <t>Segment Reporting Information [Line Items]</t>
        </is>
      </c>
    </row>
    <row r="3">
      <c r="A3" s="4" t="inlineStr">
        <is>
          <t>Long-lived assets</t>
        </is>
      </c>
      <c r="B3" s="5" t="n">
        <v>499517</v>
      </c>
      <c r="C3" s="5" t="n">
        <v>578484</v>
      </c>
    </row>
    <row r="4">
      <c r="A4" s="4" t="inlineStr">
        <is>
          <t>Mexico</t>
        </is>
      </c>
    </row>
    <row r="5">
      <c r="A5" s="3" t="inlineStr">
        <is>
          <t>Segment Reporting Information [Line Items]</t>
        </is>
      </c>
    </row>
    <row r="6">
      <c r="A6" s="4" t="inlineStr">
        <is>
          <t>Long-lived assets</t>
        </is>
      </c>
      <c r="B6" s="6" t="n">
        <v>206745</v>
      </c>
      <c r="C6" s="6" t="n">
        <v>229613</v>
      </c>
    </row>
    <row r="7">
      <c r="A7" s="4" t="inlineStr">
        <is>
          <t>Peru</t>
        </is>
      </c>
    </row>
    <row r="8">
      <c r="A8" s="3" t="inlineStr">
        <is>
          <t>Segment Reporting Information [Line Items]</t>
        </is>
      </c>
    </row>
    <row r="9">
      <c r="A9" s="4" t="inlineStr">
        <is>
          <t>Long-lived assets</t>
        </is>
      </c>
      <c r="B9" s="6" t="n">
        <v>281057</v>
      </c>
      <c r="C9" s="6" t="n">
        <v>323020</v>
      </c>
    </row>
    <row r="10">
      <c r="A10" s="4" t="inlineStr">
        <is>
          <t>United States</t>
        </is>
      </c>
    </row>
    <row r="11">
      <c r="A11" s="3" t="inlineStr">
        <is>
          <t>Segment Reporting Information [Line Items]</t>
        </is>
      </c>
    </row>
    <row r="12">
      <c r="A12" s="4" t="inlineStr">
        <is>
          <t>Long-lived assets</t>
        </is>
      </c>
      <c r="B12" s="5" t="n">
        <v>11715</v>
      </c>
      <c r="C12" s="5" t="n">
        <v>258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 in the Net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 of period</t>
        </is>
      </c>
      <c r="B4" s="5" t="n">
        <v>574832</v>
      </c>
      <c r="C4" s="5" t="n">
        <v>606483</v>
      </c>
    </row>
    <row r="5">
      <c r="A5" s="4" t="inlineStr">
        <is>
          <t>Currency translation adjustments</t>
        </is>
      </c>
      <c r="B5" s="6" t="n">
        <v>-28037</v>
      </c>
      <c r="C5" s="6" t="n">
        <v>-31651</v>
      </c>
    </row>
    <row r="6">
      <c r="A6" s="4" t="inlineStr">
        <is>
          <t>Balance, end of period</t>
        </is>
      </c>
      <c r="B6" s="6" t="n">
        <v>546795</v>
      </c>
      <c r="C6" s="6" t="n">
        <v>574832</v>
      </c>
    </row>
    <row r="7">
      <c r="A7" s="4" t="inlineStr">
        <is>
          <t>Mexico</t>
        </is>
      </c>
    </row>
    <row r="8">
      <c r="A8" s="3" t="inlineStr">
        <is>
          <t>Goodwill [Roll Forward]</t>
        </is>
      </c>
    </row>
    <row r="9">
      <c r="A9" s="4" t="inlineStr">
        <is>
          <t>Balance, beginning of period</t>
        </is>
      </c>
      <c r="B9" s="6" t="n">
        <v>500250</v>
      </c>
      <c r="C9" s="6" t="n">
        <v>525256</v>
      </c>
    </row>
    <row r="10">
      <c r="A10" s="4" t="inlineStr">
        <is>
          <t>Currency translation adjustments</t>
        </is>
      </c>
      <c r="B10" s="6" t="n">
        <v>-21027</v>
      </c>
      <c r="C10" s="6" t="n">
        <v>-25006</v>
      </c>
    </row>
    <row r="11">
      <c r="A11" s="4" t="inlineStr">
        <is>
          <t>Balance, end of period</t>
        </is>
      </c>
      <c r="B11" s="6" t="n">
        <v>479223</v>
      </c>
      <c r="C11" s="6" t="n">
        <v>500250</v>
      </c>
    </row>
    <row r="12">
      <c r="A12" s="4" t="inlineStr">
        <is>
          <t>Andean</t>
        </is>
      </c>
    </row>
    <row r="13">
      <c r="A13" s="3" t="inlineStr">
        <is>
          <t>Goodwill [Roll Forward]</t>
        </is>
      </c>
    </row>
    <row r="14">
      <c r="A14" s="4" t="inlineStr">
        <is>
          <t>Balance, beginning of period</t>
        </is>
      </c>
      <c r="B14" s="6" t="n">
        <v>74582</v>
      </c>
      <c r="C14" s="6" t="n">
        <v>81227</v>
      </c>
    </row>
    <row r="15">
      <c r="A15" s="4" t="inlineStr">
        <is>
          <t>Currency translation adjustments</t>
        </is>
      </c>
      <c r="B15" s="6" t="n">
        <v>-7010</v>
      </c>
      <c r="C15" s="6" t="n">
        <v>-6645</v>
      </c>
    </row>
    <row r="16">
      <c r="A16" s="4" t="inlineStr">
        <is>
          <t>Balance, end of period</t>
        </is>
      </c>
      <c r="B16" s="5" t="n">
        <v>67572</v>
      </c>
      <c r="C16" s="5" t="n">
        <v>745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25" customWidth="1" min="6" max="6"/>
    <col width="14" customWidth="1" min="7" max="7"/>
  </cols>
  <sheetData>
    <row r="1">
      <c r="A1" s="1" t="inlineStr">
        <is>
          <t>Goodwill and Other Intangible Assets - Additional Information (Details) - USD ($)</t>
        </is>
      </c>
      <c r="B1" s="2" t="inlineStr">
        <is>
          <t>3 Months Ended</t>
        </is>
      </c>
      <c r="E1" s="2" t="inlineStr">
        <is>
          <t>12 Months Ended</t>
        </is>
      </c>
    </row>
    <row r="2">
      <c r="B2" s="2" t="inlineStr">
        <is>
          <t>Mar. 31, 2021</t>
        </is>
      </c>
      <c r="C2" s="2" t="inlineStr">
        <is>
          <t>Sep. 30, 2020</t>
        </is>
      </c>
      <c r="D2" s="2" t="inlineStr">
        <is>
          <t>Jun. 30, 2020</t>
        </is>
      </c>
      <c r="E2" s="2" t="inlineStr">
        <is>
          <t>Dec. 31, 2021</t>
        </is>
      </c>
      <c r="F2" s="2" t="inlineStr">
        <is>
          <t>Dec. 31, 2020</t>
        </is>
      </c>
      <c r="G2" s="2" t="inlineStr">
        <is>
          <t>Dec. 31, 2019</t>
        </is>
      </c>
    </row>
    <row r="3">
      <c r="A3" s="3" t="inlineStr">
        <is>
          <t>Finite-Lived Intangible Assets [Line Items]</t>
        </is>
      </c>
    </row>
    <row r="4">
      <c r="A4" s="4" t="inlineStr">
        <is>
          <t>Amortization expense for intangible assets</t>
        </is>
      </c>
      <c r="E4" s="5" t="n">
        <v>23069000</v>
      </c>
      <c r="F4" s="5" t="n">
        <v>7583000</v>
      </c>
      <c r="G4" s="5" t="n">
        <v>0</v>
      </c>
    </row>
    <row r="5">
      <c r="A5" s="4" t="inlineStr">
        <is>
          <t>Estimated useful life (in years)</t>
        </is>
      </c>
      <c r="F5" s="4" t="inlineStr">
        <is>
          <t>4 years 9 months 18 days</t>
        </is>
      </c>
    </row>
    <row r="6">
      <c r="A6" s="4" t="inlineStr">
        <is>
          <t>Software and Software Development Costs | Corporate Segment</t>
        </is>
      </c>
    </row>
    <row r="7">
      <c r="A7" s="3" t="inlineStr">
        <is>
          <t>Finite-Lived Intangible Assets [Line Items]</t>
        </is>
      </c>
    </row>
    <row r="8">
      <c r="A8" s="4" t="inlineStr">
        <is>
          <t>Other assets, fair value</t>
        </is>
      </c>
      <c r="D8" s="5" t="n">
        <v>0</v>
      </c>
    </row>
    <row r="9">
      <c r="A9" s="4" t="inlineStr">
        <is>
          <t>Tangible asset impairment charges</t>
        </is>
      </c>
      <c r="D9" s="6" t="n">
        <v>23800000</v>
      </c>
    </row>
    <row r="10">
      <c r="A10" s="4" t="inlineStr">
        <is>
          <t>Software and Software Development Costs | Brazil</t>
        </is>
      </c>
    </row>
    <row r="11">
      <c r="A11" s="3" t="inlineStr">
        <is>
          <t>Finite-Lived Intangible Assets [Line Items]</t>
        </is>
      </c>
    </row>
    <row r="12">
      <c r="A12" s="4" t="inlineStr">
        <is>
          <t>Tangible asset impairment charges</t>
        </is>
      </c>
      <c r="D12" s="5" t="n">
        <v>3300000</v>
      </c>
    </row>
    <row r="13">
      <c r="A13" s="4" t="inlineStr">
        <is>
          <t>Tradenames</t>
        </is>
      </c>
    </row>
    <row r="14">
      <c r="A14" s="3" t="inlineStr">
        <is>
          <t>Finite-Lived Intangible Assets [Line Items]</t>
        </is>
      </c>
    </row>
    <row r="15">
      <c r="A15" s="4" t="inlineStr">
        <is>
          <t>Expected amortization expense on tradenames</t>
        </is>
      </c>
      <c r="E15" s="5" t="n">
        <v>0</v>
      </c>
    </row>
    <row r="16">
      <c r="A16" s="4" t="inlineStr">
        <is>
          <t>Impairment of intangible assets, finite-lived</t>
        </is>
      </c>
      <c r="B16" s="5" t="n">
        <v>51400000</v>
      </c>
      <c r="C16" s="5" t="n">
        <v>320000000</v>
      </c>
    </row>
    <row r="17">
      <c r="A17" s="4" t="inlineStr">
        <is>
          <t>Estimated useful life (in years)</t>
        </is>
      </c>
      <c r="F17" s="4" t="inlineStr">
        <is>
          <t>5 years</t>
        </is>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ummary of Identifiable Intangible Assets (Details) - USD ($) $ in Thousands</t>
        </is>
      </c>
      <c r="B1" s="2" t="inlineStr">
        <is>
          <t>12 Months Ended</t>
        </is>
      </c>
    </row>
    <row r="2">
      <c r="B2" s="2" t="inlineStr">
        <is>
          <t>Dec. 31, 2020</t>
        </is>
      </c>
      <c r="C2" s="2" t="inlineStr">
        <is>
          <t>Dec. 31, 2021</t>
        </is>
      </c>
    </row>
    <row r="3">
      <c r="A3" s="3" t="inlineStr">
        <is>
          <t>Finite-Lived Intangible Assets, Net [Abstract]</t>
        </is>
      </c>
    </row>
    <row r="4">
      <c r="A4" s="4" t="inlineStr">
        <is>
          <t>Accumulated Amortization</t>
        </is>
      </c>
      <c r="B4" s="5" t="n">
        <v>-29521</v>
      </c>
      <c r="C4" s="5" t="n">
        <v>-51499</v>
      </c>
    </row>
    <row r="5">
      <c r="A5" s="4" t="inlineStr">
        <is>
          <t>Tradenames, net</t>
        </is>
      </c>
      <c r="B5" s="6" t="n">
        <v>225573</v>
      </c>
      <c r="C5" s="6" t="n">
        <v>142848</v>
      </c>
    </row>
    <row r="6">
      <c r="A6" s="4" t="inlineStr">
        <is>
          <t>Gross Carrying Amount</t>
        </is>
      </c>
      <c r="B6" s="6" t="n">
        <v>255094</v>
      </c>
      <c r="C6" s="6" t="n">
        <v>194347</v>
      </c>
    </row>
    <row r="7">
      <c r="A7" s="4" t="inlineStr">
        <is>
          <t>Net Carrying Amount</t>
        </is>
      </c>
      <c r="B7" s="5" t="n">
        <v>225573</v>
      </c>
      <c r="C7" s="6" t="n">
        <v>142848</v>
      </c>
    </row>
    <row r="8">
      <c r="A8" s="4" t="inlineStr">
        <is>
          <t>Weighted Average Amortization Period (Yrs)</t>
        </is>
      </c>
      <c r="B8" s="4" t="inlineStr">
        <is>
          <t>4 years 9 months 18 days</t>
        </is>
      </c>
    </row>
    <row r="9">
      <c r="A9" s="4" t="inlineStr">
        <is>
          <t>Trade Names</t>
        </is>
      </c>
    </row>
    <row r="10">
      <c r="A10" s="3" t="inlineStr">
        <is>
          <t>Finite-Lived Intangible Assets, Net [Abstract]</t>
        </is>
      </c>
    </row>
    <row r="11">
      <c r="A11" s="4" t="inlineStr">
        <is>
          <t>Gross Carrying Amount</t>
        </is>
      </c>
      <c r="C11" s="6" t="n">
        <v>30652</v>
      </c>
    </row>
    <row r="12">
      <c r="A12" s="4" t="inlineStr">
        <is>
          <t>Accumulated Amortization</t>
        </is>
      </c>
      <c r="C12" s="6" t="n">
        <v>-30652</v>
      </c>
    </row>
    <row r="13">
      <c r="A13" s="4" t="inlineStr">
        <is>
          <t>Total</t>
        </is>
      </c>
      <c r="B13" s="5" t="n">
        <v>0</v>
      </c>
    </row>
    <row r="14">
      <c r="A14" s="4" t="inlineStr">
        <is>
          <t>Weighted Average Amortization Period (Yrs)</t>
        </is>
      </c>
      <c r="B14" s="4" t="inlineStr">
        <is>
          <t>5 years</t>
        </is>
      </c>
    </row>
    <row r="15">
      <c r="A15" s="4" t="inlineStr">
        <is>
          <t>Student rosters</t>
        </is>
      </c>
    </row>
    <row r="16">
      <c r="A16" s="3" t="inlineStr">
        <is>
          <t>Finite-Lived Intangible Assets, Net [Abstract]</t>
        </is>
      </c>
    </row>
    <row r="17">
      <c r="A17" s="4" t="inlineStr">
        <is>
          <t>Gross Carrying Amount</t>
        </is>
      </c>
      <c r="B17" s="5" t="n">
        <v>20239</v>
      </c>
      <c r="C17" s="6" t="n">
        <v>19231</v>
      </c>
    </row>
    <row r="18">
      <c r="A18" s="4" t="inlineStr">
        <is>
          <t>Accumulated Amortization</t>
        </is>
      </c>
      <c r="B18" s="6" t="n">
        <v>-20239</v>
      </c>
      <c r="C18" s="6" t="n">
        <v>-19231</v>
      </c>
    </row>
    <row r="19">
      <c r="A19" s="4" t="inlineStr">
        <is>
          <t>Total</t>
        </is>
      </c>
      <c r="B19" s="6" t="n">
        <v>0</v>
      </c>
      <c r="C19" s="6" t="n">
        <v>0</v>
      </c>
    </row>
    <row r="20">
      <c r="A20" s="4" t="inlineStr">
        <is>
          <t>Other</t>
        </is>
      </c>
    </row>
    <row r="21">
      <c r="A21" s="3" t="inlineStr">
        <is>
          <t>Finite-Lived Intangible Assets, Net [Abstract]</t>
        </is>
      </c>
    </row>
    <row r="22">
      <c r="A22" s="4" t="inlineStr">
        <is>
          <t>Gross Carrying Amount</t>
        </is>
      </c>
      <c r="B22" s="6" t="n">
        <v>1699</v>
      </c>
      <c r="C22" s="6" t="n">
        <v>1616</v>
      </c>
    </row>
    <row r="23">
      <c r="A23" s="4" t="inlineStr">
        <is>
          <t>Accumulated Amortization</t>
        </is>
      </c>
      <c r="B23" s="6" t="n">
        <v>-1699</v>
      </c>
      <c r="C23" s="6" t="n">
        <v>-1616</v>
      </c>
    </row>
    <row r="24">
      <c r="A24" s="4" t="inlineStr">
        <is>
          <t>Total</t>
        </is>
      </c>
      <c r="B24" s="6" t="n">
        <v>0</v>
      </c>
      <c r="C24" s="6" t="n">
        <v>0</v>
      </c>
    </row>
    <row r="25">
      <c r="A25" s="4" t="inlineStr">
        <is>
          <t>Trade Names</t>
        </is>
      </c>
    </row>
    <row r="26">
      <c r="A26" s="3" t="inlineStr">
        <is>
          <t>Finite-Lived Intangible Assets, Net [Abstract]</t>
        </is>
      </c>
    </row>
    <row r="27">
      <c r="A27" s="4" t="inlineStr">
        <is>
          <t>Accumulated Amortization</t>
        </is>
      </c>
      <c r="B27" s="6" t="n">
        <v>-7583</v>
      </c>
      <c r="C27" s="6" t="n">
        <v>-30652</v>
      </c>
    </row>
    <row r="28">
      <c r="A28" s="4" t="inlineStr">
        <is>
          <t>Gross Carrying Amount</t>
        </is>
      </c>
      <c r="C28" s="6" t="n">
        <v>173500</v>
      </c>
    </row>
    <row r="29">
      <c r="A29" s="4" t="inlineStr">
        <is>
          <t>Net Carrying Amount</t>
        </is>
      </c>
      <c r="C29" s="6" t="n">
        <v>142848</v>
      </c>
    </row>
    <row r="30">
      <c r="A30" s="4" t="inlineStr">
        <is>
          <t>Trade Names</t>
        </is>
      </c>
    </row>
    <row r="31">
      <c r="A31" s="3" t="inlineStr">
        <is>
          <t>Finite-Lived Intangible Assets, Net [Abstract]</t>
        </is>
      </c>
    </row>
    <row r="32">
      <c r="A32" s="4" t="inlineStr">
        <is>
          <t>Gross Carrying Amount</t>
        </is>
      </c>
      <c r="B32" s="6" t="n">
        <v>82088</v>
      </c>
    </row>
    <row r="33">
      <c r="A33" s="4" t="inlineStr">
        <is>
          <t>Accumulated Amortization</t>
        </is>
      </c>
      <c r="B33" s="6" t="n">
        <v>-7583</v>
      </c>
    </row>
    <row r="34">
      <c r="A34" s="4" t="inlineStr">
        <is>
          <t>Tradenames, net</t>
        </is>
      </c>
      <c r="B34" s="6" t="n">
        <v>151068</v>
      </c>
      <c r="C34" s="5" t="n">
        <v>142848</v>
      </c>
    </row>
    <row r="35">
      <c r="A35" s="4" t="inlineStr">
        <is>
          <t>Total</t>
        </is>
      </c>
      <c r="B35" s="6" t="n">
        <v>74505</v>
      </c>
    </row>
    <row r="36">
      <c r="A36" s="4" t="inlineStr">
        <is>
          <t>Gross Carrying Amount</t>
        </is>
      </c>
      <c r="B36" s="6" t="n">
        <v>233156</v>
      </c>
    </row>
    <row r="37">
      <c r="A37" s="4" t="inlineStr">
        <is>
          <t>Net Carrying Amount</t>
        </is>
      </c>
      <c r="B37" s="5" t="n">
        <v>2255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Asset Impairment Charges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Total Chile impairment</t>
        </is>
      </c>
      <c r="B4" s="5" t="n">
        <v>73756</v>
      </c>
      <c r="C4" s="5" t="n">
        <v>790229</v>
      </c>
      <c r="D4" s="5" t="n">
        <v>940</v>
      </c>
    </row>
    <row r="5">
      <c r="A5" s="4" t="inlineStr">
        <is>
          <t>Continuing operations</t>
        </is>
      </c>
    </row>
    <row r="6">
      <c r="A6" s="3" t="inlineStr">
        <is>
          <t>Goodwill [Line Items]</t>
        </is>
      </c>
    </row>
    <row r="7">
      <c r="A7" s="4" t="inlineStr">
        <is>
          <t>Impairments of Tradenames</t>
        </is>
      </c>
      <c r="B7" s="6" t="n">
        <v>51437</v>
      </c>
      <c r="C7" s="6" t="n">
        <v>320000</v>
      </c>
      <c r="D7" s="6" t="n">
        <v>0</v>
      </c>
    </row>
    <row r="8">
      <c r="A8" s="4" t="inlineStr">
        <is>
          <t>Impairments of Goodwill</t>
        </is>
      </c>
      <c r="B8" s="6" t="n">
        <v>0</v>
      </c>
      <c r="C8" s="6" t="n">
        <v>0</v>
      </c>
      <c r="D8" s="6" t="n">
        <v>0</v>
      </c>
    </row>
    <row r="9">
      <c r="A9" s="4" t="inlineStr">
        <is>
          <t>Impairments of long-lived assets and deferred costs</t>
        </is>
      </c>
      <c r="B9" s="6" t="n">
        <v>21051</v>
      </c>
      <c r="C9" s="6" t="n">
        <v>31971</v>
      </c>
      <c r="D9" s="6" t="n">
        <v>248</v>
      </c>
    </row>
    <row r="10">
      <c r="A10" s="4" t="inlineStr">
        <is>
          <t>Total Chile impairment</t>
        </is>
      </c>
      <c r="B10" s="5" t="n">
        <v>72488</v>
      </c>
      <c r="C10" s="5" t="n">
        <v>351971</v>
      </c>
      <c r="D10" s="5" t="n">
        <v>2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utstanding (Details) - USD ($) $ in Thousands</t>
        </is>
      </c>
      <c r="B1" s="2" t="inlineStr">
        <is>
          <t>Dec. 31, 2021</t>
        </is>
      </c>
      <c r="C1" s="2" t="inlineStr">
        <is>
          <t>Dec. 31, 2020</t>
        </is>
      </c>
    </row>
    <row r="2">
      <c r="A2" s="3" t="inlineStr">
        <is>
          <t>Debt Instrument [Line Items]</t>
        </is>
      </c>
    </row>
    <row r="3">
      <c r="A3" s="4" t="inlineStr">
        <is>
          <t>Finance lease obligations and sale-leaseback financings</t>
        </is>
      </c>
      <c r="B3" s="5" t="n">
        <v>45124</v>
      </c>
      <c r="C3" s="5" t="n">
        <v>52639</v>
      </c>
    </row>
    <row r="4">
      <c r="A4" s="4" t="inlineStr">
        <is>
          <t>Total long-term debt and finance leases</t>
        </is>
      </c>
      <c r="B4" s="6" t="n">
        <v>157258</v>
      </c>
      <c r="C4" s="6" t="n">
        <v>1049008</v>
      </c>
    </row>
    <row r="5">
      <c r="A5" s="4" t="inlineStr">
        <is>
          <t>Less: total unamortized deferred financing costs</t>
        </is>
      </c>
      <c r="B5" s="6" t="n">
        <v>3588</v>
      </c>
      <c r="C5" s="6" t="n">
        <v>53292</v>
      </c>
    </row>
    <row r="6">
      <c r="A6" s="4" t="inlineStr">
        <is>
          <t>Less: current portion of long-term debt and finance leases</t>
        </is>
      </c>
      <c r="B6" s="6" t="n">
        <v>49082</v>
      </c>
      <c r="C6" s="6" t="n">
        <v>95818</v>
      </c>
    </row>
    <row r="7">
      <c r="A7" s="4" t="inlineStr">
        <is>
          <t>Long-term debt and finance leases, less current portion</t>
        </is>
      </c>
      <c r="B7" s="6" t="n">
        <v>104588</v>
      </c>
      <c r="C7" s="6" t="n">
        <v>899898</v>
      </c>
    </row>
    <row r="8">
      <c r="A8" s="4" t="inlineStr">
        <is>
          <t>Senior Notes</t>
        </is>
      </c>
    </row>
    <row r="9">
      <c r="A9" s="3" t="inlineStr">
        <is>
          <t>Debt Instrument [Line Items]</t>
        </is>
      </c>
    </row>
    <row r="10">
      <c r="A10" s="4" t="inlineStr">
        <is>
          <t>Total senior and other debt</t>
        </is>
      </c>
      <c r="B10" s="6" t="n">
        <v>0</v>
      </c>
      <c r="C10" s="6" t="n">
        <v>798725</v>
      </c>
    </row>
    <row r="11">
      <c r="A11" s="4" t="inlineStr">
        <is>
          <t>Lines of credit</t>
        </is>
      </c>
    </row>
    <row r="12">
      <c r="A12" s="3" t="inlineStr">
        <is>
          <t>Debt Instrument [Line Items]</t>
        </is>
      </c>
    </row>
    <row r="13">
      <c r="A13" s="4" t="inlineStr">
        <is>
          <t>Total senior and other debt</t>
        </is>
      </c>
      <c r="B13" s="6" t="n">
        <v>10131</v>
      </c>
      <c r="C13" s="6" t="n">
        <v>59014</v>
      </c>
    </row>
    <row r="14">
      <c r="A14" s="4" t="inlineStr">
        <is>
          <t>Notes payable and other debt</t>
        </is>
      </c>
    </row>
    <row r="15">
      <c r="A15" s="3" t="inlineStr">
        <is>
          <t>Debt Instrument [Line Items]</t>
        </is>
      </c>
    </row>
    <row r="16">
      <c r="A16" s="4" t="inlineStr">
        <is>
          <t>Total senior and other debt</t>
        </is>
      </c>
      <c r="B16" s="6" t="n">
        <v>102003</v>
      </c>
      <c r="C16" s="6" t="n">
        <v>138630</v>
      </c>
    </row>
    <row r="17">
      <c r="A17" s="4" t="inlineStr">
        <is>
          <t>Senior and Other Debt</t>
        </is>
      </c>
    </row>
    <row r="18">
      <c r="A18" s="3" t="inlineStr">
        <is>
          <t>Debt Instrument [Line Items]</t>
        </is>
      </c>
    </row>
    <row r="19">
      <c r="A19" s="4" t="inlineStr">
        <is>
          <t>Total senior and other debt</t>
        </is>
      </c>
      <c r="B19" s="6" t="n">
        <v>112134</v>
      </c>
      <c r="C19" s="6" t="n">
        <v>996369</v>
      </c>
    </row>
    <row r="20">
      <c r="A20" s="4" t="inlineStr">
        <is>
          <t>Senior Long-term Debt</t>
        </is>
      </c>
    </row>
    <row r="21">
      <c r="A21" s="3" t="inlineStr">
        <is>
          <t>Debt Instrument [Line Items]</t>
        </is>
      </c>
    </row>
    <row r="22">
      <c r="A22" s="4" t="inlineStr">
        <is>
          <t>Total senior and other debt</t>
        </is>
      </c>
      <c r="B22" s="6" t="n">
        <v>0</v>
      </c>
      <c r="C22" s="6" t="n">
        <v>798725</v>
      </c>
    </row>
    <row r="23">
      <c r="A23" s="4" t="inlineStr">
        <is>
          <t>Secured Credit Facility | Senior Secured Credit Facility</t>
        </is>
      </c>
    </row>
    <row r="24">
      <c r="A24" s="3" t="inlineStr">
        <is>
          <t>Debt Instrument [Line Items]</t>
        </is>
      </c>
    </row>
    <row r="25">
      <c r="A25" s="4" t="inlineStr">
        <is>
          <t>Total senior and other debt</t>
        </is>
      </c>
      <c r="B25" s="5" t="n">
        <v>0</v>
      </c>
      <c r="C2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Annual Maturities of Debt (Details) - Senior and Other Debt $ in Thousands</t>
        </is>
      </c>
      <c r="B1" s="2" t="inlineStr">
        <is>
          <t>Dec. 31, 2021USD ($)</t>
        </is>
      </c>
    </row>
    <row r="2">
      <c r="A2" s="3" t="inlineStr">
        <is>
          <t>Debt Instrument [Line Items]</t>
        </is>
      </c>
    </row>
    <row r="3">
      <c r="A3" s="4" t="inlineStr">
        <is>
          <t>2022</t>
        </is>
      </c>
      <c r="B3" s="5" t="n">
        <v>43826</v>
      </c>
    </row>
    <row r="4">
      <c r="A4" s="4" t="inlineStr">
        <is>
          <t>2023</t>
        </is>
      </c>
      <c r="B4" s="6" t="n">
        <v>34392</v>
      </c>
    </row>
    <row r="5">
      <c r="A5" s="4" t="inlineStr">
        <is>
          <t>2024</t>
        </is>
      </c>
      <c r="B5" s="6" t="n">
        <v>29485</v>
      </c>
    </row>
    <row r="6">
      <c r="A6" s="4" t="inlineStr">
        <is>
          <t>2025</t>
        </is>
      </c>
      <c r="B6" s="6" t="n">
        <v>4431</v>
      </c>
    </row>
    <row r="7">
      <c r="A7" s="4" t="inlineStr">
        <is>
          <t>2026</t>
        </is>
      </c>
      <c r="B7" s="6" t="n">
        <v>0</v>
      </c>
    </row>
    <row r="8">
      <c r="A8" s="4" t="inlineStr">
        <is>
          <t>Thereafter</t>
        </is>
      </c>
      <c r="B8" s="6" t="n">
        <v>0</v>
      </c>
    </row>
    <row r="9">
      <c r="A9" s="4" t="inlineStr">
        <is>
          <t>Total</t>
        </is>
      </c>
      <c r="B9" s="5" t="n">
        <v>1121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14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7" customWidth="1" min="8" max="8"/>
    <col width="27" customWidth="1" min="9" max="9"/>
    <col width="28" customWidth="1" min="10" max="10"/>
    <col width="21" customWidth="1" min="11" max="11"/>
    <col width="21" customWidth="1" min="12" max="12"/>
    <col width="21" customWidth="1" min="13" max="13"/>
    <col width="22" customWidth="1" min="14" max="14"/>
    <col width="21" customWidth="1" min="15" max="15"/>
    <col width="21" customWidth="1" min="16" max="16"/>
    <col width="21" customWidth="1" min="17" max="17"/>
    <col width="21" customWidth="1" min="18" max="18"/>
    <col width="21" customWidth="1" min="19" max="19"/>
    <col width="22" customWidth="1" min="20" max="20"/>
  </cols>
  <sheetData>
    <row r="1">
      <c r="A1" s="1" t="inlineStr">
        <is>
          <t>Debt - Narrative (Details)</t>
        </is>
      </c>
      <c r="B1" s="2" t="inlineStr">
        <is>
          <t>May 28, 2021USD ($)</t>
        </is>
      </c>
      <c r="C1" s="2" t="inlineStr">
        <is>
          <t>May 04, 2021USD ($)</t>
        </is>
      </c>
      <c r="D1" s="2" t="inlineStr">
        <is>
          <t>Nov. 12, 2020USD ($)</t>
        </is>
      </c>
      <c r="E1" s="2" t="inlineStr">
        <is>
          <t>Oct. 13, 2020USD ($)</t>
        </is>
      </c>
      <c r="F1" s="2" t="inlineStr">
        <is>
          <t>Oct. 07, 2019USD ($)</t>
        </is>
      </c>
      <c r="G1" s="2" t="inlineStr">
        <is>
          <t>Apr. 26, 2017USD ($)</t>
        </is>
      </c>
      <c r="H1" s="2" t="inlineStr">
        <is>
          <t>Dec. 31, 2021USD ($)campus</t>
        </is>
      </c>
      <c r="I1" s="2" t="inlineStr">
        <is>
          <t>Dec. 31, 2021MXN ($)campus</t>
        </is>
      </c>
      <c r="J1" s="2" t="inlineStr">
        <is>
          <t>Dec. 31, 2021PEN (S/)campus</t>
        </is>
      </c>
      <c r="K1" s="2" t="inlineStr">
        <is>
          <t>Dec. 31, 2020USD ($)</t>
        </is>
      </c>
      <c r="L1" s="2" t="inlineStr">
        <is>
          <t>Dec. 31, 2019USD ($)</t>
        </is>
      </c>
      <c r="M1" s="2" t="inlineStr">
        <is>
          <t>Dec. 31, 2021MXN ($)</t>
        </is>
      </c>
      <c r="N1" s="2" t="inlineStr">
        <is>
          <t>Dec. 31, 2021PEN (S/)</t>
        </is>
      </c>
      <c r="O1" s="2" t="inlineStr">
        <is>
          <t>Dec. 14, 2020USD ($)</t>
        </is>
      </c>
      <c r="P1" s="2" t="inlineStr">
        <is>
          <t>Nov. 16, 2020USD ($)</t>
        </is>
      </c>
      <c r="Q1" s="2" t="inlineStr">
        <is>
          <t>Dec. 31, 2017USD ($)</t>
        </is>
      </c>
      <c r="R1" s="2" t="inlineStr">
        <is>
          <t>Dec. 31, 2017MXN ($)</t>
        </is>
      </c>
      <c r="S1" s="2" t="inlineStr">
        <is>
          <t>Dec. 22, 2017USD ($)</t>
        </is>
      </c>
      <c r="T1" s="2" t="inlineStr">
        <is>
          <t>Dec. 22, 2017PEN (S/)</t>
        </is>
      </c>
    </row>
    <row r="2">
      <c r="A2" s="3" t="inlineStr">
        <is>
          <t>Debt Instrument [Line Items]</t>
        </is>
      </c>
    </row>
    <row r="3">
      <c r="A3" s="4" t="inlineStr">
        <is>
          <t>Loss on debt extinguishment</t>
        </is>
      </c>
      <c r="H3" s="5" t="n">
        <v>77940000</v>
      </c>
      <c r="K3" s="5" t="n">
        <v>610000</v>
      </c>
      <c r="L3" s="5" t="n">
        <v>22601000</v>
      </c>
    </row>
    <row r="4">
      <c r="A4" s="4" t="inlineStr">
        <is>
          <t>Non-cash interest expense</t>
        </is>
      </c>
      <c r="H4" s="6" t="n">
        <v>4628000</v>
      </c>
      <c r="K4" s="6" t="n">
        <v>10103000</v>
      </c>
      <c r="L4" s="6" t="n">
        <v>10370000</v>
      </c>
    </row>
    <row r="5">
      <c r="A5" s="4" t="inlineStr">
        <is>
          <t>Deferred financing costs</t>
        </is>
      </c>
      <c r="H5" s="6" t="n">
        <v>0</v>
      </c>
      <c r="K5" s="6" t="n">
        <v>669000</v>
      </c>
      <c r="L5" s="5" t="n">
        <v>1368000</v>
      </c>
    </row>
    <row r="6">
      <c r="A6" s="4" t="inlineStr">
        <is>
          <t>Less: total unamortized deferred financing costs</t>
        </is>
      </c>
      <c r="H6" s="6" t="n">
        <v>3588000</v>
      </c>
      <c r="K6" s="6" t="n">
        <v>53292000</v>
      </c>
    </row>
    <row r="7">
      <c r="A7" s="4" t="inlineStr">
        <is>
          <t>New Credit Agreement</t>
        </is>
      </c>
    </row>
    <row r="8">
      <c r="A8" s="3" t="inlineStr">
        <is>
          <t>Debt Instrument [Line Items]</t>
        </is>
      </c>
    </row>
    <row r="9">
      <c r="A9" s="4" t="inlineStr">
        <is>
          <t>Maximum borrowing capacity</t>
        </is>
      </c>
      <c r="F9" s="5" t="n">
        <v>50000000</v>
      </c>
    </row>
    <row r="10">
      <c r="A10" s="4" t="inlineStr">
        <is>
          <t>New Credit Agreement | Term Loan</t>
        </is>
      </c>
    </row>
    <row r="11">
      <c r="A11" s="3" t="inlineStr">
        <is>
          <t>Debt Instrument [Line Items]</t>
        </is>
      </c>
    </row>
    <row r="12">
      <c r="A12" s="4" t="inlineStr">
        <is>
          <t>Debt to consolidated EBITDA ratio</t>
        </is>
      </c>
      <c r="G12" s="4" t="inlineStr">
        <is>
          <t>275.00%</t>
        </is>
      </c>
    </row>
    <row r="13">
      <c r="A13" s="4" t="inlineStr">
        <is>
          <t>New Credit Agreement | Term Loan One | London Interbank Offered Rate (LIBOR)</t>
        </is>
      </c>
    </row>
    <row r="14">
      <c r="A14" s="3" t="inlineStr">
        <is>
          <t>Debt Instrument [Line Items]</t>
        </is>
      </c>
    </row>
    <row r="15">
      <c r="A15" s="4" t="inlineStr">
        <is>
          <t>Basis spread on variable rate</t>
        </is>
      </c>
      <c r="F15" s="4" t="inlineStr">
        <is>
          <t>2.50%</t>
        </is>
      </c>
    </row>
    <row r="16">
      <c r="A16" s="4" t="inlineStr">
        <is>
          <t>New Credit Agreement | Term Loan One | Alternate Base Rate (ABR)</t>
        </is>
      </c>
    </row>
    <row r="17">
      <c r="A17" s="3" t="inlineStr">
        <is>
          <t>Debt Instrument [Line Items]</t>
        </is>
      </c>
    </row>
    <row r="18">
      <c r="A18" s="4" t="inlineStr">
        <is>
          <t>Basis spread on variable rate</t>
        </is>
      </c>
      <c r="F18" s="4" t="inlineStr">
        <is>
          <t>1.50%</t>
        </is>
      </c>
    </row>
    <row r="19">
      <c r="A19" s="4" t="inlineStr">
        <is>
          <t>New Credit Agreement | Term Loan Two | London Interbank Offered Rate (LIBOR)</t>
        </is>
      </c>
    </row>
    <row r="20">
      <c r="A20" s="3" t="inlineStr">
        <is>
          <t>Debt Instrument [Line Items]</t>
        </is>
      </c>
    </row>
    <row r="21">
      <c r="A21" s="4" t="inlineStr">
        <is>
          <t>Basis spread on variable rate</t>
        </is>
      </c>
      <c r="F21" s="4" t="inlineStr">
        <is>
          <t>2.25%</t>
        </is>
      </c>
    </row>
    <row r="22">
      <c r="A22" s="4" t="inlineStr">
        <is>
          <t>New Credit Agreement | Term Loan Two | Alternate Base Rate (ABR)</t>
        </is>
      </c>
    </row>
    <row r="23">
      <c r="A23" s="3" t="inlineStr">
        <is>
          <t>Debt Instrument [Line Items]</t>
        </is>
      </c>
    </row>
    <row r="24">
      <c r="A24" s="4" t="inlineStr">
        <is>
          <t>Basis spread on variable rate</t>
        </is>
      </c>
      <c r="F24" s="4" t="inlineStr">
        <is>
          <t>1.25%</t>
        </is>
      </c>
    </row>
    <row r="25">
      <c r="A25" s="4" t="inlineStr">
        <is>
          <t>New Credit Agreement | Term Loan Three | London Interbank Offered Rate (LIBOR)</t>
        </is>
      </c>
    </row>
    <row r="26">
      <c r="A26" s="3" t="inlineStr">
        <is>
          <t>Debt Instrument [Line Items]</t>
        </is>
      </c>
    </row>
    <row r="27">
      <c r="A27" s="4" t="inlineStr">
        <is>
          <t>Basis spread on variable rate</t>
        </is>
      </c>
      <c r="F27" s="4" t="inlineStr">
        <is>
          <t>2.00%</t>
        </is>
      </c>
    </row>
    <row r="28">
      <c r="A28" s="4" t="inlineStr">
        <is>
          <t>New Credit Agreement | Term Loan Three | Alternate Base Rate (ABR)</t>
        </is>
      </c>
    </row>
    <row r="29">
      <c r="A29" s="3" t="inlineStr">
        <is>
          <t>Debt Instrument [Line Items]</t>
        </is>
      </c>
    </row>
    <row r="30">
      <c r="A30" s="4" t="inlineStr">
        <is>
          <t>Basis spread on variable rate</t>
        </is>
      </c>
      <c r="F30" s="4" t="inlineStr">
        <is>
          <t>1.00%</t>
        </is>
      </c>
    </row>
    <row r="31">
      <c r="A31" s="4" t="inlineStr">
        <is>
          <t>New Credit Agreement | Term Loan Four | London Interbank Offered Rate (LIBOR)</t>
        </is>
      </c>
    </row>
    <row r="32">
      <c r="A32" s="3" t="inlineStr">
        <is>
          <t>Debt Instrument [Line Items]</t>
        </is>
      </c>
    </row>
    <row r="33">
      <c r="A33" s="4" t="inlineStr">
        <is>
          <t>Basis spread on variable rate</t>
        </is>
      </c>
      <c r="F33" s="4" t="inlineStr">
        <is>
          <t>1.75%</t>
        </is>
      </c>
    </row>
    <row r="34">
      <c r="A34" s="4" t="inlineStr">
        <is>
          <t>New Credit Agreement | Term Loan Four | Alternate Base Rate (ABR)</t>
        </is>
      </c>
    </row>
    <row r="35">
      <c r="A35" s="3" t="inlineStr">
        <is>
          <t>Debt Instrument [Line Items]</t>
        </is>
      </c>
    </row>
    <row r="36">
      <c r="A36" s="4" t="inlineStr">
        <is>
          <t>Basis spread on variable rate</t>
        </is>
      </c>
      <c r="F36" s="4" t="inlineStr">
        <is>
          <t>0.75%</t>
        </is>
      </c>
    </row>
    <row r="37">
      <c r="A37" s="4" t="inlineStr">
        <is>
          <t>Revolving Credit Facility and Term Loan</t>
        </is>
      </c>
    </row>
    <row r="38">
      <c r="A38" s="3" t="inlineStr">
        <is>
          <t>Debt Instrument [Line Items]</t>
        </is>
      </c>
    </row>
    <row r="39">
      <c r="A39" s="4" t="inlineStr">
        <is>
          <t>Incremental borrowing capacity</t>
        </is>
      </c>
      <c r="G39" s="5" t="n">
        <v>565000000</v>
      </c>
    </row>
    <row r="40">
      <c r="A40" s="4" t="inlineStr">
        <is>
          <t>Senior Secured Credit Facility | Secured Credit Facility</t>
        </is>
      </c>
    </row>
    <row r="41">
      <c r="A41" s="3" t="inlineStr">
        <is>
          <t>Debt Instrument [Line Items]</t>
        </is>
      </c>
    </row>
    <row r="42">
      <c r="A42" s="4" t="inlineStr">
        <is>
          <t>Total senior and other debt</t>
        </is>
      </c>
      <c r="H42" s="5" t="n">
        <v>0</v>
      </c>
      <c r="K42" s="6" t="n">
        <v>0</v>
      </c>
    </row>
    <row r="43">
      <c r="A43" s="4" t="inlineStr">
        <is>
          <t>Second Amended and Restated Credit Agreement | Revolving Credit Facility</t>
        </is>
      </c>
    </row>
    <row r="44">
      <c r="A44" s="3" t="inlineStr">
        <is>
          <t>Debt Instrument [Line Items]</t>
        </is>
      </c>
    </row>
    <row r="45">
      <c r="A45" s="4" t="inlineStr">
        <is>
          <t>Percentage of utilized line of credit</t>
        </is>
      </c>
      <c r="H45" s="4" t="inlineStr">
        <is>
          <t>25.00%</t>
        </is>
      </c>
      <c r="I45" s="4" t="inlineStr">
        <is>
          <t>25.00%</t>
        </is>
      </c>
      <c r="J45" s="4" t="inlineStr">
        <is>
          <t>25.00%</t>
        </is>
      </c>
    </row>
    <row r="46">
      <c r="A46" s="4" t="inlineStr">
        <is>
          <t>Senior Notes</t>
        </is>
      </c>
    </row>
    <row r="47">
      <c r="A47" s="3" t="inlineStr">
        <is>
          <t>Debt Instrument [Line Items]</t>
        </is>
      </c>
    </row>
    <row r="48">
      <c r="A48" s="4" t="inlineStr">
        <is>
          <t>Total senior and other debt</t>
        </is>
      </c>
      <c r="H48" s="5" t="n">
        <v>0</v>
      </c>
      <c r="K48" s="6" t="n">
        <v>798725000</v>
      </c>
    </row>
    <row r="49">
      <c r="A49" s="4" t="inlineStr">
        <is>
          <t>Senior Notes | The Senior Notes due 2025</t>
        </is>
      </c>
    </row>
    <row r="50">
      <c r="A50" s="3" t="inlineStr">
        <is>
          <t>Debt Instrument [Line Items]</t>
        </is>
      </c>
    </row>
    <row r="51">
      <c r="A51" s="4" t="inlineStr">
        <is>
          <t>Debt outstanding</t>
        </is>
      </c>
      <c r="G51" s="5" t="n">
        <v>800000000</v>
      </c>
    </row>
    <row r="52">
      <c r="A52" s="4" t="inlineStr">
        <is>
          <t>Senior Notes | The Senior Notes due 2025 | Debt Instrument, Redemption, Period One</t>
        </is>
      </c>
    </row>
    <row r="53">
      <c r="A53" s="3" t="inlineStr">
        <is>
          <t>Debt Instrument [Line Items]</t>
        </is>
      </c>
    </row>
    <row r="54">
      <c r="A54" s="4" t="inlineStr">
        <is>
          <t>Interest rate</t>
        </is>
      </c>
      <c r="G54" s="4" t="inlineStr">
        <is>
          <t>8.25%</t>
        </is>
      </c>
    </row>
    <row r="55">
      <c r="A55" s="4" t="inlineStr">
        <is>
          <t>Repurchase price, percent</t>
        </is>
      </c>
      <c r="G55" s="4" t="inlineStr">
        <is>
          <t>106.188%</t>
        </is>
      </c>
    </row>
    <row r="56">
      <c r="A56" s="4" t="inlineStr">
        <is>
          <t>Senior Notes | The Senior Notes due 2025 | Debt Instrument, Redemption, Period Two</t>
        </is>
      </c>
    </row>
    <row r="57">
      <c r="A57" s="3" t="inlineStr">
        <is>
          <t>Debt Instrument [Line Items]</t>
        </is>
      </c>
    </row>
    <row r="58">
      <c r="A58" s="4" t="inlineStr">
        <is>
          <t>Repurchase price, percent</t>
        </is>
      </c>
      <c r="D58" s="4" t="inlineStr">
        <is>
          <t>100.00%</t>
        </is>
      </c>
      <c r="E58" s="4" t="inlineStr">
        <is>
          <t>100.00%</t>
        </is>
      </c>
    </row>
    <row r="59">
      <c r="A59" s="4" t="inlineStr">
        <is>
          <t>Senior Notes | Senior Notes, 8.250%, Due 2025, First Sale Offer</t>
        </is>
      </c>
    </row>
    <row r="60">
      <c r="A60" s="3" t="inlineStr">
        <is>
          <t>Debt Instrument [Line Items]</t>
        </is>
      </c>
    </row>
    <row r="61">
      <c r="A61" s="4" t="inlineStr">
        <is>
          <t>Aggregate principal amount</t>
        </is>
      </c>
      <c r="E61" s="5" t="n">
        <v>300000000</v>
      </c>
    </row>
    <row r="62">
      <c r="A62" s="4" t="inlineStr">
        <is>
          <t>Senior Notes | Senior Notes, 8.250%, Due 2025</t>
        </is>
      </c>
    </row>
    <row r="63">
      <c r="A63" s="3" t="inlineStr">
        <is>
          <t>Debt Instrument [Line Items]</t>
        </is>
      </c>
    </row>
    <row r="64">
      <c r="A64" s="4" t="inlineStr">
        <is>
          <t>Repurchase price, percent</t>
        </is>
      </c>
      <c r="B64" s="4" t="inlineStr">
        <is>
          <t>104.125%</t>
        </is>
      </c>
      <c r="C64" s="4" t="inlineStr">
        <is>
          <t>104.125%</t>
        </is>
      </c>
    </row>
    <row r="65">
      <c r="A65" s="4" t="inlineStr">
        <is>
          <t>Aggregate principal amount</t>
        </is>
      </c>
      <c r="O65" s="5" t="n">
        <v>500000</v>
      </c>
      <c r="P65" s="5" t="n">
        <v>775000</v>
      </c>
    </row>
    <row r="66">
      <c r="A66" s="4" t="inlineStr">
        <is>
          <t>Principal amount redeemed</t>
        </is>
      </c>
      <c r="B66" s="5" t="n">
        <v>298725000</v>
      </c>
      <c r="C66" s="5" t="n">
        <v>500000</v>
      </c>
    </row>
    <row r="67">
      <c r="A67" s="4" t="inlineStr">
        <is>
          <t>Senior Notes | Senior Notes, 8.250%, Due 2025, Second Asset Sale Offer</t>
        </is>
      </c>
    </row>
    <row r="68">
      <c r="A68" s="3" t="inlineStr">
        <is>
          <t>Debt Instrument [Line Items]</t>
        </is>
      </c>
    </row>
    <row r="69">
      <c r="A69" s="4" t="inlineStr">
        <is>
          <t>Aggregate principal amount</t>
        </is>
      </c>
      <c r="D69" s="5" t="n">
        <v>650000000</v>
      </c>
    </row>
    <row r="70">
      <c r="A70" s="4" t="inlineStr">
        <is>
          <t>Lines of credit</t>
        </is>
      </c>
    </row>
    <row r="71">
      <c r="A71" s="3" t="inlineStr">
        <is>
          <t>Debt Instrument [Line Items]</t>
        </is>
      </c>
    </row>
    <row r="72">
      <c r="A72" s="4" t="inlineStr">
        <is>
          <t>Total senior and other debt</t>
        </is>
      </c>
      <c r="H72" s="6" t="n">
        <v>10131000</v>
      </c>
      <c r="K72" s="6" t="n">
        <v>59014000</v>
      </c>
    </row>
    <row r="73">
      <c r="A73" s="4" t="inlineStr">
        <is>
          <t>Debt outstanding</t>
        </is>
      </c>
      <c r="H73" s="6" t="n">
        <v>10131000</v>
      </c>
      <c r="K73" s="5" t="n">
        <v>59014000</v>
      </c>
    </row>
    <row r="74">
      <c r="A74" s="4" t="inlineStr">
        <is>
          <t>Available borrowing capacity</t>
        </is>
      </c>
      <c r="H74" s="5" t="n">
        <v>0</v>
      </c>
    </row>
    <row r="75">
      <c r="A75" s="4" t="inlineStr">
        <is>
          <t>Short-term debt, weighted average interest rate</t>
        </is>
      </c>
      <c r="H75" s="4" t="inlineStr">
        <is>
          <t>2.72%</t>
        </is>
      </c>
      <c r="K75" s="4" t="inlineStr">
        <is>
          <t>6.13%</t>
        </is>
      </c>
      <c r="M75" s="4" t="inlineStr">
        <is>
          <t>2.72%</t>
        </is>
      </c>
      <c r="N75" s="4" t="inlineStr">
        <is>
          <t>2.72%</t>
        </is>
      </c>
    </row>
    <row r="76">
      <c r="A76" s="4" t="inlineStr">
        <is>
          <t>Lines of credit | Minimum</t>
        </is>
      </c>
    </row>
    <row r="77">
      <c r="A77" s="3" t="inlineStr">
        <is>
          <t>Debt Instrument [Line Items]</t>
        </is>
      </c>
    </row>
    <row r="78">
      <c r="A78" s="4" t="inlineStr">
        <is>
          <t>Total interest rate</t>
        </is>
      </c>
      <c r="H78" s="4" t="inlineStr">
        <is>
          <t>2.30%</t>
        </is>
      </c>
      <c r="K78" s="4" t="inlineStr">
        <is>
          <t>2.10%</t>
        </is>
      </c>
      <c r="M78" s="4" t="inlineStr">
        <is>
          <t>2.30%</t>
        </is>
      </c>
      <c r="N78" s="4" t="inlineStr">
        <is>
          <t>2.30%</t>
        </is>
      </c>
    </row>
    <row r="79">
      <c r="A79" s="4" t="inlineStr">
        <is>
          <t>Lines of credit | Maximum</t>
        </is>
      </c>
    </row>
    <row r="80">
      <c r="A80" s="3" t="inlineStr">
        <is>
          <t>Debt Instrument [Line Items]</t>
        </is>
      </c>
    </row>
    <row r="81">
      <c r="A81" s="4" t="inlineStr">
        <is>
          <t>Total interest rate</t>
        </is>
      </c>
      <c r="H81" s="4" t="inlineStr">
        <is>
          <t>5.99%</t>
        </is>
      </c>
      <c r="K81" s="4" t="inlineStr">
        <is>
          <t>7.93%</t>
        </is>
      </c>
      <c r="M81" s="4" t="inlineStr">
        <is>
          <t>5.99%</t>
        </is>
      </c>
      <c r="N81" s="4" t="inlineStr">
        <is>
          <t>5.99%</t>
        </is>
      </c>
    </row>
    <row r="82">
      <c r="A82" s="4" t="inlineStr">
        <is>
          <t>Lines of credit | Secured Credit Facility | United States Guarantors</t>
        </is>
      </c>
    </row>
    <row r="83">
      <c r="A83" s="3" t="inlineStr">
        <is>
          <t>Debt Instrument [Line Items]</t>
        </is>
      </c>
    </row>
    <row r="84">
      <c r="A84" s="4" t="inlineStr">
        <is>
          <t>Percentage of collateral pledged (no more than)</t>
        </is>
      </c>
      <c r="H84" s="4" t="inlineStr">
        <is>
          <t>65.00%</t>
        </is>
      </c>
      <c r="M84" s="4" t="inlineStr">
        <is>
          <t>65.00%</t>
        </is>
      </c>
      <c r="N84" s="4" t="inlineStr">
        <is>
          <t>65.00%</t>
        </is>
      </c>
    </row>
    <row r="85">
      <c r="A85" s="4" t="inlineStr">
        <is>
          <t>Lines of credit | New Credit Agreement | Revolving Credit Facility</t>
        </is>
      </c>
    </row>
    <row r="86">
      <c r="A86" s="3" t="inlineStr">
        <is>
          <t>Debt Instrument [Line Items]</t>
        </is>
      </c>
    </row>
    <row r="87">
      <c r="A87" s="4" t="inlineStr">
        <is>
          <t>Maximum borrowing capacity</t>
        </is>
      </c>
      <c r="F87" s="5" t="n">
        <v>410000000</v>
      </c>
    </row>
    <row r="88">
      <c r="A88" s="4" t="inlineStr">
        <is>
          <t>Lines of credit | Second Amended and Restated Credit Agreement</t>
        </is>
      </c>
    </row>
    <row r="89">
      <c r="A89" s="3" t="inlineStr">
        <is>
          <t>Debt Instrument [Line Items]</t>
        </is>
      </c>
    </row>
    <row r="90">
      <c r="A90" s="4" t="inlineStr">
        <is>
          <t>Maximum debt to consolidated EBITDA ratio</t>
        </is>
      </c>
      <c r="H90" s="8" t="n">
        <v>4.75</v>
      </c>
      <c r="I90" s="8" t="n">
        <v>4.75</v>
      </c>
      <c r="J90" s="8" t="n">
        <v>4.75</v>
      </c>
    </row>
    <row r="91">
      <c r="A91" s="4" t="inlineStr">
        <is>
          <t>Lines of credit | Second Amended and Restated Credit Agreement | Revolving Credit Facility | Debt Instrument, Covenant, Period Three</t>
        </is>
      </c>
    </row>
    <row r="92">
      <c r="A92" s="3" t="inlineStr">
        <is>
          <t>Debt Instrument [Line Items]</t>
        </is>
      </c>
    </row>
    <row r="93">
      <c r="A93" s="4" t="inlineStr">
        <is>
          <t>Required minimum Debt to Consolidated EBITDA ratio</t>
        </is>
      </c>
      <c r="K93" s="12" t="n">
        <v>3.5</v>
      </c>
    </row>
    <row r="94">
      <c r="A94" s="4" t="inlineStr">
        <is>
          <t>Senior Notes, 8.250%, Due 2025</t>
        </is>
      </c>
    </row>
    <row r="95">
      <c r="A95" s="3" t="inlineStr">
        <is>
          <t>Debt Instrument [Line Items]</t>
        </is>
      </c>
    </row>
    <row r="96">
      <c r="A96" s="4" t="inlineStr">
        <is>
          <t>Total senior and other debt</t>
        </is>
      </c>
      <c r="K96" s="5" t="n">
        <v>798725000</v>
      </c>
    </row>
    <row r="97">
      <c r="A97" s="4" t="inlineStr">
        <is>
          <t>Notes payable and other debt</t>
        </is>
      </c>
    </row>
    <row r="98">
      <c r="A98" s="3" t="inlineStr">
        <is>
          <t>Debt Instrument [Line Items]</t>
        </is>
      </c>
    </row>
    <row r="99">
      <c r="A99" s="4" t="inlineStr">
        <is>
          <t>Total senior and other debt</t>
        </is>
      </c>
      <c r="H99" s="5" t="n">
        <v>102003000</v>
      </c>
      <c r="K99" s="6" t="n">
        <v>138630000</v>
      </c>
    </row>
    <row r="100">
      <c r="A100" s="4" t="inlineStr">
        <is>
          <t>Notes payable and other debt | Universidad Privada del Norte (UPN)</t>
        </is>
      </c>
    </row>
    <row r="101">
      <c r="A101" s="3" t="inlineStr">
        <is>
          <t>Debt Instrument [Line Items]</t>
        </is>
      </c>
    </row>
    <row r="102">
      <c r="A102" s="4" t="inlineStr">
        <is>
          <t>Debt outstanding</t>
        </is>
      </c>
      <c r="K102" s="5" t="n">
        <v>12694000</v>
      </c>
    </row>
    <row r="103">
      <c r="A103" s="4" t="inlineStr">
        <is>
          <t>Notes payable and other debt | Minimum | Universidad Privada del Norte (UPN)</t>
        </is>
      </c>
    </row>
    <row r="104">
      <c r="A104" s="3" t="inlineStr">
        <is>
          <t>Debt Instrument [Line Items]</t>
        </is>
      </c>
    </row>
    <row r="105">
      <c r="A105" s="4" t="inlineStr">
        <is>
          <t>Interest rate</t>
        </is>
      </c>
      <c r="K105" s="4" t="inlineStr">
        <is>
          <t>2.10%</t>
        </is>
      </c>
    </row>
    <row r="106">
      <c r="A106" s="4" t="inlineStr">
        <is>
          <t>Notes payable and other debt | Maximum | Universidad Privada del Norte (UPN)</t>
        </is>
      </c>
    </row>
    <row r="107">
      <c r="A107" s="3" t="inlineStr">
        <is>
          <t>Debt Instrument [Line Items]</t>
        </is>
      </c>
    </row>
    <row r="108">
      <c r="A108" s="4" t="inlineStr">
        <is>
          <t>Interest rate</t>
        </is>
      </c>
      <c r="K108" s="4" t="inlineStr">
        <is>
          <t>7.85%</t>
        </is>
      </c>
    </row>
    <row r="109">
      <c r="A109" s="4" t="inlineStr">
        <is>
          <t>Notes payable and other debt | Secured Notes Payable | Minimum</t>
        </is>
      </c>
    </row>
    <row r="110">
      <c r="A110" s="3" t="inlineStr">
        <is>
          <t>Debt Instrument [Line Items]</t>
        </is>
      </c>
    </row>
    <row r="111">
      <c r="A111" s="4" t="inlineStr">
        <is>
          <t>Total interest rate</t>
        </is>
      </c>
      <c r="H111" s="4" t="inlineStr">
        <is>
          <t>5.09%</t>
        </is>
      </c>
      <c r="K111" s="4" t="inlineStr">
        <is>
          <t>2.10%</t>
        </is>
      </c>
      <c r="M111" s="4" t="inlineStr">
        <is>
          <t>5.09%</t>
        </is>
      </c>
      <c r="N111" s="4" t="inlineStr">
        <is>
          <t>5.09%</t>
        </is>
      </c>
    </row>
    <row r="112">
      <c r="A112" s="4" t="inlineStr">
        <is>
          <t>Notes payable and other debt | Secured Notes Payable | Maximum</t>
        </is>
      </c>
    </row>
    <row r="113">
      <c r="A113" s="3" t="inlineStr">
        <is>
          <t>Debt Instrument [Line Items]</t>
        </is>
      </c>
    </row>
    <row r="114">
      <c r="A114" s="4" t="inlineStr">
        <is>
          <t>Total interest rate</t>
        </is>
      </c>
      <c r="H114" s="4" t="inlineStr">
        <is>
          <t>10.25%</t>
        </is>
      </c>
      <c r="K114" s="4" t="inlineStr">
        <is>
          <t>10.25%</t>
        </is>
      </c>
      <c r="M114" s="4" t="inlineStr">
        <is>
          <t>10.25%</t>
        </is>
      </c>
      <c r="N114" s="4" t="inlineStr">
        <is>
          <t>10.25%</t>
        </is>
      </c>
    </row>
    <row r="115">
      <c r="A115" s="4" t="inlineStr">
        <is>
          <t>Notes payable and other debt | UVM Mexico Loan Originated In 2017</t>
        </is>
      </c>
    </row>
    <row r="116">
      <c r="A116" s="3" t="inlineStr">
        <is>
          <t>Debt Instrument [Line Items]</t>
        </is>
      </c>
    </row>
    <row r="117">
      <c r="A117" s="4" t="inlineStr">
        <is>
          <t>Aggregate principal amount</t>
        </is>
      </c>
      <c r="Q117" s="5" t="n">
        <v>89000000</v>
      </c>
      <c r="R117" s="5" t="n">
        <v>1700000000</v>
      </c>
    </row>
    <row r="118">
      <c r="A118" s="4" t="inlineStr">
        <is>
          <t>Balloon payment</t>
        </is>
      </c>
      <c r="H118" s="5" t="n">
        <v>20521000</v>
      </c>
      <c r="M118" s="5" t="n">
        <v>425000000</v>
      </c>
    </row>
    <row r="119">
      <c r="A119" s="4" t="inlineStr">
        <is>
          <t>Debt outstanding</t>
        </is>
      </c>
      <c r="H119" s="5" t="n">
        <v>52533000</v>
      </c>
    </row>
    <row r="120">
      <c r="A120" s="4" t="inlineStr">
        <is>
          <t>Notes payable and other debt | UVM Mexico Loan Originated In 2017 | Mexican Interbanking Offer Rate (TIIE)</t>
        </is>
      </c>
    </row>
    <row r="121">
      <c r="A121" s="3" t="inlineStr">
        <is>
          <t>Debt Instrument [Line Items]</t>
        </is>
      </c>
    </row>
    <row r="122">
      <c r="A122" s="4" t="inlineStr">
        <is>
          <t>Basis spread on variable rate</t>
        </is>
      </c>
      <c r="H122" s="4" t="inlineStr">
        <is>
          <t>8.12%</t>
        </is>
      </c>
      <c r="I122" s="4" t="inlineStr">
        <is>
          <t>8.12%</t>
        </is>
      </c>
      <c r="J122" s="4" t="inlineStr">
        <is>
          <t>8.12%</t>
        </is>
      </c>
      <c r="K122" s="4" t="inlineStr">
        <is>
          <t>5.98%</t>
        </is>
      </c>
    </row>
    <row r="123">
      <c r="A123" s="4" t="inlineStr">
        <is>
          <t>Notes payable and other debt | UVM Mexico Loan Originated In 2017 | Minimum</t>
        </is>
      </c>
    </row>
    <row r="124">
      <c r="A124" s="3" t="inlineStr">
        <is>
          <t>Debt Instrument [Line Items]</t>
        </is>
      </c>
    </row>
    <row r="125">
      <c r="A125" s="4" t="inlineStr">
        <is>
          <t>Quarterly principal payments</t>
        </is>
      </c>
      <c r="H125" s="5" t="n">
        <v>2052000</v>
      </c>
      <c r="I125" s="5" t="n">
        <v>42500000</v>
      </c>
    </row>
    <row r="126">
      <c r="A126" s="4" t="inlineStr">
        <is>
          <t>Notes payable and other debt | UVM Mexico Loan Originated In 2017 | Maximum</t>
        </is>
      </c>
    </row>
    <row r="127">
      <c r="A127" s="3" t="inlineStr">
        <is>
          <t>Debt Instrument [Line Items]</t>
        </is>
      </c>
    </row>
    <row r="128">
      <c r="A128" s="4" t="inlineStr">
        <is>
          <t>Quarterly principal payments</t>
        </is>
      </c>
      <c r="H128" s="6" t="n">
        <v>3694000</v>
      </c>
      <c r="I128" s="5" t="n">
        <v>76500000</v>
      </c>
    </row>
    <row r="129">
      <c r="A129" s="4" t="inlineStr">
        <is>
          <t>Notes payable and other debt | UVM Mexico Loan Originated in 2015</t>
        </is>
      </c>
    </row>
    <row r="130">
      <c r="A130" s="3" t="inlineStr">
        <is>
          <t>Debt Instrument [Line Items]</t>
        </is>
      </c>
    </row>
    <row r="131">
      <c r="A131" s="4" t="inlineStr">
        <is>
          <t>Debt outstanding</t>
        </is>
      </c>
      <c r="K131" s="5" t="n">
        <v>68013000</v>
      </c>
    </row>
    <row r="132">
      <c r="A132" s="4" t="inlineStr">
        <is>
          <t>Notes payable and other debt | Financing of Construction of Campuses | Peru</t>
        </is>
      </c>
    </row>
    <row r="133">
      <c r="A133" s="3" t="inlineStr">
        <is>
          <t>Debt Instrument [Line Items]</t>
        </is>
      </c>
    </row>
    <row r="134">
      <c r="A134" s="4" t="inlineStr">
        <is>
          <t>Debt outstanding</t>
        </is>
      </c>
      <c r="H134" s="5" t="n">
        <v>10284000</v>
      </c>
      <c r="K134" s="5" t="n">
        <v>13361000</v>
      </c>
    </row>
    <row r="135">
      <c r="A135" s="4" t="inlineStr">
        <is>
          <t>Number of financed campuses (campus) | campus</t>
        </is>
      </c>
      <c r="H135" s="6" t="n">
        <v>2</v>
      </c>
      <c r="I135" s="6" t="n">
        <v>2</v>
      </c>
      <c r="J135" s="6" t="n">
        <v>2</v>
      </c>
    </row>
    <row r="136">
      <c r="A136" s="4" t="inlineStr">
        <is>
          <t>Weighted average short term borrowing rate</t>
        </is>
      </c>
      <c r="H136" s="4" t="inlineStr">
        <is>
          <t>5.09%</t>
        </is>
      </c>
      <c r="K136" s="4" t="inlineStr">
        <is>
          <t>7.93%</t>
        </is>
      </c>
      <c r="M136" s="4" t="inlineStr">
        <is>
          <t>5.09%</t>
        </is>
      </c>
      <c r="N136" s="4" t="inlineStr">
        <is>
          <t>5.09%</t>
        </is>
      </c>
    </row>
    <row r="137">
      <c r="A137" s="4" t="inlineStr">
        <is>
          <t>Notes payable and other debt | Subsidiary of the Company Borrowing Agreement | Peru</t>
        </is>
      </c>
    </row>
    <row r="138">
      <c r="A138" s="3" t="inlineStr">
        <is>
          <t>Debt Instrument [Line Items]</t>
        </is>
      </c>
    </row>
    <row r="139">
      <c r="A139" s="4" t="inlineStr">
        <is>
          <t>Interest rate</t>
        </is>
      </c>
      <c r="S139" s="4" t="inlineStr">
        <is>
          <t>6.62%</t>
        </is>
      </c>
      <c r="T139" s="4" t="inlineStr">
        <is>
          <t>6.62%</t>
        </is>
      </c>
    </row>
    <row r="140">
      <c r="A140" s="4" t="inlineStr">
        <is>
          <t>Aggregate principal amount</t>
        </is>
      </c>
      <c r="S140" s="5" t="n">
        <v>76000000</v>
      </c>
      <c r="T140" s="4" t="inlineStr">
        <is>
          <t>S/ 247,500,000</t>
        </is>
      </c>
    </row>
    <row r="141">
      <c r="A141" s="4" t="inlineStr">
        <is>
          <t>Balloon payment</t>
        </is>
      </c>
      <c r="H141" s="5" t="n">
        <v>3629000</v>
      </c>
      <c r="N141" s="4" t="inlineStr">
        <is>
          <t>S/ 14,438,000</t>
        </is>
      </c>
    </row>
    <row r="142">
      <c r="A142" s="4" t="inlineStr">
        <is>
          <t>Debt outstanding</t>
        </is>
      </c>
      <c r="H142" s="6" t="n">
        <v>29035000</v>
      </c>
      <c r="K142" s="5" t="n">
        <v>44029000</v>
      </c>
    </row>
    <row r="143">
      <c r="A143" s="4" t="inlineStr">
        <is>
          <t>Periodic principal payment</t>
        </is>
      </c>
      <c r="H143" s="5" t="n">
        <v>2333000</v>
      </c>
      <c r="J143" s="4" t="inlineStr">
        <is>
          <t>S/ 9,281,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Debt - Schedule of Fair Value of Debt (Details) $ in Thousands</t>
        </is>
      </c>
      <c r="B1" s="2" t="inlineStr">
        <is>
          <t>Dec. 31, 2020USD ($)</t>
        </is>
      </c>
    </row>
    <row r="2">
      <c r="A2" s="4" t="inlineStr">
        <is>
          <t>Estimated fair value</t>
        </is>
      </c>
    </row>
    <row r="3">
      <c r="A3" s="3" t="inlineStr">
        <is>
          <t>Debt Instrument [Line Items]</t>
        </is>
      </c>
    </row>
    <row r="4">
      <c r="A4" s="4" t="inlineStr">
        <is>
          <t>Total senior and other debt</t>
        </is>
      </c>
      <c r="B4" s="5" t="n">
        <v>1043294</v>
      </c>
    </row>
    <row r="5">
      <c r="A5" s="4" t="inlineStr">
        <is>
          <t>Carrying amount</t>
        </is>
      </c>
    </row>
    <row r="6">
      <c r="A6" s="3" t="inlineStr">
        <is>
          <t>Debt Instrument [Line Items]</t>
        </is>
      </c>
    </row>
    <row r="7">
      <c r="A7" s="4" t="inlineStr">
        <is>
          <t>Total senior and other debt</t>
        </is>
      </c>
      <c r="B7" s="5" t="n">
        <v>9963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24801</v>
      </c>
      <c r="C3" s="5" t="n">
        <v>750147</v>
      </c>
    </row>
    <row r="4">
      <c r="A4" s="4" t="inlineStr">
        <is>
          <t>Restricted cash</t>
        </is>
      </c>
      <c r="B4" s="6" t="n">
        <v>20774</v>
      </c>
      <c r="C4" s="6" t="n">
        <v>117151</v>
      </c>
    </row>
    <row r="5">
      <c r="A5" s="3" t="inlineStr">
        <is>
          <t>Receivables:</t>
        </is>
      </c>
    </row>
    <row r="6">
      <c r="A6" s="4" t="inlineStr">
        <is>
          <t>Accounts and notes receivable</t>
        </is>
      </c>
      <c r="B6" s="6" t="n">
        <v>117987</v>
      </c>
      <c r="C6" s="6" t="n">
        <v>138738</v>
      </c>
    </row>
    <row r="7">
      <c r="A7" s="4" t="inlineStr">
        <is>
          <t>Other receivables</t>
        </is>
      </c>
      <c r="B7" s="6" t="n">
        <v>96229</v>
      </c>
      <c r="C7" s="6" t="n">
        <v>49835</v>
      </c>
    </row>
    <row r="8">
      <c r="A8" s="4" t="inlineStr">
        <is>
          <t>Allowance for doubtful accounts</t>
        </is>
      </c>
      <c r="B8" s="6" t="n">
        <v>-62226</v>
      </c>
      <c r="C8" s="6" t="n">
        <v>-76694</v>
      </c>
    </row>
    <row r="9">
      <c r="A9" s="4" t="inlineStr">
        <is>
          <t>Receivables, net</t>
        </is>
      </c>
      <c r="B9" s="6" t="n">
        <v>151990</v>
      </c>
      <c r="C9" s="6" t="n">
        <v>111879</v>
      </c>
    </row>
    <row r="10">
      <c r="A10" s="4" t="inlineStr">
        <is>
          <t>Income tax receivable</t>
        </is>
      </c>
      <c r="B10" s="6" t="n">
        <v>30474</v>
      </c>
      <c r="C10" s="6" t="n">
        <v>14564</v>
      </c>
    </row>
    <row r="11">
      <c r="A11" s="4" t="inlineStr">
        <is>
          <t>Prepaid expenses and other current assets</t>
        </is>
      </c>
      <c r="B11" s="6" t="n">
        <v>16280</v>
      </c>
      <c r="C11" s="6" t="n">
        <v>15079</v>
      </c>
    </row>
    <row r="12">
      <c r="A12" s="4" t="inlineStr">
        <is>
          <t>Current assets held for sale</t>
        </is>
      </c>
      <c r="B12" s="6" t="n">
        <v>0</v>
      </c>
      <c r="C12" s="6" t="n">
        <v>434966</v>
      </c>
    </row>
    <row r="13">
      <c r="A13" s="4" t="inlineStr">
        <is>
          <t>Total current assets</t>
        </is>
      </c>
      <c r="B13" s="6" t="n">
        <v>544319</v>
      </c>
      <c r="C13" s="6" t="n">
        <v>1443786</v>
      </c>
    </row>
    <row r="14">
      <c r="A14" s="3" t="inlineStr">
        <is>
          <t>Property and equipment:</t>
        </is>
      </c>
    </row>
    <row r="15">
      <c r="A15" s="4" t="inlineStr">
        <is>
          <t>Land</t>
        </is>
      </c>
      <c r="B15" s="6" t="n">
        <v>121173</v>
      </c>
      <c r="C15" s="6" t="n">
        <v>126228</v>
      </c>
    </row>
    <row r="16">
      <c r="A16" s="4" t="inlineStr">
        <is>
          <t>Buildings</t>
        </is>
      </c>
      <c r="B16" s="6" t="n">
        <v>328343</v>
      </c>
      <c r="C16" s="6" t="n">
        <v>351480</v>
      </c>
    </row>
    <row r="17">
      <c r="A17" s="4" t="inlineStr">
        <is>
          <t>Furniture, equipment and software</t>
        </is>
      </c>
      <c r="B17" s="6" t="n">
        <v>459189</v>
      </c>
      <c r="C17" s="6" t="n">
        <v>494079</v>
      </c>
    </row>
    <row r="18">
      <c r="A18" s="4" t="inlineStr">
        <is>
          <t>Leasehold improvements</t>
        </is>
      </c>
      <c r="B18" s="6" t="n">
        <v>106813</v>
      </c>
      <c r="C18" s="6" t="n">
        <v>121683</v>
      </c>
    </row>
    <row r="19">
      <c r="A19" s="4" t="inlineStr">
        <is>
          <t>Construction in-progress</t>
        </is>
      </c>
      <c r="B19" s="6" t="n">
        <v>9622</v>
      </c>
      <c r="C19" s="6" t="n">
        <v>7254</v>
      </c>
    </row>
    <row r="20">
      <c r="A20" s="4" t="inlineStr">
        <is>
          <t>Accumulated depreciation and amortization</t>
        </is>
      </c>
      <c r="B20" s="6" t="n">
        <v>525623</v>
      </c>
      <c r="C20" s="6" t="n">
        <v>522240</v>
      </c>
    </row>
    <row r="21">
      <c r="A21" s="4" t="inlineStr">
        <is>
          <t>Property and equipment, net</t>
        </is>
      </c>
      <c r="B21" s="6" t="n">
        <v>499517</v>
      </c>
      <c r="C21" s="6" t="n">
        <v>578484</v>
      </c>
    </row>
    <row r="22">
      <c r="A22" s="4" t="inlineStr">
        <is>
          <t>Operating lease right-of-use assets, net</t>
        </is>
      </c>
      <c r="B22" s="6" t="n">
        <v>384344</v>
      </c>
      <c r="C22" s="6" t="n">
        <v>462767</v>
      </c>
    </row>
    <row r="23">
      <c r="A23" s="4" t="inlineStr">
        <is>
          <t>Goodwill</t>
        </is>
      </c>
      <c r="B23" s="6" t="n">
        <v>546795</v>
      </c>
      <c r="C23" s="6" t="n">
        <v>574832</v>
      </c>
    </row>
    <row r="24">
      <c r="A24" s="4" t="inlineStr">
        <is>
          <t>Tradenames, net</t>
        </is>
      </c>
      <c r="B24" s="6" t="n">
        <v>142848</v>
      </c>
      <c r="C24" s="6" t="n">
        <v>225573</v>
      </c>
    </row>
    <row r="25">
      <c r="A25" s="4" t="inlineStr">
        <is>
          <t>Deferred costs, net</t>
        </is>
      </c>
      <c r="B25" s="6" t="n">
        <v>5981</v>
      </c>
      <c r="C25" s="6" t="n">
        <v>17623</v>
      </c>
    </row>
    <row r="26">
      <c r="A26" s="4" t="inlineStr">
        <is>
          <t>Deferred income taxes</t>
        </is>
      </c>
      <c r="B26" s="6" t="n">
        <v>38713</v>
      </c>
      <c r="C26" s="6" t="n">
        <v>130567</v>
      </c>
    </row>
    <row r="27">
      <c r="A27" s="4" t="inlineStr">
        <is>
          <t>Other assets</t>
        </is>
      </c>
      <c r="B27" s="6" t="n">
        <v>42629</v>
      </c>
      <c r="C27" s="6" t="n">
        <v>54793</v>
      </c>
    </row>
    <row r="28">
      <c r="A28" s="4" t="inlineStr">
        <is>
          <t>Long-term assets held for sale</t>
        </is>
      </c>
      <c r="B28" s="6" t="n">
        <v>6164</v>
      </c>
      <c r="C28" s="6" t="n">
        <v>1482469</v>
      </c>
    </row>
    <row r="29">
      <c r="A29" s="4" t="inlineStr">
        <is>
          <t>Total assets</t>
        </is>
      </c>
      <c r="B29" s="6" t="n">
        <v>2211310</v>
      </c>
      <c r="C29" s="6" t="n">
        <v>4970894</v>
      </c>
    </row>
    <row r="30">
      <c r="A30" s="3" t="inlineStr">
        <is>
          <t>Current liabilities:</t>
        </is>
      </c>
    </row>
    <row r="31">
      <c r="A31" s="4" t="inlineStr">
        <is>
          <t>Accounts payable</t>
        </is>
      </c>
      <c r="B31" s="6" t="n">
        <v>26870</v>
      </c>
      <c r="C31" s="6" t="n">
        <v>41073</v>
      </c>
    </row>
    <row r="32">
      <c r="A32" s="4" t="inlineStr">
        <is>
          <t>Accrued expenses</t>
        </is>
      </c>
      <c r="B32" s="6" t="n">
        <v>65558</v>
      </c>
      <c r="C32" s="6" t="n">
        <v>95743</v>
      </c>
    </row>
    <row r="33">
      <c r="A33" s="4" t="inlineStr">
        <is>
          <t>Accrued compensation and benefits</t>
        </is>
      </c>
      <c r="B33" s="6" t="n">
        <v>90454</v>
      </c>
      <c r="C33" s="6" t="n">
        <v>64089</v>
      </c>
    </row>
    <row r="34">
      <c r="A34" s="4" t="inlineStr">
        <is>
          <t>Deferred revenue and student deposits</t>
        </is>
      </c>
      <c r="B34" s="6" t="n">
        <v>43959</v>
      </c>
      <c r="C34" s="6" t="n">
        <v>47180</v>
      </c>
    </row>
    <row r="35">
      <c r="A35" s="4" t="inlineStr">
        <is>
          <t>Current portion of operating leases</t>
        </is>
      </c>
      <c r="B35" s="6" t="n">
        <v>38149</v>
      </c>
      <c r="C35" s="6" t="n">
        <v>44631</v>
      </c>
    </row>
    <row r="36">
      <c r="A36" s="4" t="inlineStr">
        <is>
          <t>Current portion of long-term debt and finance leases</t>
        </is>
      </c>
      <c r="B36" s="6" t="n">
        <v>49082</v>
      </c>
      <c r="C36" s="6" t="n">
        <v>95818</v>
      </c>
    </row>
    <row r="37">
      <c r="A37" s="4" t="inlineStr">
        <is>
          <t>Income taxes liabilities</t>
        </is>
      </c>
      <c r="B37" s="6" t="n">
        <v>38705</v>
      </c>
      <c r="C37" s="6" t="n">
        <v>29682</v>
      </c>
    </row>
    <row r="38">
      <c r="A38" s="4" t="inlineStr">
        <is>
          <t>Derivative instruments</t>
        </is>
      </c>
      <c r="B38" s="6" t="n">
        <v>0</v>
      </c>
      <c r="C38" s="6" t="n">
        <v>17680</v>
      </c>
    </row>
    <row r="39">
      <c r="A39" s="4" t="inlineStr">
        <is>
          <t>Other current liabilities</t>
        </is>
      </c>
      <c r="B39" s="6" t="n">
        <v>18097</v>
      </c>
      <c r="C39" s="6" t="n">
        <v>15109</v>
      </c>
    </row>
    <row r="40">
      <c r="A40" s="4" t="inlineStr">
        <is>
          <t>Current liabilities held for sale</t>
        </is>
      </c>
      <c r="B40" s="6" t="n">
        <v>1054</v>
      </c>
      <c r="C40" s="6" t="n">
        <v>353550</v>
      </c>
    </row>
    <row r="41">
      <c r="A41" s="4" t="inlineStr">
        <is>
          <t>Total current liabilities</t>
        </is>
      </c>
      <c r="B41" s="6" t="n">
        <v>371928</v>
      </c>
      <c r="C41" s="6" t="n">
        <v>804555</v>
      </c>
    </row>
    <row r="42">
      <c r="A42" s="4" t="inlineStr">
        <is>
          <t>Long-term operating leases, less current portion</t>
        </is>
      </c>
      <c r="B42" s="6" t="n">
        <v>377104</v>
      </c>
      <c r="C42" s="6" t="n">
        <v>474507</v>
      </c>
    </row>
    <row r="43">
      <c r="A43" s="4" t="inlineStr">
        <is>
          <t>Long-term debt and finance leases, less current portion</t>
        </is>
      </c>
      <c r="B43" s="6" t="n">
        <v>104588</v>
      </c>
      <c r="C43" s="6" t="n">
        <v>899898</v>
      </c>
    </row>
    <row r="44">
      <c r="A44" s="4" t="inlineStr">
        <is>
          <t>Deferred compensation</t>
        </is>
      </c>
      <c r="B44" s="6" t="n">
        <v>11896</v>
      </c>
      <c r="C44" s="6" t="n">
        <v>13425</v>
      </c>
    </row>
    <row r="45">
      <c r="A45" s="4" t="inlineStr">
        <is>
          <t>Income taxes payable</t>
        </is>
      </c>
      <c r="B45" s="6" t="n">
        <v>96463</v>
      </c>
      <c r="C45" s="6" t="n">
        <v>36078</v>
      </c>
    </row>
    <row r="46">
      <c r="A46" s="4" t="inlineStr">
        <is>
          <t>Deferred income taxes</t>
        </is>
      </c>
      <c r="B46" s="6" t="n">
        <v>73624</v>
      </c>
      <c r="C46" s="6" t="n">
        <v>86368</v>
      </c>
    </row>
    <row r="47">
      <c r="A47" s="4" t="inlineStr">
        <is>
          <t>Derivative instruments</t>
        </is>
      </c>
      <c r="B47" s="6" t="n">
        <v>0</v>
      </c>
      <c r="C47" s="6" t="n">
        <v>8144</v>
      </c>
    </row>
    <row r="48">
      <c r="A48" s="4" t="inlineStr">
        <is>
          <t>Other long-term liabilities</t>
        </is>
      </c>
      <c r="B48" s="6" t="n">
        <v>24640</v>
      </c>
      <c r="C48" s="6" t="n">
        <v>33555</v>
      </c>
    </row>
    <row r="49">
      <c r="A49" s="4" t="inlineStr">
        <is>
          <t>Long-term liabilities held for sale</t>
        </is>
      </c>
      <c r="B49" s="6" t="n">
        <v>9795</v>
      </c>
      <c r="C49" s="6" t="n">
        <v>348706</v>
      </c>
    </row>
    <row r="50">
      <c r="A50" s="4" t="inlineStr">
        <is>
          <t>Total liabilities</t>
        </is>
      </c>
      <c r="B50" s="6" t="n">
        <v>1070038</v>
      </c>
      <c r="C50" s="6" t="n">
        <v>2705236</v>
      </c>
    </row>
    <row r="51">
      <c r="A51" s="4" t="inlineStr">
        <is>
          <t>Redeemable noncontrolling interests and equity</t>
        </is>
      </c>
      <c r="B51" s="6" t="n">
        <v>1714</v>
      </c>
      <c r="C51" s="6" t="n">
        <v>1724</v>
      </c>
    </row>
    <row r="52">
      <c r="A52" s="3" t="inlineStr">
        <is>
          <t>Stockholders' equity:</t>
        </is>
      </c>
    </row>
    <row r="53">
      <c r="A53" s="4" t="inlineStr">
        <is>
          <t>Preferred stock, par value $0.001 per share – 49,889 shares authorized as of December 31, 2021 and December 31, 2020 respectively, no shares issued and outstanding as of December 31, 2021 and December 31, 2020</t>
        </is>
      </c>
      <c r="B53" s="6" t="n">
        <v>0</v>
      </c>
      <c r="C53" s="6" t="n">
        <v>0</v>
      </c>
    </row>
    <row r="54">
      <c r="A54" s="4" t="inlineStr">
        <is>
          <t>Additional paid-in capital</t>
        </is>
      </c>
      <c r="B54" s="6" t="n">
        <v>2388783</v>
      </c>
      <c r="C54" s="6" t="n">
        <v>3760029</v>
      </c>
    </row>
    <row r="55">
      <c r="A55" s="4" t="inlineStr">
        <is>
          <t>Retained earnings (accumulated deficit)</t>
        </is>
      </c>
      <c r="B55" s="6" t="n">
        <v>15523</v>
      </c>
      <c r="C55" s="6" t="n">
        <v>-176822</v>
      </c>
    </row>
    <row r="56">
      <c r="A56" s="4" t="inlineStr">
        <is>
          <t>Accumulated other comprehensive loss</t>
        </is>
      </c>
      <c r="B56" s="6" t="n">
        <v>-520204</v>
      </c>
      <c r="C56" s="6" t="n">
        <v>-941986</v>
      </c>
    </row>
    <row r="57">
      <c r="A57" s="4" t="inlineStr">
        <is>
          <t>Treasury stock at cost (48,220 shares held at December 31, 2021 and 22,043 shares held at December 31, 2020)</t>
        </is>
      </c>
      <c r="B57" s="6" t="n">
        <v>-744174</v>
      </c>
      <c r="C57" s="6" t="n">
        <v>-365316</v>
      </c>
    </row>
    <row r="58">
      <c r="A58" s="4" t="inlineStr">
        <is>
          <t>Total stockholders' equity attributable to Laureate Education, Inc.</t>
        </is>
      </c>
      <c r="B58" s="6" t="n">
        <v>1140843</v>
      </c>
      <c r="C58" s="6" t="n">
        <v>2276816</v>
      </c>
    </row>
    <row r="59">
      <c r="A59" s="4" t="inlineStr">
        <is>
          <t>Noncontrolling interests</t>
        </is>
      </c>
      <c r="B59" s="6" t="n">
        <v>-1285</v>
      </c>
      <c r="C59" s="6" t="n">
        <v>-12882</v>
      </c>
    </row>
    <row r="60">
      <c r="A60" s="4" t="inlineStr">
        <is>
          <t>Total stockholders' equity</t>
        </is>
      </c>
      <c r="B60" s="6" t="n">
        <v>1139558</v>
      </c>
      <c r="C60" s="6" t="n">
        <v>2263934</v>
      </c>
    </row>
    <row r="61">
      <c r="A61" s="4" t="inlineStr">
        <is>
          <t>Total liabilities and stockholders' equity</t>
        </is>
      </c>
      <c r="B61" s="6" t="n">
        <v>2211310</v>
      </c>
      <c r="C61" s="6" t="n">
        <v>4970894</v>
      </c>
    </row>
    <row r="62">
      <c r="A62" s="4" t="inlineStr">
        <is>
          <t>Common Stock</t>
        </is>
      </c>
    </row>
    <row r="63">
      <c r="A63" s="3" t="inlineStr">
        <is>
          <t>Stockholders' equity:</t>
        </is>
      </c>
    </row>
    <row r="64">
      <c r="A64" s="4" t="inlineStr">
        <is>
          <t>Common stock</t>
        </is>
      </c>
      <c r="B64" s="6" t="n">
        <v>915</v>
      </c>
      <c r="C64" s="6" t="n">
        <v>0</v>
      </c>
    </row>
    <row r="65">
      <c r="A65" s="4" t="inlineStr">
        <is>
          <t>Class A Common Stock</t>
        </is>
      </c>
    </row>
    <row r="66">
      <c r="A66" s="3" t="inlineStr">
        <is>
          <t>Stockholders' equity:</t>
        </is>
      </c>
    </row>
    <row r="67">
      <c r="A67" s="4" t="inlineStr">
        <is>
          <t>Common stock</t>
        </is>
      </c>
      <c r="B67" s="6" t="n">
        <v>0</v>
      </c>
      <c r="C67" s="6" t="n">
        <v>548</v>
      </c>
    </row>
    <row r="68">
      <c r="A68" s="4" t="inlineStr">
        <is>
          <t>Class B Common Stock</t>
        </is>
      </c>
    </row>
    <row r="69">
      <c r="A69" s="3" t="inlineStr">
        <is>
          <t>Stockholders' equity:</t>
        </is>
      </c>
    </row>
    <row r="70">
      <c r="A70" s="4" t="inlineStr">
        <is>
          <t>Common stock</t>
        </is>
      </c>
      <c r="B70" s="5" t="n">
        <v>0</v>
      </c>
      <c r="C70" s="5" t="n">
        <v>3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Jun. 30, 2021</t>
        </is>
      </c>
      <c r="D2" s="2" t="inlineStr">
        <is>
          <t>Mar. 31, 2021</t>
        </is>
      </c>
    </row>
    <row r="3">
      <c r="A3" s="3" t="inlineStr">
        <is>
          <t>Lessee, Lease, Description [Line Items]</t>
        </is>
      </c>
    </row>
    <row r="4">
      <c r="A4" s="4" t="inlineStr">
        <is>
          <t>Early termination fee due</t>
        </is>
      </c>
      <c r="C4" s="5" t="n">
        <v>1200</v>
      </c>
    </row>
    <row r="5">
      <c r="A5" s="4" t="inlineStr">
        <is>
          <t>Early termination fee</t>
        </is>
      </c>
      <c r="D5" s="5" t="n">
        <v>1200</v>
      </c>
    </row>
    <row r="6">
      <c r="A6" s="4" t="inlineStr">
        <is>
          <t>Lease termination payment</t>
        </is>
      </c>
      <c r="B6" s="5" t="n">
        <v>2750</v>
      </c>
    </row>
    <row r="7">
      <c r="A7" s="4" t="inlineStr">
        <is>
          <t>Chicago</t>
        </is>
      </c>
    </row>
    <row r="8">
      <c r="A8" s="3" t="inlineStr">
        <is>
          <t>Lessee, Lease, Description [Line Items]</t>
        </is>
      </c>
    </row>
    <row r="9">
      <c r="A9" s="4" t="inlineStr">
        <is>
          <t>Lease termination payment</t>
        </is>
      </c>
      <c r="B9" s="6" t="n">
        <v>44050</v>
      </c>
    </row>
    <row r="10">
      <c r="A10" s="4" t="inlineStr">
        <is>
          <t>Loss on termination of lease</t>
        </is>
      </c>
      <c r="B10" s="5" t="n">
        <v>25800</v>
      </c>
    </row>
    <row r="11">
      <c r="A11" s="4" t="inlineStr">
        <is>
          <t>Equipment</t>
        </is>
      </c>
    </row>
    <row r="12">
      <c r="A12" s="3" t="inlineStr">
        <is>
          <t>Lessee, Lease, Description [Line Items]</t>
        </is>
      </c>
    </row>
    <row r="13">
      <c r="A13" s="4" t="inlineStr">
        <is>
          <t>Term of operating lease contract</t>
        </is>
      </c>
      <c r="B13" s="4" t="inlineStr">
        <is>
          <t>60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Assets and Liabilities (Details) - USD ($) $ in Thousands</t>
        </is>
      </c>
      <c r="B1" s="2" t="inlineStr">
        <is>
          <t>Dec. 31, 2021</t>
        </is>
      </c>
      <c r="C1" s="2" t="inlineStr">
        <is>
          <t>Dec. 31, 2020</t>
        </is>
      </c>
    </row>
    <row r="2">
      <c r="A2" s="3" t="inlineStr">
        <is>
          <t>Assets:</t>
        </is>
      </c>
    </row>
    <row r="3">
      <c r="A3" s="4" t="inlineStr">
        <is>
          <t>Operating</t>
        </is>
      </c>
      <c r="B3" s="5" t="n">
        <v>384344</v>
      </c>
      <c r="C3" s="5" t="n">
        <v>462767</v>
      </c>
    </row>
    <row r="4">
      <c r="A4" s="4" t="inlineStr">
        <is>
          <t>Finance Lease, Right-of-Use Asset, Statement of Financial Position [Extensible Enumeration]</t>
        </is>
      </c>
      <c r="B4" s="4" t="inlineStr">
        <is>
          <t>Buildings, Furniture, equipment and software</t>
        </is>
      </c>
      <c r="C4" s="4" t="inlineStr">
        <is>
          <t>Buildings, Furniture, equipment and software</t>
        </is>
      </c>
    </row>
    <row r="5">
      <c r="A5" s="4" t="inlineStr">
        <is>
          <t>Finance</t>
        </is>
      </c>
      <c r="B5" s="5" t="n">
        <v>39756</v>
      </c>
      <c r="C5" s="5" t="n">
        <v>49237</v>
      </c>
    </row>
    <row r="6">
      <c r="A6" s="4" t="inlineStr">
        <is>
          <t>Total leased assets</t>
        </is>
      </c>
      <c r="B6" s="6" t="n">
        <v>424100</v>
      </c>
      <c r="C6" s="6" t="n">
        <v>512004</v>
      </c>
    </row>
    <row r="7">
      <c r="A7" s="3" t="inlineStr">
        <is>
          <t>Current</t>
        </is>
      </c>
    </row>
    <row r="8">
      <c r="A8" s="4" t="inlineStr">
        <is>
          <t>Operating</t>
        </is>
      </c>
      <c r="B8" s="5" t="n">
        <v>38149</v>
      </c>
      <c r="C8" s="5" t="n">
        <v>44631</v>
      </c>
    </row>
    <row r="9">
      <c r="A9" s="4" t="inlineStr">
        <is>
          <t>Finance Lease, Liability, Current, Statement of Financial Position [Extensible Enumeration]</t>
        </is>
      </c>
      <c r="B9" s="4" t="inlineStr">
        <is>
          <t>Current portion of long-term debt and finance leases</t>
        </is>
      </c>
      <c r="C9" s="4" t="inlineStr">
        <is>
          <t>Current portion of long-term debt and finance leases</t>
        </is>
      </c>
    </row>
    <row r="10">
      <c r="A10" s="4" t="inlineStr">
        <is>
          <t>Finance</t>
        </is>
      </c>
      <c r="B10" s="5" t="n">
        <v>5258</v>
      </c>
      <c r="C10" s="5" t="n">
        <v>5430</v>
      </c>
    </row>
    <row r="11">
      <c r="A11" s="3" t="inlineStr">
        <is>
          <t>Non-current</t>
        </is>
      </c>
    </row>
    <row r="12">
      <c r="A12" s="4" t="inlineStr">
        <is>
          <t>Operating</t>
        </is>
      </c>
      <c r="B12" s="5" t="n">
        <v>377104</v>
      </c>
      <c r="C12" s="5" t="n">
        <v>474507</v>
      </c>
    </row>
    <row r="13">
      <c r="A13" s="4" t="inlineStr">
        <is>
          <t>Finance Lease, Liability, Noncurrent, Statement of Financial Position [Extensible Enumeration]</t>
        </is>
      </c>
      <c r="B13" s="4" t="inlineStr">
        <is>
          <t>Long-term debt and finance leases, less current portion</t>
        </is>
      </c>
      <c r="C13" s="4" t="inlineStr">
        <is>
          <t>Long-term debt and finance leases, less current portion</t>
        </is>
      </c>
    </row>
    <row r="14">
      <c r="A14" s="4" t="inlineStr">
        <is>
          <t>Finance</t>
        </is>
      </c>
      <c r="B14" s="5" t="n">
        <v>39866</v>
      </c>
      <c r="C14" s="5" t="n">
        <v>47209</v>
      </c>
    </row>
    <row r="15">
      <c r="A15" s="4" t="inlineStr">
        <is>
          <t>Total lease liabilities</t>
        </is>
      </c>
      <c r="B15" s="5" t="n">
        <v>460377</v>
      </c>
      <c r="C15" s="5" t="n">
        <v>5717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27" customWidth="1" min="2" max="2"/>
    <col width="26" customWidth="1" min="3" max="3"/>
    <col width="25" customWidth="1" min="4" max="4"/>
  </cols>
  <sheetData>
    <row r="1">
      <c r="A1" s="1" t="inlineStr">
        <is>
          <t>Leases - Term and Discount Rate (Details)</t>
        </is>
      </c>
      <c r="B1" s="2" t="inlineStr">
        <is>
          <t>Dec. 31, 2021</t>
        </is>
      </c>
      <c r="C1" s="2" t="inlineStr">
        <is>
          <t>Dec. 31, 2020</t>
        </is>
      </c>
      <c r="D1" s="2" t="inlineStr">
        <is>
          <t>Dec. 31, 2019</t>
        </is>
      </c>
    </row>
    <row r="2">
      <c r="A2" s="3" t="inlineStr">
        <is>
          <t>Weighted average remaining lease terms</t>
        </is>
      </c>
    </row>
    <row r="3">
      <c r="A3" s="4" t="inlineStr">
        <is>
          <t>Operating leases</t>
        </is>
      </c>
      <c r="B3" s="4" t="inlineStr">
        <is>
          <t>9 years 4 months 24 days</t>
        </is>
      </c>
      <c r="C3" s="4" t="inlineStr">
        <is>
          <t>9 years 10 months 24 days</t>
        </is>
      </c>
      <c r="D3" s="4" t="inlineStr">
        <is>
          <t>6 years 6 months</t>
        </is>
      </c>
    </row>
    <row r="4">
      <c r="A4" s="4" t="inlineStr">
        <is>
          <t>Finance leases</t>
        </is>
      </c>
      <c r="B4" s="4" t="inlineStr">
        <is>
          <t>14 years 10 months 24 days</t>
        </is>
      </c>
      <c r="C4" s="4" t="inlineStr">
        <is>
          <t>14 years 6 months</t>
        </is>
      </c>
      <c r="D4" s="4" t="inlineStr">
        <is>
          <t>5 years 3 months 18 days</t>
        </is>
      </c>
    </row>
    <row r="5">
      <c r="A5" s="3" t="inlineStr">
        <is>
          <t>Weighted average discount rate</t>
        </is>
      </c>
    </row>
    <row r="6">
      <c r="A6" s="4" t="inlineStr">
        <is>
          <t>Operating leases</t>
        </is>
      </c>
      <c r="B6" s="4" t="inlineStr">
        <is>
          <t>8.90%</t>
        </is>
      </c>
      <c r="C6" s="4" t="inlineStr">
        <is>
          <t>9.20%</t>
        </is>
      </c>
      <c r="D6" s="4" t="inlineStr">
        <is>
          <t>6.13%</t>
        </is>
      </c>
    </row>
    <row r="7">
      <c r="A7" s="4" t="inlineStr">
        <is>
          <t>Finance leases</t>
        </is>
      </c>
      <c r="B7" s="4" t="inlineStr">
        <is>
          <t>9.60%</t>
        </is>
      </c>
      <c r="C7" s="4" t="inlineStr">
        <is>
          <t>9.50%</t>
        </is>
      </c>
      <c r="D7" s="4" t="inlineStr">
        <is>
          <t>4.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70256</v>
      </c>
      <c r="C4" s="5" t="n">
        <v>68488</v>
      </c>
      <c r="D4" s="5" t="n">
        <v>75622</v>
      </c>
    </row>
    <row r="5">
      <c r="A5" s="3" t="inlineStr">
        <is>
          <t>Finance lease cost</t>
        </is>
      </c>
    </row>
    <row r="6">
      <c r="A6" s="4" t="inlineStr">
        <is>
          <t>Amortization of leased assets</t>
        </is>
      </c>
      <c r="B6" s="6" t="n">
        <v>6732</v>
      </c>
      <c r="C6" s="6" t="n">
        <v>4484</v>
      </c>
      <c r="D6" s="6" t="n">
        <v>2609</v>
      </c>
    </row>
    <row r="7">
      <c r="A7" s="4" t="inlineStr">
        <is>
          <t>Interest on leased assets</t>
        </is>
      </c>
      <c r="B7" s="6" t="n">
        <v>4092</v>
      </c>
      <c r="C7" s="6" t="n">
        <v>2750</v>
      </c>
      <c r="D7" s="6" t="n">
        <v>1831</v>
      </c>
    </row>
    <row r="8">
      <c r="A8" s="4" t="inlineStr">
        <is>
          <t>Short-term lease costs</t>
        </is>
      </c>
      <c r="B8" s="6" t="n">
        <v>73</v>
      </c>
      <c r="C8" s="6" t="n">
        <v>1121</v>
      </c>
      <c r="D8" s="6" t="n">
        <v>904</v>
      </c>
    </row>
    <row r="9">
      <c r="A9" s="4" t="inlineStr">
        <is>
          <t>Variable lease costs</t>
        </is>
      </c>
      <c r="B9" s="6" t="n">
        <v>5575</v>
      </c>
      <c r="C9" s="6" t="n">
        <v>-877</v>
      </c>
      <c r="D9" s="6" t="n">
        <v>2595</v>
      </c>
    </row>
    <row r="10">
      <c r="A10" s="4" t="inlineStr">
        <is>
          <t>Sublease income</t>
        </is>
      </c>
      <c r="B10" s="6" t="n">
        <v>-187</v>
      </c>
      <c r="C10" s="6" t="n">
        <v>-890</v>
      </c>
      <c r="D10" s="6" t="n">
        <v>-2826</v>
      </c>
    </row>
    <row r="11">
      <c r="A11" s="4" t="inlineStr">
        <is>
          <t>Total lease cost</t>
        </is>
      </c>
      <c r="B11" s="5" t="n">
        <v>86541</v>
      </c>
      <c r="C11" s="5" t="n">
        <v>75076</v>
      </c>
      <c r="D11" s="5" t="n">
        <v>807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Lease Payments and Sublease Income (Details) $ in Thousands</t>
        </is>
      </c>
      <c r="B1" s="2" t="inlineStr">
        <is>
          <t>Dec. 31, 2021USD ($)</t>
        </is>
      </c>
    </row>
    <row r="2">
      <c r="A2" s="3" t="inlineStr">
        <is>
          <t>Operating Leases</t>
        </is>
      </c>
    </row>
    <row r="3">
      <c r="A3" s="4" t="inlineStr">
        <is>
          <t>Year 1</t>
        </is>
      </c>
      <c r="B3" s="5" t="n">
        <v>77083</v>
      </c>
    </row>
    <row r="4">
      <c r="A4" s="4" t="inlineStr">
        <is>
          <t>Year 2</t>
        </is>
      </c>
      <c r="B4" s="6" t="n">
        <v>74047</v>
      </c>
    </row>
    <row r="5">
      <c r="A5" s="4" t="inlineStr">
        <is>
          <t>Year 3</t>
        </is>
      </c>
      <c r="B5" s="6" t="n">
        <v>73583</v>
      </c>
    </row>
    <row r="6">
      <c r="A6" s="4" t="inlineStr">
        <is>
          <t>Year 4</t>
        </is>
      </c>
      <c r="B6" s="6" t="n">
        <v>71636</v>
      </c>
    </row>
    <row r="7">
      <c r="A7" s="4" t="inlineStr">
        <is>
          <t>Year 5</t>
        </is>
      </c>
      <c r="B7" s="6" t="n">
        <v>66525</v>
      </c>
    </row>
    <row r="8">
      <c r="A8" s="4" t="inlineStr">
        <is>
          <t>Thereafter</t>
        </is>
      </c>
      <c r="B8" s="6" t="n">
        <v>245828</v>
      </c>
    </row>
    <row r="9">
      <c r="A9" s="4" t="inlineStr">
        <is>
          <t>Total lease payments</t>
        </is>
      </c>
      <c r="B9" s="6" t="n">
        <v>608702</v>
      </c>
    </row>
    <row r="10">
      <c r="A10" s="4" t="inlineStr">
        <is>
          <t>Less: interest and inflation</t>
        </is>
      </c>
      <c r="B10" s="6" t="n">
        <v>-193449</v>
      </c>
    </row>
    <row r="11">
      <c r="A11" s="4" t="inlineStr">
        <is>
          <t>Present value of lease liabilities</t>
        </is>
      </c>
      <c r="B11" s="6" t="n">
        <v>415253</v>
      </c>
    </row>
    <row r="12">
      <c r="A12" s="3" t="inlineStr">
        <is>
          <t>Finance Leases</t>
        </is>
      </c>
    </row>
    <row r="13">
      <c r="A13" s="4" t="inlineStr">
        <is>
          <t>Year 1</t>
        </is>
      </c>
      <c r="B13" s="6" t="n">
        <v>9131</v>
      </c>
    </row>
    <row r="14">
      <c r="A14" s="4" t="inlineStr">
        <is>
          <t>Year 2</t>
        </is>
      </c>
      <c r="B14" s="6" t="n">
        <v>7935</v>
      </c>
    </row>
    <row r="15">
      <c r="A15" s="4" t="inlineStr">
        <is>
          <t>Year 3</t>
        </is>
      </c>
      <c r="B15" s="6" t="n">
        <v>6031</v>
      </c>
    </row>
    <row r="16">
      <c r="A16" s="4" t="inlineStr">
        <is>
          <t>Year 4</t>
        </is>
      </c>
      <c r="B16" s="6" t="n">
        <v>4771</v>
      </c>
    </row>
    <row r="17">
      <c r="A17" s="4" t="inlineStr">
        <is>
          <t>Year 5</t>
        </is>
      </c>
      <c r="B17" s="6" t="n">
        <v>3583</v>
      </c>
    </row>
    <row r="18">
      <c r="A18" s="4" t="inlineStr">
        <is>
          <t>Thereafter</t>
        </is>
      </c>
      <c r="B18" s="6" t="n">
        <v>77216</v>
      </c>
    </row>
    <row r="19">
      <c r="A19" s="4" t="inlineStr">
        <is>
          <t>Total lease payments</t>
        </is>
      </c>
      <c r="B19" s="6" t="n">
        <v>108667</v>
      </c>
    </row>
    <row r="20">
      <c r="A20" s="4" t="inlineStr">
        <is>
          <t>Less: interest and inflation</t>
        </is>
      </c>
      <c r="B20" s="6" t="n">
        <v>-63543</v>
      </c>
    </row>
    <row r="21">
      <c r="A21" s="4" t="inlineStr">
        <is>
          <t>Present value of lease liabilities</t>
        </is>
      </c>
      <c r="B21" s="5" t="n">
        <v>451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used for operating leases</t>
        </is>
      </c>
      <c r="B4" s="5" t="n">
        <v>75164</v>
      </c>
      <c r="C4" s="5" t="n">
        <v>69881</v>
      </c>
      <c r="D4" s="5" t="n">
        <v>75196</v>
      </c>
    </row>
    <row r="5">
      <c r="A5" s="4" t="inlineStr">
        <is>
          <t>Operating cash flows used for finance leases</t>
        </is>
      </c>
      <c r="B5" s="6" t="n">
        <v>4107</v>
      </c>
      <c r="C5" s="6" t="n">
        <v>2750</v>
      </c>
      <c r="D5" s="6" t="n">
        <v>1831</v>
      </c>
    </row>
    <row r="6">
      <c r="A6" s="4" t="inlineStr">
        <is>
          <t>Financing cash flows used for finance leases</t>
        </is>
      </c>
      <c r="B6" s="6" t="n">
        <v>4874</v>
      </c>
      <c r="C6" s="6" t="n">
        <v>2736</v>
      </c>
      <c r="D6" s="6" t="n">
        <v>1267</v>
      </c>
    </row>
    <row r="7">
      <c r="A7" s="4" t="inlineStr">
        <is>
          <t>Leased assets obtained for new finance lease liabilities</t>
        </is>
      </c>
      <c r="B7" s="6" t="n">
        <v>1997</v>
      </c>
      <c r="C7" s="6" t="n">
        <v>27757</v>
      </c>
      <c r="D7" s="6" t="n">
        <v>24774</v>
      </c>
    </row>
    <row r="8">
      <c r="A8" s="4" t="inlineStr">
        <is>
          <t>Leased assets obtained for new operating lease liabilities</t>
        </is>
      </c>
      <c r="B8" s="5" t="n">
        <v>7674</v>
      </c>
      <c r="C8" s="5" t="n">
        <v>13565</v>
      </c>
      <c r="D8" s="5" t="n">
        <v>100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Commitments and Contingencies - Loss Contingencies (Details) S/ in Thousands, $ in Thousands</t>
        </is>
      </c>
      <c r="B1" s="2" t="inlineStr">
        <is>
          <t>12 Months Ended</t>
        </is>
      </c>
    </row>
    <row r="2">
      <c r="B2" s="2" t="inlineStr">
        <is>
          <t>Dec. 31, 2021USD ($)</t>
        </is>
      </c>
      <c r="C2" s="2" t="inlineStr">
        <is>
          <t>Dec. 31, 2020USD ($)</t>
        </is>
      </c>
      <c r="D2" s="2" t="inlineStr">
        <is>
          <t>Dec. 31, 2019USD ($)</t>
        </is>
      </c>
      <c r="E2" s="2" t="inlineStr">
        <is>
          <t>Dec. 31, 2021PEN (S/)</t>
        </is>
      </c>
    </row>
    <row r="3">
      <c r="A3" s="4" t="inlineStr">
        <is>
          <t>Anima</t>
        </is>
      </c>
    </row>
    <row r="4">
      <c r="A4" s="3" t="inlineStr">
        <is>
          <t>Loss Contingencies [Line Items]</t>
        </is>
      </c>
    </row>
    <row r="5">
      <c r="A5" s="4" t="inlineStr">
        <is>
          <t>Long-term indemnification assets</t>
        </is>
      </c>
      <c r="B5" s="5" t="n">
        <v>82</v>
      </c>
      <c r="C5" s="5" t="n">
        <v>55940</v>
      </c>
    </row>
    <row r="6">
      <c r="A6" s="4" t="inlineStr">
        <is>
          <t>Peru | Foreign Tax Authority | National Superintendency of Tax Administration (SUNAT), Peru</t>
        </is>
      </c>
    </row>
    <row r="7">
      <c r="A7" s="3" t="inlineStr">
        <is>
          <t>Loss Contingencies [Line Items]</t>
        </is>
      </c>
    </row>
    <row r="8">
      <c r="A8" s="4" t="inlineStr">
        <is>
          <t>Bank guarantee on Peruvian tax assessment pending appeal</t>
        </is>
      </c>
      <c r="B8" s="6" t="n">
        <v>5885</v>
      </c>
      <c r="E8" s="4" t="inlineStr">
        <is>
          <t>S/ 23,411</t>
        </is>
      </c>
    </row>
    <row r="9">
      <c r="A9" s="4" t="inlineStr">
        <is>
          <t>Discontinued Operations, Held-for-sale | Anima</t>
        </is>
      </c>
    </row>
    <row r="10">
      <c r="A10" s="3" t="inlineStr">
        <is>
          <t>Loss Contingencies [Line Items]</t>
        </is>
      </c>
    </row>
    <row r="11">
      <c r="A11" s="4" t="inlineStr">
        <is>
          <t>Long-term indemnification assets</t>
        </is>
      </c>
      <c r="C11" s="6" t="n">
        <v>40877</v>
      </c>
    </row>
    <row r="12">
      <c r="A12" s="4" t="inlineStr">
        <is>
          <t>Pending Litigation</t>
        </is>
      </c>
    </row>
    <row r="13">
      <c r="A13" s="3" t="inlineStr">
        <is>
          <t>Loss Contingencies [Line Items]</t>
        </is>
      </c>
    </row>
    <row r="14">
      <c r="A14" s="4" t="inlineStr">
        <is>
          <t>Contingent liabilities recorded</t>
        </is>
      </c>
      <c r="B14" s="5" t="n">
        <v>7200</v>
      </c>
      <c r="C14" s="6" t="n">
        <v>8300</v>
      </c>
    </row>
    <row r="15">
      <c r="A15" s="4" t="inlineStr">
        <is>
          <t>Taxes, Other-Than-Income Tax</t>
        </is>
      </c>
    </row>
    <row r="16">
      <c r="A16" s="3" t="inlineStr">
        <is>
          <t>Loss Contingencies [Line Items]</t>
        </is>
      </c>
    </row>
    <row r="17">
      <c r="A17" s="4" t="inlineStr">
        <is>
          <t>Loss contingency, statues of limitations</t>
        </is>
      </c>
      <c r="B17" s="4" t="inlineStr">
        <is>
          <t>10 years</t>
        </is>
      </c>
    </row>
    <row r="18">
      <c r="A18" s="4" t="inlineStr">
        <is>
          <t>Taxes, Other-Than-Income Tax And Indemnification Assets</t>
        </is>
      </c>
    </row>
    <row r="19">
      <c r="A19" s="3" t="inlineStr">
        <is>
          <t>Loss Contingencies [Line Items]</t>
        </is>
      </c>
    </row>
    <row r="20">
      <c r="A20" s="4" t="inlineStr">
        <is>
          <t>Increases/(decreases) to operating income for adjustments to non-income tax contingencies and indemnification assets</t>
        </is>
      </c>
      <c r="B20" s="5" t="n">
        <v>13613</v>
      </c>
      <c r="C20" s="6" t="n">
        <v>5619</v>
      </c>
      <c r="D20" s="5" t="n">
        <v>6381</v>
      </c>
    </row>
    <row r="21">
      <c r="A21" s="4" t="inlineStr">
        <is>
          <t>Income Tax Contingencies</t>
        </is>
      </c>
    </row>
    <row r="22">
      <c r="A22" s="3" t="inlineStr">
        <is>
          <t>Loss Contingencies [Line Items]</t>
        </is>
      </c>
    </row>
    <row r="23">
      <c r="A23" s="4" t="inlineStr">
        <is>
          <t>Contingent liabilities recorded</t>
        </is>
      </c>
      <c r="B23" s="6" t="n">
        <v>91585</v>
      </c>
      <c r="C23" s="6" t="n">
        <v>40668</v>
      </c>
    </row>
    <row r="24">
      <c r="A24" s="4" t="inlineStr">
        <is>
          <t>Income Tax Contingencies | Discontinued Operations, Held-for-sale</t>
        </is>
      </c>
    </row>
    <row r="25">
      <c r="A25" s="3" t="inlineStr">
        <is>
          <t>Loss Contingencies [Line Items]</t>
        </is>
      </c>
    </row>
    <row r="26">
      <c r="A26" s="4" t="inlineStr">
        <is>
          <t>Contingent liabilities recorded</t>
        </is>
      </c>
      <c r="C26" s="6" t="n">
        <v>11752</v>
      </c>
    </row>
    <row r="27">
      <c r="A27" s="4" t="inlineStr">
        <is>
          <t>Other Noncurrent Liabilities | Taxes, Other-Than-Income Tax</t>
        </is>
      </c>
    </row>
    <row r="28">
      <c r="A28" s="3" t="inlineStr">
        <is>
          <t>Loss Contingencies [Line Items]</t>
        </is>
      </c>
    </row>
    <row r="29">
      <c r="A29" s="4" t="inlineStr">
        <is>
          <t>Loss contingency, noncurrent</t>
        </is>
      </c>
      <c r="B29" s="5" t="n">
        <v>1252</v>
      </c>
      <c r="C29" s="6" t="n">
        <v>38355</v>
      </c>
    </row>
    <row r="30">
      <c r="A30" s="4" t="inlineStr">
        <is>
          <t>Other Noncurrent Liabilities | Taxes, Other-Than-Income Tax | Discontinued Operations, Held-for-sale</t>
        </is>
      </c>
    </row>
    <row r="31">
      <c r="A31" s="3" t="inlineStr">
        <is>
          <t>Loss Contingencies [Line Items]</t>
        </is>
      </c>
    </row>
    <row r="32">
      <c r="A32" s="4" t="inlineStr">
        <is>
          <t>Loss contingency, noncurrent</t>
        </is>
      </c>
      <c r="C32" s="5" t="n">
        <v>377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tandby Letters of Credit, Surety Bonds and Other Commitments (Details) - USD ($) $ in Thousands</t>
        </is>
      </c>
      <c r="B1" s="2" t="inlineStr">
        <is>
          <t>1 Months Ended</t>
        </is>
      </c>
    </row>
    <row r="2">
      <c r="B2" s="2" t="inlineStr">
        <is>
          <t>Oct. 31, 2021</t>
        </is>
      </c>
      <c r="C2" s="2" t="inlineStr">
        <is>
          <t>Dec. 31, 2021</t>
        </is>
      </c>
      <c r="D2" s="2" t="inlineStr">
        <is>
          <t>Dec. 31, 2020</t>
        </is>
      </c>
    </row>
    <row r="3">
      <c r="A3" s="4" t="inlineStr">
        <is>
          <t>Foreign Tax Authority | Tax Authority, Spain</t>
        </is>
      </c>
    </row>
    <row r="4">
      <c r="A4" s="3" t="inlineStr">
        <is>
          <t>Debt Instrument [Line Items]</t>
        </is>
      </c>
    </row>
    <row r="5">
      <c r="A5" s="4" t="inlineStr">
        <is>
          <t>Income tax examination, tax payment pending appeal</t>
        </is>
      </c>
      <c r="B5" s="5" t="n">
        <v>9300</v>
      </c>
    </row>
    <row r="6">
      <c r="A6" s="4" t="inlineStr">
        <is>
          <t>Cash Collateralized Letter Of Credit - Spain Tax Audits | Foreign Tax Authority | Tax Authority, Spain</t>
        </is>
      </c>
    </row>
    <row r="7">
      <c r="A7" s="3" t="inlineStr">
        <is>
          <t>Debt Instrument [Line Items]</t>
        </is>
      </c>
    </row>
    <row r="8">
      <c r="A8" s="4" t="inlineStr">
        <is>
          <t>Letters of credit outstanding, amount</t>
        </is>
      </c>
      <c r="C8" s="5" t="n">
        <v>10700</v>
      </c>
      <c r="D8" s="5" t="n">
        <v>11500</v>
      </c>
    </row>
    <row r="9">
      <c r="A9" s="4" t="inlineStr">
        <is>
          <t>Kendall College, St. Augustine, Walden University, and NewSchool of Architecture and Design</t>
        </is>
      </c>
    </row>
    <row r="10">
      <c r="A10" s="3" t="inlineStr">
        <is>
          <t>Debt Instrument [Line Items]</t>
        </is>
      </c>
    </row>
    <row r="11">
      <c r="A11" s="4" t="inlineStr">
        <is>
          <t>Letters of credit outstanding, amount</t>
        </is>
      </c>
      <c r="D11" s="5" t="n">
        <v>836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Summary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non-cash stock compensation</t>
        </is>
      </c>
      <c r="B4" s="5" t="n">
        <v>10172</v>
      </c>
      <c r="C4" s="5" t="n">
        <v>13298</v>
      </c>
      <c r="D4" s="5" t="n">
        <v>12994</v>
      </c>
    </row>
    <row r="5">
      <c r="A5" s="4" t="inlineStr">
        <is>
          <t>Continuing operations</t>
        </is>
      </c>
    </row>
    <row r="6">
      <c r="A6" s="3" t="inlineStr">
        <is>
          <t>Share-based Payment Arrangement, Expensed and Capitalized, Amount [Line Items]</t>
        </is>
      </c>
    </row>
    <row r="7">
      <c r="A7" s="4" t="inlineStr">
        <is>
          <t>Total non-cash stock compensation</t>
        </is>
      </c>
      <c r="B7" s="6" t="n">
        <v>8895</v>
      </c>
      <c r="C7" s="6" t="n">
        <v>10248</v>
      </c>
      <c r="D7" s="6" t="n">
        <v>10325</v>
      </c>
    </row>
    <row r="8">
      <c r="A8" s="4" t="inlineStr">
        <is>
          <t>Continuing operations | Stock options, net of estimated forfeitures</t>
        </is>
      </c>
    </row>
    <row r="9">
      <c r="A9" s="3" t="inlineStr">
        <is>
          <t>Share-based Payment Arrangement, Expensed and Capitalized, Amount [Line Items]</t>
        </is>
      </c>
    </row>
    <row r="10">
      <c r="A10" s="4" t="inlineStr">
        <is>
          <t>Total non-cash stock compensation</t>
        </is>
      </c>
      <c r="B10" s="6" t="n">
        <v>468</v>
      </c>
      <c r="C10" s="6" t="n">
        <v>1291</v>
      </c>
      <c r="D10" s="6" t="n">
        <v>3101</v>
      </c>
    </row>
    <row r="11">
      <c r="A11" s="4" t="inlineStr">
        <is>
          <t>Continuing operations | Restricted stock awards</t>
        </is>
      </c>
    </row>
    <row r="12">
      <c r="A12" s="3" t="inlineStr">
        <is>
          <t>Share-based Payment Arrangement, Expensed and Capitalized, Amount [Line Items]</t>
        </is>
      </c>
    </row>
    <row r="13">
      <c r="A13" s="4" t="inlineStr">
        <is>
          <t>Total non-cash stock compensation</t>
        </is>
      </c>
      <c r="B13" s="6" t="n">
        <v>8427</v>
      </c>
      <c r="C13" s="6" t="n">
        <v>8957</v>
      </c>
      <c r="D13" s="6" t="n">
        <v>7224</v>
      </c>
    </row>
    <row r="14">
      <c r="A14" s="4" t="inlineStr">
        <is>
          <t>Discontinued operations</t>
        </is>
      </c>
    </row>
    <row r="15">
      <c r="A15" s="3" t="inlineStr">
        <is>
          <t>Share-based Payment Arrangement, Expensed and Capitalized, Amount [Line Items]</t>
        </is>
      </c>
    </row>
    <row r="16">
      <c r="A16" s="4" t="inlineStr">
        <is>
          <t>Total non-cash stock compensation</t>
        </is>
      </c>
      <c r="B16" s="5" t="n">
        <v>1277</v>
      </c>
      <c r="C16" s="5" t="n">
        <v>3050</v>
      </c>
      <c r="D16" s="5" t="n">
        <v>26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and Equity - Incentive Plans (Details) - shares</t>
        </is>
      </c>
      <c r="B1" s="2" t="inlineStr">
        <is>
          <t>Jun. 13, 2013</t>
        </is>
      </c>
      <c r="C1" s="2" t="inlineStr">
        <is>
          <t>Dec. 31, 2016</t>
        </is>
      </c>
      <c r="D1" s="2" t="inlineStr">
        <is>
          <t>Sep. 30, 2015</t>
        </is>
      </c>
      <c r="E1" s="2" t="inlineStr">
        <is>
          <t>Aug. 31, 2007</t>
        </is>
      </c>
      <c r="F1" s="2" t="inlineStr">
        <is>
          <t>Dec. 31, 2021</t>
        </is>
      </c>
      <c r="G1" s="2" t="inlineStr">
        <is>
          <t>Dec. 31, 2020</t>
        </is>
      </c>
      <c r="H1" s="2" t="inlineStr">
        <is>
          <t>Dec. 31, 2019</t>
        </is>
      </c>
      <c r="I1" s="2" t="inlineStr">
        <is>
          <t>Dec. 31, 2019</t>
        </is>
      </c>
      <c r="J1" s="2" t="inlineStr">
        <is>
          <t>Jun. 19, 2017</t>
        </is>
      </c>
    </row>
    <row r="2">
      <c r="A2" s="3" t="inlineStr">
        <is>
          <t>Share-based Compensation Arrangement by Share-based Payment Award [Line Items]</t>
        </is>
      </c>
    </row>
    <row r="3">
      <c r="A3" s="4" t="inlineStr">
        <is>
          <t>Options granted in the period (in shares)</t>
        </is>
      </c>
      <c r="F3" s="6" t="n">
        <v>0</v>
      </c>
      <c r="G3" s="6" t="n">
        <v>0</v>
      </c>
      <c r="H3" s="6" t="n">
        <v>698000</v>
      </c>
    </row>
    <row r="4">
      <c r="A4" s="4" t="inlineStr">
        <is>
          <t>Stock options, net of estimated forfeitures | Tranche One</t>
        </is>
      </c>
    </row>
    <row r="5">
      <c r="A5" s="3" t="inlineStr">
        <is>
          <t>Share-based Compensation Arrangement by Share-based Payment Award [Line Items]</t>
        </is>
      </c>
    </row>
    <row r="6">
      <c r="A6" s="4" t="inlineStr">
        <is>
          <t>Award requisite service period</t>
        </is>
      </c>
      <c r="F6" s="4" t="inlineStr">
        <is>
          <t>5 years</t>
        </is>
      </c>
    </row>
    <row r="7">
      <c r="A7" s="4" t="inlineStr">
        <is>
          <t>Stock options, net of estimated forfeitures | Tranche Two</t>
        </is>
      </c>
    </row>
    <row r="8">
      <c r="A8" s="3" t="inlineStr">
        <is>
          <t>Share-based Compensation Arrangement by Share-based Payment Award [Line Items]</t>
        </is>
      </c>
    </row>
    <row r="9">
      <c r="A9" s="4" t="inlineStr">
        <is>
          <t>Award requisite service period</t>
        </is>
      </c>
      <c r="F9" s="4" t="inlineStr">
        <is>
          <t>3 years</t>
        </is>
      </c>
    </row>
    <row r="10">
      <c r="A10" s="4" t="inlineStr">
        <is>
          <t>2007 Stock Incentive Plan</t>
        </is>
      </c>
    </row>
    <row r="11">
      <c r="A11" s="3" t="inlineStr">
        <is>
          <t>Share-based Compensation Arrangement by Share-based Payment Award [Line Items]</t>
        </is>
      </c>
    </row>
    <row r="12">
      <c r="A12" s="4" t="inlineStr">
        <is>
          <t>Awards granted (in shares)</t>
        </is>
      </c>
      <c r="I12" s="6" t="n">
        <v>0</v>
      </c>
    </row>
    <row r="13">
      <c r="A13" s="4" t="inlineStr">
        <is>
          <t>2007 Stock Incentive Plan | Stock options, net of estimated forfeitures</t>
        </is>
      </c>
    </row>
    <row r="14">
      <c r="A14" s="3" t="inlineStr">
        <is>
          <t>Share-based Compensation Arrangement by Share-based Payment Award [Line Items]</t>
        </is>
      </c>
    </row>
    <row r="15">
      <c r="A15" s="4" t="inlineStr">
        <is>
          <t>Expiration period</t>
        </is>
      </c>
      <c r="E15" s="4" t="inlineStr">
        <is>
          <t>10 years</t>
        </is>
      </c>
    </row>
    <row r="16">
      <c r="A16" s="4" t="inlineStr">
        <is>
          <t>Number of shares authorized for issuance (in shares)</t>
        </is>
      </c>
      <c r="E16" s="6" t="n">
        <v>9232000</v>
      </c>
    </row>
    <row r="17">
      <c r="A17" s="4" t="inlineStr">
        <is>
          <t>2013 Long-Term Incentive Plan</t>
        </is>
      </c>
    </row>
    <row r="18">
      <c r="A18" s="3" t="inlineStr">
        <is>
          <t>Share-based Compensation Arrangement by Share-based Payment Award [Line Items]</t>
        </is>
      </c>
    </row>
    <row r="19">
      <c r="A19" s="4" t="inlineStr">
        <is>
          <t>Shares available for grant (in shares)</t>
        </is>
      </c>
      <c r="B19" s="6" t="n">
        <v>7521000</v>
      </c>
    </row>
    <row r="20">
      <c r="A20" s="4" t="inlineStr">
        <is>
          <t>Number of additional shares authorized (in shares)</t>
        </is>
      </c>
      <c r="C20" s="6" t="n">
        <v>3884000</v>
      </c>
      <c r="D20" s="6" t="n">
        <v>1219000</v>
      </c>
    </row>
    <row r="21">
      <c r="A21" s="4" t="inlineStr">
        <is>
          <t>Options granted in the period (in shares)</t>
        </is>
      </c>
      <c r="F21" s="6" t="n">
        <v>0</v>
      </c>
      <c r="G21" s="6" t="n">
        <v>0</v>
      </c>
      <c r="H21" s="6" t="n">
        <v>698000</v>
      </c>
    </row>
    <row r="22">
      <c r="A22" s="4" t="inlineStr">
        <is>
          <t>2013 Long-Term Incentive Plan | Stock Options, Stock Appreciation Rights, And Restricted Stock Units</t>
        </is>
      </c>
    </row>
    <row r="23">
      <c r="A23" s="3" t="inlineStr">
        <is>
          <t>Share-based Compensation Arrangement by Share-based Payment Award [Line Items]</t>
        </is>
      </c>
    </row>
    <row r="24">
      <c r="A24" s="4" t="inlineStr">
        <is>
          <t>Accelerated vesting, change in ownership percentage</t>
        </is>
      </c>
      <c r="B24" s="4" t="inlineStr">
        <is>
          <t>50.00%</t>
        </is>
      </c>
    </row>
    <row r="25">
      <c r="A25" s="4" t="inlineStr">
        <is>
          <t>Change In ownership, percentage of gross fair value of assets sold in 12 months period</t>
        </is>
      </c>
      <c r="G25" s="4" t="inlineStr">
        <is>
          <t>80.00%</t>
        </is>
      </c>
    </row>
    <row r="26">
      <c r="A26" s="4" t="inlineStr">
        <is>
          <t>2013 Long-Term Incentive Plan | Stock Options, Stock Appreciation Rights, And Restricted Stock Units | Wengen</t>
        </is>
      </c>
    </row>
    <row r="27">
      <c r="A27" s="3" t="inlineStr">
        <is>
          <t>Share-based Compensation Arrangement by Share-based Payment Award [Line Items]</t>
        </is>
      </c>
    </row>
    <row r="28">
      <c r="A28" s="4" t="inlineStr">
        <is>
          <t>Accelerated vesting, change in ownership percentage</t>
        </is>
      </c>
      <c r="B28" s="4" t="inlineStr">
        <is>
          <t>50.00%</t>
        </is>
      </c>
    </row>
    <row r="29">
      <c r="A29" s="4" t="inlineStr">
        <is>
          <t>2013 Long-Term Incentive Plan | Performance Shares</t>
        </is>
      </c>
    </row>
    <row r="30">
      <c r="A30" s="3" t="inlineStr">
        <is>
          <t>Share-based Compensation Arrangement by Share-based Payment Award [Line Items]</t>
        </is>
      </c>
    </row>
    <row r="31">
      <c r="A31" s="4" t="inlineStr">
        <is>
          <t>Award catch up period</t>
        </is>
      </c>
      <c r="B31" s="4" t="inlineStr">
        <is>
          <t>8 years</t>
        </is>
      </c>
    </row>
    <row r="32">
      <c r="A32" s="4" t="inlineStr">
        <is>
          <t>2013 Long-Term Incentive Plan | Performance Shares | Tranche One</t>
        </is>
      </c>
    </row>
    <row r="33">
      <c r="A33" s="3" t="inlineStr">
        <is>
          <t>Share-based Compensation Arrangement by Share-based Payment Award [Line Items]</t>
        </is>
      </c>
    </row>
    <row r="34">
      <c r="A34" s="4" t="inlineStr">
        <is>
          <t>Award vesting period</t>
        </is>
      </c>
      <c r="B34" s="4" t="inlineStr">
        <is>
          <t>3 years</t>
        </is>
      </c>
    </row>
    <row r="35">
      <c r="A35" s="4" t="inlineStr">
        <is>
          <t>2013 Long-Term Incentive Plan | Performance Shares | Tranche Two</t>
        </is>
      </c>
    </row>
    <row r="36">
      <c r="A36" s="3" t="inlineStr">
        <is>
          <t>Share-based Compensation Arrangement by Share-based Payment Award [Line Items]</t>
        </is>
      </c>
    </row>
    <row r="37">
      <c r="A37" s="4" t="inlineStr">
        <is>
          <t>Award vesting period</t>
        </is>
      </c>
      <c r="B37" s="4" t="inlineStr">
        <is>
          <t>3 years</t>
        </is>
      </c>
    </row>
    <row r="38">
      <c r="A38" s="4" t="inlineStr">
        <is>
          <t>2013 Long-Term Incentive Plan | Performance Shares | Tranche Three</t>
        </is>
      </c>
    </row>
    <row r="39">
      <c r="A39" s="3" t="inlineStr">
        <is>
          <t>Share-based Compensation Arrangement by Share-based Payment Award [Line Items]</t>
        </is>
      </c>
    </row>
    <row r="40">
      <c r="A40" s="4" t="inlineStr">
        <is>
          <t>Award vesting period</t>
        </is>
      </c>
      <c r="B40" s="4" t="inlineStr">
        <is>
          <t>3 years</t>
        </is>
      </c>
    </row>
    <row r="41">
      <c r="A41" s="4" t="inlineStr">
        <is>
          <t>2013 Long-Term Incentive Plan | Stock options, net of estimated forfeitures</t>
        </is>
      </c>
    </row>
    <row r="42">
      <c r="A42" s="3" t="inlineStr">
        <is>
          <t>Share-based Compensation Arrangement by Share-based Payment Award [Line Items]</t>
        </is>
      </c>
    </row>
    <row r="43">
      <c r="A43" s="4" t="inlineStr">
        <is>
          <t>Expiration period</t>
        </is>
      </c>
      <c r="B43" s="4" t="inlineStr">
        <is>
          <t>10 years</t>
        </is>
      </c>
    </row>
    <row r="44">
      <c r="A44" s="4" t="inlineStr">
        <is>
          <t>2013 Long-Term Incentive Plan | Stock options, net of estimated forfeitures | Minimum</t>
        </is>
      </c>
    </row>
    <row r="45">
      <c r="A45" s="3" t="inlineStr">
        <is>
          <t>Share-based Compensation Arrangement by Share-based Payment Award [Line Items]</t>
        </is>
      </c>
    </row>
    <row r="46">
      <c r="A46" s="4" t="inlineStr">
        <is>
          <t>Award vesting period</t>
        </is>
      </c>
      <c r="B46" s="4" t="inlineStr">
        <is>
          <t>3 years</t>
        </is>
      </c>
    </row>
    <row r="47">
      <c r="A47" s="4" t="inlineStr">
        <is>
          <t>2013 Long-Term Incentive Plan | Stock options, net of estimated forfeitures | Maximum</t>
        </is>
      </c>
    </row>
    <row r="48">
      <c r="A48" s="3" t="inlineStr">
        <is>
          <t>Share-based Compensation Arrangement by Share-based Payment Award [Line Items]</t>
        </is>
      </c>
    </row>
    <row r="49">
      <c r="A49" s="4" t="inlineStr">
        <is>
          <t>Award vesting period</t>
        </is>
      </c>
      <c r="B49" s="4" t="inlineStr">
        <is>
          <t>5 years</t>
        </is>
      </c>
    </row>
    <row r="50">
      <c r="A50" s="4" t="inlineStr">
        <is>
          <t>Amended And Restated, The 2013 Plan | Class A Common Stock</t>
        </is>
      </c>
    </row>
    <row r="51">
      <c r="A51" s="3" t="inlineStr">
        <is>
          <t>Share-based Compensation Arrangement by Share-based Payment Award [Line Items]</t>
        </is>
      </c>
    </row>
    <row r="52">
      <c r="A52" s="4" t="inlineStr">
        <is>
          <t>Number of shares authorized for issuance (in shares)</t>
        </is>
      </c>
      <c r="J52" s="6" t="n">
        <v>1471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9" t="n">
        <v>0.001</v>
      </c>
      <c r="C2" s="9" t="n">
        <v>0.001</v>
      </c>
    </row>
    <row r="3">
      <c r="A3" s="4" t="inlineStr">
        <is>
          <t>Preferred stock, shares authorized (in shares)</t>
        </is>
      </c>
      <c r="B3" s="6" t="n">
        <v>49889000</v>
      </c>
      <c r="C3" s="6" t="n">
        <v>49889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9" t="n">
        <v>0.004</v>
      </c>
      <c r="C6" s="9" t="n">
        <v>0.004</v>
      </c>
    </row>
    <row r="7">
      <c r="A7" s="4" t="inlineStr">
        <is>
          <t>Common stock, shares authorized (in shares)</t>
        </is>
      </c>
      <c r="B7" s="6" t="n">
        <v>875000000</v>
      </c>
      <c r="C7" s="6" t="n">
        <v>875000000</v>
      </c>
    </row>
    <row r="8">
      <c r="A8" s="4" t="inlineStr">
        <is>
          <t>Common stock, shares issued (in shares)</t>
        </is>
      </c>
      <c r="B8" s="6" t="n">
        <v>228831000</v>
      </c>
      <c r="C8" s="6" t="n">
        <v>0</v>
      </c>
    </row>
    <row r="9">
      <c r="A9" s="4" t="inlineStr">
        <is>
          <t>Common stock, shares outstanding (in shares)</t>
        </is>
      </c>
      <c r="B9" s="6" t="n">
        <v>180611000</v>
      </c>
      <c r="C9" s="6" t="n">
        <v>0</v>
      </c>
    </row>
    <row r="10">
      <c r="A10" s="4" t="inlineStr">
        <is>
          <t>Treasury stock, shares (in shares)</t>
        </is>
      </c>
      <c r="B10" s="6" t="n">
        <v>48220000</v>
      </c>
      <c r="C10" s="6" t="n">
        <v>22043000</v>
      </c>
    </row>
    <row r="11">
      <c r="A11" s="4" t="inlineStr">
        <is>
          <t>Class A Common Stock</t>
        </is>
      </c>
    </row>
    <row r="12">
      <c r="A12" s="4" t="inlineStr">
        <is>
          <t>Common stock, par value (in dollars per share)</t>
        </is>
      </c>
      <c r="B12" s="9" t="n">
        <v>0.004</v>
      </c>
      <c r="C12" s="9" t="n">
        <v>0.004</v>
      </c>
    </row>
    <row r="13">
      <c r="A13" s="4" t="inlineStr">
        <is>
          <t>Common stock, shares authorized (in shares)</t>
        </is>
      </c>
      <c r="B13" s="6" t="n">
        <v>700000000</v>
      </c>
      <c r="C13" s="6" t="n">
        <v>700000000</v>
      </c>
    </row>
    <row r="14">
      <c r="A14" s="4" t="inlineStr">
        <is>
          <t>Common stock, shares issued (in shares)</t>
        </is>
      </c>
      <c r="B14" s="6" t="n">
        <v>0</v>
      </c>
      <c r="C14" s="6" t="n">
        <v>137162000</v>
      </c>
    </row>
    <row r="15">
      <c r="A15" s="4" t="inlineStr">
        <is>
          <t>Common stock, shares outstanding (in shares)</t>
        </is>
      </c>
      <c r="C15" s="6" t="n">
        <v>115119000</v>
      </c>
    </row>
    <row r="16">
      <c r="A16" s="4" t="inlineStr">
        <is>
          <t>Class B Common Stock</t>
        </is>
      </c>
    </row>
    <row r="17">
      <c r="A17" s="4" t="inlineStr">
        <is>
          <t>Common stock, par value (in dollars per share)</t>
        </is>
      </c>
      <c r="B17" s="9" t="n">
        <v>0.004</v>
      </c>
      <c r="C17" s="9" t="n">
        <v>0.004</v>
      </c>
    </row>
    <row r="18">
      <c r="A18" s="4" t="inlineStr">
        <is>
          <t>Common stock, shares authorized (in shares)</t>
        </is>
      </c>
      <c r="B18" s="6" t="n">
        <v>0</v>
      </c>
      <c r="C18" s="6" t="n">
        <v>175000000</v>
      </c>
    </row>
    <row r="19">
      <c r="A19" s="4" t="inlineStr">
        <is>
          <t>Common stock, shares issued (in shares)</t>
        </is>
      </c>
      <c r="C19" s="6" t="n">
        <v>90792000</v>
      </c>
    </row>
    <row r="20">
      <c r="A20" s="4" t="inlineStr">
        <is>
          <t>Common stock, shares outstanding (in shares)</t>
        </is>
      </c>
      <c r="C20" s="6" t="n">
        <v>90792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and Equity - Equity Award Modifications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xercise prices (in dollars per share)</t>
        </is>
      </c>
      <c r="B4" s="7" t="n">
        <v>9.890000000000001</v>
      </c>
      <c r="C4" s="7" t="n">
        <v>17.85</v>
      </c>
      <c r="D4" s="7" t="n">
        <v>18.18</v>
      </c>
      <c r="E4" s="7" t="n">
        <v>18.79</v>
      </c>
    </row>
    <row r="5">
      <c r="A5" s="4" t="inlineStr">
        <is>
          <t>Number of stock options outstanding (in shares)</t>
        </is>
      </c>
      <c r="B5" s="6" t="n">
        <v>2163</v>
      </c>
      <c r="C5" s="6" t="n">
        <v>3428</v>
      </c>
      <c r="D5" s="6" t="n">
        <v>5388</v>
      </c>
      <c r="E5" s="6" t="n">
        <v>9020</v>
      </c>
    </row>
    <row r="6">
      <c r="A6" s="4" t="inlineStr">
        <is>
          <t>Stock compensation expense</t>
        </is>
      </c>
      <c r="B6" s="5" t="n">
        <v>10172</v>
      </c>
      <c r="C6" s="5" t="n">
        <v>13298</v>
      </c>
      <c r="D6" s="5" t="n">
        <v>12994</v>
      </c>
    </row>
    <row r="7">
      <c r="A7" s="4" t="inlineStr">
        <is>
          <t>Stock compensation expense not yet recognized, options</t>
        </is>
      </c>
      <c r="B7"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Summary of Stock Options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of period (in shares)</t>
        </is>
      </c>
      <c r="B4" s="6" t="n">
        <v>3428</v>
      </c>
      <c r="C4" s="6" t="n">
        <v>5388</v>
      </c>
      <c r="D4" s="6" t="n">
        <v>9020</v>
      </c>
    </row>
    <row r="5">
      <c r="A5" s="4" t="inlineStr">
        <is>
          <t>Granted (in shares)</t>
        </is>
      </c>
      <c r="B5" s="6" t="n">
        <v>0</v>
      </c>
      <c r="C5" s="6" t="n">
        <v>0</v>
      </c>
      <c r="D5" s="6" t="n">
        <v>698</v>
      </c>
    </row>
    <row r="6">
      <c r="A6" s="4" t="inlineStr">
        <is>
          <t>Exercised (in shares)</t>
        </is>
      </c>
      <c r="B6" s="6" t="n">
        <v>-583</v>
      </c>
      <c r="C6" s="6" t="n">
        <v>-860</v>
      </c>
      <c r="D6" s="6" t="n">
        <v>-1569</v>
      </c>
    </row>
    <row r="7">
      <c r="A7" s="4" t="inlineStr">
        <is>
          <t>Forfeited or expired (in shares)</t>
        </is>
      </c>
      <c r="B7" s="6" t="n">
        <v>-682</v>
      </c>
      <c r="C7" s="6" t="n">
        <v>-1100</v>
      </c>
      <c r="D7" s="6" t="n">
        <v>-2761</v>
      </c>
    </row>
    <row r="8">
      <c r="A8" s="4" t="inlineStr">
        <is>
          <t>Outstanding, end of period (in shares)</t>
        </is>
      </c>
      <c r="B8" s="6" t="n">
        <v>2163</v>
      </c>
      <c r="C8" s="6" t="n">
        <v>3428</v>
      </c>
      <c r="D8" s="6" t="n">
        <v>5388</v>
      </c>
    </row>
    <row r="9">
      <c r="A9" s="4" t="inlineStr">
        <is>
          <t>Exercisable (in shares)</t>
        </is>
      </c>
      <c r="B9" s="6" t="n">
        <v>2163</v>
      </c>
      <c r="C9" s="6" t="n">
        <v>3292</v>
      </c>
      <c r="D9" s="6" t="n">
        <v>4846</v>
      </c>
    </row>
    <row r="10">
      <c r="A10" s="4" t="inlineStr">
        <is>
          <t>Vested and expected to vest (in shares)</t>
        </is>
      </c>
      <c r="B10" s="6" t="n">
        <v>2163</v>
      </c>
      <c r="C10" s="6" t="n">
        <v>3426</v>
      </c>
      <c r="D10" s="6" t="n">
        <v>5274</v>
      </c>
    </row>
    <row r="11">
      <c r="A11" s="3" t="inlineStr">
        <is>
          <t>Weighted Average Exercise Price</t>
        </is>
      </c>
    </row>
    <row r="12">
      <c r="A12" s="4" t="inlineStr">
        <is>
          <t>Outstanding, beginning of period (in dollars per share)</t>
        </is>
      </c>
      <c r="B12" s="7" t="n">
        <v>17.85</v>
      </c>
      <c r="C12" s="7" t="n">
        <v>18.18</v>
      </c>
      <c r="D12" s="7" t="n">
        <v>18.79</v>
      </c>
    </row>
    <row r="13">
      <c r="A13" s="4" t="inlineStr">
        <is>
          <t>Granted (in dollars per share)</t>
        </is>
      </c>
      <c r="B13" s="6" t="n">
        <v>0</v>
      </c>
      <c r="C13" s="6" t="n">
        <v>0</v>
      </c>
      <c r="D13" s="8" t="n">
        <v>14.99</v>
      </c>
    </row>
    <row r="14">
      <c r="A14" s="4" t="inlineStr">
        <is>
          <t>Exercised (in dollars per share)</t>
        </is>
      </c>
      <c r="B14" s="8" t="n">
        <v>12.25</v>
      </c>
      <c r="C14" s="8" t="n">
        <v>17.6</v>
      </c>
      <c r="D14" s="8" t="n">
        <v>16.95</v>
      </c>
    </row>
    <row r="15">
      <c r="A15" s="4" t="inlineStr">
        <is>
          <t>Forfeited or expired (in dollars per share)</t>
        </is>
      </c>
      <c r="B15" s="8" t="n">
        <v>20.14</v>
      </c>
      <c r="C15" s="8" t="n">
        <v>19.66</v>
      </c>
      <c r="D15" s="8" t="n">
        <v>20.06</v>
      </c>
    </row>
    <row r="16">
      <c r="A16" s="4" t="inlineStr">
        <is>
          <t>Outstanding, end of period (in dollars per share)</t>
        </is>
      </c>
      <c r="B16" s="8" t="n">
        <v>9.890000000000001</v>
      </c>
      <c r="C16" s="8" t="n">
        <v>17.85</v>
      </c>
      <c r="D16" s="8" t="n">
        <v>18.18</v>
      </c>
    </row>
    <row r="17">
      <c r="A17" s="4" t="inlineStr">
        <is>
          <t>Exercisable (in dollars per share)</t>
        </is>
      </c>
      <c r="B17" s="8" t="n">
        <v>9.890000000000001</v>
      </c>
      <c r="C17" s="8" t="n">
        <v>17.97</v>
      </c>
      <c r="D17" s="8" t="n">
        <v>18.5</v>
      </c>
    </row>
    <row r="18">
      <c r="A18" s="4" t="inlineStr">
        <is>
          <t>Vested and expected to vest (in dollars per share)</t>
        </is>
      </c>
      <c r="B18" s="7" t="n">
        <v>9.890000000000001</v>
      </c>
      <c r="C18" s="7" t="n">
        <v>17.85</v>
      </c>
      <c r="D18" s="7" t="n">
        <v>18.2</v>
      </c>
    </row>
    <row r="19">
      <c r="A19" s="3" t="inlineStr">
        <is>
          <t>Aggregate Intrinsic Value</t>
        </is>
      </c>
    </row>
    <row r="20">
      <c r="A20" s="4" t="inlineStr">
        <is>
          <t>Outstanding, beginning of period</t>
        </is>
      </c>
      <c r="B20" s="5" t="n">
        <v>159</v>
      </c>
      <c r="C20" s="5" t="n">
        <v>3396</v>
      </c>
      <c r="D20" s="5" t="n">
        <v>744</v>
      </c>
    </row>
    <row r="21">
      <c r="A21" s="4" t="inlineStr">
        <is>
          <t>Exercised</t>
        </is>
      </c>
      <c r="B21" s="6" t="n">
        <v>883</v>
      </c>
      <c r="C21" s="6" t="n">
        <v>2353</v>
      </c>
      <c r="D21" s="6" t="n">
        <v>794</v>
      </c>
    </row>
    <row r="22">
      <c r="A22" s="4" t="inlineStr">
        <is>
          <t>Outstanding, end of period</t>
        </is>
      </c>
      <c r="B22" s="6" t="n">
        <v>6098</v>
      </c>
      <c r="C22" s="6" t="n">
        <v>159</v>
      </c>
      <c r="D22" s="6" t="n">
        <v>3396</v>
      </c>
    </row>
    <row r="23">
      <c r="A23" s="4" t="inlineStr">
        <is>
          <t>Exercisable intrinsic value</t>
        </is>
      </c>
      <c r="B23" s="6" t="n">
        <v>6098</v>
      </c>
      <c r="C23" s="6" t="n">
        <v>159</v>
      </c>
      <c r="D23" s="6" t="n">
        <v>2136</v>
      </c>
    </row>
    <row r="24">
      <c r="A24" s="4" t="inlineStr">
        <is>
          <t>Vested and expected to vest, intrinsic value</t>
        </is>
      </c>
      <c r="B24" s="5" t="n">
        <v>6098</v>
      </c>
      <c r="C24" s="5" t="n">
        <v>159</v>
      </c>
      <c r="D24" s="5" t="n">
        <v>33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s>
  <sheetData>
    <row r="1">
      <c r="A1" s="1" t="inlineStr">
        <is>
          <t>Share-based Compensation and Equity - Summary of Stock Option Plans, by Exercise Price Range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xercise Prices</t>
        </is>
      </c>
      <c r="B4" s="7" t="n">
        <v>9.890000000000001</v>
      </c>
      <c r="C4" s="7" t="n">
        <v>17.85</v>
      </c>
      <c r="D4" s="7" t="n">
        <v>18.18</v>
      </c>
      <c r="E4" s="7" t="n">
        <v>18.79</v>
      </c>
    </row>
    <row r="5">
      <c r="A5" s="4" t="inlineStr">
        <is>
          <t>Options Outstanding, Number of Shares (in shares)</t>
        </is>
      </c>
      <c r="B5" s="6" t="n">
        <v>2163000</v>
      </c>
      <c r="C5" s="6" t="n">
        <v>3428000</v>
      </c>
      <c r="D5" s="6" t="n">
        <v>5388000</v>
      </c>
      <c r="E5" s="6" t="n">
        <v>9020000</v>
      </c>
    </row>
    <row r="6">
      <c r="A6" s="4" t="inlineStr">
        <is>
          <t>Options Exercisable, Number of Shares (in shares)</t>
        </is>
      </c>
      <c r="B6" s="6" t="n">
        <v>2163000</v>
      </c>
      <c r="C6" s="6" t="n">
        <v>3292000</v>
      </c>
      <c r="D6" s="6" t="n">
        <v>4846000</v>
      </c>
    </row>
    <row r="7">
      <c r="A7" s="4" t="inlineStr">
        <is>
          <t>Stock options, net of estimated forfeitures</t>
        </is>
      </c>
    </row>
    <row r="8">
      <c r="A8" s="3" t="inlineStr">
        <is>
          <t>Share-based Compensation Arrangement by Share-based Payment Award [Line Items]</t>
        </is>
      </c>
    </row>
    <row r="9">
      <c r="A9" s="4" t="inlineStr">
        <is>
          <t>Expected dividend yield</t>
        </is>
      </c>
      <c r="B9" s="4" t="inlineStr">
        <is>
          <t>0.00%</t>
        </is>
      </c>
      <c r="C9" s="4" t="inlineStr">
        <is>
          <t>0.00%</t>
        </is>
      </c>
      <c r="D9" s="4" t="inlineStr">
        <is>
          <t>0.00%</t>
        </is>
      </c>
    </row>
    <row r="10">
      <c r="A10" s="4" t="inlineStr">
        <is>
          <t>$6.38 - $7.96</t>
        </is>
      </c>
    </row>
    <row r="11">
      <c r="A11" s="3" t="inlineStr">
        <is>
          <t>Share-based Compensation Arrangement by Share-based Payment Award [Line Items]</t>
        </is>
      </c>
    </row>
    <row r="12">
      <c r="A12" s="4" t="inlineStr">
        <is>
          <t>Options Outstanding, Number of Shares (in shares)</t>
        </is>
      </c>
      <c r="B12" s="6" t="n">
        <v>414000</v>
      </c>
    </row>
    <row r="13">
      <c r="A13" s="4" t="inlineStr">
        <is>
          <t>Options Outstanding, Weighted Average Remaining Contractual Terms (Years)</t>
        </is>
      </c>
      <c r="B13" s="4" t="inlineStr">
        <is>
          <t>5 years 11 months 23 days</t>
        </is>
      </c>
    </row>
    <row r="14">
      <c r="A14" s="4" t="inlineStr">
        <is>
          <t>Options Exercisable, Number of Shares (in shares)</t>
        </is>
      </c>
      <c r="B14" s="6" t="n">
        <v>414000</v>
      </c>
    </row>
    <row r="15">
      <c r="A15" s="4" t="inlineStr">
        <is>
          <t>Options Exercisable, Weighted Average Remaining Contractual Terms (Years)</t>
        </is>
      </c>
      <c r="B15" s="4" t="inlineStr">
        <is>
          <t>5 years 11 months 23 days</t>
        </is>
      </c>
    </row>
    <row r="16">
      <c r="A16" s="4" t="inlineStr">
        <is>
          <t>Risk-Free Interest Rate, Minimum</t>
        </is>
      </c>
      <c r="B16" s="4" t="inlineStr">
        <is>
          <t>2.68%</t>
        </is>
      </c>
    </row>
    <row r="17">
      <c r="A17" s="4" t="inlineStr">
        <is>
          <t>Risk-Free Interest Rate, Maximum</t>
        </is>
      </c>
      <c r="B17" s="4" t="inlineStr">
        <is>
          <t>3.05%</t>
        </is>
      </c>
    </row>
    <row r="18">
      <c r="A18" s="4" t="inlineStr">
        <is>
          <t>Expected Volatility, Minimum</t>
        </is>
      </c>
      <c r="B18" s="4" t="inlineStr">
        <is>
          <t>38.29%</t>
        </is>
      </c>
    </row>
    <row r="19">
      <c r="A19" s="4" t="inlineStr">
        <is>
          <t>Expected Volatility, Maximum</t>
        </is>
      </c>
      <c r="B19" s="4" t="inlineStr">
        <is>
          <t>57.25%</t>
        </is>
      </c>
    </row>
    <row r="20">
      <c r="A20" s="4" t="inlineStr">
        <is>
          <t>$6.38 - $7.96 | Minimum</t>
        </is>
      </c>
    </row>
    <row r="21">
      <c r="A21" s="3" t="inlineStr">
        <is>
          <t>Share-based Compensation Arrangement by Share-based Payment Award [Line Items]</t>
        </is>
      </c>
    </row>
    <row r="22">
      <c r="A22" s="4" t="inlineStr">
        <is>
          <t>Exercise Prices</t>
        </is>
      </c>
      <c r="B22" s="7" t="n">
        <v>6.38</v>
      </c>
    </row>
    <row r="23">
      <c r="A23" s="4" t="inlineStr">
        <is>
          <t>Expected Terms in Years</t>
        </is>
      </c>
      <c r="B23" s="4" t="inlineStr">
        <is>
          <t>5 years 6 months 14 days</t>
        </is>
      </c>
    </row>
    <row r="24">
      <c r="A24" s="4" t="inlineStr">
        <is>
          <t>$6.38 - $7.96 | Maximum</t>
        </is>
      </c>
    </row>
    <row r="25">
      <c r="A25" s="3" t="inlineStr">
        <is>
          <t>Share-based Compensation Arrangement by Share-based Payment Award [Line Items]</t>
        </is>
      </c>
    </row>
    <row r="26">
      <c r="A26" s="4" t="inlineStr">
        <is>
          <t>Exercise Prices</t>
        </is>
      </c>
      <c r="B26" s="7" t="n">
        <v>7.96</v>
      </c>
    </row>
    <row r="27">
      <c r="A27" s="4" t="inlineStr">
        <is>
          <t>Expected Terms in Years</t>
        </is>
      </c>
      <c r="B27" s="4" t="inlineStr">
        <is>
          <t>5 years 10 months 28 days</t>
        </is>
      </c>
    </row>
    <row r="28">
      <c r="A28" s="4" t="inlineStr">
        <is>
          <t>$8.79 - $10.30</t>
        </is>
      </c>
    </row>
    <row r="29">
      <c r="A29" s="3" t="inlineStr">
        <is>
          <t>Share-based Compensation Arrangement by Share-based Payment Award [Line Items]</t>
        </is>
      </c>
    </row>
    <row r="30">
      <c r="A30" s="4" t="inlineStr">
        <is>
          <t>Options Outstanding, Number of Shares (in shares)</t>
        </is>
      </c>
      <c r="B30" s="6" t="n">
        <v>1655000</v>
      </c>
    </row>
    <row r="31">
      <c r="A31" s="4" t="inlineStr">
        <is>
          <t>Options Outstanding, Weighted Average Remaining Contractual Terms (Years)</t>
        </is>
      </c>
      <c r="B31" s="4" t="inlineStr">
        <is>
          <t>1 year 6 months 10 days</t>
        </is>
      </c>
    </row>
    <row r="32">
      <c r="A32" s="4" t="inlineStr">
        <is>
          <t>Options Exercisable, Number of Shares (in shares)</t>
        </is>
      </c>
      <c r="B32" s="6" t="n">
        <v>1655000</v>
      </c>
    </row>
    <row r="33">
      <c r="A33" s="4" t="inlineStr">
        <is>
          <t>Options Exercisable, Weighted Average Remaining Contractual Terms (Years)</t>
        </is>
      </c>
      <c r="B33" s="4" t="inlineStr">
        <is>
          <t>1 year 6 months 10 days</t>
        </is>
      </c>
    </row>
    <row r="34">
      <c r="A34" s="4" t="inlineStr">
        <is>
          <t>Risk-Free Interest Rate, Minimum</t>
        </is>
      </c>
      <c r="B34" s="4" t="inlineStr">
        <is>
          <t>1.45%</t>
        </is>
      </c>
    </row>
    <row r="35">
      <c r="A35" s="4" t="inlineStr">
        <is>
          <t>Risk-Free Interest Rate, Maximum</t>
        </is>
      </c>
      <c r="B35" s="4" t="inlineStr">
        <is>
          <t>2.34%</t>
        </is>
      </c>
    </row>
    <row r="36">
      <c r="A36" s="4" t="inlineStr">
        <is>
          <t>Expected Volatility, Minimum</t>
        </is>
      </c>
      <c r="B36" s="4" t="inlineStr">
        <is>
          <t>35.20%</t>
        </is>
      </c>
    </row>
    <row r="37">
      <c r="A37" s="4" t="inlineStr">
        <is>
          <t>Expected Volatility, Maximum</t>
        </is>
      </c>
      <c r="B37" s="4" t="inlineStr">
        <is>
          <t>58.84%</t>
        </is>
      </c>
    </row>
    <row r="38">
      <c r="A38" s="4" t="inlineStr">
        <is>
          <t>$8.79 - $10.30 | Minimum</t>
        </is>
      </c>
    </row>
    <row r="39">
      <c r="A39" s="3" t="inlineStr">
        <is>
          <t>Share-based Compensation Arrangement by Share-based Payment Award [Line Items]</t>
        </is>
      </c>
    </row>
    <row r="40">
      <c r="A40" s="4" t="inlineStr">
        <is>
          <t>Exercise Prices</t>
        </is>
      </c>
      <c r="C40" s="7" t="n">
        <v>8.789999999999999</v>
      </c>
    </row>
    <row r="41">
      <c r="A41" s="4" t="inlineStr">
        <is>
          <t>Expected Terms in Years</t>
        </is>
      </c>
      <c r="B41" s="4" t="inlineStr">
        <is>
          <t>3 years 2 months 12 days</t>
        </is>
      </c>
    </row>
    <row r="42">
      <c r="A42" s="4" t="inlineStr">
        <is>
          <t>$8.79 - $10.30 | Maximum</t>
        </is>
      </c>
    </row>
    <row r="43">
      <c r="A43" s="3" t="inlineStr">
        <is>
          <t>Share-based Compensation Arrangement by Share-based Payment Award [Line Items]</t>
        </is>
      </c>
    </row>
    <row r="44">
      <c r="A44" s="4" t="inlineStr">
        <is>
          <t>Exercise Prices</t>
        </is>
      </c>
      <c r="C44" s="8" t="n">
        <v>10.3</v>
      </c>
    </row>
    <row r="45">
      <c r="A45" s="4" t="inlineStr">
        <is>
          <t>Expected Terms in Years</t>
        </is>
      </c>
      <c r="B45" s="4" t="inlineStr">
        <is>
          <t>7 years 1 month 13 days</t>
        </is>
      </c>
    </row>
    <row r="46">
      <c r="A46" s="4" t="inlineStr">
        <is>
          <t>$15.27 - $24.33</t>
        </is>
      </c>
    </row>
    <row r="47">
      <c r="A47" s="3" t="inlineStr">
        <is>
          <t>Share-based Compensation Arrangement by Share-based Payment Award [Line Items]</t>
        </is>
      </c>
    </row>
    <row r="48">
      <c r="A48" s="4" t="inlineStr">
        <is>
          <t>Options Outstanding, Number of Shares (in shares)</t>
        </is>
      </c>
      <c r="B48" s="6" t="n">
        <v>94000</v>
      </c>
    </row>
    <row r="49">
      <c r="A49" s="4" t="inlineStr">
        <is>
          <t>Options Outstanding, Weighted Average Remaining Contractual Terms (Years)</t>
        </is>
      </c>
      <c r="B49" s="4" t="inlineStr">
        <is>
          <t>5 months 8 days</t>
        </is>
      </c>
    </row>
    <row r="50">
      <c r="A50" s="4" t="inlineStr">
        <is>
          <t>Options Exercisable, Number of Shares (in shares)</t>
        </is>
      </c>
      <c r="B50" s="6" t="n">
        <v>94000</v>
      </c>
    </row>
    <row r="51">
      <c r="A51" s="4" t="inlineStr">
        <is>
          <t>Options Exercisable, Weighted Average Remaining Contractual Terms (Years)</t>
        </is>
      </c>
      <c r="B51" s="4" t="inlineStr">
        <is>
          <t>5 months 8 days</t>
        </is>
      </c>
    </row>
    <row r="52">
      <c r="A52" s="4" t="inlineStr">
        <is>
          <t>Risk-Free Interest Rate, Minimum</t>
        </is>
      </c>
      <c r="B52" s="4" t="inlineStr">
        <is>
          <t>0.76%</t>
        </is>
      </c>
    </row>
    <row r="53">
      <c r="A53" s="4" t="inlineStr">
        <is>
          <t>Risk-Free Interest Rate, Maximum</t>
        </is>
      </c>
      <c r="B53" s="4" t="inlineStr">
        <is>
          <t>2.35%</t>
        </is>
      </c>
    </row>
    <row r="54">
      <c r="A54" s="4" t="inlineStr">
        <is>
          <t>Expected Volatility, Minimum</t>
        </is>
      </c>
      <c r="B54" s="4" t="inlineStr">
        <is>
          <t>39.38%</t>
        </is>
      </c>
    </row>
    <row r="55">
      <c r="A55" s="4" t="inlineStr">
        <is>
          <t>Expected Volatility, Maximum</t>
        </is>
      </c>
      <c r="B55" s="4" t="inlineStr">
        <is>
          <t>53.80%</t>
        </is>
      </c>
    </row>
    <row r="56">
      <c r="A56" s="4" t="inlineStr">
        <is>
          <t>$15.27 - $24.33 | Minimum</t>
        </is>
      </c>
    </row>
    <row r="57">
      <c r="A57" s="3" t="inlineStr">
        <is>
          <t>Share-based Compensation Arrangement by Share-based Payment Award [Line Items]</t>
        </is>
      </c>
    </row>
    <row r="58">
      <c r="A58" s="4" t="inlineStr">
        <is>
          <t>Exercise Prices</t>
        </is>
      </c>
      <c r="C58" s="7" t="n">
        <v>15.27</v>
      </c>
    </row>
    <row r="59">
      <c r="A59" s="4" t="inlineStr">
        <is>
          <t>Expected Terms in Years</t>
        </is>
      </c>
      <c r="C59" s="4" t="inlineStr">
        <is>
          <t>4 years 1 month 28 days</t>
        </is>
      </c>
    </row>
    <row r="60">
      <c r="A60" s="4" t="inlineStr">
        <is>
          <t>$15.27 - $24.33 | Maximum</t>
        </is>
      </c>
    </row>
    <row r="61">
      <c r="A61" s="3" t="inlineStr">
        <is>
          <t>Share-based Compensation Arrangement by Share-based Payment Award [Line Items]</t>
        </is>
      </c>
    </row>
    <row r="62">
      <c r="A62" s="4" t="inlineStr">
        <is>
          <t>Exercise Prices</t>
        </is>
      </c>
      <c r="B62" s="7" t="n">
        <v>24.33</v>
      </c>
    </row>
    <row r="63">
      <c r="A63" s="4" t="inlineStr">
        <is>
          <t>Expected Terms in Years</t>
        </is>
      </c>
      <c r="B63" s="4" t="inlineStr">
        <is>
          <t>6 years 6 months 7 days</t>
        </is>
      </c>
    </row>
    <row r="64">
      <c r="A64" s="4" t="inlineStr">
        <is>
          <t>$13.97 - $15.55</t>
        </is>
      </c>
    </row>
    <row r="65">
      <c r="A65" s="3" t="inlineStr">
        <is>
          <t>Share-based Compensation Arrangement by Share-based Payment Award [Line Items]</t>
        </is>
      </c>
    </row>
    <row r="66">
      <c r="A66" s="4" t="inlineStr">
        <is>
          <t>Options Outstanding, Number of Shares (in shares)</t>
        </is>
      </c>
      <c r="C66" s="6" t="n">
        <v>748000</v>
      </c>
      <c r="D66" s="6" t="n">
        <v>944000</v>
      </c>
    </row>
    <row r="67">
      <c r="A67" s="4" t="inlineStr">
        <is>
          <t>Options Outstanding, Weighted Average Remaining Contractual Terms (Years)</t>
        </is>
      </c>
      <c r="C67" s="4" t="inlineStr">
        <is>
          <t>6 years 10 months 2 days</t>
        </is>
      </c>
      <c r="D67" s="4" t="inlineStr">
        <is>
          <t>7 years 10 months 20 days</t>
        </is>
      </c>
    </row>
    <row r="68">
      <c r="A68" s="4" t="inlineStr">
        <is>
          <t>Options Exercisable, Number of Shares (in shares)</t>
        </is>
      </c>
      <c r="C68" s="6" t="n">
        <v>625000</v>
      </c>
      <c r="D68" s="6" t="n">
        <v>524000</v>
      </c>
    </row>
    <row r="69">
      <c r="A69" s="4" t="inlineStr">
        <is>
          <t>Options Exercisable, Weighted Average Remaining Contractual Terms (Years)</t>
        </is>
      </c>
      <c r="C69" s="4" t="inlineStr">
        <is>
          <t>6 years 6 months 29 days</t>
        </is>
      </c>
      <c r="D69" s="4" t="inlineStr">
        <is>
          <t>7 years 21 days</t>
        </is>
      </c>
    </row>
    <row r="70">
      <c r="A70" s="4" t="inlineStr">
        <is>
          <t>Risk-Free Interest Rate, Minimum</t>
        </is>
      </c>
      <c r="C70" s="4" t="inlineStr">
        <is>
          <t>1.99%</t>
        </is>
      </c>
      <c r="D70" s="4" t="inlineStr">
        <is>
          <t>1.81%</t>
        </is>
      </c>
    </row>
    <row r="71">
      <c r="A71" s="4" t="inlineStr">
        <is>
          <t>Risk-Free Interest Rate, Maximum</t>
        </is>
      </c>
      <c r="C71" s="4" t="inlineStr">
        <is>
          <t>3.05%</t>
        </is>
      </c>
      <c r="D71" s="4" t="inlineStr">
        <is>
          <t>3.05%</t>
        </is>
      </c>
    </row>
    <row r="72">
      <c r="A72" s="4" t="inlineStr">
        <is>
          <t>Expected Volatility, Minimum</t>
        </is>
      </c>
      <c r="C72" s="4" t="inlineStr">
        <is>
          <t>38.29%</t>
        </is>
      </c>
      <c r="D72" s="4" t="inlineStr">
        <is>
          <t>38.29%</t>
        </is>
      </c>
    </row>
    <row r="73">
      <c r="A73" s="4" t="inlineStr">
        <is>
          <t>Expected Volatility, Maximum</t>
        </is>
      </c>
      <c r="C73" s="4" t="inlineStr">
        <is>
          <t>64.18%</t>
        </is>
      </c>
      <c r="D73" s="4" t="inlineStr">
        <is>
          <t>64.18%</t>
        </is>
      </c>
    </row>
    <row r="74">
      <c r="A74" s="4" t="inlineStr">
        <is>
          <t>$13.97 - $15.55 | Minimum</t>
        </is>
      </c>
    </row>
    <row r="75">
      <c r="A75" s="3" t="inlineStr">
        <is>
          <t>Share-based Compensation Arrangement by Share-based Payment Award [Line Items]</t>
        </is>
      </c>
    </row>
    <row r="76">
      <c r="A76" s="4" t="inlineStr">
        <is>
          <t>Exercise Prices</t>
        </is>
      </c>
      <c r="C76" s="7" t="n">
        <v>13.97</v>
      </c>
      <c r="D76" s="7" t="n">
        <v>13.97</v>
      </c>
    </row>
    <row r="77">
      <c r="A77" s="4" t="inlineStr">
        <is>
          <t>Expected Terms in Years</t>
        </is>
      </c>
      <c r="C77" s="4" t="inlineStr">
        <is>
          <t>3 years 3 months</t>
        </is>
      </c>
      <c r="D77" s="4" t="inlineStr">
        <is>
          <t>3 years 3 months</t>
        </is>
      </c>
    </row>
    <row r="78">
      <c r="A78" s="4" t="inlineStr">
        <is>
          <t>$13.97 - $15.55 | Maximum</t>
        </is>
      </c>
    </row>
    <row r="79">
      <c r="A79" s="3" t="inlineStr">
        <is>
          <t>Share-based Compensation Arrangement by Share-based Payment Award [Line Items]</t>
        </is>
      </c>
    </row>
    <row r="80">
      <c r="A80" s="4" t="inlineStr">
        <is>
          <t>Exercise Prices</t>
        </is>
      </c>
      <c r="C80" s="7" t="n">
        <v>15.55</v>
      </c>
      <c r="D80" s="7" t="n">
        <v>15.55</v>
      </c>
    </row>
    <row r="81">
      <c r="A81" s="4" t="inlineStr">
        <is>
          <t>Expected Terms in Years</t>
        </is>
      </c>
      <c r="C81" s="4" t="inlineStr">
        <is>
          <t>5 years 10 months 28 days</t>
        </is>
      </c>
      <c r="D81" s="4" t="inlineStr">
        <is>
          <t>5 years 10 months 28 days</t>
        </is>
      </c>
    </row>
    <row r="82">
      <c r="A82" s="4" t="inlineStr">
        <is>
          <t>$16.38 - $17.89</t>
        </is>
      </c>
    </row>
    <row r="83">
      <c r="A83" s="3" t="inlineStr">
        <is>
          <t>Share-based Compensation Arrangement by Share-based Payment Award [Line Items]</t>
        </is>
      </c>
    </row>
    <row r="84">
      <c r="A84" s="4" t="inlineStr">
        <is>
          <t>Options Outstanding, Number of Shares (in shares)</t>
        </is>
      </c>
      <c r="C84" s="6" t="n">
        <v>2247000</v>
      </c>
    </row>
    <row r="85">
      <c r="A85" s="4" t="inlineStr">
        <is>
          <t>Options Outstanding, Weighted Average Remaining Contractual Terms (Years)</t>
        </is>
      </c>
      <c r="C85" s="4" t="inlineStr">
        <is>
          <t>2 years 8 months 19 days</t>
        </is>
      </c>
    </row>
    <row r="86">
      <c r="A86" s="4" t="inlineStr">
        <is>
          <t>Options Exercisable, Number of Shares (in shares)</t>
        </is>
      </c>
      <c r="C86" s="6" t="n">
        <v>2235000</v>
      </c>
    </row>
    <row r="87">
      <c r="A87" s="4" t="inlineStr">
        <is>
          <t>Options Exercisable, Weighted Average Remaining Contractual Terms (Years)</t>
        </is>
      </c>
      <c r="C87" s="4" t="inlineStr">
        <is>
          <t>2 years 8 months 4 days</t>
        </is>
      </c>
    </row>
    <row r="88">
      <c r="A88" s="4" t="inlineStr">
        <is>
          <t>Risk-Free Interest Rate, Minimum</t>
        </is>
      </c>
      <c r="C88" s="4" t="inlineStr">
        <is>
          <t>1.38%</t>
        </is>
      </c>
    </row>
    <row r="89">
      <c r="A89" s="4" t="inlineStr">
        <is>
          <t>Risk-Free Interest Rate, Maximum</t>
        </is>
      </c>
      <c r="C89" s="4" t="inlineStr">
        <is>
          <t>2.34%</t>
        </is>
      </c>
    </row>
    <row r="90">
      <c r="A90" s="4" t="inlineStr">
        <is>
          <t>Expected Volatility, Minimum</t>
        </is>
      </c>
      <c r="C90" s="4" t="inlineStr">
        <is>
          <t>35.20%</t>
        </is>
      </c>
    </row>
    <row r="91">
      <c r="A91" s="4" t="inlineStr">
        <is>
          <t>Expected Volatility, Maximum</t>
        </is>
      </c>
      <c r="C91" s="4" t="inlineStr">
        <is>
          <t>58.84%</t>
        </is>
      </c>
    </row>
    <row r="92">
      <c r="A92" s="4" t="inlineStr">
        <is>
          <t>$16.38 - $17.89 | Minimum</t>
        </is>
      </c>
    </row>
    <row r="93">
      <c r="A93" s="3" t="inlineStr">
        <is>
          <t>Share-based Compensation Arrangement by Share-based Payment Award [Line Items]</t>
        </is>
      </c>
    </row>
    <row r="94">
      <c r="A94" s="4" t="inlineStr">
        <is>
          <t>Exercise Prices</t>
        </is>
      </c>
      <c r="C94" s="7" t="n">
        <v>16.38</v>
      </c>
    </row>
    <row r="95">
      <c r="A95" s="4" t="inlineStr">
        <is>
          <t>Expected Terms in Years</t>
        </is>
      </c>
      <c r="C95" s="4" t="inlineStr">
        <is>
          <t>3 years 2 months 12 days</t>
        </is>
      </c>
    </row>
    <row r="96">
      <c r="A96" s="4" t="inlineStr">
        <is>
          <t>$16.38 - $17.89 | Maximum</t>
        </is>
      </c>
    </row>
    <row r="97">
      <c r="A97" s="3" t="inlineStr">
        <is>
          <t>Share-based Compensation Arrangement by Share-based Payment Award [Line Items]</t>
        </is>
      </c>
    </row>
    <row r="98">
      <c r="A98" s="4" t="inlineStr">
        <is>
          <t>Exercise Prices</t>
        </is>
      </c>
      <c r="C98" s="7" t="n">
        <v>17.89</v>
      </c>
    </row>
    <row r="99">
      <c r="A99" s="4" t="inlineStr">
        <is>
          <t>Expected Terms in Years</t>
        </is>
      </c>
      <c r="C99" s="4" t="inlineStr">
        <is>
          <t>7 years 1 month 13 days</t>
        </is>
      </c>
    </row>
    <row r="100">
      <c r="A100" s="4" t="inlineStr">
        <is>
          <t>$21.00</t>
        </is>
      </c>
    </row>
    <row r="101">
      <c r="A101" s="3" t="inlineStr">
        <is>
          <t>Share-based Compensation Arrangement by Share-based Payment Award [Line Items]</t>
        </is>
      </c>
    </row>
    <row r="102">
      <c r="A102" s="4" t="inlineStr">
        <is>
          <t>Options Outstanding, Number of Shares (in shares)</t>
        </is>
      </c>
      <c r="C102" s="6" t="n">
        <v>146000</v>
      </c>
    </row>
    <row r="103">
      <c r="A103" s="4" t="inlineStr">
        <is>
          <t>Options Outstanding, Weighted Average Remaining Contractual Terms (Years)</t>
        </is>
      </c>
      <c r="C103" s="4" t="inlineStr">
        <is>
          <t>8 months 12 days</t>
        </is>
      </c>
    </row>
    <row r="104">
      <c r="A104" s="4" t="inlineStr">
        <is>
          <t>Options Exercisable, Number of Shares (in shares)</t>
        </is>
      </c>
      <c r="C104" s="6" t="n">
        <v>146000</v>
      </c>
    </row>
    <row r="105">
      <c r="A105" s="4" t="inlineStr">
        <is>
          <t>Options Exercisable, Weighted Average Remaining Contractual Terms (Years)</t>
        </is>
      </c>
      <c r="C105" s="4" t="inlineStr">
        <is>
          <t>8 months 12 days</t>
        </is>
      </c>
    </row>
    <row r="106">
      <c r="A106" s="4" t="inlineStr">
        <is>
          <t>Risk-Free Interest Rate, Minimum</t>
        </is>
      </c>
      <c r="C106" s="4" t="inlineStr">
        <is>
          <t>1.81%</t>
        </is>
      </c>
    </row>
    <row r="107">
      <c r="A107" s="4" t="inlineStr">
        <is>
          <t>Expected Volatility, Minimum</t>
        </is>
      </c>
      <c r="C107" s="4" t="inlineStr">
        <is>
          <t>57.79%</t>
        </is>
      </c>
    </row>
    <row r="108">
      <c r="A108" s="4" t="inlineStr">
        <is>
          <t>$21.00 | Minimum</t>
        </is>
      </c>
    </row>
    <row r="109">
      <c r="A109" s="3" t="inlineStr">
        <is>
          <t>Share-based Compensation Arrangement by Share-based Payment Award [Line Items]</t>
        </is>
      </c>
    </row>
    <row r="110">
      <c r="A110" s="4" t="inlineStr">
        <is>
          <t>Exercise Prices</t>
        </is>
      </c>
      <c r="C110" s="5" t="n">
        <v>21</v>
      </c>
    </row>
    <row r="111">
      <c r="A111" s="4" t="inlineStr">
        <is>
          <t>Expected Terms in Years</t>
        </is>
      </c>
      <c r="C111" s="4" t="inlineStr">
        <is>
          <t>4 years</t>
        </is>
      </c>
    </row>
    <row r="112">
      <c r="A112" s="4" t="inlineStr">
        <is>
          <t>$22.88 - $31.92</t>
        </is>
      </c>
    </row>
    <row r="113">
      <c r="A113" s="3" t="inlineStr">
        <is>
          <t>Share-based Compensation Arrangement by Share-based Payment Award [Line Items]</t>
        </is>
      </c>
    </row>
    <row r="114">
      <c r="A114" s="4" t="inlineStr">
        <is>
          <t>Options Outstanding, Number of Shares (in shares)</t>
        </is>
      </c>
      <c r="C114" s="6" t="n">
        <v>287000</v>
      </c>
    </row>
    <row r="115">
      <c r="A115" s="4" t="inlineStr">
        <is>
          <t>Options Outstanding, Weighted Average Remaining Contractual Terms (Years)</t>
        </is>
      </c>
      <c r="C115" s="4" t="inlineStr">
        <is>
          <t>9 months 3 days</t>
        </is>
      </c>
    </row>
    <row r="116">
      <c r="A116" s="4" t="inlineStr">
        <is>
          <t>Options Exercisable, Number of Shares (in shares)</t>
        </is>
      </c>
      <c r="C116" s="6" t="n">
        <v>287000</v>
      </c>
    </row>
    <row r="117">
      <c r="A117" s="4" t="inlineStr">
        <is>
          <t>Options Exercisable, Weighted Average Remaining Contractual Terms (Years)</t>
        </is>
      </c>
      <c r="C117" s="4" t="inlineStr">
        <is>
          <t>9 months 3 days</t>
        </is>
      </c>
    </row>
    <row r="118">
      <c r="A118" s="4" t="inlineStr">
        <is>
          <t>Risk-Free Interest Rate, Minimum</t>
        </is>
      </c>
      <c r="C118" s="4" t="inlineStr">
        <is>
          <t>0.73%</t>
        </is>
      </c>
    </row>
    <row r="119">
      <c r="A119" s="4" t="inlineStr">
        <is>
          <t>Risk-Free Interest Rate, Maximum</t>
        </is>
      </c>
      <c r="C119" s="4" t="inlineStr">
        <is>
          <t>2.86%</t>
        </is>
      </c>
    </row>
    <row r="120">
      <c r="A120" s="4" t="inlineStr">
        <is>
          <t>Expected Volatility, Minimum</t>
        </is>
      </c>
      <c r="C120" s="4" t="inlineStr">
        <is>
          <t>39.03%</t>
        </is>
      </c>
    </row>
    <row r="121">
      <c r="A121" s="4" t="inlineStr">
        <is>
          <t>Expected Volatility, Maximum</t>
        </is>
      </c>
      <c r="C121" s="4" t="inlineStr">
        <is>
          <t>53.80%</t>
        </is>
      </c>
    </row>
    <row r="122">
      <c r="A122" s="4" t="inlineStr">
        <is>
          <t>$22.88 - $31.92 | Minimum</t>
        </is>
      </c>
    </row>
    <row r="123">
      <c r="A123" s="3" t="inlineStr">
        <is>
          <t>Share-based Compensation Arrangement by Share-based Payment Award [Line Items]</t>
        </is>
      </c>
    </row>
    <row r="124">
      <c r="A124" s="4" t="inlineStr">
        <is>
          <t>Exercise Prices</t>
        </is>
      </c>
      <c r="C124" s="7" t="n">
        <v>22.88</v>
      </c>
    </row>
    <row r="125">
      <c r="A125" s="4" t="inlineStr">
        <is>
          <t>Expected Terms in Years</t>
        </is>
      </c>
      <c r="C125" s="4" t="inlineStr">
        <is>
          <t>4 years</t>
        </is>
      </c>
    </row>
    <row r="126">
      <c r="A126" s="4" t="inlineStr">
        <is>
          <t>$22.88 - $31.92 | Maximum</t>
        </is>
      </c>
    </row>
    <row r="127">
      <c r="A127" s="3" t="inlineStr">
        <is>
          <t>Share-based Compensation Arrangement by Share-based Payment Award [Line Items]</t>
        </is>
      </c>
    </row>
    <row r="128">
      <c r="A128" s="4" t="inlineStr">
        <is>
          <t>Exercise Prices</t>
        </is>
      </c>
      <c r="C128" s="7" t="n">
        <v>31.92</v>
      </c>
    </row>
    <row r="129">
      <c r="A129" s="4" t="inlineStr">
        <is>
          <t>Expected Terms in Years</t>
        </is>
      </c>
      <c r="C129" s="4" t="inlineStr">
        <is>
          <t>6 years 6 months 7 days</t>
        </is>
      </c>
    </row>
    <row r="130">
      <c r="A130" s="4" t="inlineStr">
        <is>
          <t>$17.00 - $19.56</t>
        </is>
      </c>
    </row>
    <row r="131">
      <c r="A131" s="3" t="inlineStr">
        <is>
          <t>Share-based Compensation Arrangement by Share-based Payment Award [Line Items]</t>
        </is>
      </c>
    </row>
    <row r="132">
      <c r="A132" s="4" t="inlineStr">
        <is>
          <t>Options Outstanding, Number of Shares (in shares)</t>
        </is>
      </c>
      <c r="D132" s="6" t="n">
        <v>3597000</v>
      </c>
    </row>
    <row r="133">
      <c r="A133" s="4" t="inlineStr">
        <is>
          <t>Options Outstanding, Weighted Average Remaining Contractual Terms (Years)</t>
        </is>
      </c>
      <c r="D133" s="4" t="inlineStr">
        <is>
          <t>3 years 1 month 13 days</t>
        </is>
      </c>
    </row>
    <row r="134">
      <c r="A134" s="4" t="inlineStr">
        <is>
          <t>Options Exercisable, Number of Shares (in shares)</t>
        </is>
      </c>
      <c r="D134" s="6" t="n">
        <v>3475000</v>
      </c>
    </row>
    <row r="135">
      <c r="A135" s="4" t="inlineStr">
        <is>
          <t>Options Exercisable, Weighted Average Remaining Contractual Terms (Years)</t>
        </is>
      </c>
      <c r="D135" s="4" t="inlineStr">
        <is>
          <t>2 years 11 months 12 days</t>
        </is>
      </c>
    </row>
    <row r="136">
      <c r="A136" s="4" t="inlineStr">
        <is>
          <t>Risk-Free Interest Rate, Minimum</t>
        </is>
      </c>
      <c r="D136" s="4" t="inlineStr">
        <is>
          <t>1.38%</t>
        </is>
      </c>
    </row>
    <row r="137">
      <c r="A137" s="4" t="inlineStr">
        <is>
          <t>Risk-Free Interest Rate, Maximum</t>
        </is>
      </c>
      <c r="D137" s="4" t="inlineStr">
        <is>
          <t>2.94%</t>
        </is>
      </c>
    </row>
    <row r="138">
      <c r="A138" s="4" t="inlineStr">
        <is>
          <t>Expected Volatility, Minimum</t>
        </is>
      </c>
      <c r="D138" s="4" t="inlineStr">
        <is>
          <t>35.20%</t>
        </is>
      </c>
    </row>
    <row r="139">
      <c r="A139" s="4" t="inlineStr">
        <is>
          <t>Expected Volatility, Maximum</t>
        </is>
      </c>
      <c r="D139" s="4" t="inlineStr">
        <is>
          <t>58.84%</t>
        </is>
      </c>
    </row>
    <row r="140">
      <c r="A140" s="4" t="inlineStr">
        <is>
          <t>$17.00 - $19.56 | Minimum</t>
        </is>
      </c>
    </row>
    <row r="141">
      <c r="A141" s="3" t="inlineStr">
        <is>
          <t>Share-based Compensation Arrangement by Share-based Payment Award [Line Items]</t>
        </is>
      </c>
    </row>
    <row r="142">
      <c r="A142" s="4" t="inlineStr">
        <is>
          <t>Exercise Prices</t>
        </is>
      </c>
      <c r="D142" s="5" t="n">
        <v>17</v>
      </c>
    </row>
    <row r="143">
      <c r="A143" s="4" t="inlineStr">
        <is>
          <t>Expected Terms in Years</t>
        </is>
      </c>
      <c r="D143" s="4" t="inlineStr">
        <is>
          <t>2 years 7 months 6 days</t>
        </is>
      </c>
    </row>
    <row r="144">
      <c r="A144" s="4" t="inlineStr">
        <is>
          <t>$17.00 - $19.56 | Maximum</t>
        </is>
      </c>
    </row>
    <row r="145">
      <c r="A145" s="3" t="inlineStr">
        <is>
          <t>Share-based Compensation Arrangement by Share-based Payment Award [Line Items]</t>
        </is>
      </c>
    </row>
    <row r="146">
      <c r="A146" s="4" t="inlineStr">
        <is>
          <t>Exercise Prices</t>
        </is>
      </c>
      <c r="D146" s="7" t="n">
        <v>19.56</v>
      </c>
    </row>
    <row r="147">
      <c r="A147" s="4" t="inlineStr">
        <is>
          <t>Expected Terms in Years</t>
        </is>
      </c>
      <c r="D147" s="4" t="inlineStr">
        <is>
          <t>10 years</t>
        </is>
      </c>
    </row>
    <row r="148">
      <c r="A148" s="4" t="inlineStr">
        <is>
          <t>$21.00 - $21.52</t>
        </is>
      </c>
    </row>
    <row r="149">
      <c r="A149" s="3" t="inlineStr">
        <is>
          <t>Share-based Compensation Arrangement by Share-based Payment Award [Line Items]</t>
        </is>
      </c>
    </row>
    <row r="150">
      <c r="A150" s="4" t="inlineStr">
        <is>
          <t>Options Outstanding, Number of Shares (in shares)</t>
        </is>
      </c>
      <c r="D150" s="6" t="n">
        <v>330000</v>
      </c>
    </row>
    <row r="151">
      <c r="A151" s="4" t="inlineStr">
        <is>
          <t>Options Outstanding, Weighted Average Remaining Contractual Terms (Years)</t>
        </is>
      </c>
      <c r="D151" s="4" t="inlineStr">
        <is>
          <t>1 year 1 month 2 days</t>
        </is>
      </c>
    </row>
    <row r="152">
      <c r="A152" s="4" t="inlineStr">
        <is>
          <t>Options Exercisable, Number of Shares (in shares)</t>
        </is>
      </c>
      <c r="D152" s="6" t="n">
        <v>330000</v>
      </c>
    </row>
    <row r="153">
      <c r="A153" s="4" t="inlineStr">
        <is>
          <t>Options Exercisable, Weighted Average Remaining Contractual Terms (Years)</t>
        </is>
      </c>
      <c r="D153" s="4" t="inlineStr">
        <is>
          <t>1 year 1 month 2 days</t>
        </is>
      </c>
    </row>
    <row r="154">
      <c r="A154" s="4" t="inlineStr">
        <is>
          <t>Risk-Free Interest Rate, Minimum</t>
        </is>
      </c>
      <c r="D154" s="4" t="inlineStr">
        <is>
          <t>0.68%</t>
        </is>
      </c>
    </row>
    <row r="155">
      <c r="A155" s="4" t="inlineStr">
        <is>
          <t>Risk-Free Interest Rate, Maximum</t>
        </is>
      </c>
      <c r="D155" s="4" t="inlineStr">
        <is>
          <t>2.61%</t>
        </is>
      </c>
    </row>
    <row r="156">
      <c r="A156" s="4" t="inlineStr">
        <is>
          <t>Expected Volatility, Minimum</t>
        </is>
      </c>
      <c r="D156" s="4" t="inlineStr">
        <is>
          <t>38.16%</t>
        </is>
      </c>
    </row>
    <row r="157">
      <c r="A157" s="4" t="inlineStr">
        <is>
          <t>Expected Volatility, Maximum</t>
        </is>
      </c>
      <c r="D157" s="4" t="inlineStr">
        <is>
          <t>57.79%</t>
        </is>
      </c>
    </row>
    <row r="158">
      <c r="A158" s="4" t="inlineStr">
        <is>
          <t>$21.00 - $21.52 | Minimum</t>
        </is>
      </c>
    </row>
    <row r="159">
      <c r="A159" s="3" t="inlineStr">
        <is>
          <t>Share-based Compensation Arrangement by Share-based Payment Award [Line Items]</t>
        </is>
      </c>
    </row>
    <row r="160">
      <c r="A160" s="4" t="inlineStr">
        <is>
          <t>Exercise Prices</t>
        </is>
      </c>
      <c r="D160" s="5" t="n">
        <v>21</v>
      </c>
    </row>
    <row r="161">
      <c r="A161" s="4" t="inlineStr">
        <is>
          <t>Expected Terms in Years</t>
        </is>
      </c>
      <c r="D161" s="4" t="inlineStr">
        <is>
          <t>3 years 9 months 14 days</t>
        </is>
      </c>
    </row>
    <row r="162">
      <c r="A162" s="4" t="inlineStr">
        <is>
          <t>$21.00 - $21.52 | Maximum</t>
        </is>
      </c>
    </row>
    <row r="163">
      <c r="A163" s="3" t="inlineStr">
        <is>
          <t>Share-based Compensation Arrangement by Share-based Payment Award [Line Items]</t>
        </is>
      </c>
    </row>
    <row r="164">
      <c r="A164" s="4" t="inlineStr">
        <is>
          <t>Exercise Prices</t>
        </is>
      </c>
      <c r="D164" s="7" t="n">
        <v>21.52</v>
      </c>
    </row>
    <row r="165">
      <c r="A165" s="4" t="inlineStr">
        <is>
          <t>Expected Terms in Years</t>
        </is>
      </c>
      <c r="D165" s="4" t="inlineStr">
        <is>
          <t>6 years 6 months 18 days</t>
        </is>
      </c>
    </row>
    <row r="166">
      <c r="A166" s="4" t="inlineStr">
        <is>
          <t>$22.32 - $31.92</t>
        </is>
      </c>
    </row>
    <row r="167">
      <c r="A167" s="3" t="inlineStr">
        <is>
          <t>Share-based Compensation Arrangement by Share-based Payment Award [Line Items]</t>
        </is>
      </c>
    </row>
    <row r="168">
      <c r="A168" s="4" t="inlineStr">
        <is>
          <t>Options Outstanding, Number of Shares (in shares)</t>
        </is>
      </c>
      <c r="D168" s="6" t="n">
        <v>517000</v>
      </c>
    </row>
    <row r="169">
      <c r="A169" s="4" t="inlineStr">
        <is>
          <t>Options Outstanding, Weighted Average Remaining Contractual Terms (Years)</t>
        </is>
      </c>
      <c r="D169" s="4" t="inlineStr">
        <is>
          <t>1 year 5 months 8 days</t>
        </is>
      </c>
    </row>
    <row r="170">
      <c r="A170" s="4" t="inlineStr">
        <is>
          <t>Options Exercisable, Number of Shares (in shares)</t>
        </is>
      </c>
      <c r="D170" s="6" t="n">
        <v>517000</v>
      </c>
    </row>
    <row r="171">
      <c r="A171" s="4" t="inlineStr">
        <is>
          <t>Options Exercisable, Weighted Average Remaining Contractual Terms (Years)</t>
        </is>
      </c>
      <c r="D171" s="4" t="inlineStr">
        <is>
          <t>1 year 5 months 8 days</t>
        </is>
      </c>
    </row>
    <row r="172">
      <c r="A172" s="4" t="inlineStr">
        <is>
          <t>Risk-Free Interest Rate, Minimum</t>
        </is>
      </c>
      <c r="D172" s="4" t="inlineStr">
        <is>
          <t>0.60%</t>
        </is>
      </c>
    </row>
    <row r="173">
      <c r="A173" s="4" t="inlineStr">
        <is>
          <t>Risk-Free Interest Rate, Maximum</t>
        </is>
      </c>
      <c r="D173" s="4" t="inlineStr">
        <is>
          <t>3.03%</t>
        </is>
      </c>
    </row>
    <row r="174">
      <c r="A174" s="4" t="inlineStr">
        <is>
          <t>Expected Volatility, Minimum</t>
        </is>
      </c>
      <c r="D174" s="4" t="inlineStr">
        <is>
          <t>36.93%</t>
        </is>
      </c>
    </row>
    <row r="175">
      <c r="A175" s="4" t="inlineStr">
        <is>
          <t>Expected Volatility, Maximum</t>
        </is>
      </c>
      <c r="D175" s="4" t="inlineStr">
        <is>
          <t>53.80%</t>
        </is>
      </c>
    </row>
    <row r="176">
      <c r="A176" s="4" t="inlineStr">
        <is>
          <t>$22.32 - $31.92 | Minimum</t>
        </is>
      </c>
    </row>
    <row r="177">
      <c r="A177" s="3" t="inlineStr">
        <is>
          <t>Share-based Compensation Arrangement by Share-based Payment Award [Line Items]</t>
        </is>
      </c>
    </row>
    <row r="178">
      <c r="A178" s="4" t="inlineStr">
        <is>
          <t>Exercise Prices</t>
        </is>
      </c>
      <c r="D178" s="7" t="n">
        <v>22.32</v>
      </c>
    </row>
    <row r="179">
      <c r="A179" s="4" t="inlineStr">
        <is>
          <t>Expected Terms in Years</t>
        </is>
      </c>
      <c r="D179" s="4" t="inlineStr">
        <is>
          <t>3 years 2 months 4 days</t>
        </is>
      </c>
    </row>
    <row r="180">
      <c r="A180" s="4" t="inlineStr">
        <is>
          <t>$22.32 - $31.92 | Maximum</t>
        </is>
      </c>
    </row>
    <row r="181">
      <c r="A181" s="3" t="inlineStr">
        <is>
          <t>Share-based Compensation Arrangement by Share-based Payment Award [Line Items]</t>
        </is>
      </c>
    </row>
    <row r="182">
      <c r="A182" s="4" t="inlineStr">
        <is>
          <t>Exercise Prices</t>
        </is>
      </c>
      <c r="D182" s="7" t="n">
        <v>31.92</v>
      </c>
    </row>
    <row r="183">
      <c r="A183" s="4" t="inlineStr">
        <is>
          <t>Expected Terms in Years</t>
        </is>
      </c>
      <c r="D183" s="4" t="inlineStr">
        <is>
          <t>6 years 6 months 7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s>
  <sheetData>
    <row r="1">
      <c r="A1" s="1" t="inlineStr">
        <is>
          <t>Share-based Compensation and Equity - Stock Option Activity Narrative (Details) - USD ($) $ / shares in Units, $ in Thousands</t>
        </is>
      </c>
      <c r="B1" s="2" t="inlineStr">
        <is>
          <t>Jun. 13, 2013</t>
        </is>
      </c>
      <c r="C1" s="2" t="inlineStr">
        <is>
          <t>Dec. 31, 2021</t>
        </is>
      </c>
      <c r="D1" s="2" t="inlineStr">
        <is>
          <t>Dec. 31, 2019</t>
        </is>
      </c>
    </row>
    <row r="2">
      <c r="A2" s="3" t="inlineStr">
        <is>
          <t>Share-based Compensation Arrangement by Share-based Payment Award [Line Items]</t>
        </is>
      </c>
    </row>
    <row r="3">
      <c r="A3" s="4" t="inlineStr">
        <is>
          <t>Weighted-average estimated fair value of stock options granted (in dollars per share)</t>
        </is>
      </c>
      <c r="D3" s="7" t="n">
        <v>6.05</v>
      </c>
    </row>
    <row r="4">
      <c r="A4" s="4" t="inlineStr">
        <is>
          <t>Stock compensation expense not yet recognized, options</t>
        </is>
      </c>
      <c r="C4" s="5" t="n">
        <v>0</v>
      </c>
    </row>
    <row r="5">
      <c r="A5" s="4" t="inlineStr">
        <is>
          <t>Restricted Stock Units (RSUs)</t>
        </is>
      </c>
    </row>
    <row r="6">
      <c r="A6" s="3" t="inlineStr">
        <is>
          <t>Share-based Compensation Arrangement by Share-based Payment Award [Line Items]</t>
        </is>
      </c>
    </row>
    <row r="7">
      <c r="A7" s="4" t="inlineStr">
        <is>
          <t>Award vesting period</t>
        </is>
      </c>
      <c r="C7" s="4" t="inlineStr">
        <is>
          <t>1 year 1 month 6 days</t>
        </is>
      </c>
    </row>
    <row r="8">
      <c r="A8" s="4" t="inlineStr">
        <is>
          <t>Stock compensation costs not yet recognized, awards other than options</t>
        </is>
      </c>
      <c r="C8" s="5" t="n">
        <v>5471</v>
      </c>
    </row>
    <row r="9">
      <c r="A9" s="4" t="inlineStr">
        <is>
          <t>Time Based Restricted Stock Units</t>
        </is>
      </c>
    </row>
    <row r="10">
      <c r="A10" s="3" t="inlineStr">
        <is>
          <t>Share-based Compensation Arrangement by Share-based Payment Award [Line Items]</t>
        </is>
      </c>
    </row>
    <row r="11">
      <c r="A11" s="4" t="inlineStr">
        <is>
          <t>Stock compensation costs not yet recognized, awards other than options</t>
        </is>
      </c>
      <c r="C11" s="6" t="n">
        <v>4492</v>
      </c>
    </row>
    <row r="12">
      <c r="A12" s="4" t="inlineStr">
        <is>
          <t>Performance Based Restricted Stock Units</t>
        </is>
      </c>
    </row>
    <row r="13">
      <c r="A13" s="3" t="inlineStr">
        <is>
          <t>Share-based Compensation Arrangement by Share-based Payment Award [Line Items]</t>
        </is>
      </c>
    </row>
    <row r="14">
      <c r="A14" s="4" t="inlineStr">
        <is>
          <t>Stock compensation costs not yet recognized, awards other than options</t>
        </is>
      </c>
      <c r="C14" s="5" t="n">
        <v>979</v>
      </c>
    </row>
    <row r="15">
      <c r="A15" s="4" t="inlineStr">
        <is>
          <t>Minimum | Restricted Stock Units (RSUs) | 2013 Long-Term Incentive Plan</t>
        </is>
      </c>
    </row>
    <row r="16">
      <c r="A16" s="3" t="inlineStr">
        <is>
          <t>Share-based Compensation Arrangement by Share-based Payment Award [Line Items]</t>
        </is>
      </c>
    </row>
    <row r="17">
      <c r="A17" s="4" t="inlineStr">
        <is>
          <t>Award vesting period</t>
        </is>
      </c>
      <c r="B17" s="4" t="inlineStr">
        <is>
          <t>3 years</t>
        </is>
      </c>
    </row>
    <row r="18">
      <c r="A18" s="4" t="inlineStr">
        <is>
          <t>Maximum | Restricted Stock Units (RSUs) | 2013 Long-Term Incentive Plan</t>
        </is>
      </c>
    </row>
    <row r="19">
      <c r="A19" s="3" t="inlineStr">
        <is>
          <t>Share-based Compensation Arrangement by Share-based Payment Award [Line Items]</t>
        </is>
      </c>
    </row>
    <row r="20">
      <c r="A20" s="4" t="inlineStr">
        <is>
          <t>Award vesting period</t>
        </is>
      </c>
      <c r="B20"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Summary of Non-vested Restricted Stock and Restricted Stock Units Activity (Details) - Restricted Stock Units (RSUs) - $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Non-vested, beginning of period (in shares)</t>
        </is>
      </c>
      <c r="B4" s="6" t="n">
        <v>1000</v>
      </c>
      <c r="C4" s="6" t="n">
        <v>1251</v>
      </c>
      <c r="D4" s="6" t="n">
        <v>1895</v>
      </c>
    </row>
    <row r="5">
      <c r="A5" s="4" t="inlineStr">
        <is>
          <t>Granted (in shares)</t>
        </is>
      </c>
      <c r="B5" s="6" t="n">
        <v>818</v>
      </c>
      <c r="C5" s="6" t="n">
        <v>969</v>
      </c>
      <c r="D5" s="6" t="n">
        <v>1003</v>
      </c>
    </row>
    <row r="6">
      <c r="A6" s="4" t="inlineStr">
        <is>
          <t>Vested (in shares)</t>
        </is>
      </c>
      <c r="B6" s="6" t="n">
        <v>-822</v>
      </c>
      <c r="C6" s="6" t="n">
        <v>-861</v>
      </c>
      <c r="D6" s="6" t="n">
        <v>-765</v>
      </c>
    </row>
    <row r="7">
      <c r="A7" s="4" t="inlineStr">
        <is>
          <t>Forfeited (in shares)</t>
        </is>
      </c>
      <c r="B7" s="6" t="n">
        <v>-305</v>
      </c>
      <c r="C7" s="6" t="n">
        <v>-359</v>
      </c>
      <c r="D7" s="6" t="n">
        <v>-882</v>
      </c>
    </row>
    <row r="8">
      <c r="A8" s="4" t="inlineStr">
        <is>
          <t>Non-vested, end of period (in shares)</t>
        </is>
      </c>
      <c r="B8" s="6" t="n">
        <v>691</v>
      </c>
      <c r="C8" s="6" t="n">
        <v>1000</v>
      </c>
      <c r="D8" s="6" t="n">
        <v>1251</v>
      </c>
    </row>
    <row r="9">
      <c r="A9" s="3" t="inlineStr">
        <is>
          <t>Weighted Average Grant Date Fair Value</t>
        </is>
      </c>
    </row>
    <row r="10">
      <c r="A10" s="4" t="inlineStr">
        <is>
          <t>Non-vested, beginning balance (in dollars per share)</t>
        </is>
      </c>
      <c r="B10" s="7" t="n">
        <v>15.81</v>
      </c>
      <c r="C10" s="7" t="n">
        <v>14.69</v>
      </c>
      <c r="D10" s="7" t="n">
        <v>15.31</v>
      </c>
    </row>
    <row r="11">
      <c r="A11" s="4" t="inlineStr">
        <is>
          <t>Granted (in dollars per share)</t>
        </is>
      </c>
      <c r="B11" s="8" t="n">
        <v>13.98</v>
      </c>
      <c r="C11" s="8" t="n">
        <v>15.8</v>
      </c>
      <c r="D11" s="8" t="n">
        <v>15.1</v>
      </c>
    </row>
    <row r="12">
      <c r="A12" s="4" t="inlineStr">
        <is>
          <t>Vested (in dollars per share)</t>
        </is>
      </c>
      <c r="B12" s="8" t="n">
        <v>15.01</v>
      </c>
      <c r="C12" s="8" t="n">
        <v>14.11</v>
      </c>
      <c r="D12" s="8" t="n">
        <v>16.18</v>
      </c>
    </row>
    <row r="13">
      <c r="A13" s="4" t="inlineStr">
        <is>
          <t>Forfeited (in dollars per share)</t>
        </is>
      </c>
      <c r="B13" s="8" t="n">
        <v>15.32</v>
      </c>
      <c r="C13" s="8" t="n">
        <v>15.95</v>
      </c>
      <c r="D13" s="8" t="n">
        <v>15.2</v>
      </c>
    </row>
    <row r="14">
      <c r="A14" s="4" t="inlineStr">
        <is>
          <t>Non-vested, end of period (in dollars per share)</t>
        </is>
      </c>
      <c r="B14" s="7" t="n">
        <v>14.82</v>
      </c>
      <c r="C14" s="7" t="n">
        <v>15.81</v>
      </c>
      <c r="D14" s="7" t="n">
        <v>14.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and Equity - Other Stockholders' Equity Transactions (Details) - Class A Common Stock - $ / shares</t>
        </is>
      </c>
      <c r="B1" s="2" t="inlineStr">
        <is>
          <t>1 Months Ended</t>
        </is>
      </c>
    </row>
    <row r="2">
      <c r="B2" s="2" t="inlineStr">
        <is>
          <t>Sep. 30, 2019</t>
        </is>
      </c>
      <c r="C2" s="2" t="inlineStr">
        <is>
          <t>Jun. 30, 2019</t>
        </is>
      </c>
      <c r="D2" s="2" t="inlineStr">
        <is>
          <t>Sep. 30, 2021</t>
        </is>
      </c>
    </row>
    <row r="3">
      <c r="A3" s="3" t="inlineStr">
        <is>
          <t>Share-based Compensation Arrangement by Share-based Payment Award [Line Items]</t>
        </is>
      </c>
    </row>
    <row r="4">
      <c r="A4" s="4" t="inlineStr">
        <is>
          <t>Sale of stock, number of shares issued in transaction (in shares)</t>
        </is>
      </c>
      <c r="B4" s="6" t="n">
        <v>0</v>
      </c>
      <c r="C4" s="6" t="n">
        <v>0</v>
      </c>
    </row>
    <row r="5">
      <c r="A5" s="4" t="inlineStr">
        <is>
          <t>Majority Shareholder | Wengen Alberta</t>
        </is>
      </c>
    </row>
    <row r="6">
      <c r="A6" s="3" t="inlineStr">
        <is>
          <t>Share-based Compensation Arrangement by Share-based Payment Award [Line Items]</t>
        </is>
      </c>
    </row>
    <row r="7">
      <c r="A7" s="4" t="inlineStr">
        <is>
          <t>Sale price of stock (in dollars per share)</t>
        </is>
      </c>
      <c r="C7" s="13" t="n">
        <v>15.3032</v>
      </c>
      <c r="D7" s="7" t="n">
        <v>16.85</v>
      </c>
    </row>
    <row r="8">
      <c r="A8" s="4" t="inlineStr">
        <is>
          <t>Majority Shareholder | Secondary Offering | Wengen Alberta</t>
        </is>
      </c>
    </row>
    <row r="9">
      <c r="A9" s="3" t="inlineStr">
        <is>
          <t>Share-based Compensation Arrangement by Share-based Payment Award [Line Items]</t>
        </is>
      </c>
    </row>
    <row r="10">
      <c r="A10" s="4" t="inlineStr">
        <is>
          <t>Sale of stock, number of shares issued in transaction (in shares)</t>
        </is>
      </c>
      <c r="B10" s="6" t="n">
        <v>15000</v>
      </c>
      <c r="C10" s="6" t="n">
        <v>1095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based Compensation and Equity - Stock Repurchase Program (Details) - USD ($) shares in Thousands</t>
        </is>
      </c>
      <c r="B1" s="2" t="inlineStr">
        <is>
          <t>1 Months Ended</t>
        </is>
      </c>
    </row>
    <row r="2">
      <c r="B2" s="2" t="inlineStr">
        <is>
          <t>Jan. 31, 2020</t>
        </is>
      </c>
      <c r="C2" s="2" t="inlineStr">
        <is>
          <t>Dec. 14, 2021</t>
        </is>
      </c>
      <c r="D2" s="2" t="inlineStr">
        <is>
          <t>Apr. 30, 2021</t>
        </is>
      </c>
      <c r="E2" s="2" t="inlineStr">
        <is>
          <t>Nov. 05, 2020</t>
        </is>
      </c>
      <c r="F2" s="2" t="inlineStr">
        <is>
          <t>Oct. 14, 2019</t>
        </is>
      </c>
      <c r="G2" s="2" t="inlineStr">
        <is>
          <t>Aug. 08, 2019</t>
        </is>
      </c>
    </row>
    <row r="3">
      <c r="A3" s="3" t="inlineStr">
        <is>
          <t>Share-based Compensation Arrangement by Share-based Payment Award [Line Items]</t>
        </is>
      </c>
    </row>
    <row r="4">
      <c r="A4" s="4" t="inlineStr">
        <is>
          <t>Authorized amount</t>
        </is>
      </c>
      <c r="E4" s="5" t="n">
        <v>300000000</v>
      </c>
    </row>
    <row r="5">
      <c r="A5" s="4" t="inlineStr">
        <is>
          <t>Additional shares authorized</t>
        </is>
      </c>
      <c r="D5" s="5" t="n">
        <v>200000000</v>
      </c>
    </row>
    <row r="6">
      <c r="A6" s="4" t="inlineStr">
        <is>
          <t>Stock repurchased during period (in shares)</t>
        </is>
      </c>
      <c r="B6" s="6" t="n">
        <v>1619</v>
      </c>
    </row>
    <row r="7">
      <c r="A7" s="4" t="inlineStr">
        <is>
          <t>Stock repurchased during period</t>
        </is>
      </c>
      <c r="B7" s="5" t="n">
        <v>29203000</v>
      </c>
    </row>
    <row r="8">
      <c r="A8" s="4" t="inlineStr">
        <is>
          <t>Common Class A</t>
        </is>
      </c>
    </row>
    <row r="9">
      <c r="A9" s="3" t="inlineStr">
        <is>
          <t>Share-based Compensation Arrangement by Share-based Payment Award [Line Items]</t>
        </is>
      </c>
    </row>
    <row r="10">
      <c r="A10" s="4" t="inlineStr">
        <is>
          <t>Authorized amount</t>
        </is>
      </c>
      <c r="C10" s="5" t="n">
        <v>600000000</v>
      </c>
      <c r="F10" s="5" t="n">
        <v>300000000</v>
      </c>
      <c r="G10" s="5" t="n">
        <v>150000000</v>
      </c>
    </row>
    <row r="11">
      <c r="A11" s="4" t="inlineStr">
        <is>
          <t>Additional shares authorized</t>
        </is>
      </c>
      <c r="C11" s="5" t="n">
        <v>100000000</v>
      </c>
      <c r="F11" s="5" t="n">
        <v>150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and Equity - Special Cash Distribution (Details) - USD ($) $ / shares in Units, $ in Thousands</t>
        </is>
      </c>
      <c r="B1" s="2" t="inlineStr">
        <is>
          <t>Dec. 28, 2021</t>
        </is>
      </c>
      <c r="C1" s="2" t="inlineStr">
        <is>
          <t>Dec. 31, 2021</t>
        </is>
      </c>
      <c r="D1" s="2" t="inlineStr">
        <is>
          <t>Dec. 03, 2021</t>
        </is>
      </c>
      <c r="E1" s="2" t="inlineStr">
        <is>
          <t>Nov. 01, 2021</t>
        </is>
      </c>
      <c r="F1" s="2" t="inlineStr">
        <is>
          <t>Oct. 06, 2021</t>
        </is>
      </c>
      <c r="G1" s="2" t="inlineStr">
        <is>
          <t>Sep. 15, 2021</t>
        </is>
      </c>
      <c r="H1" s="2" t="inlineStr">
        <is>
          <t>Aug. 12, 2021</t>
        </is>
      </c>
      <c r="I1" s="2" t="inlineStr">
        <is>
          <t>Mar. 08, 2021</t>
        </is>
      </c>
      <c r="J1" s="2" t="inlineStr">
        <is>
          <t>Dec. 31, 2020</t>
        </is>
      </c>
    </row>
    <row r="2">
      <c r="A2" s="3" t="inlineStr">
        <is>
          <t>Share-based Compensation Arrangement by Share-based Payment Award [Line Items]</t>
        </is>
      </c>
    </row>
    <row r="3">
      <c r="A3" s="4" t="inlineStr">
        <is>
          <t>Common stock, par value (in dollars per share)</t>
        </is>
      </c>
      <c r="C3" s="9" t="n">
        <v>0.004</v>
      </c>
      <c r="J3" s="9" t="n">
        <v>0.004</v>
      </c>
    </row>
    <row r="4">
      <c r="A4" s="4" t="inlineStr">
        <is>
          <t>Dividends paid with due bills</t>
        </is>
      </c>
      <c r="F4" s="5" t="n">
        <v>1270000</v>
      </c>
    </row>
    <row r="5">
      <c r="A5" s="4" t="inlineStr">
        <is>
          <t>Dividends paid</t>
        </is>
      </c>
      <c r="B5" s="5" t="n">
        <v>105000</v>
      </c>
    </row>
    <row r="6">
      <c r="A6" s="4" t="inlineStr">
        <is>
          <t>Discontinued Operations, Disposed of by Sale | Walden e-Learning, LLC</t>
        </is>
      </c>
    </row>
    <row r="7">
      <c r="A7" s="3" t="inlineStr">
        <is>
          <t>Share-based Compensation Arrangement by Share-based Payment Award [Line Items]</t>
        </is>
      </c>
    </row>
    <row r="8">
      <c r="A8" s="4" t="inlineStr">
        <is>
          <t>Amount receivable, noncurrent</t>
        </is>
      </c>
      <c r="I8" s="5" t="n">
        <v>74000</v>
      </c>
    </row>
    <row r="9">
      <c r="A9" s="4" t="inlineStr">
        <is>
          <t>Restricted cash held in escrow, released</t>
        </is>
      </c>
      <c r="H9" s="5" t="n">
        <v>83600</v>
      </c>
    </row>
    <row r="10">
      <c r="A10" s="4" t="inlineStr">
        <is>
          <t>Common Stock</t>
        </is>
      </c>
    </row>
    <row r="11">
      <c r="A11" s="3" t="inlineStr">
        <is>
          <t>Share-based Compensation Arrangement by Share-based Payment Award [Line Items]</t>
        </is>
      </c>
    </row>
    <row r="12">
      <c r="A12" s="4" t="inlineStr">
        <is>
          <t>Dividends (in dollars per share)</t>
        </is>
      </c>
      <c r="D12" s="7" t="n">
        <v>0.58</v>
      </c>
      <c r="E12" s="7" t="n">
        <v>7.01</v>
      </c>
    </row>
    <row r="13">
      <c r="A13" s="4" t="inlineStr">
        <is>
          <t>Common stock, par value (in dollars per share)</t>
        </is>
      </c>
      <c r="D13" s="9" t="n">
        <v>0.004</v>
      </c>
      <c r="G13" s="9" t="n">
        <v>0.004</v>
      </c>
    </row>
    <row r="14">
      <c r="A14" s="4" t="inlineStr">
        <is>
          <t>Dividends payable on vested stock units</t>
        </is>
      </c>
      <c r="C14" s="5" t="n">
        <v>69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 of Derivative Instruments (Details) - USD ($) $ in Thousands</t>
        </is>
      </c>
      <c r="B1" s="2" t="inlineStr">
        <is>
          <t>Dec. 31, 2021</t>
        </is>
      </c>
      <c r="C1" s="2" t="inlineStr">
        <is>
          <t>Dec. 31, 2020</t>
        </is>
      </c>
    </row>
    <row r="2">
      <c r="A2" s="3" t="inlineStr">
        <is>
          <t>Derivative liabilities</t>
        </is>
      </c>
    </row>
    <row r="3">
      <c r="A3" s="4" t="inlineStr">
        <is>
          <t>Derivative asset</t>
        </is>
      </c>
      <c r="C3" s="5" t="n">
        <v>0</v>
      </c>
    </row>
    <row r="4">
      <c r="A4" s="4" t="inlineStr">
        <is>
          <t>Total derivative instrument liabilities</t>
        </is>
      </c>
      <c r="C4" s="6" t="n">
        <v>25824</v>
      </c>
    </row>
    <row r="5">
      <c r="A5" s="4" t="inlineStr">
        <is>
          <t>Fair Value, Measurements, Recurring</t>
        </is>
      </c>
    </row>
    <row r="6">
      <c r="A6" s="3" t="inlineStr">
        <is>
          <t>Derivative liabilities</t>
        </is>
      </c>
    </row>
    <row r="7">
      <c r="A7" s="4" t="inlineStr">
        <is>
          <t>Derivative asset</t>
        </is>
      </c>
      <c r="C7" s="6" t="n">
        <v>0</v>
      </c>
    </row>
    <row r="8">
      <c r="A8" s="4" t="inlineStr">
        <is>
          <t>Total derivative instrument liabilities</t>
        </is>
      </c>
      <c r="C8" s="6" t="n">
        <v>25824</v>
      </c>
    </row>
    <row r="9">
      <c r="A9" s="4" t="inlineStr">
        <is>
          <t>Level 2 | Fair Value, Measurements, Recurring</t>
        </is>
      </c>
    </row>
    <row r="10">
      <c r="A10" s="3" t="inlineStr">
        <is>
          <t>Derivative liabilities</t>
        </is>
      </c>
    </row>
    <row r="11">
      <c r="A11" s="4" t="inlineStr">
        <is>
          <t>Derivative asset</t>
        </is>
      </c>
      <c r="C11" s="6" t="n">
        <v>0</v>
      </c>
    </row>
    <row r="12">
      <c r="A12" s="4" t="inlineStr">
        <is>
          <t>Total derivative instrument liabilities</t>
        </is>
      </c>
      <c r="B12" s="5" t="n">
        <v>0</v>
      </c>
      <c r="C12" s="6" t="n">
        <v>25824</v>
      </c>
    </row>
    <row r="13">
      <c r="A13" s="4" t="inlineStr">
        <is>
          <t>Derivatives not designated as hedging instruments: | Cross currency swaps</t>
        </is>
      </c>
    </row>
    <row r="14">
      <c r="A14" s="3" t="inlineStr">
        <is>
          <t>Derivative liabilities</t>
        </is>
      </c>
    </row>
    <row r="15">
      <c r="A15" s="4" t="inlineStr">
        <is>
          <t>Derivative liability, current</t>
        </is>
      </c>
      <c r="B15" s="6" t="n">
        <v>0</v>
      </c>
      <c r="C15" s="6" t="n">
        <v>17680</v>
      </c>
    </row>
    <row r="16">
      <c r="A16" s="4" t="inlineStr">
        <is>
          <t>Derivative liability, noncurrent</t>
        </is>
      </c>
      <c r="B16" s="5" t="n">
        <v>0</v>
      </c>
      <c r="C16" s="5" t="n">
        <v>81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4" customWidth="1" min="10" max="10"/>
    <col width="40" customWidth="1" min="11" max="11"/>
  </cols>
  <sheetData>
    <row r="1">
      <c r="A1" s="1" t="inlineStr">
        <is>
          <t>Derivative Instruments - Derivatives Designated as Hedging Instruments Narrative (Details)</t>
        </is>
      </c>
      <c r="B1" s="2" t="inlineStr">
        <is>
          <t>Mar. 31, 2019USD ($)</t>
        </is>
      </c>
      <c r="C1" s="2" t="inlineStr">
        <is>
          <t>Aug. 21, 2018USD ($)</t>
        </is>
      </c>
      <c r="D1" s="2" t="inlineStr">
        <is>
          <t>Apr. 30, 2019USD ($)</t>
        </is>
      </c>
      <c r="E1" s="2" t="inlineStr">
        <is>
          <t>Jun. 30, 2019USD ($)</t>
        </is>
      </c>
      <c r="F1" s="2" t="inlineStr">
        <is>
          <t>Dec. 31, 2021USD ($)</t>
        </is>
      </c>
      <c r="G1" s="2" t="inlineStr">
        <is>
          <t>Dec. 31, 2020USD ($)</t>
        </is>
      </c>
      <c r="H1" s="2" t="inlineStr">
        <is>
          <t>Dec. 31, 2019USD ($)</t>
        </is>
      </c>
      <c r="I1" s="2" t="inlineStr">
        <is>
          <t>Dec. 31, 2021EUR (€)</t>
        </is>
      </c>
      <c r="J1" s="2" t="inlineStr">
        <is>
          <t>Dec. 31, 2017derivativeInstrument</t>
        </is>
      </c>
      <c r="K1" s="2" t="inlineStr">
        <is>
          <t>May 31, 2017USD ($)derivativeInstrument</t>
        </is>
      </c>
    </row>
    <row r="2">
      <c r="A2" s="3" t="inlineStr">
        <is>
          <t>Derivatives, Fair Value [Line Items]</t>
        </is>
      </c>
    </row>
    <row r="3">
      <c r="A3" s="4" t="inlineStr">
        <is>
          <t>(Loss) Gain Recognized in Comprehensive Income (Effective Portion)</t>
        </is>
      </c>
      <c r="F3" s="5" t="n">
        <v>0</v>
      </c>
      <c r="G3" s="5" t="n">
        <v>0</v>
      </c>
      <c r="H3" s="5" t="n">
        <v>-7950000</v>
      </c>
    </row>
    <row r="4">
      <c r="A4" s="4" t="inlineStr">
        <is>
          <t>Derivatives designated as hedging instruments: | Interest Rate Swaps</t>
        </is>
      </c>
    </row>
    <row r="5">
      <c r="A5" s="3" t="inlineStr">
        <is>
          <t>Derivatives, Fair Value [Line Items]</t>
        </is>
      </c>
    </row>
    <row r="6">
      <c r="A6" s="4" t="inlineStr">
        <is>
          <t>(Loss) Gain Recognized in Comprehensive Income (Effective Portion)</t>
        </is>
      </c>
      <c r="B6" s="5" t="n">
        <v>0</v>
      </c>
    </row>
    <row r="7">
      <c r="A7" s="4" t="inlineStr">
        <is>
          <t>Derivatives designated as hedging instruments: | Net Investment Hedging | Net Investment Cross Currency Swaps</t>
        </is>
      </c>
    </row>
    <row r="8">
      <c r="A8" s="3" t="inlineStr">
        <is>
          <t>Derivatives, Fair Value [Line Items]</t>
        </is>
      </c>
    </row>
    <row r="9">
      <c r="A9" s="4" t="inlineStr">
        <is>
          <t>Number of currency derivatives held (derivative instrument) | derivativeInstrument</t>
        </is>
      </c>
      <c r="J9" s="6" t="n">
        <v>2</v>
      </c>
    </row>
    <row r="10">
      <c r="A10" s="4" t="inlineStr">
        <is>
          <t>General fair value hedge information, hedge effectiveness threshold</t>
        </is>
      </c>
      <c r="F10" s="4" t="inlineStr">
        <is>
          <t>100.00%</t>
        </is>
      </c>
      <c r="I10" s="4" t="inlineStr">
        <is>
          <t>100.00%</t>
        </is>
      </c>
    </row>
    <row r="11">
      <c r="A11" s="4" t="inlineStr">
        <is>
          <t>(Loss) Gain Recognized in Comprehensive Income (Effective Portion)</t>
        </is>
      </c>
      <c r="D11" s="5" t="n">
        <v>0</v>
      </c>
    </row>
    <row r="12">
      <c r="A12" s="4" t="inlineStr">
        <is>
          <t>Derivatives designated as hedging instruments: | Net Investment Hedging | Cross Currency Interest Rate Contract, Instrument One</t>
        </is>
      </c>
    </row>
    <row r="13">
      <c r="A13" s="3" t="inlineStr">
        <is>
          <t>Derivatives, Fair Value [Line Items]</t>
        </is>
      </c>
    </row>
    <row r="14">
      <c r="A14" s="4" t="inlineStr">
        <is>
          <t>Derivative, cash received on hedge</t>
        </is>
      </c>
      <c r="D14" s="5" t="n">
        <v>7679000</v>
      </c>
    </row>
    <row r="15">
      <c r="A15" s="4" t="inlineStr">
        <is>
          <t>Derivative, notional amount</t>
        </is>
      </c>
      <c r="F15" s="5" t="n">
        <v>59210000</v>
      </c>
      <c r="I15" s="11" t="n">
        <v>50000000</v>
      </c>
    </row>
    <row r="16">
      <c r="A16" s="4" t="inlineStr">
        <is>
          <t>Implied exchange rate</t>
        </is>
      </c>
      <c r="F16" s="14" t="n">
        <v>1.1842</v>
      </c>
      <c r="I16" s="14" t="n">
        <v>1.1842</v>
      </c>
    </row>
    <row r="17">
      <c r="A17" s="4" t="inlineStr">
        <is>
          <t>Derivatives designated as hedging instruments: | Net Investment Hedging | Cross Currency Interest Rate Contract, Instrument One | Euro Member Countries, Euro</t>
        </is>
      </c>
    </row>
    <row r="18">
      <c r="A18" s="3" t="inlineStr">
        <is>
          <t>Derivatives, Fair Value [Line Items]</t>
        </is>
      </c>
    </row>
    <row r="19">
      <c r="A19" s="4" t="inlineStr">
        <is>
          <t>Swaption interest rate</t>
        </is>
      </c>
      <c r="F19" s="4" t="inlineStr">
        <is>
          <t>5.63%</t>
        </is>
      </c>
      <c r="I19" s="4" t="inlineStr">
        <is>
          <t>5.63%</t>
        </is>
      </c>
    </row>
    <row r="20">
      <c r="A20" s="4" t="inlineStr">
        <is>
          <t>Derivatives designated as hedging instruments: | Net Investment Hedging | Cross Currency Interest Rate Contract, Instrument One | United States of America, Dollars</t>
        </is>
      </c>
    </row>
    <row r="21">
      <c r="A21" s="3" t="inlineStr">
        <is>
          <t>Derivatives, Fair Value [Line Items]</t>
        </is>
      </c>
    </row>
    <row r="22">
      <c r="A22" s="4" t="inlineStr">
        <is>
          <t>Swaption interest rate</t>
        </is>
      </c>
      <c r="F22" s="4" t="inlineStr">
        <is>
          <t>8.25%</t>
        </is>
      </c>
      <c r="I22" s="4" t="inlineStr">
        <is>
          <t>8.25%</t>
        </is>
      </c>
    </row>
    <row r="23">
      <c r="A23" s="4" t="inlineStr">
        <is>
          <t>Derivatives designated as hedging instruments: | Net Investment Hedging | Cross Currency Interest Rate Contract, Instrument Two</t>
        </is>
      </c>
    </row>
    <row r="24">
      <c r="A24" s="3" t="inlineStr">
        <is>
          <t>Derivatives, Fair Value [Line Items]</t>
        </is>
      </c>
    </row>
    <row r="25">
      <c r="A25" s="4" t="inlineStr">
        <is>
          <t>Derivative, notional amount</t>
        </is>
      </c>
      <c r="F25" s="5" t="n">
        <v>59360000</v>
      </c>
      <c r="I25" s="11" t="n">
        <v>50000000</v>
      </c>
    </row>
    <row r="26">
      <c r="A26" s="4" t="inlineStr">
        <is>
          <t>Implied exchange rate</t>
        </is>
      </c>
      <c r="F26" s="14" t="n">
        <v>1.1872</v>
      </c>
      <c r="I26" s="14" t="n">
        <v>1.1872</v>
      </c>
    </row>
    <row r="27">
      <c r="A27" s="4" t="inlineStr">
        <is>
          <t>Derivatives designated as hedging instruments: | Net Investment Hedging | Cross Currency Interest Rate Contract, Instrument Two | Euro Member Countries, Euro</t>
        </is>
      </c>
    </row>
    <row r="28">
      <c r="A28" s="3" t="inlineStr">
        <is>
          <t>Derivatives, Fair Value [Line Items]</t>
        </is>
      </c>
    </row>
    <row r="29">
      <c r="A29" s="4" t="inlineStr">
        <is>
          <t>Swaption interest rate</t>
        </is>
      </c>
      <c r="F29" s="4" t="inlineStr">
        <is>
          <t>5.6675%</t>
        </is>
      </c>
      <c r="I29" s="4" t="inlineStr">
        <is>
          <t>5.6675%</t>
        </is>
      </c>
    </row>
    <row r="30">
      <c r="A30" s="4" t="inlineStr">
        <is>
          <t>Derivatives designated as hedging instruments: | Net Investment Hedging | Cross Currency Interest Rate Contract, Instrument Two | United States of America, Dollars</t>
        </is>
      </c>
    </row>
    <row r="31">
      <c r="A31" s="3" t="inlineStr">
        <is>
          <t>Derivatives, Fair Value [Line Items]</t>
        </is>
      </c>
    </row>
    <row r="32">
      <c r="A32" s="4" t="inlineStr">
        <is>
          <t>Swaption interest rate</t>
        </is>
      </c>
      <c r="F32" s="4" t="inlineStr">
        <is>
          <t>8.25%</t>
        </is>
      </c>
      <c r="I32" s="4" t="inlineStr">
        <is>
          <t>8.25%</t>
        </is>
      </c>
    </row>
    <row r="33">
      <c r="A33" s="4" t="inlineStr">
        <is>
          <t>Derivatives designated as hedging instruments: | Cash Flow Hedging</t>
        </is>
      </c>
    </row>
    <row r="34">
      <c r="A34" s="3" t="inlineStr">
        <is>
          <t>Derivatives, Fair Value [Line Items]</t>
        </is>
      </c>
    </row>
    <row r="35">
      <c r="A35" s="4" t="inlineStr">
        <is>
          <t>Derivative, cash received on hedge</t>
        </is>
      </c>
      <c r="C35" s="5" t="n">
        <v>14117000</v>
      </c>
    </row>
    <row r="36">
      <c r="A36" s="4" t="inlineStr">
        <is>
          <t>Derivatives designated as hedging instruments: | Cash Flow Hedging | Interest Rate Swaps</t>
        </is>
      </c>
    </row>
    <row r="37">
      <c r="A37" s="3" t="inlineStr">
        <is>
          <t>Derivatives, Fair Value [Line Items]</t>
        </is>
      </c>
    </row>
    <row r="38">
      <c r="A38" s="4" t="inlineStr">
        <is>
          <t>General fair value hedge information, hedge effectiveness threshold</t>
        </is>
      </c>
      <c r="B38" s="4" t="inlineStr">
        <is>
          <t>100.00%</t>
        </is>
      </c>
    </row>
    <row r="39">
      <c r="A39" s="4" t="inlineStr">
        <is>
          <t>Number of interest rate derivatives held (derivative instrument) | derivativeInstrument</t>
        </is>
      </c>
      <c r="K39" s="6" t="n">
        <v>4</v>
      </c>
    </row>
    <row r="40">
      <c r="A40" s="4" t="inlineStr">
        <is>
          <t>Derivatives designated as hedging instruments: | Cash Flow Hedging | Interest Rate Swap, Instrument One</t>
        </is>
      </c>
    </row>
    <row r="41">
      <c r="A41" s="3" t="inlineStr">
        <is>
          <t>Derivatives, Fair Value [Line Items]</t>
        </is>
      </c>
    </row>
    <row r="42">
      <c r="A42" s="4" t="inlineStr">
        <is>
          <t>Derivative, notional amount</t>
        </is>
      </c>
      <c r="K42" s="5" t="n">
        <v>100000000</v>
      </c>
    </row>
    <row r="43">
      <c r="A43" s="4" t="inlineStr">
        <is>
          <t>Derivatives designated as hedging instruments: | Cash Flow Hedging | Interest Rate Swap, Instrument Two</t>
        </is>
      </c>
    </row>
    <row r="44">
      <c r="A44" s="3" t="inlineStr">
        <is>
          <t>Derivatives, Fair Value [Line Items]</t>
        </is>
      </c>
    </row>
    <row r="45">
      <c r="A45" s="4" t="inlineStr">
        <is>
          <t>Derivative, notional amount</t>
        </is>
      </c>
      <c r="K45" s="6" t="n">
        <v>100000000</v>
      </c>
    </row>
    <row r="46">
      <c r="A46" s="4" t="inlineStr">
        <is>
          <t>Derivatives designated as hedging instruments: | Cash Flow Hedging | Interest Rate Swap, Instrument Three</t>
        </is>
      </c>
    </row>
    <row r="47">
      <c r="A47" s="3" t="inlineStr">
        <is>
          <t>Derivatives, Fair Value [Line Items]</t>
        </is>
      </c>
    </row>
    <row r="48">
      <c r="A48" s="4" t="inlineStr">
        <is>
          <t>Derivative, notional amount</t>
        </is>
      </c>
      <c r="K48" s="6" t="n">
        <v>200000000</v>
      </c>
    </row>
    <row r="49">
      <c r="A49" s="4" t="inlineStr">
        <is>
          <t>Derivatives designated as hedging instruments: | Cash Flow Hedging | Interest Rate Swap, Instrument Four</t>
        </is>
      </c>
    </row>
    <row r="50">
      <c r="A50" s="3" t="inlineStr">
        <is>
          <t>Derivatives, Fair Value [Line Items]</t>
        </is>
      </c>
    </row>
    <row r="51">
      <c r="A51" s="4" t="inlineStr">
        <is>
          <t>Derivative, notional amount</t>
        </is>
      </c>
      <c r="K51" s="5" t="n">
        <v>300000000</v>
      </c>
    </row>
    <row r="52">
      <c r="A52" s="4" t="inlineStr">
        <is>
          <t>Interest Expense | Interest Rate Swaps</t>
        </is>
      </c>
    </row>
    <row r="53">
      <c r="A53" s="3" t="inlineStr">
        <is>
          <t>Derivatives, Fair Value [Line Items]</t>
        </is>
      </c>
    </row>
    <row r="54">
      <c r="A54" s="4" t="inlineStr">
        <is>
          <t>(Loss) Gain Recognized in Comprehensive Income (Effective Portion)</t>
        </is>
      </c>
      <c r="F54" s="5" t="n">
        <v>0</v>
      </c>
      <c r="G54" s="5" t="n">
        <v>0</v>
      </c>
      <c r="H54" s="5" t="n">
        <v>-11818000</v>
      </c>
    </row>
    <row r="55">
      <c r="A55" s="4" t="inlineStr">
        <is>
          <t>Interest Expense | Derivatives designated as hedging instruments: | Cash Flow Hedging</t>
        </is>
      </c>
    </row>
    <row r="56">
      <c r="A56" s="3" t="inlineStr">
        <is>
          <t>Derivatives, Fair Value [Line Items]</t>
        </is>
      </c>
    </row>
    <row r="57">
      <c r="A57" s="4" t="inlineStr">
        <is>
          <t>Cash flow hedge, reclassification for discontinuance, before tax</t>
        </is>
      </c>
      <c r="E57" s="5" t="n">
        <v>98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X54"/>
  <sheetViews>
    <sheetView workbookViewId="0">
      <selection activeCell="A1" sqref="A1"/>
    </sheetView>
  </sheetViews>
  <sheetFormatPr baseColWidth="8" defaultRowHeight="15"/>
  <cols>
    <col width="80" customWidth="1" min="1" max="1"/>
    <col width="13" customWidth="1" min="2" max="2"/>
    <col width="66" customWidth="1" min="3" max="3"/>
    <col width="21" customWidth="1" min="4" max="4"/>
    <col width="21" customWidth="1" min="5" max="5"/>
    <col width="13" customWidth="1" min="6" max="6"/>
    <col width="33" customWidth="1" min="7" max="7"/>
    <col width="33" customWidth="1" min="8" max="8"/>
    <col width="27" customWidth="1" min="9" max="9"/>
    <col width="40" customWidth="1" min="10" max="10"/>
    <col width="80" customWidth="1" min="11" max="11"/>
    <col width="46" customWidth="1" min="12" max="12"/>
    <col width="23" customWidth="1" min="13" max="13"/>
    <col width="26" customWidth="1" min="14" max="14"/>
    <col width="50" customWidth="1" min="15" max="15"/>
    <col width="80" customWidth="1" min="16" max="16"/>
    <col width="56" customWidth="1" min="17" max="17"/>
    <col width="80" customWidth="1" min="18" max="18"/>
    <col width="80" customWidth="1" min="19" max="19"/>
    <col width="80" customWidth="1" min="20" max="20"/>
    <col width="80" customWidth="1" min="21" max="21"/>
    <col width="80" customWidth="1" min="22" max="22"/>
    <col width="78" customWidth="1" min="23" max="23"/>
    <col width="80" customWidth="1" min="24" max="24"/>
  </cols>
  <sheetData>
    <row r="1">
      <c r="A1" s="1" t="inlineStr">
        <is>
          <t>Consolidated Statements of Stockholders' Equity - USD ($) $ in Thousands</t>
        </is>
      </c>
      <c r="B1" s="2" t="inlineStr">
        <is>
          <t>Total</t>
        </is>
      </c>
      <c r="C1" s="2" t="inlineStr">
        <is>
          <t>Revision of Prior Period, Accounting Standards Update, Adjustment</t>
        </is>
      </c>
      <c r="D1" s="2" t="inlineStr">
        <is>
          <t>Class A Common Stock</t>
        </is>
      </c>
      <c r="E1" s="2" t="inlineStr">
        <is>
          <t>Class B Common Stock</t>
        </is>
      </c>
      <c r="F1" s="2" t="inlineStr">
        <is>
          <t>Common Stock</t>
        </is>
      </c>
      <c r="G1" s="2" t="inlineStr">
        <is>
          <t>Common StockClass A Common Stock</t>
        </is>
      </c>
      <c r="H1" s="2" t="inlineStr">
        <is>
          <t>Common StockClass B Common Stock</t>
        </is>
      </c>
      <c r="I1" s="2" t="inlineStr">
        <is>
          <t>Additional paid-in capital</t>
        </is>
      </c>
      <c r="J1" s="2" t="inlineStr">
        <is>
          <t>(Accumulated deficit) retained earnings</t>
        </is>
      </c>
      <c r="K1" s="2" t="inlineStr">
        <is>
          <t>(Accumulated deficit) retained earningsRevision of Prior Period, Accounting Standards Update, Adjustment</t>
        </is>
      </c>
      <c r="L1" s="2" t="inlineStr">
        <is>
          <t>Accumulated other comprehensive (loss) income</t>
        </is>
      </c>
      <c r="M1" s="2" t="inlineStr">
        <is>
          <t>Treasury stock at cost</t>
        </is>
      </c>
      <c r="N1" s="2" t="inlineStr">
        <is>
          <t>Non-controlling interests</t>
        </is>
      </c>
      <c r="O1" s="2" t="inlineStr">
        <is>
          <t>Cumulative Effect, Period of Adoption, Adjustment</t>
        </is>
      </c>
      <c r="P1" s="2" t="inlineStr">
        <is>
          <t>Cumulative Effect, Period of Adoption, Adjustment(Accumulated deficit) retained earnings</t>
        </is>
      </c>
      <c r="Q1" s="2" t="inlineStr">
        <is>
          <t>Cumulative Effect, Period of Adoption, Adjusted Balance</t>
        </is>
      </c>
      <c r="R1" s="2" t="inlineStr">
        <is>
          <t>Cumulative Effect, Period of Adoption, Adjusted BalanceCommon StockClass A Common Stock</t>
        </is>
      </c>
      <c r="S1" s="2" t="inlineStr">
        <is>
          <t>Cumulative Effect, Period of Adoption, Adjusted BalanceCommon StockClass B Common Stock</t>
        </is>
      </c>
      <c r="T1" s="2" t="inlineStr">
        <is>
          <t>Cumulative Effect, Period of Adoption, Adjusted BalanceAdditional paid-in capital</t>
        </is>
      </c>
      <c r="U1" s="2" t="inlineStr">
        <is>
          <t>Cumulative Effect, Period of Adoption, Adjusted Balance(Accumulated deficit) retained earnings</t>
        </is>
      </c>
      <c r="V1" s="2" t="inlineStr">
        <is>
          <t>Cumulative Effect, Period of Adoption, Adjusted BalanceAccumulated other comprehensive (loss) income</t>
        </is>
      </c>
      <c r="W1" s="2" t="inlineStr">
        <is>
          <t>Cumulative Effect, Period of Adoption, Adjusted BalanceTreasury stock at cost</t>
        </is>
      </c>
      <c r="X1" s="2" t="inlineStr">
        <is>
          <t>Cumulative Effect, Period of Adoption, Adjusted BalanceNon-controlling interests</t>
        </is>
      </c>
    </row>
    <row r="2">
      <c r="A2" s="4" t="inlineStr">
        <is>
          <t>Balance of beginning of period (in shares) at Dec. 31, 2018</t>
        </is>
      </c>
      <c r="G2" s="6" t="n">
        <v>107450000</v>
      </c>
      <c r="H2" s="6" t="n">
        <v>116865000</v>
      </c>
      <c r="R2" s="6" t="n">
        <v>107450000</v>
      </c>
      <c r="S2" s="6" t="n">
        <v>116865000</v>
      </c>
    </row>
    <row r="3">
      <c r="A3" s="4" t="inlineStr">
        <is>
          <t>Balance, beginning of period at Dec. 31, 2018</t>
        </is>
      </c>
      <c r="B3" s="5" t="n">
        <v>2050946</v>
      </c>
      <c r="G3" s="5" t="n">
        <v>430</v>
      </c>
      <c r="H3" s="5" t="n">
        <v>467</v>
      </c>
      <c r="I3" s="5" t="n">
        <v>3703796</v>
      </c>
      <c r="J3" s="5" t="n">
        <v>-530919</v>
      </c>
      <c r="L3" s="5" t="n">
        <v>-1112695</v>
      </c>
      <c r="M3" s="5" t="n">
        <v>0</v>
      </c>
      <c r="N3" s="5" t="n">
        <v>-10133</v>
      </c>
      <c r="O3" s="5" t="n">
        <v>28944</v>
      </c>
      <c r="P3" s="5" t="n">
        <v>28944</v>
      </c>
      <c r="Q3" s="5" t="n">
        <v>2079890</v>
      </c>
      <c r="R3" s="5" t="n">
        <v>430</v>
      </c>
      <c r="S3" s="5" t="n">
        <v>467</v>
      </c>
      <c r="T3" s="5" t="n">
        <v>3703796</v>
      </c>
      <c r="U3" s="5" t="n">
        <v>-501975</v>
      </c>
      <c r="V3" s="5" t="n">
        <v>-1112695</v>
      </c>
      <c r="W3" s="5" t="n">
        <v>0</v>
      </c>
      <c r="X3" s="5" t="n">
        <v>-10133</v>
      </c>
    </row>
    <row r="4">
      <c r="A4" s="3" t="inlineStr">
        <is>
          <t>Increase (Decrease) in Stockholders' Equity [Roll Forward]</t>
        </is>
      </c>
    </row>
    <row r="5">
      <c r="A5" s="4" t="inlineStr">
        <is>
          <t>Non-cash stock compensation</t>
        </is>
      </c>
      <c r="B5" s="6" t="n">
        <v>12994</v>
      </c>
      <c r="I5" s="6" t="n">
        <v>12994</v>
      </c>
    </row>
    <row r="6">
      <c r="A6" s="4" t="inlineStr">
        <is>
          <t>Conversion of Class B Shares into Class A Shares (in shares)</t>
        </is>
      </c>
      <c r="G6" s="6" t="n">
        <v>26034000</v>
      </c>
      <c r="H6" s="6" t="n">
        <v>26034000</v>
      </c>
    </row>
    <row r="7">
      <c r="A7" s="4" t="inlineStr">
        <is>
          <t>Conversion of Class B shares to Class A shares</t>
        </is>
      </c>
      <c r="B7" s="6" t="n">
        <v>0</v>
      </c>
      <c r="G7" s="5" t="n">
        <v>104</v>
      </c>
      <c r="H7" s="5" t="n">
        <v>-104</v>
      </c>
    </row>
    <row r="8">
      <c r="A8" s="4" t="inlineStr">
        <is>
          <t>Purchase of treasury stock at cost (in shares)</t>
        </is>
      </c>
      <c r="G8" s="6" t="n">
        <v>-16008000</v>
      </c>
    </row>
    <row r="9">
      <c r="A9" s="4" t="inlineStr">
        <is>
          <t>Purchase of treasury stock at cost</t>
        </is>
      </c>
      <c r="B9" s="6" t="n">
        <v>-271106</v>
      </c>
      <c r="M9" s="6" t="n">
        <v>-271106</v>
      </c>
    </row>
    <row r="10">
      <c r="A10" s="4" t="inlineStr">
        <is>
          <t>Exercise of stock options and vesting of restricted stock and restricted stock units, net of shares withheld to satisfy tax withholding (in shares)</t>
        </is>
      </c>
      <c r="G10" s="6" t="n">
        <v>2099000</v>
      </c>
    </row>
    <row r="11">
      <c r="A11" s="4" t="inlineStr">
        <is>
          <t>Exercise of stock options and vesting of restricted stock and restricted stock units, net of shares withheld to satisfy tax withholding</t>
        </is>
      </c>
      <c r="B11" s="6" t="n">
        <v>11762</v>
      </c>
      <c r="G11" s="5" t="n">
        <v>8</v>
      </c>
      <c r="I11" s="6" t="n">
        <v>11754</v>
      </c>
    </row>
    <row r="12">
      <c r="A12" s="4" t="inlineStr">
        <is>
          <t>Distributions from/to noncontrolling interest holders</t>
        </is>
      </c>
      <c r="B12" s="6" t="n">
        <v>-1356</v>
      </c>
      <c r="N12" s="6" t="n">
        <v>-1356</v>
      </c>
    </row>
    <row r="13">
      <c r="A13" s="4" t="inlineStr">
        <is>
          <t>Change in noncontrolling interests</t>
        </is>
      </c>
      <c r="B13" s="6" t="n">
        <v>-3700</v>
      </c>
      <c r="I13" s="6" t="n">
        <v>-3700</v>
      </c>
    </row>
    <row r="14">
      <c r="A14" s="4" t="inlineStr">
        <is>
          <t>Accretion of redeemable noncontrolling interests and equity</t>
        </is>
      </c>
      <c r="B14" s="6" t="n">
        <v>-208</v>
      </c>
      <c r="I14" s="6" t="n">
        <v>-208</v>
      </c>
    </row>
    <row r="15">
      <c r="A15" s="4" t="inlineStr">
        <is>
          <t>Reclassification of redeemable noncontrolling interests and equity</t>
        </is>
      </c>
      <c r="B15" s="6" t="n">
        <v>-370</v>
      </c>
      <c r="N15" s="6" t="n">
        <v>-370</v>
      </c>
    </row>
    <row r="16">
      <c r="A16" s="4" t="inlineStr">
        <is>
          <t>Net Income (Loss)</t>
        </is>
      </c>
      <c r="B16" s="6" t="n">
        <v>937664</v>
      </c>
      <c r="J16" s="6" t="n">
        <v>938484</v>
      </c>
      <c r="N16" s="6" t="n">
        <v>-820</v>
      </c>
    </row>
    <row r="17">
      <c r="A17" s="4" t="inlineStr">
        <is>
          <t>Foreign currency translation adjustment, net of tax of $0 for all years</t>
        </is>
      </c>
      <c r="B17" s="6" t="n">
        <v>42935</v>
      </c>
      <c r="L17" s="6" t="n">
        <v>43068</v>
      </c>
      <c r="N17" s="6" t="n">
        <v>-133</v>
      </c>
    </row>
    <row r="18">
      <c r="A18" s="4" t="inlineStr">
        <is>
          <t>Unrealized loss on derivatives, net of tax</t>
        </is>
      </c>
      <c r="B18" s="6" t="n">
        <v>-7950</v>
      </c>
      <c r="L18" s="6" t="n">
        <v>-7950</v>
      </c>
    </row>
    <row r="19">
      <c r="A19" s="4" t="inlineStr">
        <is>
          <t>Minimum pension liability adjustment, net of tax of $0 for all years</t>
        </is>
      </c>
      <c r="B19" s="6" t="n">
        <v>3596</v>
      </c>
      <c r="L19" s="6" t="n">
        <v>3596</v>
      </c>
    </row>
    <row r="20">
      <c r="A20" s="4" t="inlineStr">
        <is>
          <t>Balance of end of period (in shares) at Dec. 31, 2019</t>
        </is>
      </c>
      <c r="G20" s="6" t="n">
        <v>119575000</v>
      </c>
      <c r="H20" s="6" t="n">
        <v>90831000</v>
      </c>
    </row>
    <row r="21">
      <c r="A21" s="4" t="inlineStr">
        <is>
          <t>Balance, end of period at Dec. 31, 2019</t>
        </is>
      </c>
      <c r="B21" s="6" t="n">
        <v>2804151</v>
      </c>
      <c r="G21" s="5" t="n">
        <v>542</v>
      </c>
      <c r="H21" s="5" t="n">
        <v>363</v>
      </c>
      <c r="I21" s="6" t="n">
        <v>3724636</v>
      </c>
      <c r="J21" s="6" t="n">
        <v>436509</v>
      </c>
      <c r="L21" s="6" t="n">
        <v>-1073981</v>
      </c>
      <c r="M21" s="6" t="n">
        <v>-271106</v>
      </c>
      <c r="N21" s="6" t="n">
        <v>-12812</v>
      </c>
    </row>
    <row r="22">
      <c r="A22" s="3" t="inlineStr">
        <is>
          <t>Increase (Decrease) in Stockholders' Equity [Roll Forward]</t>
        </is>
      </c>
    </row>
    <row r="23">
      <c r="A23" s="4" t="inlineStr">
        <is>
          <t>Non-cash stock compensation</t>
        </is>
      </c>
      <c r="B23" s="6" t="n">
        <v>13298</v>
      </c>
      <c r="I23" s="6" t="n">
        <v>13298</v>
      </c>
    </row>
    <row r="24">
      <c r="A24" s="4" t="inlineStr">
        <is>
          <t>Conversion of Class B Shares into Class A Shares (in shares)</t>
        </is>
      </c>
      <c r="G24" s="6" t="n">
        <v>39000</v>
      </c>
      <c r="H24" s="6" t="n">
        <v>39000</v>
      </c>
    </row>
    <row r="25">
      <c r="A25" s="4" t="inlineStr">
        <is>
          <t>Conversion of Class B shares to Class A shares</t>
        </is>
      </c>
      <c r="B25" s="6" t="n">
        <v>0</v>
      </c>
    </row>
    <row r="26">
      <c r="A26" s="4" t="inlineStr">
        <is>
          <t>Purchase of treasury stock at cost (in shares)</t>
        </is>
      </c>
      <c r="G26" s="6" t="n">
        <v>-6035000</v>
      </c>
    </row>
    <row r="27">
      <c r="A27" s="4" t="inlineStr">
        <is>
          <t>Purchase of treasury stock at cost</t>
        </is>
      </c>
      <c r="B27" s="6" t="n">
        <v>-94210</v>
      </c>
      <c r="M27" s="6" t="n">
        <v>-94210</v>
      </c>
    </row>
    <row r="28">
      <c r="A28" s="4" t="inlineStr">
        <is>
          <t>Exercise of stock options and vesting of restricted stock and restricted stock units, net of shares withheld to satisfy tax withholding (in shares)</t>
        </is>
      </c>
      <c r="G28" s="6" t="n">
        <v>1540000</v>
      </c>
    </row>
    <row r="29">
      <c r="A29" s="4" t="inlineStr">
        <is>
          <t>Exercise of stock options and vesting of restricted stock and restricted stock units, net of shares withheld to satisfy tax withholding</t>
        </is>
      </c>
      <c r="B29" s="6" t="n">
        <v>24562</v>
      </c>
      <c r="G29" s="5" t="n">
        <v>6</v>
      </c>
      <c r="I29" s="6" t="n">
        <v>24556</v>
      </c>
    </row>
    <row r="30">
      <c r="A30" s="4" t="inlineStr">
        <is>
          <t>Change in noncontrolling interests</t>
        </is>
      </c>
      <c r="B30" s="6" t="n">
        <v>861</v>
      </c>
      <c r="I30" s="6" t="n">
        <v>-2610</v>
      </c>
      <c r="N30" s="6" t="n">
        <v>3471</v>
      </c>
    </row>
    <row r="31">
      <c r="A31" s="4" t="inlineStr">
        <is>
          <t>Accretion of redeemable noncontrolling interests and equity</t>
        </is>
      </c>
      <c r="B31" s="6" t="n">
        <v>149</v>
      </c>
      <c r="I31" s="6" t="n">
        <v>149</v>
      </c>
    </row>
    <row r="32">
      <c r="A32" s="4" t="inlineStr">
        <is>
          <t>Reclassification of redeemable noncontrolling interests and equity</t>
        </is>
      </c>
      <c r="B32" s="6" t="n">
        <v>1198</v>
      </c>
      <c r="N32" s="6" t="n">
        <v>1198</v>
      </c>
    </row>
    <row r="33">
      <c r="A33" s="4" t="inlineStr">
        <is>
          <t>Net Income (Loss)</t>
        </is>
      </c>
      <c r="B33" s="6" t="n">
        <v>-618702</v>
      </c>
      <c r="J33" s="6" t="n">
        <v>-613331</v>
      </c>
      <c r="N33" s="6" t="n">
        <v>-5371</v>
      </c>
    </row>
    <row r="34">
      <c r="A34" s="4" t="inlineStr">
        <is>
          <t>Foreign currency translation adjustment, net of tax of $0 for all years</t>
        </is>
      </c>
      <c r="B34" s="6" t="n">
        <v>133827</v>
      </c>
      <c r="L34" s="6" t="n">
        <v>133195</v>
      </c>
      <c r="N34" s="6" t="n">
        <v>632</v>
      </c>
    </row>
    <row r="35">
      <c r="A35" s="4" t="inlineStr">
        <is>
          <t>Minimum pension liability adjustment, net of tax of $0 for all years</t>
        </is>
      </c>
      <c r="B35" s="5" t="n">
        <v>-1200</v>
      </c>
      <c r="L35" s="6" t="n">
        <v>-1200</v>
      </c>
    </row>
    <row r="36">
      <c r="A36" s="4" t="inlineStr">
        <is>
          <t>Balance of end of period (in shares) at Dec. 31, 2020</t>
        </is>
      </c>
      <c r="B36" s="6" t="n">
        <v>0</v>
      </c>
      <c r="D36" s="6" t="n">
        <v>115119000</v>
      </c>
      <c r="E36" s="6" t="n">
        <v>90792000</v>
      </c>
      <c r="G36" s="6" t="n">
        <v>115119000</v>
      </c>
      <c r="H36" s="6" t="n">
        <v>90792000</v>
      </c>
    </row>
    <row r="37">
      <c r="A37" s="4" t="inlineStr">
        <is>
          <t>Balance, end of period at Dec. 31, 2020</t>
        </is>
      </c>
      <c r="B37" s="5" t="n">
        <v>2263934</v>
      </c>
      <c r="C37" s="5" t="n">
        <v>-101</v>
      </c>
      <c r="G37" s="5" t="n">
        <v>548</v>
      </c>
      <c r="H37" s="5" t="n">
        <v>363</v>
      </c>
      <c r="I37" s="6" t="n">
        <v>3760029</v>
      </c>
      <c r="J37" s="6" t="n">
        <v>-176822</v>
      </c>
      <c r="K37" s="5" t="n">
        <v>-101</v>
      </c>
      <c r="L37" s="6" t="n">
        <v>-941986</v>
      </c>
      <c r="M37" s="6" t="n">
        <v>-365316</v>
      </c>
      <c r="N37" s="6" t="n">
        <v>-12882</v>
      </c>
    </row>
    <row r="38">
      <c r="A38" s="3" t="inlineStr">
        <is>
          <t>Increase (Decrease) in Stockholders' Equity [Roll Forward]</t>
        </is>
      </c>
    </row>
    <row r="39">
      <c r="A39" s="4" t="inlineStr">
        <is>
          <t>Non-cash stock compensation</t>
        </is>
      </c>
      <c r="B39" s="6" t="n">
        <v>10172</v>
      </c>
      <c r="I39" s="6" t="n">
        <v>10172</v>
      </c>
    </row>
    <row r="40">
      <c r="A40" s="4" t="inlineStr">
        <is>
          <t>Conversion of Class B Shares into Class A Shares (in shares)</t>
        </is>
      </c>
      <c r="F40" s="6" t="n">
        <v>181289000</v>
      </c>
      <c r="G40" s="6" t="n">
        <v>90497000</v>
      </c>
      <c r="H40" s="6" t="n">
        <v>90792000</v>
      </c>
    </row>
    <row r="41">
      <c r="A41" s="4" t="inlineStr">
        <is>
          <t>Conversion of Class B shares to Class A shares</t>
        </is>
      </c>
      <c r="B41" s="6" t="n">
        <v>0</v>
      </c>
      <c r="F41" s="5" t="n">
        <v>913</v>
      </c>
      <c r="G41" s="5" t="n">
        <v>-550</v>
      </c>
      <c r="H41" s="5" t="n">
        <v>-363</v>
      </c>
    </row>
    <row r="42">
      <c r="A42" s="4" t="inlineStr">
        <is>
          <t>Purchase of treasury stock at cost (in shares)</t>
        </is>
      </c>
      <c r="F42" s="6" t="n">
        <v>-974000</v>
      </c>
      <c r="G42" s="6" t="n">
        <v>-25203000</v>
      </c>
    </row>
    <row r="43">
      <c r="A43" s="4" t="inlineStr">
        <is>
          <t>Purchase of treasury stock at cost</t>
        </is>
      </c>
      <c r="B43" s="6" t="n">
        <v>-378858</v>
      </c>
      <c r="M43" s="6" t="n">
        <v>-378858</v>
      </c>
    </row>
    <row r="44">
      <c r="A44" s="4" t="inlineStr">
        <is>
          <t>Exercise of stock options and vesting of restricted stock and restricted stock units, net of shares withheld to satisfy tax withholding (in shares)</t>
        </is>
      </c>
      <c r="F44" s="6" t="n">
        <v>296000</v>
      </c>
      <c r="G44" s="6" t="n">
        <v>581000</v>
      </c>
    </row>
    <row r="45">
      <c r="A45" s="4" t="inlineStr">
        <is>
          <t>Exercise of stock options and vesting of restricted stock and restricted stock units, net of shares withheld to satisfy tax withholding</t>
        </is>
      </c>
      <c r="B45" s="6" t="n">
        <v>642</v>
      </c>
      <c r="G45" s="5" t="n">
        <v>2</v>
      </c>
      <c r="I45" s="6" t="n">
        <v>638</v>
      </c>
    </row>
    <row r="46">
      <c r="A46" s="4" t="inlineStr">
        <is>
          <t>Distributions from/to noncontrolling interest holders</t>
        </is>
      </c>
      <c r="B46" s="6" t="n">
        <v>-1381787</v>
      </c>
      <c r="I46" s="6" t="n">
        <v>-1381787</v>
      </c>
    </row>
    <row r="47">
      <c r="A47" s="4" t="inlineStr">
        <is>
          <t>Change in noncontrolling interests</t>
        </is>
      </c>
      <c r="B47" s="6" t="n">
        <v>90</v>
      </c>
      <c r="I47" s="6" t="n">
        <v>-181</v>
      </c>
      <c r="N47" s="6" t="n">
        <v>271</v>
      </c>
    </row>
    <row r="48">
      <c r="A48" s="4" t="inlineStr">
        <is>
          <t>Accretion of redeemable noncontrolling interests and equity</t>
        </is>
      </c>
      <c r="B48" s="6" t="n">
        <v>-88</v>
      </c>
      <c r="I48" s="6" t="n">
        <v>-88</v>
      </c>
    </row>
    <row r="49">
      <c r="A49" s="4" t="inlineStr">
        <is>
          <t>Reclassification of redeemable noncontrolling interests and equity</t>
        </is>
      </c>
      <c r="B49" s="6" t="n">
        <v>-1</v>
      </c>
      <c r="N49" s="6" t="n">
        <v>-1</v>
      </c>
    </row>
    <row r="50">
      <c r="A50" s="4" t="inlineStr">
        <is>
          <t>Net Income (Loss)</t>
        </is>
      </c>
      <c r="B50" s="6" t="n">
        <v>203785</v>
      </c>
      <c r="J50" s="6" t="n">
        <v>192446</v>
      </c>
      <c r="N50" s="6" t="n">
        <v>11339</v>
      </c>
    </row>
    <row r="51">
      <c r="A51" s="4" t="inlineStr">
        <is>
          <t>Foreign currency translation adjustment, net of tax of $0 for all years</t>
        </is>
      </c>
      <c r="B51" s="6" t="n">
        <v>421972</v>
      </c>
      <c r="L51" s="6" t="n">
        <v>421984</v>
      </c>
      <c r="N51" s="6" t="n">
        <v>-12</v>
      </c>
    </row>
    <row r="52">
      <c r="A52" s="4" t="inlineStr">
        <is>
          <t>Minimum pension liability adjustment, net of tax of $0 for all years</t>
        </is>
      </c>
      <c r="B52" s="5" t="n">
        <v>-202</v>
      </c>
      <c r="L52" s="6" t="n">
        <v>-202</v>
      </c>
    </row>
    <row r="53">
      <c r="A53" s="4" t="inlineStr">
        <is>
          <t>Balance of end of period (in shares) at Dec. 31, 2021</t>
        </is>
      </c>
      <c r="B53" s="6" t="n">
        <v>180611000</v>
      </c>
      <c r="F53" s="6" t="n">
        <v>180611000</v>
      </c>
      <c r="G53" s="6" t="n">
        <v>0</v>
      </c>
      <c r="H53" s="6" t="n">
        <v>0</v>
      </c>
    </row>
    <row r="54">
      <c r="A54" s="4" t="inlineStr">
        <is>
          <t>Balance, end of period at Dec. 31, 2021</t>
        </is>
      </c>
      <c r="B54" s="5" t="n">
        <v>1139558</v>
      </c>
      <c r="F54" s="5" t="n">
        <v>915</v>
      </c>
      <c r="G54" s="5" t="n">
        <v>0</v>
      </c>
      <c r="H54" s="5" t="n">
        <v>0</v>
      </c>
      <c r="I54" s="5" t="n">
        <v>2388783</v>
      </c>
      <c r="J54" s="5" t="n">
        <v>15523</v>
      </c>
      <c r="L54" s="5" t="n">
        <v>-520204</v>
      </c>
      <c r="M54" s="5" t="n">
        <v>-744174</v>
      </c>
      <c r="N54" s="5" t="n">
        <v>-128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Unrealized Gain (Loss) Recorded In and Reclassified From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Loss) Gain Recognized in Comprehensive Income (Effective Portion)</t>
        </is>
      </c>
      <c r="B4" s="5" t="n">
        <v>0</v>
      </c>
      <c r="C4" s="5" t="n">
        <v>0</v>
      </c>
      <c r="D4" s="5" t="n">
        <v>-7950</v>
      </c>
    </row>
    <row r="5">
      <c r="A5" s="4" t="inlineStr">
        <is>
          <t>Gain Reclassified from AOCI to Income (Effective Portion)</t>
        </is>
      </c>
      <c r="B5" s="6" t="n">
        <v>0</v>
      </c>
      <c r="C5" s="6" t="n">
        <v>0</v>
      </c>
      <c r="D5" s="6" t="n">
        <v>11818</v>
      </c>
    </row>
    <row r="6">
      <c r="A6" s="4" t="inlineStr">
        <is>
          <t>Interest expense</t>
        </is>
      </c>
      <c r="B6" s="6" t="n">
        <v>-46275</v>
      </c>
      <c r="C6" s="6" t="n">
        <v>-100894</v>
      </c>
      <c r="D6" s="6" t="n">
        <v>-125042</v>
      </c>
    </row>
    <row r="7">
      <c r="A7" s="4" t="inlineStr">
        <is>
          <t>Interest rate swaps | Interest expense</t>
        </is>
      </c>
    </row>
    <row r="8">
      <c r="A8" s="3" t="inlineStr">
        <is>
          <t>Derivative Instruments, Gain (Loss) [Line Items]</t>
        </is>
      </c>
    </row>
    <row r="9">
      <c r="A9" s="4" t="inlineStr">
        <is>
          <t>(Loss) Gain Recognized in Comprehensive Income (Effective Portion)</t>
        </is>
      </c>
      <c r="B9" s="6" t="n">
        <v>0</v>
      </c>
      <c r="C9" s="6" t="n">
        <v>0</v>
      </c>
      <c r="D9" s="6" t="n">
        <v>-11818</v>
      </c>
    </row>
    <row r="10">
      <c r="A10" s="4" t="inlineStr">
        <is>
          <t>Gain Reclassified from AOCI to Income (Effective Portion)</t>
        </is>
      </c>
      <c r="B10" s="6" t="n">
        <v>0</v>
      </c>
      <c r="C10" s="6" t="n">
        <v>0</v>
      </c>
      <c r="D10" s="6" t="n">
        <v>11818</v>
      </c>
    </row>
    <row r="11">
      <c r="A11" s="4" t="inlineStr">
        <is>
          <t>Cross currency swaps</t>
        </is>
      </c>
    </row>
    <row r="12">
      <c r="A12" s="3" t="inlineStr">
        <is>
          <t>Derivative Instruments, Gain (Loss) [Line Items]</t>
        </is>
      </c>
    </row>
    <row r="13">
      <c r="A13" s="4" t="inlineStr">
        <is>
          <t>(Loss) Gain Recognized in Comprehensive Income (Effective Portion)</t>
        </is>
      </c>
      <c r="B13" s="6" t="n">
        <v>0</v>
      </c>
      <c r="C13" s="6" t="n">
        <v>0</v>
      </c>
      <c r="D13" s="6" t="n">
        <v>3868</v>
      </c>
    </row>
    <row r="14">
      <c r="A14" s="4" t="inlineStr">
        <is>
          <t>Gain Reclassified from AOCI to Income (Effective Portion)</t>
        </is>
      </c>
      <c r="B14" s="5" t="n">
        <v>0</v>
      </c>
      <c r="C14" s="5" t="n">
        <v>0</v>
      </c>
      <c r="D14"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D80"/>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0" customWidth="1" min="5" max="5"/>
    <col width="21" customWidth="1" min="6" max="6"/>
    <col width="26" customWidth="1" min="7" max="7"/>
    <col width="21" customWidth="1" min="8" max="8"/>
    <col width="21" customWidth="1" min="9" max="9"/>
    <col width="34" customWidth="1" min="10" max="10"/>
    <col width="21" customWidth="1" min="11" max="11"/>
    <col width="21" customWidth="1" min="12" max="12"/>
    <col width="21" customWidth="1" min="13" max="13"/>
    <col width="21" customWidth="1" min="14" max="14"/>
    <col width="27" customWidth="1" min="15" max="15"/>
    <col width="36" customWidth="1" min="16" max="16"/>
    <col width="22" customWidth="1" min="17" max="17"/>
    <col width="20" customWidth="1" min="18" max="18"/>
    <col width="26" customWidth="1" min="19" max="19"/>
    <col width="26" customWidth="1" min="20" max="20"/>
    <col width="34" customWidth="1" min="21" max="21"/>
    <col width="34" customWidth="1" min="22" max="22"/>
    <col width="25" customWidth="1" min="23" max="23"/>
    <col width="25" customWidth="1" min="24" max="24"/>
    <col width="26" customWidth="1" min="25" max="25"/>
    <col width="34" customWidth="1" min="26" max="26"/>
    <col width="39" customWidth="1" min="27" max="27"/>
    <col width="39" customWidth="1" min="28" max="28"/>
    <col width="34" customWidth="1" min="29" max="29"/>
    <col width="27" customWidth="1" min="30" max="30"/>
  </cols>
  <sheetData>
    <row r="1">
      <c r="A1" s="1" t="inlineStr">
        <is>
          <t>Derivative Instruments - Derivatives Not Designated as Hedging Instruments (Details)</t>
        </is>
      </c>
      <c r="B1" s="2" t="inlineStr">
        <is>
          <t>Jun. 02, 2021USD ($)</t>
        </is>
      </c>
      <c r="C1" s="2" t="inlineStr">
        <is>
          <t>Apr. 15, 2020USD ($)$ / €</t>
        </is>
      </c>
      <c r="D1" s="2" t="inlineStr">
        <is>
          <t>Jun. 04, 2019USD ($)$ / €</t>
        </is>
      </c>
      <c r="E1" s="2" t="inlineStr">
        <is>
          <t>May 15, 2019USD ($)</t>
        </is>
      </c>
      <c r="F1" s="2" t="inlineStr">
        <is>
          <t>Apr. 02, 2019USD ($)</t>
        </is>
      </c>
      <c r="G1" s="2" t="inlineStr">
        <is>
          <t>Jun. 15, 2020USD ($)$ / €</t>
        </is>
      </c>
      <c r="H1" s="2" t="inlineStr">
        <is>
          <t>Jun. 30, 2021USD ($)</t>
        </is>
      </c>
      <c r="I1" s="2" t="inlineStr">
        <is>
          <t>Dec. 31, 2019USD ($)</t>
        </is>
      </c>
      <c r="J1" s="2" t="inlineStr">
        <is>
          <t>Mar. 31, 2019USD ($)swapAgreement</t>
        </is>
      </c>
      <c r="K1" s="2" t="inlineStr">
        <is>
          <t>Dec. 31, 2021USD ($)</t>
        </is>
      </c>
      <c r="L1" s="2" t="inlineStr">
        <is>
          <t>Dec. 31, 2020USD ($)</t>
        </is>
      </c>
      <c r="M1" s="2" t="inlineStr">
        <is>
          <t>Dec. 31, 2019USD ($)</t>
        </is>
      </c>
      <c r="N1" s="2" t="inlineStr">
        <is>
          <t>Nov. 30, 2020USD ($)</t>
        </is>
      </c>
      <c r="O1" s="2" t="inlineStr">
        <is>
          <t>Nov. 30, 2020swapAgreement</t>
        </is>
      </c>
      <c r="P1" s="2" t="inlineStr">
        <is>
          <t>Nov. 30, 2020educationalInstitution</t>
        </is>
      </c>
      <c r="Q1" s="2" t="inlineStr">
        <is>
          <t>Nov. 30, 2020BRL (R$)</t>
        </is>
      </c>
      <c r="R1" s="2" t="inlineStr">
        <is>
          <t>Nov. 30, 2020R$ / $</t>
        </is>
      </c>
      <c r="S1" s="2" t="inlineStr">
        <is>
          <t>Apr. 08, 2020USD ($)$ / €</t>
        </is>
      </c>
      <c r="T1" s="2" t="inlineStr">
        <is>
          <t>Apr. 08, 2020EUR (€)$ / €</t>
        </is>
      </c>
      <c r="U1" s="2" t="inlineStr">
        <is>
          <t>Sep. 30, 2019MXN ($)swapAgreement</t>
        </is>
      </c>
      <c r="V1" s="2" t="inlineStr">
        <is>
          <t>Sep. 30, 2019AUD ($)swapAgreement</t>
        </is>
      </c>
      <c r="W1" s="2" t="inlineStr">
        <is>
          <t>May 31, 2019USD ($)$ / €</t>
        </is>
      </c>
      <c r="X1" s="2" t="inlineStr">
        <is>
          <t>May 31, 2019EUR (€)$ / €</t>
        </is>
      </c>
      <c r="Y1" s="2" t="inlineStr">
        <is>
          <t>May 01, 2019swapAgreement</t>
        </is>
      </c>
      <c r="Z1" s="2" t="inlineStr">
        <is>
          <t>Apr. 30, 2019EUR (€)swapAgreement</t>
        </is>
      </c>
      <c r="AA1" s="2" t="inlineStr">
        <is>
          <t>Dec. 31, 2018USD ($)swapAgreement$ / €</t>
        </is>
      </c>
      <c r="AB1" s="2" t="inlineStr">
        <is>
          <t>Dec. 31, 2018EUR (€)swapAgreement$ / €</t>
        </is>
      </c>
      <c r="AC1" s="2" t="inlineStr">
        <is>
          <t>Dec. 31, 2012USD ($)swapAgreement</t>
        </is>
      </c>
      <c r="AD1" s="2" t="inlineStr">
        <is>
          <t>Dec. 31, 2010swapAgreement</t>
        </is>
      </c>
    </row>
    <row r="2">
      <c r="A2" s="3" t="inlineStr">
        <is>
          <t>Derivative [Line Items]</t>
        </is>
      </c>
    </row>
    <row r="3">
      <c r="A3" s="4" t="inlineStr">
        <is>
          <t>Settlement of derivatives related to sale of discontinued operations and net investment hedge</t>
        </is>
      </c>
      <c r="K3" s="5" t="n">
        <v>-50341000</v>
      </c>
      <c r="L3" s="5" t="n">
        <v>0</v>
      </c>
      <c r="M3" s="5" t="n">
        <v>12866000</v>
      </c>
    </row>
    <row r="4">
      <c r="A4" s="4" t="inlineStr">
        <is>
          <t>Derivative liability</t>
        </is>
      </c>
      <c r="L4" s="6" t="n">
        <v>25824000</v>
      </c>
    </row>
    <row r="5">
      <c r="A5" s="4" t="inlineStr">
        <is>
          <t>Realized gain (loss)</t>
        </is>
      </c>
      <c r="K5" s="6" t="n">
        <v>-24517000</v>
      </c>
      <c r="L5" s="6" t="n">
        <v>-25980000</v>
      </c>
      <c r="M5" s="6" t="n">
        <v>8300000</v>
      </c>
    </row>
    <row r="6">
      <c r="A6" s="4" t="inlineStr">
        <is>
          <t>Derivatives Not Designated As Hedging Instruments: | Net investment cross currency swaps</t>
        </is>
      </c>
    </row>
    <row r="7">
      <c r="A7" s="3" t="inlineStr">
        <is>
          <t>Derivative [Line Items]</t>
        </is>
      </c>
    </row>
    <row r="8">
      <c r="A8" s="4" t="inlineStr">
        <is>
          <t>Deferred premium payments</t>
        </is>
      </c>
      <c r="N8" s="5" t="n">
        <v>18294000</v>
      </c>
    </row>
    <row r="9">
      <c r="A9" s="4" t="inlineStr">
        <is>
          <t>Loss on sale</t>
        </is>
      </c>
      <c r="B9" s="5" t="n">
        <v>33710000</v>
      </c>
    </row>
    <row r="10">
      <c r="A10" s="4" t="inlineStr">
        <is>
          <t>Derivatives Not Designated As Hedging Instruments: | Cross Currency Swaps</t>
        </is>
      </c>
    </row>
    <row r="11">
      <c r="A11" s="3" t="inlineStr">
        <is>
          <t>Derivative [Line Items]</t>
        </is>
      </c>
    </row>
    <row r="12">
      <c r="A12" s="4" t="inlineStr">
        <is>
          <t>Derivative liability, current</t>
        </is>
      </c>
      <c r="K12" s="6" t="n">
        <v>0</v>
      </c>
      <c r="L12" s="6" t="n">
        <v>17680000</v>
      </c>
    </row>
    <row r="13">
      <c r="A13" s="4" t="inlineStr">
        <is>
          <t>Derivative liability, noncurrent</t>
        </is>
      </c>
      <c r="K13" s="5" t="n">
        <v>0</v>
      </c>
      <c r="L13" s="5" t="n">
        <v>8144000</v>
      </c>
    </row>
    <row r="14">
      <c r="A14" s="4" t="inlineStr">
        <is>
          <t>Number of currency derivatives held (derivative instrument) | swapAgreement</t>
        </is>
      </c>
      <c r="Y14" s="6" t="n">
        <v>9</v>
      </c>
      <c r="AA14" s="6" t="n">
        <v>2</v>
      </c>
      <c r="AB14" s="6" t="n">
        <v>2</v>
      </c>
    </row>
    <row r="15">
      <c r="A15" s="4" t="inlineStr">
        <is>
          <t>Brazil, Brazil Real | Derivatives Not Designated As Hedging Instruments: | Currency Swap, Deal Contingent</t>
        </is>
      </c>
    </row>
    <row r="16">
      <c r="A16" s="3" t="inlineStr">
        <is>
          <t>Derivative [Line Items]</t>
        </is>
      </c>
    </row>
    <row r="17">
      <c r="A17" s="4" t="inlineStr">
        <is>
          <t>Number of interest rate derivatives held (derivative instrument)</t>
        </is>
      </c>
      <c r="O17" s="6" t="n">
        <v>6</v>
      </c>
      <c r="P17" s="6" t="n">
        <v>2</v>
      </c>
    </row>
    <row r="18">
      <c r="A18" s="4" t="inlineStr">
        <is>
          <t>Brazil, Brazil Real | Derivatives Not Designated As Hedging Instruments: | Cross Currency Interest Rate Contract, Instrument Three and Four</t>
        </is>
      </c>
    </row>
    <row r="19">
      <c r="A19" s="3" t="inlineStr">
        <is>
          <t>Derivative [Line Items]</t>
        </is>
      </c>
    </row>
    <row r="20">
      <c r="A20" s="4" t="inlineStr">
        <is>
          <t>Derivative, notional amount | R$</t>
        </is>
      </c>
      <c r="Q20" s="15" t="inlineStr">
        <is>
          <t>R$ 1900000000</t>
        </is>
      </c>
    </row>
    <row r="21">
      <c r="A21" s="4" t="inlineStr">
        <is>
          <t>Brazil, Brazil Real | Derivatives Not Designated As Hedging Instruments: | Cross Current Interest Rate Contract, Instrument Four</t>
        </is>
      </c>
    </row>
    <row r="22">
      <c r="A22" s="3" t="inlineStr">
        <is>
          <t>Derivative [Line Items]</t>
        </is>
      </c>
    </row>
    <row r="23">
      <c r="A23" s="4" t="inlineStr">
        <is>
          <t>Derivative, notional amount | R$</t>
        </is>
      </c>
      <c r="Q23" s="6" t="n">
        <v>950000000</v>
      </c>
    </row>
    <row r="24">
      <c r="A24" s="4" t="inlineStr">
        <is>
          <t>Brazil, Brazil Real | Derivatives Not Designated As Hedging Instruments: | Net investment cross currency swaps</t>
        </is>
      </c>
    </row>
    <row r="25">
      <c r="A25" s="3" t="inlineStr">
        <is>
          <t>Derivative [Line Items]</t>
        </is>
      </c>
    </row>
    <row r="26">
      <c r="A26" s="4" t="inlineStr">
        <is>
          <t>Derivative, notional amount</t>
        </is>
      </c>
      <c r="N26" s="5" t="n">
        <v>343783000</v>
      </c>
      <c r="Q26" s="15" t="inlineStr">
        <is>
          <t>R$ 1875000000</t>
        </is>
      </c>
    </row>
    <row r="27">
      <c r="A27" s="4" t="inlineStr">
        <is>
          <t>Derivative, swap type, variable price | R$ / $</t>
        </is>
      </c>
      <c r="R27" s="14" t="n">
        <v>5.454</v>
      </c>
    </row>
    <row r="28">
      <c r="A28" s="4" t="inlineStr">
        <is>
          <t>Settlement of derivatives related to sale of discontinued operations and net investment hedge</t>
        </is>
      </c>
      <c r="H28" s="5" t="n">
        <v>1663000</v>
      </c>
    </row>
    <row r="29">
      <c r="A29" s="4" t="inlineStr">
        <is>
          <t>Brazil, Brazil Real | Derivatives Not Designated As Hedging Instruments: | Net investment cross currency swaps | Put/Call Options</t>
        </is>
      </c>
    </row>
    <row r="30">
      <c r="A30" s="3" t="inlineStr">
        <is>
          <t>Derivative [Line Items]</t>
        </is>
      </c>
    </row>
    <row r="31">
      <c r="A31" s="4" t="inlineStr">
        <is>
          <t>Number of interest rate derivatives held (derivative instrument) | educationalInstitution</t>
        </is>
      </c>
      <c r="P31" s="6" t="n">
        <v>4</v>
      </c>
    </row>
    <row r="32">
      <c r="A32" s="4" t="inlineStr">
        <is>
          <t>Australia, Dollars | Derivatives Not Designated As Hedging Instruments: | Net investment cross currency swaps</t>
        </is>
      </c>
    </row>
    <row r="33">
      <c r="A33" s="3" t="inlineStr">
        <is>
          <t>Derivative [Line Items]</t>
        </is>
      </c>
    </row>
    <row r="34">
      <c r="A34" s="4" t="inlineStr">
        <is>
          <t>Derivative, notional amount</t>
        </is>
      </c>
      <c r="G34" s="5" t="n">
        <v>12921000</v>
      </c>
      <c r="S34" s="5" t="n">
        <v>13713000</v>
      </c>
      <c r="T34" s="11" t="n">
        <v>21000000</v>
      </c>
    </row>
    <row r="35">
      <c r="A35" s="4" t="inlineStr">
        <is>
          <t>Derivative, swap type, variable price | $ / €</t>
        </is>
      </c>
      <c r="C35" s="14" t="n">
        <v>0.653</v>
      </c>
      <c r="G35" s="14" t="n">
        <v>0.6153</v>
      </c>
    </row>
    <row r="36">
      <c r="A36" s="4" t="inlineStr">
        <is>
          <t>Unrealized gain on derivatives</t>
        </is>
      </c>
      <c r="G36" s="5" t="n">
        <v>1340000</v>
      </c>
    </row>
    <row r="37">
      <c r="A37" s="4" t="inlineStr">
        <is>
          <t>Australia, Dollars | Derivatives Not Designated As Hedging Instruments: | Cross Currency Swaps</t>
        </is>
      </c>
    </row>
    <row r="38">
      <c r="A38" s="3" t="inlineStr">
        <is>
          <t>Derivative [Line Items]</t>
        </is>
      </c>
    </row>
    <row r="39">
      <c r="A39" s="4" t="inlineStr">
        <is>
          <t>Derivative, notional amount</t>
        </is>
      </c>
      <c r="I39" s="5" t="n">
        <v>7443000</v>
      </c>
      <c r="M39" s="6" t="n">
        <v>7443000</v>
      </c>
      <c r="V39" s="5" t="n">
        <v>11000000</v>
      </c>
    </row>
    <row r="40">
      <c r="A40" s="4" t="inlineStr">
        <is>
          <t>Derivative, swap type, variable price</t>
        </is>
      </c>
      <c r="U40" s="14" t="n">
        <v>0.6766</v>
      </c>
      <c r="V40" s="14" t="n">
        <v>0.6766</v>
      </c>
    </row>
    <row r="41">
      <c r="A41" s="4" t="inlineStr">
        <is>
          <t>Number of currency derivatives held (derivative instrument) | swapAgreement</t>
        </is>
      </c>
      <c r="U41" s="6" t="n">
        <v>2</v>
      </c>
      <c r="V41" s="6" t="n">
        <v>2</v>
      </c>
    </row>
    <row r="42">
      <c r="A42" s="4" t="inlineStr">
        <is>
          <t>Realized gain (loss)</t>
        </is>
      </c>
      <c r="I42" s="6" t="n">
        <v>45000</v>
      </c>
    </row>
    <row r="43">
      <c r="A43" s="4" t="inlineStr">
        <is>
          <t>Australia, Dollars | Derivatives Not Designated As Hedging Instruments: | Cross Currency Interest Rate Contract, Instrument Two</t>
        </is>
      </c>
    </row>
    <row r="44">
      <c r="A44" s="3" t="inlineStr">
        <is>
          <t>Derivative [Line Items]</t>
        </is>
      </c>
    </row>
    <row r="45">
      <c r="A45" s="4" t="inlineStr">
        <is>
          <t>Derivative, notional amount</t>
        </is>
      </c>
      <c r="S45" s="5" t="n">
        <v>12999000</v>
      </c>
      <c r="T45" s="11" t="n">
        <v>21000000</v>
      </c>
    </row>
    <row r="46">
      <c r="A46" s="4" t="inlineStr">
        <is>
          <t>Derivative, swap type, variable price | $ / €</t>
        </is>
      </c>
      <c r="S46" s="14" t="n">
        <v>0.619</v>
      </c>
      <c r="T46" s="14" t="n">
        <v>0.619</v>
      </c>
    </row>
    <row r="47">
      <c r="A47" s="4" t="inlineStr">
        <is>
          <t>Unrealized gain on derivatives</t>
        </is>
      </c>
      <c r="C47" s="5" t="n">
        <v>-714000</v>
      </c>
    </row>
    <row r="48">
      <c r="A48" s="4" t="inlineStr">
        <is>
          <t>Euro Member Countries, Euro | Derivatives Not Designated As Hedging Instruments: | Cross Currency Swaps</t>
        </is>
      </c>
    </row>
    <row r="49">
      <c r="A49" s="3" t="inlineStr">
        <is>
          <t>Derivative [Line Items]</t>
        </is>
      </c>
    </row>
    <row r="50">
      <c r="A50" s="4" t="inlineStr">
        <is>
          <t>Derivative, notional amount</t>
        </is>
      </c>
      <c r="D50" s="5" t="n">
        <v>597149000</v>
      </c>
      <c r="W50" s="5" t="n">
        <v>423003000</v>
      </c>
      <c r="X50" s="11" t="n">
        <v>532000000</v>
      </c>
      <c r="Z50" s="11" t="n">
        <v>375000000</v>
      </c>
    </row>
    <row r="51">
      <c r="A51" s="4" t="inlineStr">
        <is>
          <t>Derivative, swap type, variable price | $ / €</t>
        </is>
      </c>
      <c r="D51" s="16" t="n">
        <v>1.122461</v>
      </c>
      <c r="W51" s="16" t="n">
        <v>1.128007</v>
      </c>
      <c r="X51" s="16" t="n">
        <v>1.128007</v>
      </c>
    </row>
    <row r="52">
      <c r="A52" s="4" t="inlineStr">
        <is>
          <t>Unrealized gain on derivatives</t>
        </is>
      </c>
      <c r="D52" s="5" t="n">
        <v>565000</v>
      </c>
      <c r="E52" s="5" t="n">
        <v>-1644000</v>
      </c>
    </row>
    <row r="53">
      <c r="A53" s="4" t="inlineStr">
        <is>
          <t>Number of currency derivatives held (derivative instrument) | swapAgreement</t>
        </is>
      </c>
      <c r="Z53" s="6" t="n">
        <v>7</v>
      </c>
    </row>
    <row r="54">
      <c r="A54" s="4" t="inlineStr">
        <is>
          <t>Euro Member Countries, Euro | Derivatives Not Designated As Hedging Instruments: | Swap 1</t>
        </is>
      </c>
    </row>
    <row r="55">
      <c r="A55" s="3" t="inlineStr">
        <is>
          <t>Derivative [Line Items]</t>
        </is>
      </c>
    </row>
    <row r="56">
      <c r="A56" s="4" t="inlineStr">
        <is>
          <t>Derivative, notional amount</t>
        </is>
      </c>
      <c r="AA56" s="5" t="n">
        <v>314573000</v>
      </c>
      <c r="AB56" s="11" t="n">
        <v>275000000</v>
      </c>
    </row>
    <row r="57">
      <c r="A57" s="4" t="inlineStr">
        <is>
          <t>Derivative, swap type, variable price | $ / €</t>
        </is>
      </c>
      <c r="AA57" s="14" t="n">
        <v>1.1439</v>
      </c>
      <c r="AB57" s="14" t="n">
        <v>1.1439</v>
      </c>
    </row>
    <row r="58">
      <c r="A58" s="4" t="inlineStr">
        <is>
          <t>Unrealized gain on derivatives</t>
        </is>
      </c>
      <c r="F58" s="5" t="n">
        <v>-5088000</v>
      </c>
    </row>
    <row r="59">
      <c r="A59" s="4" t="inlineStr">
        <is>
          <t>Euro Member Countries, Euro | Derivatives Not Designated As Hedging Instruments: | Cross Currency Interest Rate Contract, Maturing April 8, 2019</t>
        </is>
      </c>
    </row>
    <row r="60">
      <c r="A60" s="3" t="inlineStr">
        <is>
          <t>Derivative [Line Items]</t>
        </is>
      </c>
    </row>
    <row r="61">
      <c r="A61" s="4" t="inlineStr">
        <is>
          <t>Derivative, notional amount</t>
        </is>
      </c>
      <c r="AA61" s="5" t="n">
        <v>310750000</v>
      </c>
      <c r="AB61" s="11" t="n">
        <v>275000000</v>
      </c>
    </row>
    <row r="62">
      <c r="A62" s="4" t="inlineStr">
        <is>
          <t>Derivative, swap type, variable price | $ / €</t>
        </is>
      </c>
      <c r="AA62" s="8" t="n">
        <v>1.13</v>
      </c>
      <c r="AB62" s="8" t="n">
        <v>1.13</v>
      </c>
    </row>
    <row r="63">
      <c r="A63" s="4" t="inlineStr">
        <is>
          <t>Derivative, cost of hedge</t>
        </is>
      </c>
      <c r="F63" s="5" t="n">
        <v>980000</v>
      </c>
    </row>
    <row r="64">
      <c r="A64" s="4" t="inlineStr">
        <is>
          <t>Chile, Pesos | Derivatives Not Designated As Hedging Instruments: | Cross Currency Swaps</t>
        </is>
      </c>
    </row>
    <row r="65">
      <c r="A65" s="3" t="inlineStr">
        <is>
          <t>Derivative [Line Items]</t>
        </is>
      </c>
    </row>
    <row r="66">
      <c r="A66" s="4" t="inlineStr">
        <is>
          <t>Derivative, notional amount</t>
        </is>
      </c>
      <c r="AC66" s="5" t="n">
        <v>31000</v>
      </c>
    </row>
    <row r="67">
      <c r="A67" s="4" t="inlineStr">
        <is>
          <t>Derivative, cost of hedge</t>
        </is>
      </c>
      <c r="J67" s="5" t="n">
        <v>8200000</v>
      </c>
    </row>
    <row r="68">
      <c r="A68" s="4" t="inlineStr">
        <is>
          <t>Derivative, number of instruments held (derivative instrument) | swapAgreement</t>
        </is>
      </c>
      <c r="J68" s="6" t="n">
        <v>4</v>
      </c>
      <c r="AD68" s="6" t="n">
        <v>4</v>
      </c>
    </row>
    <row r="69">
      <c r="A69" s="4" t="inlineStr">
        <is>
          <t>Chile, Pesos | Derivatives Not Designated As Hedging Instruments: | Cross Currency Interest Rate Contract, Maturing December 1, 2024</t>
        </is>
      </c>
    </row>
    <row r="70">
      <c r="A70" s="3" t="inlineStr">
        <is>
          <t>Derivative [Line Items]</t>
        </is>
      </c>
    </row>
    <row r="71">
      <c r="A71" s="4" t="inlineStr">
        <is>
          <t>Derivative, number of instruments held (derivative instrument) | swapAgreement</t>
        </is>
      </c>
      <c r="AC71" s="6" t="n">
        <v>1</v>
      </c>
    </row>
    <row r="72">
      <c r="A72" s="4" t="inlineStr">
        <is>
          <t>Chile, Pesos | Derivatives Not Designated As Hedging Instruments: | Cross Currency Interest Rate Contract, Maturing July 1, 2025</t>
        </is>
      </c>
    </row>
    <row r="73">
      <c r="A73" s="3" t="inlineStr">
        <is>
          <t>Derivative [Line Items]</t>
        </is>
      </c>
    </row>
    <row r="74">
      <c r="A74" s="4" t="inlineStr">
        <is>
          <t>Derivative, number of instruments held (derivative instrument) | swapAgreement</t>
        </is>
      </c>
      <c r="AC74" s="6" t="n">
        <v>3</v>
      </c>
    </row>
    <row r="75">
      <c r="A75" s="4" t="inlineStr">
        <is>
          <t>Mexico, Pesos | Derivatives Not Designated As Hedging Instruments: | Cross Currency Swaps</t>
        </is>
      </c>
    </row>
    <row r="76">
      <c r="A76" s="3" t="inlineStr">
        <is>
          <t>Derivative [Line Items]</t>
        </is>
      </c>
    </row>
    <row r="77">
      <c r="A77" s="4" t="inlineStr">
        <is>
          <t>Derivative, notional amount</t>
        </is>
      </c>
      <c r="I77" s="5" t="n">
        <v>23000000</v>
      </c>
      <c r="M77" s="5" t="n">
        <v>23000000</v>
      </c>
      <c r="U77" s="5" t="n">
        <v>453146000</v>
      </c>
    </row>
    <row r="78">
      <c r="A78" s="4" t="inlineStr">
        <is>
          <t>Derivative, swap type, variable price</t>
        </is>
      </c>
      <c r="I78" s="14" t="n">
        <v>0.0508</v>
      </c>
      <c r="M78" s="14" t="n">
        <v>0.0508</v>
      </c>
    </row>
    <row r="79">
      <c r="A79" s="4" t="inlineStr">
        <is>
          <t>Number of currency derivatives held (derivative instrument) | swapAgreement</t>
        </is>
      </c>
      <c r="U79" s="6" t="n">
        <v>3</v>
      </c>
      <c r="V79" s="6" t="n">
        <v>3</v>
      </c>
    </row>
    <row r="80">
      <c r="A80" s="4" t="inlineStr">
        <is>
          <t>Realized gain (loss)</t>
        </is>
      </c>
      <c r="I80" s="5" t="n">
        <v>-583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 (Loss) on Derivatives Not Designated as Hedging Instrumen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Loss) gain on derivatives, net</t>
        </is>
      </c>
      <c r="B4" s="5" t="n">
        <v>-24517</v>
      </c>
      <c r="C4" s="5" t="n">
        <v>-25980</v>
      </c>
      <c r="D4" s="5" t="n">
        <v>8300</v>
      </c>
    </row>
    <row r="5">
      <c r="A5" s="4" t="inlineStr">
        <is>
          <t>Derivatives not designated as hedging instruments:</t>
        </is>
      </c>
    </row>
    <row r="6">
      <c r="A6" s="3" t="inlineStr">
        <is>
          <t>Derivative [Line Items]</t>
        </is>
      </c>
    </row>
    <row r="7">
      <c r="A7" s="4" t="inlineStr">
        <is>
          <t>Cross currency and interest rate swaps</t>
        </is>
      </c>
      <c r="B7" s="6" t="n">
        <v>-50341</v>
      </c>
      <c r="C7" s="6" t="n">
        <v>-626</v>
      </c>
      <c r="D7" s="6" t="n">
        <v>4278</v>
      </c>
    </row>
    <row r="8">
      <c r="A8" s="4" t="inlineStr">
        <is>
          <t>Derivatives not designated as hedging instruments: | Unrealized gain (loss)</t>
        </is>
      </c>
    </row>
    <row r="9">
      <c r="A9" s="3" t="inlineStr">
        <is>
          <t>Derivative [Line Items]</t>
        </is>
      </c>
    </row>
    <row r="10">
      <c r="A10" s="4" t="inlineStr">
        <is>
          <t>Cross currency and interest rate swaps</t>
        </is>
      </c>
      <c r="B10" s="6" t="n">
        <v>25824</v>
      </c>
      <c r="C10" s="6" t="n">
        <v>-25354</v>
      </c>
      <c r="D10" s="6" t="n">
        <v>4022</v>
      </c>
    </row>
    <row r="11">
      <c r="A11" s="4" t="inlineStr">
        <is>
          <t>Derivatives not designated as hedging instruments: | Realized (loss) gain</t>
        </is>
      </c>
    </row>
    <row r="12">
      <c r="A12" s="3" t="inlineStr">
        <is>
          <t>Derivative [Line Items]</t>
        </is>
      </c>
    </row>
    <row r="13">
      <c r="A13" s="4" t="inlineStr">
        <is>
          <t>Cross currency and interest rate swaps</t>
        </is>
      </c>
      <c r="B13" s="5" t="n">
        <v>-50341</v>
      </c>
      <c r="C13" s="5" t="n">
        <v>-626</v>
      </c>
      <c r="D13" s="5" t="n">
        <v>42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nited States</t>
        </is>
      </c>
      <c r="B4" s="5" t="n">
        <v>-48523</v>
      </c>
      <c r="C4" s="5" t="n">
        <v>6391</v>
      </c>
      <c r="D4" s="5" t="n">
        <v>17493</v>
      </c>
    </row>
    <row r="5">
      <c r="A5" s="4" t="inlineStr">
        <is>
          <t>Foreign</t>
        </is>
      </c>
      <c r="B5" s="6" t="n">
        <v>-148437</v>
      </c>
      <c r="C5" s="6" t="n">
        <v>-72660</v>
      </c>
      <c r="D5" s="6" t="n">
        <v>-77421</v>
      </c>
    </row>
    <row r="6">
      <c r="A6" s="4" t="inlineStr">
        <is>
          <t>Total current</t>
        </is>
      </c>
      <c r="B6" s="6" t="n">
        <v>-196960</v>
      </c>
      <c r="C6" s="6" t="n">
        <v>-66269</v>
      </c>
      <c r="D6" s="6" t="n">
        <v>-59928</v>
      </c>
    </row>
    <row r="7">
      <c r="A7" s="3" t="inlineStr">
        <is>
          <t>Deferred:</t>
        </is>
      </c>
    </row>
    <row r="8">
      <c r="A8" s="4" t="inlineStr">
        <is>
          <t>United States</t>
        </is>
      </c>
      <c r="B8" s="6" t="n">
        <v>87310</v>
      </c>
      <c r="C8" s="6" t="n">
        <v>124718</v>
      </c>
      <c r="D8" s="6" t="n">
        <v>22337</v>
      </c>
    </row>
    <row r="9">
      <c r="A9" s="4" t="inlineStr">
        <is>
          <t>Foreign</t>
        </is>
      </c>
      <c r="B9" s="6" t="n">
        <v>-10347</v>
      </c>
      <c r="C9" s="6" t="n">
        <v>25612</v>
      </c>
      <c r="D9" s="6" t="n">
        <v>6265</v>
      </c>
    </row>
    <row r="10">
      <c r="A10" s="4" t="inlineStr">
        <is>
          <t>State</t>
        </is>
      </c>
      <c r="B10" s="6" t="n">
        <v>-25576</v>
      </c>
      <c r="C10" s="6" t="n">
        <v>46008</v>
      </c>
      <c r="D10" s="6" t="n">
        <v>285</v>
      </c>
    </row>
    <row r="11">
      <c r="A11" s="4" t="inlineStr">
        <is>
          <t>Total deferred</t>
        </is>
      </c>
      <c r="B11" s="6" t="n">
        <v>51387</v>
      </c>
      <c r="C11" s="6" t="n">
        <v>196338</v>
      </c>
      <c r="D11" s="6" t="n">
        <v>28887</v>
      </c>
    </row>
    <row r="12">
      <c r="A12" s="4" t="inlineStr">
        <is>
          <t>Total income tax (expense) benefit</t>
        </is>
      </c>
      <c r="B12" s="5" t="n">
        <v>-145573</v>
      </c>
      <c r="C12" s="5" t="n">
        <v>130069</v>
      </c>
      <c r="D12" s="5" t="n">
        <v>-310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9" customWidth="1" min="17" max="17"/>
  </cols>
  <sheetData>
    <row r="1">
      <c r="A1" s="1" t="inlineStr">
        <is>
          <t>Income Taxes - Additional Information (Details) € in Thousands, $ in Thousands</t>
        </is>
      </c>
      <c r="B1" s="2" t="inlineStr">
        <is>
          <t>Jun. 29, 2012EUR (€)</t>
        </is>
      </c>
      <c r="C1" s="2" t="inlineStr">
        <is>
          <t>Jan. 31, 2020EUR (€)</t>
        </is>
      </c>
      <c r="D1" s="2" t="inlineStr">
        <is>
          <t>Oct. 31, 2018EUR (€)</t>
        </is>
      </c>
      <c r="E1" s="2" t="inlineStr">
        <is>
          <t>Oct. 31, 2015EUR (€)</t>
        </is>
      </c>
      <c r="F1" s="2" t="inlineStr">
        <is>
          <t>Dec. 31, 2021USD ($)</t>
        </is>
      </c>
      <c r="G1" s="2" t="inlineStr">
        <is>
          <t>Mar. 31, 2021USD ($)</t>
        </is>
      </c>
      <c r="H1" s="2" t="inlineStr">
        <is>
          <t>Sep. 30, 2020USD ($)</t>
        </is>
      </c>
      <c r="I1" s="2" t="inlineStr">
        <is>
          <t>Mar. 31, 2018USD ($)</t>
        </is>
      </c>
      <c r="J1" s="2" t="inlineStr">
        <is>
          <t>Mar. 31, 2018EUR (€)</t>
        </is>
      </c>
      <c r="K1" s="2" t="inlineStr">
        <is>
          <t>Dec. 31, 2021USD ($)</t>
        </is>
      </c>
      <c r="L1" s="2" t="inlineStr">
        <is>
          <t>Dec. 31, 2021EUR (€)</t>
        </is>
      </c>
      <c r="M1" s="2" t="inlineStr">
        <is>
          <t>Dec. 31, 2020USD ($)</t>
        </is>
      </c>
      <c r="N1" s="2" t="inlineStr">
        <is>
          <t>Dec. 31, 2019USD ($)</t>
        </is>
      </c>
      <c r="O1" s="2" t="inlineStr">
        <is>
          <t>Dec. 31, 2015USD ($)</t>
        </is>
      </c>
      <c r="P1" s="2" t="inlineStr">
        <is>
          <t>Dec. 31, 2015EUR (€)</t>
        </is>
      </c>
      <c r="Q1" s="2" t="inlineStr">
        <is>
          <t>Dec. 31, 2013audit</t>
        </is>
      </c>
    </row>
    <row r="2">
      <c r="A2" s="3" t="inlineStr">
        <is>
          <t>Operating Loss Carryforwards [Line Items]</t>
        </is>
      </c>
    </row>
    <row r="3">
      <c r="A3" s="4" t="inlineStr">
        <is>
          <t>Foreign income from continuing operations before income taxes</t>
        </is>
      </c>
      <c r="K3" s="5" t="n">
        <v>80864</v>
      </c>
      <c r="M3" s="5" t="n">
        <v>-250910</v>
      </c>
      <c r="N3" s="5" t="n">
        <v>2358</v>
      </c>
    </row>
    <row r="4">
      <c r="A4" s="4" t="inlineStr">
        <is>
          <t>Domestic loss from continuing operations before income taxes</t>
        </is>
      </c>
      <c r="K4" s="6" t="n">
        <v>-218371</v>
      </c>
      <c r="M4" s="6" t="n">
        <v>-199928</v>
      </c>
      <c r="N4" s="6" t="n">
        <v>-122019</v>
      </c>
    </row>
    <row r="5">
      <c r="A5" s="4" t="inlineStr">
        <is>
          <t>Income tax expense</t>
        </is>
      </c>
      <c r="K5" s="6" t="n">
        <v>145573</v>
      </c>
      <c r="M5" s="6" t="n">
        <v>-130069</v>
      </c>
      <c r="N5" s="6" t="n">
        <v>31041</v>
      </c>
    </row>
    <row r="6">
      <c r="A6" s="4" t="inlineStr">
        <is>
          <t>Valuation allowance</t>
        </is>
      </c>
      <c r="F6" s="5" t="n">
        <v>283945</v>
      </c>
      <c r="K6" s="6" t="n">
        <v>283945</v>
      </c>
      <c r="M6" s="6" t="n">
        <v>320858</v>
      </c>
    </row>
    <row r="7">
      <c r="A7" s="4" t="inlineStr">
        <is>
          <t>Undistributed earnings from foreign subsidiaries</t>
        </is>
      </c>
      <c r="F7" s="6" t="n">
        <v>679813</v>
      </c>
      <c r="K7" s="6" t="n">
        <v>679813</v>
      </c>
    </row>
    <row r="8">
      <c r="A8" s="4" t="inlineStr">
        <is>
          <t>Interest carryforward, not subject to expiration</t>
        </is>
      </c>
      <c r="F8" s="6" t="n">
        <v>28200</v>
      </c>
      <c r="K8" s="5" t="n">
        <v>28200</v>
      </c>
    </row>
    <row r="9">
      <c r="A9" s="4" t="inlineStr">
        <is>
          <t>Period for cumulative loss position</t>
        </is>
      </c>
      <c r="K9" s="4" t="inlineStr">
        <is>
          <t>3 years</t>
        </is>
      </c>
      <c r="L9" s="4" t="inlineStr">
        <is>
          <t>3 years</t>
        </is>
      </c>
    </row>
    <row r="10">
      <c r="A10" s="4" t="inlineStr">
        <is>
          <t>Interest and penalties related to income taxes</t>
        </is>
      </c>
      <c r="K10" s="5" t="n">
        <v>6182</v>
      </c>
      <c r="M10" s="6" t="n">
        <v>1402</v>
      </c>
      <c r="N10" s="6" t="n">
        <v>2587</v>
      </c>
    </row>
    <row r="11">
      <c r="A11" s="4" t="inlineStr">
        <is>
          <t>Accrued interest and penalties</t>
        </is>
      </c>
      <c r="F11" s="6" t="n">
        <v>14527</v>
      </c>
      <c r="K11" s="6" t="n">
        <v>14527</v>
      </c>
      <c r="M11" s="6" t="n">
        <v>14731</v>
      </c>
    </row>
    <row r="12">
      <c r="A12" s="4" t="inlineStr">
        <is>
          <t>Decrease in previously accrued interest and penalties</t>
        </is>
      </c>
      <c r="K12" s="6" t="n">
        <v>12661</v>
      </c>
      <c r="M12" s="6" t="n">
        <v>4458</v>
      </c>
      <c r="N12" s="5" t="n">
        <v>6920</v>
      </c>
    </row>
    <row r="13">
      <c r="A13" s="4" t="inlineStr">
        <is>
          <t>Unrecognized tax benefits that would impact effective income tax rate</t>
        </is>
      </c>
      <c r="F13" s="6" t="n">
        <v>123760</v>
      </c>
      <c r="K13" s="6" t="n">
        <v>123760</v>
      </c>
    </row>
    <row r="14">
      <c r="A14" s="4" t="inlineStr">
        <is>
          <t>Decreases for unrecognized tax benefits as a result of a lapse in the statute of limitations</t>
        </is>
      </c>
      <c r="F14" s="6" t="n">
        <v>1958</v>
      </c>
      <c r="K14" s="6" t="n">
        <v>1958</v>
      </c>
    </row>
    <row r="15">
      <c r="A15" s="4" t="inlineStr">
        <is>
          <t>Peru</t>
        </is>
      </c>
    </row>
    <row r="16">
      <c r="A16" s="3" t="inlineStr">
        <is>
          <t>Operating Loss Carryforwards [Line Items]</t>
        </is>
      </c>
    </row>
    <row r="17">
      <c r="A17" s="4" t="inlineStr">
        <is>
          <t>Undistributed earnings from foreign subsidiaries</t>
        </is>
      </c>
      <c r="F17" s="6" t="n">
        <v>2000</v>
      </c>
      <c r="K17" s="6" t="n">
        <v>2000</v>
      </c>
    </row>
    <row r="18">
      <c r="A18" s="4" t="inlineStr">
        <is>
          <t>Undistributed foreign earnings</t>
        </is>
      </c>
      <c r="F18" s="6" t="n">
        <v>100</v>
      </c>
      <c r="K18" s="6" t="n">
        <v>100</v>
      </c>
    </row>
    <row r="19">
      <c r="A19" s="4" t="inlineStr">
        <is>
          <t>Additional deferred tax liability upon distribution of remaining earnings if assertions removed</t>
        </is>
      </c>
      <c r="F19" s="6" t="n">
        <v>20000</v>
      </c>
      <c r="K19" s="6" t="n">
        <v>20000</v>
      </c>
    </row>
    <row r="20">
      <c r="A20" s="4" t="inlineStr">
        <is>
          <t>Foreign Tax Authority</t>
        </is>
      </c>
    </row>
    <row r="21">
      <c r="A21" s="3" t="inlineStr">
        <is>
          <t>Operating Loss Carryforwards [Line Items]</t>
        </is>
      </c>
    </row>
    <row r="22">
      <c r="A22" s="4" t="inlineStr">
        <is>
          <t>Net operating loss carryforwards, subject to expiration</t>
        </is>
      </c>
      <c r="F22" s="6" t="n">
        <v>168100</v>
      </c>
      <c r="K22" s="6" t="n">
        <v>168100</v>
      </c>
    </row>
    <row r="23">
      <c r="A23" s="4" t="inlineStr">
        <is>
          <t>Net operating loss carryforwards, not subject to expiration</t>
        </is>
      </c>
      <c r="F23" s="6" t="n">
        <v>159400</v>
      </c>
      <c r="K23" s="6" t="n">
        <v>159400</v>
      </c>
    </row>
    <row r="24">
      <c r="A24" s="4" t="inlineStr">
        <is>
          <t>Foreign Tax Authority | Tax Authority, Spain</t>
        </is>
      </c>
    </row>
    <row r="25">
      <c r="A25" s="3" t="inlineStr">
        <is>
          <t>Operating Loss Carryforwards [Line Items]</t>
        </is>
      </c>
    </row>
    <row r="26">
      <c r="A26" s="4" t="inlineStr">
        <is>
          <t>Income tax expense</t>
        </is>
      </c>
      <c r="O26" s="5" t="n">
        <v>42100</v>
      </c>
      <c r="P26" s="11" t="n">
        <v>37610</v>
      </c>
    </row>
    <row r="27">
      <c r="A27" s="4" t="inlineStr">
        <is>
          <t>Number of tax audits (audit) | audit</t>
        </is>
      </c>
      <c r="Q27" s="6" t="n">
        <v>2</v>
      </c>
    </row>
    <row r="28">
      <c r="A28" s="4" t="inlineStr">
        <is>
          <t>Income taxes paid</t>
        </is>
      </c>
      <c r="I28" s="5" t="n">
        <v>36800</v>
      </c>
      <c r="J28" s="11" t="n">
        <v>29600</v>
      </c>
    </row>
    <row r="29">
      <c r="A29" s="4" t="inlineStr">
        <is>
          <t>Foreign Tax Authority | Tax and Customs Administration, Netherlands</t>
        </is>
      </c>
    </row>
    <row r="30">
      <c r="A30" s="3" t="inlineStr">
        <is>
          <t>Operating Loss Carryforwards [Line Items]</t>
        </is>
      </c>
    </row>
    <row r="31">
      <c r="A31" s="4" t="inlineStr">
        <is>
          <t>Income tax expense</t>
        </is>
      </c>
      <c r="K31" s="6" t="n">
        <v>53643</v>
      </c>
    </row>
    <row r="32">
      <c r="A32" s="4" t="inlineStr">
        <is>
          <t>State and Local Jurisdiction</t>
        </is>
      </c>
    </row>
    <row r="33">
      <c r="A33" s="3" t="inlineStr">
        <is>
          <t>Operating Loss Carryforwards [Line Items]</t>
        </is>
      </c>
    </row>
    <row r="34">
      <c r="A34" s="4" t="inlineStr">
        <is>
          <t>Net operating loss carryforwards, subject to expiration</t>
        </is>
      </c>
      <c r="F34" s="6" t="n">
        <v>53700</v>
      </c>
      <c r="K34" s="6" t="n">
        <v>53700</v>
      </c>
    </row>
    <row r="35">
      <c r="A35" s="4" t="inlineStr">
        <is>
          <t>Net operating loss carryforwards, not subject to expiration</t>
        </is>
      </c>
      <c r="F35" s="6" t="n">
        <v>2400</v>
      </c>
      <c r="K35" s="6" t="n">
        <v>2400</v>
      </c>
    </row>
    <row r="36">
      <c r="A36" s="4" t="inlineStr">
        <is>
          <t>Cash Collateralized Letter Of Credit - Spain Tax Audits | Foreign Tax Authority | Tax Authority, Spain</t>
        </is>
      </c>
    </row>
    <row r="37">
      <c r="A37" s="3" t="inlineStr">
        <is>
          <t>Operating Loss Carryforwards [Line Items]</t>
        </is>
      </c>
    </row>
    <row r="38">
      <c r="A38" s="4" t="inlineStr">
        <is>
          <t>Letters of credit outstanding, amount</t>
        </is>
      </c>
      <c r="F38" s="6" t="n">
        <v>10700</v>
      </c>
      <c r="K38" s="6" t="n">
        <v>10700</v>
      </c>
      <c r="M38" s="6" t="n">
        <v>11500</v>
      </c>
    </row>
    <row r="39">
      <c r="A39" s="4" t="inlineStr">
        <is>
          <t>Tax Year 2011 Through 2013 | Foreign Tax Authority | Tax Authority, Spain</t>
        </is>
      </c>
    </row>
    <row r="40">
      <c r="A40" s="3" t="inlineStr">
        <is>
          <t>Operating Loss Carryforwards [Line Items]</t>
        </is>
      </c>
    </row>
    <row r="41">
      <c r="A41" s="4" t="inlineStr">
        <is>
          <t>Possible loss from tax audits</t>
        </is>
      </c>
      <c r="D41" s="11" t="n">
        <v>4100</v>
      </c>
      <c r="K41" s="6" t="n">
        <v>5000</v>
      </c>
    </row>
    <row r="42">
      <c r="A42" s="4" t="inlineStr">
        <is>
          <t>Tax Year 2014 Through 2015 | Foreign Tax Authority | Tax Authority, Spain</t>
        </is>
      </c>
    </row>
    <row r="43">
      <c r="A43" s="3" t="inlineStr">
        <is>
          <t>Operating Loss Carryforwards [Line Items]</t>
        </is>
      </c>
    </row>
    <row r="44">
      <c r="A44" s="4" t="inlineStr">
        <is>
          <t>Possible loss from tax audits</t>
        </is>
      </c>
      <c r="C44" s="11" t="n">
        <v>4300</v>
      </c>
      <c r="K44" s="6" t="n">
        <v>5300</v>
      </c>
      <c r="L44" s="11" t="n">
        <v>4300</v>
      </c>
      <c r="M44" s="5" t="n">
        <v>5300</v>
      </c>
    </row>
    <row r="45">
      <c r="A45" s="4" t="inlineStr">
        <is>
          <t>Tax Year 2018 and 2019 | Domestic Tax Authority</t>
        </is>
      </c>
    </row>
    <row r="46">
      <c r="A46" s="3" t="inlineStr">
        <is>
          <t>Operating Loss Carryforwards [Line Items]</t>
        </is>
      </c>
    </row>
    <row r="47">
      <c r="A47" s="4" t="inlineStr">
        <is>
          <t>Effective Income Tax Rate Reconciliation, GILTI, Amount</t>
        </is>
      </c>
      <c r="H47" s="5" t="n">
        <v>70900</v>
      </c>
    </row>
    <row r="48">
      <c r="A48" s="4" t="inlineStr">
        <is>
          <t>Tax Year 2018 Through 2020 | Foreign Tax Authority | Tax Authority, Spain</t>
        </is>
      </c>
    </row>
    <row r="49">
      <c r="A49" s="3" t="inlineStr">
        <is>
          <t>Operating Loss Carryforwards [Line Items]</t>
        </is>
      </c>
    </row>
    <row r="50">
      <c r="A50" s="4" t="inlineStr">
        <is>
          <t>Possible loss from tax audits</t>
        </is>
      </c>
      <c r="F50" s="5" t="n">
        <v>9300</v>
      </c>
    </row>
    <row r="51">
      <c r="A51" s="4" t="inlineStr">
        <is>
          <t>Tax Years 2016-2020</t>
        </is>
      </c>
    </row>
    <row r="52">
      <c r="A52" s="3" t="inlineStr">
        <is>
          <t>Operating Loss Carryforwards [Line Items]</t>
        </is>
      </c>
    </row>
    <row r="53">
      <c r="A53" s="4" t="inlineStr">
        <is>
          <t>Tax expense, out-of-period adjustment</t>
        </is>
      </c>
      <c r="G53" s="5" t="n">
        <v>12400</v>
      </c>
    </row>
    <row r="54">
      <c r="A54" s="4" t="inlineStr">
        <is>
          <t>Tax Period 2018 through 2020 | Domestic Tax Authority</t>
        </is>
      </c>
    </row>
    <row r="55">
      <c r="A55" s="3" t="inlineStr">
        <is>
          <t>Operating Loss Carryforwards [Line Items]</t>
        </is>
      </c>
    </row>
    <row r="56">
      <c r="A56" s="4" t="inlineStr">
        <is>
          <t>Change in prior year estimated provision to return adjustment</t>
        </is>
      </c>
      <c r="K56" s="6" t="n">
        <v>35700</v>
      </c>
    </row>
    <row r="57">
      <c r="A57" s="4" t="inlineStr">
        <is>
          <t>Tax Years 2006 through 2007 | Foreign Tax Authority | Tax Authority, Spain</t>
        </is>
      </c>
    </row>
    <row r="58">
      <c r="A58" s="3" t="inlineStr">
        <is>
          <t>Operating Loss Carryforwards [Line Items]</t>
        </is>
      </c>
    </row>
    <row r="59">
      <c r="A59" s="4" t="inlineStr">
        <is>
          <t>Possible loss from tax audits</t>
        </is>
      </c>
      <c r="B59" s="11" t="n">
        <v>11051</v>
      </c>
      <c r="K59" s="6" t="n">
        <v>13500</v>
      </c>
    </row>
    <row r="60">
      <c r="A60" s="4" t="inlineStr">
        <is>
          <t>Tax Years 2008 through 2010 | Foreign Tax Authority | Tax Authority, Spain</t>
        </is>
      </c>
    </row>
    <row r="61">
      <c r="A61" s="3" t="inlineStr">
        <is>
          <t>Operating Loss Carryforwards [Line Items]</t>
        </is>
      </c>
    </row>
    <row r="62">
      <c r="A62" s="4" t="inlineStr">
        <is>
          <t>Possible loss from tax audits</t>
        </is>
      </c>
      <c r="E62" s="11" t="n">
        <v>17187</v>
      </c>
      <c r="K62" s="5" t="n">
        <v>21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and tax credits carryforwards</t>
        </is>
      </c>
      <c r="B3" s="5" t="n">
        <v>246405</v>
      </c>
      <c r="C3" s="5" t="n">
        <v>410456</v>
      </c>
    </row>
    <row r="4">
      <c r="A4" s="4" t="inlineStr">
        <is>
          <t>Operating lease asset</t>
        </is>
      </c>
      <c r="B4" s="6" t="n">
        <v>135365</v>
      </c>
      <c r="C4" s="6" t="n">
        <v>140500</v>
      </c>
    </row>
    <row r="5">
      <c r="A5" s="4" t="inlineStr">
        <is>
          <t>Depreciation</t>
        </is>
      </c>
      <c r="B5" s="6" t="n">
        <v>45702</v>
      </c>
      <c r="C5" s="6" t="n">
        <v>45717</v>
      </c>
    </row>
    <row r="6">
      <c r="A6" s="4" t="inlineStr">
        <is>
          <t>Interest</t>
        </is>
      </c>
      <c r="B6" s="6" t="n">
        <v>25029</v>
      </c>
      <c r="C6" s="6" t="n">
        <v>32282</v>
      </c>
    </row>
    <row r="7">
      <c r="A7" s="4" t="inlineStr">
        <is>
          <t>Deferred compensation</t>
        </is>
      </c>
      <c r="B7" s="6" t="n">
        <v>23219</v>
      </c>
      <c r="C7" s="6" t="n">
        <v>16997</v>
      </c>
    </row>
    <row r="8">
      <c r="A8" s="4" t="inlineStr">
        <is>
          <t>Deferred revenue</t>
        </is>
      </c>
      <c r="B8" s="6" t="n">
        <v>11432</v>
      </c>
      <c r="C8" s="6" t="n">
        <v>10913</v>
      </c>
    </row>
    <row r="9">
      <c r="A9" s="4" t="inlineStr">
        <is>
          <t>Nondeductible reserves</t>
        </is>
      </c>
      <c r="B9" s="6" t="n">
        <v>9470</v>
      </c>
      <c r="C9" s="6" t="n">
        <v>24835</v>
      </c>
    </row>
    <row r="10">
      <c r="A10" s="4" t="inlineStr">
        <is>
          <t>Allowance for doubtful accounts</t>
        </is>
      </c>
      <c r="B10" s="6" t="n">
        <v>8437</v>
      </c>
      <c r="C10" s="6" t="n">
        <v>13552</v>
      </c>
    </row>
    <row r="11">
      <c r="A11" s="4" t="inlineStr">
        <is>
          <t>Unrealized loss</t>
        </is>
      </c>
      <c r="B11" s="6" t="n">
        <v>0</v>
      </c>
      <c r="C11" s="6" t="n">
        <v>3128</v>
      </c>
    </row>
    <row r="12">
      <c r="A12" s="4" t="inlineStr">
        <is>
          <t>Total deferred tax assets</t>
        </is>
      </c>
      <c r="B12" s="6" t="n">
        <v>505059</v>
      </c>
      <c r="C12" s="6" t="n">
        <v>698380</v>
      </c>
    </row>
    <row r="13">
      <c r="A13" s="3" t="inlineStr">
        <is>
          <t>Deferred tax liabilities:</t>
        </is>
      </c>
    </row>
    <row r="14">
      <c r="A14" s="4" t="inlineStr">
        <is>
          <t>Operating lease liability</t>
        </is>
      </c>
      <c r="B14" s="6" t="n">
        <v>122728</v>
      </c>
      <c r="C14" s="6" t="n">
        <v>127131</v>
      </c>
    </row>
    <row r="15">
      <c r="A15" s="4" t="inlineStr">
        <is>
          <t>Investment in subsidiaries</t>
        </is>
      </c>
      <c r="B15" s="6" t="n">
        <v>74310</v>
      </c>
      <c r="C15" s="6" t="n">
        <v>71183</v>
      </c>
    </row>
    <row r="16">
      <c r="A16" s="4" t="inlineStr">
        <is>
          <t>Amortization of intangible assets</t>
        </is>
      </c>
      <c r="B16" s="6" t="n">
        <v>41776</v>
      </c>
      <c r="C16" s="6" t="n">
        <v>133091</v>
      </c>
    </row>
    <row r="17">
      <c r="A17" s="4" t="inlineStr">
        <is>
          <t>Deferred gain on Walden</t>
        </is>
      </c>
      <c r="B17" s="6" t="n">
        <v>14652</v>
      </c>
      <c r="C17" s="6" t="n">
        <v>0</v>
      </c>
    </row>
    <row r="18">
      <c r="A18" s="4" t="inlineStr">
        <is>
          <t>Unrealized Gain</t>
        </is>
      </c>
      <c r="B18" s="6" t="n">
        <v>2559</v>
      </c>
      <c r="C18" s="6" t="n">
        <v>0</v>
      </c>
    </row>
    <row r="19">
      <c r="A19" s="4" t="inlineStr">
        <is>
          <t>Other</t>
        </is>
      </c>
      <c r="B19" s="6" t="n">
        <v>0</v>
      </c>
      <c r="C19" s="6" t="n">
        <v>1918</v>
      </c>
    </row>
    <row r="20">
      <c r="A20" s="4" t="inlineStr">
        <is>
          <t>Total deferred tax liabilities</t>
        </is>
      </c>
      <c r="B20" s="6" t="n">
        <v>256025</v>
      </c>
      <c r="C20" s="6" t="n">
        <v>333323</v>
      </c>
    </row>
    <row r="21">
      <c r="A21" s="4" t="inlineStr">
        <is>
          <t>Net deferred tax assets</t>
        </is>
      </c>
      <c r="B21" s="6" t="n">
        <v>249034</v>
      </c>
      <c r="C21" s="6" t="n">
        <v>365057</v>
      </c>
    </row>
    <row r="22">
      <c r="A22" s="4" t="inlineStr">
        <is>
          <t>Valuation allowance for deferred tax assets</t>
        </is>
      </c>
      <c r="B22" s="6" t="n">
        <v>-283945</v>
      </c>
      <c r="C22" s="6" t="n">
        <v>-320858</v>
      </c>
    </row>
    <row r="23">
      <c r="A23" s="4" t="inlineStr">
        <is>
          <t>Net deferred tax (liabilities) assets</t>
        </is>
      </c>
      <c r="B23" s="5" t="n">
        <v>-34911</v>
      </c>
    </row>
    <row r="24">
      <c r="A24" s="4" t="inlineStr">
        <is>
          <t>Deferred tax assets, net</t>
        </is>
      </c>
      <c r="C24" s="5" t="n">
        <v>441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Valuation Allowance on Deferred Tax Assets (Details) - Valuation Allowance of Deferred Tax Asse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320858</v>
      </c>
      <c r="C4" s="5" t="n">
        <v>324119</v>
      </c>
      <c r="D4" s="5" t="n">
        <v>562944</v>
      </c>
    </row>
    <row r="5">
      <c r="A5" s="4" t="inlineStr">
        <is>
          <t>Additions (deductions) from tax expense from continuing operations</t>
        </is>
      </c>
      <c r="B5" s="6" t="n">
        <v>9115</v>
      </c>
      <c r="C5" s="6" t="n">
        <v>-19879</v>
      </c>
      <c r="D5" s="6" t="n">
        <v>2427</v>
      </c>
    </row>
    <row r="6">
      <c r="A6" s="4" t="inlineStr">
        <is>
          <t>Additions: charges to other accounts</t>
        </is>
      </c>
      <c r="B6" s="6" t="n">
        <v>0</v>
      </c>
      <c r="C6" s="6" t="n">
        <v>16618</v>
      </c>
      <c r="D6" s="6" t="n">
        <v>0</v>
      </c>
    </row>
    <row r="7">
      <c r="A7" s="4" t="inlineStr">
        <is>
          <t>Deductions: charges to other accounts</t>
        </is>
      </c>
      <c r="B7" s="6" t="n">
        <v>-46028</v>
      </c>
      <c r="C7" s="6" t="n">
        <v>0</v>
      </c>
      <c r="D7" s="6" t="n">
        <v>-241252</v>
      </c>
    </row>
    <row r="8">
      <c r="A8" s="4" t="inlineStr">
        <is>
          <t>Balance at end of period</t>
        </is>
      </c>
      <c r="B8" s="5" t="n">
        <v>283945</v>
      </c>
      <c r="C8" s="5" t="n">
        <v>320858</v>
      </c>
      <c r="D8" s="5" t="n">
        <v>3241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the Reported Income Tax Expense by Applying United States Federal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at the United States statutory rate</t>
        </is>
      </c>
      <c r="B4" s="5" t="n">
        <v>28877</v>
      </c>
      <c r="C4" s="5" t="n">
        <v>94676</v>
      </c>
      <c r="D4" s="5" t="n">
        <v>19566</v>
      </c>
    </row>
    <row r="5">
      <c r="A5" s="4" t="inlineStr">
        <is>
          <t>Permanent differences</t>
        </is>
      </c>
      <c r="B5" s="6" t="n">
        <v>-8217</v>
      </c>
      <c r="C5" s="6" t="n">
        <v>-24184</v>
      </c>
      <c r="D5" s="6" t="n">
        <v>-7693</v>
      </c>
    </row>
    <row r="6">
      <c r="A6" s="4" t="inlineStr">
        <is>
          <t>Global intangible low taxed income</t>
        </is>
      </c>
      <c r="B6" s="6" t="n">
        <v>-30616</v>
      </c>
      <c r="C6" s="6" t="n">
        <v>70965</v>
      </c>
      <c r="D6" s="6" t="n">
        <v>-38305</v>
      </c>
    </row>
    <row r="7">
      <c r="A7" s="4" t="inlineStr">
        <is>
          <t>Netherlands intellectual property restructuring</t>
        </is>
      </c>
      <c r="B7" s="6" t="n">
        <v>-53643</v>
      </c>
      <c r="C7" s="6" t="n">
        <v>-32425</v>
      </c>
      <c r="D7" s="6" t="n">
        <v>0</v>
      </c>
    </row>
    <row r="8">
      <c r="A8" s="4" t="inlineStr">
        <is>
          <t>State income tax (expense) benefit, net of federal tax effect</t>
        </is>
      </c>
      <c r="B8" s="6" t="n">
        <v>-36782</v>
      </c>
      <c r="C8" s="6" t="n">
        <v>36343</v>
      </c>
      <c r="D8" s="6" t="n">
        <v>5783</v>
      </c>
    </row>
    <row r="9">
      <c r="A9" s="4" t="inlineStr">
        <is>
          <t>Tax effect of foreign income taxed at lower rate</t>
        </is>
      </c>
      <c r="B9" s="6" t="n">
        <v>-16665</v>
      </c>
      <c r="C9" s="6" t="n">
        <v>-5534</v>
      </c>
      <c r="D9" s="6" t="n">
        <v>-25228</v>
      </c>
    </row>
    <row r="10">
      <c r="A10" s="4" t="inlineStr">
        <is>
          <t>Change in valuation allowance</t>
        </is>
      </c>
      <c r="B10" s="6" t="n">
        <v>17642</v>
      </c>
      <c r="C10" s="6" t="n">
        <v>3241</v>
      </c>
      <c r="D10" s="6" t="n">
        <v>-25337</v>
      </c>
    </row>
    <row r="11">
      <c r="A11" s="4" t="inlineStr">
        <is>
          <t>Effect of tax contingencies</t>
        </is>
      </c>
      <c r="B11" s="6" t="n">
        <v>-12573</v>
      </c>
      <c r="C11" s="6" t="n">
        <v>2706</v>
      </c>
      <c r="D11" s="6" t="n">
        <v>11635</v>
      </c>
    </row>
    <row r="12">
      <c r="A12" s="4" t="inlineStr">
        <is>
          <t>Tax credits</t>
        </is>
      </c>
      <c r="B12" s="6" t="n">
        <v>10458</v>
      </c>
      <c r="C12" s="6" t="n">
        <v>-2302</v>
      </c>
      <c r="D12" s="6" t="n">
        <v>26436</v>
      </c>
    </row>
    <row r="13">
      <c r="A13" s="4" t="inlineStr">
        <is>
          <t>Withholding taxes</t>
        </is>
      </c>
      <c r="B13" s="6" t="n">
        <v>-43578</v>
      </c>
      <c r="C13" s="6" t="n">
        <v>-13254</v>
      </c>
      <c r="D13" s="6" t="n">
        <v>-869</v>
      </c>
    </row>
    <row r="14">
      <c r="A14" s="4" t="inlineStr">
        <is>
          <t>Other</t>
        </is>
      </c>
      <c r="B14" s="6" t="n">
        <v>-476</v>
      </c>
      <c r="C14" s="6" t="n">
        <v>-163</v>
      </c>
      <c r="D14" s="6" t="n">
        <v>2971</v>
      </c>
    </row>
    <row r="15">
      <c r="A15" s="4" t="inlineStr">
        <is>
          <t>Total income tax (expense) benefit</t>
        </is>
      </c>
      <c r="B15" s="5" t="n">
        <v>-145573</v>
      </c>
      <c r="C15" s="5" t="n">
        <v>130069</v>
      </c>
      <c r="D15" s="5" t="n">
        <v>-310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ginning and Ending Amount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of the period</t>
        </is>
      </c>
      <c r="B4" s="5" t="n">
        <v>385283</v>
      </c>
      <c r="C4" s="5" t="n">
        <v>56395</v>
      </c>
      <c r="D4" s="5" t="n">
        <v>50900</v>
      </c>
    </row>
    <row r="5">
      <c r="A5" s="4" t="inlineStr">
        <is>
          <t>Additions for tax positions related to prior years</t>
        </is>
      </c>
      <c r="B5" s="6" t="n">
        <v>80885</v>
      </c>
      <c r="C5" s="6" t="n">
        <v>3582</v>
      </c>
      <c r="D5" s="6" t="n">
        <v>0</v>
      </c>
    </row>
    <row r="6">
      <c r="A6" s="4" t="inlineStr">
        <is>
          <t>Decreases for tax positions related to prior years</t>
        </is>
      </c>
      <c r="B6" s="6" t="n">
        <v>-227051</v>
      </c>
      <c r="C6" s="6" t="n">
        <v>0</v>
      </c>
      <c r="D6" s="6" t="n">
        <v>-1338</v>
      </c>
    </row>
    <row r="7">
      <c r="A7" s="4" t="inlineStr">
        <is>
          <t>Additions for tax positions related to current year</t>
        </is>
      </c>
      <c r="B7" s="6" t="n">
        <v>21993</v>
      </c>
      <c r="C7" s="6" t="n">
        <v>327142</v>
      </c>
      <c r="D7" s="6" t="n">
        <v>8585</v>
      </c>
    </row>
    <row r="8">
      <c r="A8" s="4" t="inlineStr">
        <is>
          <t>Decreases for unrecognized tax benefits as a result of a lapse in the statute of limitations</t>
        </is>
      </c>
      <c r="B8" s="6" t="n">
        <v>-3523</v>
      </c>
      <c r="C8" s="6" t="n">
        <v>-1836</v>
      </c>
      <c r="D8" s="6" t="n">
        <v>-1752</v>
      </c>
    </row>
    <row r="9">
      <c r="A9" s="4" t="inlineStr">
        <is>
          <t>End of the period</t>
        </is>
      </c>
      <c r="B9" s="5" t="n">
        <v>257587</v>
      </c>
      <c r="C9" s="5" t="n">
        <v>385283</v>
      </c>
      <c r="D9" s="5" t="n">
        <v>563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Loss) Per Share Basic and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Loss from continuing operations</t>
        </is>
      </c>
      <c r="B4" s="5" t="n">
        <v>-283080</v>
      </c>
      <c r="C4" s="5" t="n">
        <v>-320598</v>
      </c>
      <c r="D4" s="5" t="n">
        <v>-150483</v>
      </c>
    </row>
    <row r="5">
      <c r="A5" s="4" t="inlineStr">
        <is>
          <t>Net (income) loss attributable to noncontrolling interests</t>
        </is>
      </c>
      <c r="B5" s="6" t="n">
        <v>-11839</v>
      </c>
      <c r="C5" s="6" t="n">
        <v>17</v>
      </c>
      <c r="D5" s="6" t="n">
        <v>-98</v>
      </c>
    </row>
    <row r="6">
      <c r="A6" s="4" t="inlineStr">
        <is>
          <t>Loss from continuing operations attributable to Laureate Education, Inc.</t>
        </is>
      </c>
      <c r="B6" s="6" t="n">
        <v>-294919</v>
      </c>
      <c r="C6" s="6" t="n">
        <v>-320581</v>
      </c>
      <c r="D6" s="6" t="n">
        <v>-150581</v>
      </c>
    </row>
    <row r="7">
      <c r="A7" s="3" t="inlineStr">
        <is>
          <t>Numerator used in basic and diluted (loss) earnings per common share:</t>
        </is>
      </c>
    </row>
    <row r="8">
      <c r="A8" s="4" t="inlineStr">
        <is>
          <t>Accretion of redemption value of redeemable noncontrolling interests and equity</t>
        </is>
      </c>
      <c r="B8" s="6" t="n">
        <v>-88</v>
      </c>
      <c r="C8" s="6" t="n">
        <v>149</v>
      </c>
      <c r="D8" s="6" t="n">
        <v>-208</v>
      </c>
    </row>
    <row r="9">
      <c r="A9" s="4" t="inlineStr">
        <is>
          <t>Net loss from continuing operations available to common stockholders for basic and diluted earnings per share</t>
        </is>
      </c>
      <c r="B9" s="6" t="n">
        <v>-295007</v>
      </c>
      <c r="C9" s="6" t="n">
        <v>-320432</v>
      </c>
      <c r="D9" s="6" t="n">
        <v>-150789</v>
      </c>
    </row>
    <row r="10">
      <c r="A10" s="4" t="inlineStr">
        <is>
          <t>Income (loss) from discontinued operations, net of tax</t>
        </is>
      </c>
      <c r="B10" s="6" t="n">
        <v>486865</v>
      </c>
      <c r="C10" s="6" t="n">
        <v>-298104</v>
      </c>
      <c r="D10" s="6" t="n">
        <v>1088147</v>
      </c>
    </row>
    <row r="11">
      <c r="A11" s="4" t="inlineStr">
        <is>
          <t>Loss attributable to noncontrolling interests</t>
        </is>
      </c>
      <c r="B11" s="6" t="n">
        <v>500</v>
      </c>
      <c r="C11" s="6" t="n">
        <v>5354</v>
      </c>
      <c r="D11" s="6" t="n">
        <v>918</v>
      </c>
    </row>
    <row r="12">
      <c r="A12" s="4" t="inlineStr">
        <is>
          <t>Net income (loss) from discontinued operations for basic and diluted earnings per share</t>
        </is>
      </c>
      <c r="B12" s="5" t="n">
        <v>487365</v>
      </c>
      <c r="C12" s="5" t="n">
        <v>-292750</v>
      </c>
      <c r="D12" s="5" t="n">
        <v>1089065</v>
      </c>
    </row>
    <row r="13">
      <c r="A13" s="3" t="inlineStr">
        <is>
          <t>Denominator used in basic and diluted earnings (loss) per common share:</t>
        </is>
      </c>
    </row>
    <row r="14">
      <c r="A14" s="4" t="inlineStr">
        <is>
          <t>Basic weighted average shares outstanding (in shares)</t>
        </is>
      </c>
      <c r="B14" s="6" t="n">
        <v>189692</v>
      </c>
      <c r="C14" s="6" t="n">
        <v>209710</v>
      </c>
      <c r="D14" s="6" t="n">
        <v>221928</v>
      </c>
    </row>
    <row r="15">
      <c r="A15" s="4" t="inlineStr">
        <is>
          <t>Diluted weighted average shares outstanding (in shares)</t>
        </is>
      </c>
      <c r="B15" s="6" t="n">
        <v>189692</v>
      </c>
      <c r="C15" s="6" t="n">
        <v>209710</v>
      </c>
      <c r="D15" s="6" t="n">
        <v>221928</v>
      </c>
    </row>
    <row r="16">
      <c r="A16" s="3" t="inlineStr">
        <is>
          <t>Basic and diluted earnings (loss) per share:</t>
        </is>
      </c>
    </row>
    <row r="17">
      <c r="A17" s="4" t="inlineStr">
        <is>
          <t>Loss from continuing operations, basic (in dollars per share)</t>
        </is>
      </c>
      <c r="B17" s="7" t="n">
        <v>-1.56</v>
      </c>
      <c r="C17" s="7" t="n">
        <v>-1.53</v>
      </c>
      <c r="D17" s="7" t="n">
        <v>-0.68</v>
      </c>
    </row>
    <row r="18">
      <c r="A18" s="4" t="inlineStr">
        <is>
          <t>(Loss) income from continuing operations, diluted (in dollars per share)</t>
        </is>
      </c>
      <c r="B18" s="8" t="n">
        <v>-1.56</v>
      </c>
      <c r="C18" s="8" t="n">
        <v>-1.53</v>
      </c>
      <c r="D18" s="8" t="n">
        <v>-0.68</v>
      </c>
    </row>
    <row r="19">
      <c r="A19" s="4" t="inlineStr">
        <is>
          <t>Income (Loss) from discontinued operations, basic (in dollars per share)</t>
        </is>
      </c>
      <c r="B19" s="8" t="n">
        <v>2.57</v>
      </c>
      <c r="C19" s="8" t="n">
        <v>-1.4</v>
      </c>
      <c r="D19" s="8" t="n">
        <v>4.91</v>
      </c>
    </row>
    <row r="20">
      <c r="A20" s="4" t="inlineStr">
        <is>
          <t>Income (Loss) from discontinued operations, diluted (in dollars per share)</t>
        </is>
      </c>
      <c r="B20" s="8" t="n">
        <v>2.57</v>
      </c>
      <c r="C20" s="8" t="n">
        <v>-1.4</v>
      </c>
      <c r="D20" s="8" t="n">
        <v>4.91</v>
      </c>
    </row>
    <row r="21">
      <c r="A21" s="4" t="inlineStr">
        <is>
          <t>Basic (loss) earnings per share (in dollars per share)</t>
        </is>
      </c>
      <c r="B21" s="8" t="n">
        <v>1.01</v>
      </c>
      <c r="C21" s="8" t="n">
        <v>-2.93</v>
      </c>
      <c r="D21" s="8" t="n">
        <v>4.23</v>
      </c>
    </row>
    <row r="22">
      <c r="A22" s="4" t="inlineStr">
        <is>
          <t>Diluted (loss) earnings per share (in dollars per share)</t>
        </is>
      </c>
      <c r="B22" s="7" t="n">
        <v>1.01</v>
      </c>
      <c r="C22" s="7" t="n">
        <v>-2.93</v>
      </c>
      <c r="D22" s="7" t="n">
        <v>4.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25:46Z</dcterms:created>
  <dcterms:modified xmlns:dcterms="http://purl.org/dc/terms/" xmlns:xsi="http://www.w3.org/2001/XMLSchema-instance" xsi:type="dcterms:W3CDTF">2022-02-24T12:25:46Z</dcterms:modified>
</cp:coreProperties>
</file>